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COMPREHENSIVE INCO" sheetId="3" state="visible" r:id="rId3"/>
    <sheet xmlns:r="http://schemas.openxmlformats.org/officeDocument/2006/relationships" name="CONSOLIDATED CASH FLOWS STATEME" sheetId="4" state="visible" r:id="rId4"/>
    <sheet xmlns:r="http://schemas.openxmlformats.org/officeDocument/2006/relationships" name="CONSOLIDATED STATEMENT OF CHANG" sheetId="5" state="visible" r:id="rId5"/>
    <sheet xmlns:r="http://schemas.openxmlformats.org/officeDocument/2006/relationships" name="GENERAL INFORMATION" sheetId="6" state="visible" r:id="rId6"/>
    <sheet xmlns:r="http://schemas.openxmlformats.org/officeDocument/2006/relationships" name="SUMMARY OF SIGNIFICANT ACCOUNTI" sheetId="7" state="visible" r:id="rId7"/>
    <sheet xmlns:r="http://schemas.openxmlformats.org/officeDocument/2006/relationships" name="FINANCIAL RISK MANAGEMENT" sheetId="8" state="visible" r:id="rId8"/>
    <sheet xmlns:r="http://schemas.openxmlformats.org/officeDocument/2006/relationships" name="CRITICAL ACCOUNTING ESTIMATES A" sheetId="9" state="visible" r:id="rId9"/>
    <sheet xmlns:r="http://schemas.openxmlformats.org/officeDocument/2006/relationships" name="SEGMENT INFORMATION" sheetId="10" state="visible" r:id="rId10"/>
    <sheet xmlns:r="http://schemas.openxmlformats.org/officeDocument/2006/relationships" name="FIXED ASSETS - NET" sheetId="11" state="visible" r:id="rId11"/>
    <sheet xmlns:r="http://schemas.openxmlformats.org/officeDocument/2006/relationships" name="CONSTRUCTION-IN-PROGRESS" sheetId="12" state="visible" r:id="rId12"/>
    <sheet xmlns:r="http://schemas.openxmlformats.org/officeDocument/2006/relationships" name="RIGHT-OF-USE ASSETS AND LEASE L" sheetId="13" state="visible" r:id="rId13"/>
    <sheet xmlns:r="http://schemas.openxmlformats.org/officeDocument/2006/relationships" name="GOODWILL" sheetId="14" state="visible" r:id="rId14"/>
    <sheet xmlns:r="http://schemas.openxmlformats.org/officeDocument/2006/relationships" name="SUBSIDIARIES" sheetId="15" state="visible" r:id="rId15"/>
    <sheet xmlns:r="http://schemas.openxmlformats.org/officeDocument/2006/relationships" name="INVESTMENTS IN ASSOCIATES" sheetId="16" state="visible" r:id="rId16"/>
    <sheet xmlns:r="http://schemas.openxmlformats.org/officeDocument/2006/relationships" name="DEFERRED TAX ASSETS_(LIABILITIE" sheetId="17" state="visible" r:id="rId17"/>
    <sheet xmlns:r="http://schemas.openxmlformats.org/officeDocument/2006/relationships" name="LONG-TERM PREPAID EXPENSES" sheetId="18" state="visible" r:id="rId18"/>
    <sheet xmlns:r="http://schemas.openxmlformats.org/officeDocument/2006/relationships" name="FINANCIAL INSTRUMENTS BY CATEGO" sheetId="19" state="visible" r:id="rId19"/>
    <sheet xmlns:r="http://schemas.openxmlformats.org/officeDocument/2006/relationships" name="FINANCIAL ASSETS AT FAIR VALUE " sheetId="20" state="visible" r:id="rId20"/>
    <sheet xmlns:r="http://schemas.openxmlformats.org/officeDocument/2006/relationships" name="TERM DEPOSITS" sheetId="21" state="visible" r:id="rId21"/>
    <sheet xmlns:r="http://schemas.openxmlformats.org/officeDocument/2006/relationships" name="LONG-TERM RECEIVABLE" sheetId="22" state="visible" r:id="rId22"/>
    <sheet xmlns:r="http://schemas.openxmlformats.org/officeDocument/2006/relationships" name="ASSETS CLASSIFIED AS HELD FOR S" sheetId="23" state="visible" r:id="rId23"/>
    <sheet xmlns:r="http://schemas.openxmlformats.org/officeDocument/2006/relationships" name="MATERIALS AND SUPPLIES" sheetId="24" state="visible" r:id="rId24"/>
    <sheet xmlns:r="http://schemas.openxmlformats.org/officeDocument/2006/relationships" name="TRADE RECEIVABLES" sheetId="25" state="visible" r:id="rId25"/>
    <sheet xmlns:r="http://schemas.openxmlformats.org/officeDocument/2006/relationships" name="PREPAYMENTS AND OTHER RECEIVABL" sheetId="26" state="visible" r:id="rId26"/>
    <sheet xmlns:r="http://schemas.openxmlformats.org/officeDocument/2006/relationships" name="CASH AND CASH EQUIVALENTS AND S" sheetId="27" state="visible" r:id="rId27"/>
    <sheet xmlns:r="http://schemas.openxmlformats.org/officeDocument/2006/relationships" name="SHARE CAPITAL" sheetId="28" state="visible" r:id="rId28"/>
    <sheet xmlns:r="http://schemas.openxmlformats.org/officeDocument/2006/relationships" name="RESERVES" sheetId="29" state="visible" r:id="rId29"/>
    <sheet xmlns:r="http://schemas.openxmlformats.org/officeDocument/2006/relationships" name="DEFERRED INCOME" sheetId="30" state="visible" r:id="rId30"/>
    <sheet xmlns:r="http://schemas.openxmlformats.org/officeDocument/2006/relationships" name="EMPLOYEE BENEFITS OBLIGATIONS" sheetId="31" state="visible" r:id="rId31"/>
    <sheet xmlns:r="http://schemas.openxmlformats.org/officeDocument/2006/relationships" name="TRADE PAYABLES" sheetId="32" state="visible" r:id="rId32"/>
    <sheet xmlns:r="http://schemas.openxmlformats.org/officeDocument/2006/relationships" name="CONTRACT LIABILITES" sheetId="33" state="visible" r:id="rId33"/>
    <sheet xmlns:r="http://schemas.openxmlformats.org/officeDocument/2006/relationships" name="ACCRUALS AND OTHER PAYABLES" sheetId="34" state="visible" r:id="rId34"/>
    <sheet xmlns:r="http://schemas.openxmlformats.org/officeDocument/2006/relationships" name="AUDITORS' REMUNERATION" sheetId="35" state="visible" r:id="rId35"/>
    <sheet xmlns:r="http://schemas.openxmlformats.org/officeDocument/2006/relationships" name="EMPLOYEE BENEFITS" sheetId="36" state="visible" r:id="rId36"/>
    <sheet xmlns:r="http://schemas.openxmlformats.org/officeDocument/2006/relationships" name="OTHER OPERATING EXPENSES" sheetId="37" state="visible" r:id="rId37"/>
    <sheet xmlns:r="http://schemas.openxmlformats.org/officeDocument/2006/relationships" name="OTHER LOSSES - NET" sheetId="38" state="visible" r:id="rId38"/>
    <sheet xmlns:r="http://schemas.openxmlformats.org/officeDocument/2006/relationships" name="FINANCE COSTS - NET" sheetId="39" state="visible" r:id="rId39"/>
    <sheet xmlns:r="http://schemas.openxmlformats.org/officeDocument/2006/relationships" name="INCOME TAX EXPENSE_(CREDIT)" sheetId="40" state="visible" r:id="rId40"/>
    <sheet xmlns:r="http://schemas.openxmlformats.org/officeDocument/2006/relationships" name="EARNINGS PER SHARE" sheetId="41" state="visible" r:id="rId41"/>
    <sheet xmlns:r="http://schemas.openxmlformats.org/officeDocument/2006/relationships" name="DIVIDENDS" sheetId="42" state="visible" r:id="rId42"/>
    <sheet xmlns:r="http://schemas.openxmlformats.org/officeDocument/2006/relationships" name="CASH FLOW GENERATED FROM OPERAT" sheetId="43" state="visible" r:id="rId43"/>
    <sheet xmlns:r="http://schemas.openxmlformats.org/officeDocument/2006/relationships" name="CONTINGENCY" sheetId="44" state="visible" r:id="rId44"/>
    <sheet xmlns:r="http://schemas.openxmlformats.org/officeDocument/2006/relationships" name="COMMITMENTS" sheetId="45" state="visible" r:id="rId45"/>
    <sheet xmlns:r="http://schemas.openxmlformats.org/officeDocument/2006/relationships" name="RELATED PARTY TRANSACTIONS" sheetId="46" state="visible" r:id="rId46"/>
    <sheet xmlns:r="http://schemas.openxmlformats.org/officeDocument/2006/relationships" name="SUMMARY OF SIGNIFICANT ACCOUN_2" sheetId="47" state="visible" r:id="rId47"/>
    <sheet xmlns:r="http://schemas.openxmlformats.org/officeDocument/2006/relationships" name="SUMMARY OF SIGNIFICANT ACCOUN_3" sheetId="48" state="visible" r:id="rId48"/>
    <sheet xmlns:r="http://schemas.openxmlformats.org/officeDocument/2006/relationships" name="FINANCIAL RISK MANAGEMENT (Tabl" sheetId="49" state="visible" r:id="rId49"/>
    <sheet xmlns:r="http://schemas.openxmlformats.org/officeDocument/2006/relationships" name="SEGMENT INFORMATION (Tables)" sheetId="50" state="visible" r:id="rId50"/>
    <sheet xmlns:r="http://schemas.openxmlformats.org/officeDocument/2006/relationships" name="FIXED ASSETS - NET (Tables)" sheetId="51" state="visible" r:id="rId51"/>
    <sheet xmlns:r="http://schemas.openxmlformats.org/officeDocument/2006/relationships" name="CONSTRUCTION-IN-PROGRESS (Table" sheetId="52" state="visible" r:id="rId52"/>
    <sheet xmlns:r="http://schemas.openxmlformats.org/officeDocument/2006/relationships" name="RIGHT-OF-USE ASSETS AND LEASE_2" sheetId="53" state="visible" r:id="rId53"/>
    <sheet xmlns:r="http://schemas.openxmlformats.org/officeDocument/2006/relationships" name="GOODWILL (Tables)" sheetId="54" state="visible" r:id="rId54"/>
    <sheet xmlns:r="http://schemas.openxmlformats.org/officeDocument/2006/relationships" name="SUBSIDIARIES (Tables)" sheetId="55" state="visible" r:id="rId55"/>
    <sheet xmlns:r="http://schemas.openxmlformats.org/officeDocument/2006/relationships" name="INVESTMENTS IN ASSOCIATES (Tabl" sheetId="56" state="visible" r:id="rId56"/>
    <sheet xmlns:r="http://schemas.openxmlformats.org/officeDocument/2006/relationships" name="DEFERRED TAX ASSETS_(LIABILIT_2" sheetId="57" state="visible" r:id="rId57"/>
    <sheet xmlns:r="http://schemas.openxmlformats.org/officeDocument/2006/relationships" name="LONG-TERM PREPAID EXPENSES (Tab" sheetId="58" state="visible" r:id="rId58"/>
    <sheet xmlns:r="http://schemas.openxmlformats.org/officeDocument/2006/relationships" name="FINANCIAL INSTRUMENTS BY CATE_2" sheetId="59" state="visible" r:id="rId59"/>
    <sheet xmlns:r="http://schemas.openxmlformats.org/officeDocument/2006/relationships" name="FINANCIAL ASSETS AT FAIR VALU_2" sheetId="60" state="visible" r:id="rId60"/>
    <sheet xmlns:r="http://schemas.openxmlformats.org/officeDocument/2006/relationships" name="TERM DEPOSITS (Tables)" sheetId="61" state="visible" r:id="rId61"/>
    <sheet xmlns:r="http://schemas.openxmlformats.org/officeDocument/2006/relationships" name="MATERIALS AND SUPPLIES (Tables)" sheetId="62" state="visible" r:id="rId62"/>
    <sheet xmlns:r="http://schemas.openxmlformats.org/officeDocument/2006/relationships" name="TRADE RECEIVABLES (Tables)" sheetId="63" state="visible" r:id="rId63"/>
    <sheet xmlns:r="http://schemas.openxmlformats.org/officeDocument/2006/relationships" name="PREPAYMENTS AND OTHER RECEIVA_2" sheetId="64" state="visible" r:id="rId64"/>
    <sheet xmlns:r="http://schemas.openxmlformats.org/officeDocument/2006/relationships" name="CASH AND CASH EQUIVALENTS AND_2" sheetId="65" state="visible" r:id="rId65"/>
    <sheet xmlns:r="http://schemas.openxmlformats.org/officeDocument/2006/relationships" name="SHARE CAPITAL (Tables)" sheetId="66" state="visible" r:id="rId66"/>
    <sheet xmlns:r="http://schemas.openxmlformats.org/officeDocument/2006/relationships" name="RESERVES (Tables)" sheetId="67" state="visible" r:id="rId67"/>
    <sheet xmlns:r="http://schemas.openxmlformats.org/officeDocument/2006/relationships" name="DEFERRED INCOME (Tables)" sheetId="68" state="visible" r:id="rId68"/>
    <sheet xmlns:r="http://schemas.openxmlformats.org/officeDocument/2006/relationships" name="EMPLOYEE BENEFITS OBLIGATIONS (" sheetId="69" state="visible" r:id="rId69"/>
    <sheet xmlns:r="http://schemas.openxmlformats.org/officeDocument/2006/relationships" name="TRADE PAYABLES (Tables)" sheetId="70" state="visible" r:id="rId70"/>
    <sheet xmlns:r="http://schemas.openxmlformats.org/officeDocument/2006/relationships" name="CONTRACT LIABILITIES (Tables)" sheetId="71" state="visible" r:id="rId71"/>
    <sheet xmlns:r="http://schemas.openxmlformats.org/officeDocument/2006/relationships" name="ACCRUALS AND OTHER PAYABLES (Ta" sheetId="72" state="visible" r:id="rId72"/>
    <sheet xmlns:r="http://schemas.openxmlformats.org/officeDocument/2006/relationships" name="EMPLOYEE BENEFITS (Tables)" sheetId="73" state="visible" r:id="rId73"/>
    <sheet xmlns:r="http://schemas.openxmlformats.org/officeDocument/2006/relationships" name="OTHER OPERATING EXPENSES (Table" sheetId="74" state="visible" r:id="rId74"/>
    <sheet xmlns:r="http://schemas.openxmlformats.org/officeDocument/2006/relationships" name="OTHER LOSSES - NET (Tables)" sheetId="75" state="visible" r:id="rId75"/>
    <sheet xmlns:r="http://schemas.openxmlformats.org/officeDocument/2006/relationships" name="FINANCE COSTS - NET (Tables)" sheetId="76" state="visible" r:id="rId76"/>
    <sheet xmlns:r="http://schemas.openxmlformats.org/officeDocument/2006/relationships" name="INCOME TAX EXPENSE_(CREDIT) (Ta" sheetId="77" state="visible" r:id="rId77"/>
    <sheet xmlns:r="http://schemas.openxmlformats.org/officeDocument/2006/relationships" name="EARNINGS PER SHARE (Tables)" sheetId="78" state="visible" r:id="rId78"/>
    <sheet xmlns:r="http://schemas.openxmlformats.org/officeDocument/2006/relationships" name="CASH FLOW GENERATED FROM OPER_2" sheetId="79" state="visible" r:id="rId79"/>
    <sheet xmlns:r="http://schemas.openxmlformats.org/officeDocument/2006/relationships" name="COMMITMENTS (Tables)" sheetId="80" state="visible" r:id="rId80"/>
    <sheet xmlns:r="http://schemas.openxmlformats.org/officeDocument/2006/relationships" name="RELATED PARTY TRANSACTIONS (Tab" sheetId="81" state="visible" r:id="rId81"/>
    <sheet xmlns:r="http://schemas.openxmlformats.org/officeDocument/2006/relationships" name="GENERAL INFORMATION (Details)" sheetId="82" state="visible" r:id="rId82"/>
    <sheet xmlns:r="http://schemas.openxmlformats.org/officeDocument/2006/relationships" name="SUMMARY OF SIGNIFICANT ACCOUN_4" sheetId="83" state="visible" r:id="rId83"/>
    <sheet xmlns:r="http://schemas.openxmlformats.org/officeDocument/2006/relationships" name="SUMMARY OF SIGNIFICANT ACCOUN_5" sheetId="84" state="visible" r:id="rId84"/>
    <sheet xmlns:r="http://schemas.openxmlformats.org/officeDocument/2006/relationships" name="SUMMARY OF SIGNIFICANT ACCOUN_6" sheetId="85" state="visible" r:id="rId85"/>
    <sheet xmlns:r="http://schemas.openxmlformats.org/officeDocument/2006/relationships" name="SUMMARY OF SIGNIFICANT ACCOUN_7" sheetId="86" state="visible" r:id="rId86"/>
    <sheet xmlns:r="http://schemas.openxmlformats.org/officeDocument/2006/relationships" name="FINANCIAL RISK MANAGEMENT - MAR" sheetId="87" state="visible" r:id="rId87"/>
    <sheet xmlns:r="http://schemas.openxmlformats.org/officeDocument/2006/relationships" name="FINANCIAL RISK MANAGEMENT - M_2" sheetId="88" state="visible" r:id="rId88"/>
    <sheet xmlns:r="http://schemas.openxmlformats.org/officeDocument/2006/relationships" name="FINANCIAL RISK MANAGEMENT - M_3" sheetId="89" state="visible" r:id="rId89"/>
    <sheet xmlns:r="http://schemas.openxmlformats.org/officeDocument/2006/relationships" name="FINANCIAL RISK MANAGEMENT - CRE" sheetId="90" state="visible" r:id="rId90"/>
    <sheet xmlns:r="http://schemas.openxmlformats.org/officeDocument/2006/relationships" name="FINANCIAL RISK MANAGEMENT - C_2" sheetId="91" state="visible" r:id="rId91"/>
    <sheet xmlns:r="http://schemas.openxmlformats.org/officeDocument/2006/relationships" name="FINANCIAL RISK MANAGEMENT - C_3" sheetId="92" state="visible" r:id="rId92"/>
    <sheet xmlns:r="http://schemas.openxmlformats.org/officeDocument/2006/relationships" name="FINANCIAL RISK MANAGEMENT - LIQ" sheetId="93" state="visible" r:id="rId93"/>
    <sheet xmlns:r="http://schemas.openxmlformats.org/officeDocument/2006/relationships" name="FINANCIAL RISK MANAGEMENT - CAP" sheetId="94" state="visible" r:id="rId94"/>
    <sheet xmlns:r="http://schemas.openxmlformats.org/officeDocument/2006/relationships" name="FINANCIAL RISK MANAGEMENT - FAI" sheetId="95" state="visible" r:id="rId95"/>
    <sheet xmlns:r="http://schemas.openxmlformats.org/officeDocument/2006/relationships" name="SEGMENT INFORMATION - SEGMENT R" sheetId="96" state="visible" r:id="rId96"/>
    <sheet xmlns:r="http://schemas.openxmlformats.org/officeDocument/2006/relationships" name="SEGMENT INFORMATION - RECONCILI" sheetId="97" state="visible" r:id="rId97"/>
    <sheet xmlns:r="http://schemas.openxmlformats.org/officeDocument/2006/relationships" name="SEGMENT INFORMATION - SEGMENT A" sheetId="98" state="visible" r:id="rId98"/>
    <sheet xmlns:r="http://schemas.openxmlformats.org/officeDocument/2006/relationships" name="SEGMENT INFORMATION - SEGMENT_2" sheetId="99" state="visible" r:id="rId99"/>
    <sheet xmlns:r="http://schemas.openxmlformats.org/officeDocument/2006/relationships" name="FIXED ASSETS - NET (Details)" sheetId="100" state="visible" r:id="rId100"/>
    <sheet xmlns:r="http://schemas.openxmlformats.org/officeDocument/2006/relationships" name="FIXED ASSETS - NET - Narratives" sheetId="101" state="visible" r:id="rId101"/>
    <sheet xmlns:r="http://schemas.openxmlformats.org/officeDocument/2006/relationships" name="CONSTRUCTION-IN-PROGRESS (Detai" sheetId="102" state="visible" r:id="rId102"/>
    <sheet xmlns:r="http://schemas.openxmlformats.org/officeDocument/2006/relationships" name="RIGHT-OF-USE ASSETS AND LEASE_3" sheetId="103" state="visible" r:id="rId103"/>
    <sheet xmlns:r="http://schemas.openxmlformats.org/officeDocument/2006/relationships" name="RIGHT-OF-USE ASSETS AND LEASE_4" sheetId="104" state="visible" r:id="rId104"/>
    <sheet xmlns:r="http://schemas.openxmlformats.org/officeDocument/2006/relationships" name="RIGHT-OF-USE ASSETS AND LEASE_5" sheetId="105" state="visible" r:id="rId105"/>
    <sheet xmlns:r="http://schemas.openxmlformats.org/officeDocument/2006/relationships" name="GOODWILL - NET BOOK VALUE ANALY" sheetId="106" state="visible" r:id="rId106"/>
    <sheet xmlns:r="http://schemas.openxmlformats.org/officeDocument/2006/relationships" name="GOODWILL - KEY ASSUMPTIONS USED" sheetId="107" state="visible" r:id="rId107"/>
    <sheet xmlns:r="http://schemas.openxmlformats.org/officeDocument/2006/relationships" name="GOODWILL - KEY ASSUMPTIONS US_2" sheetId="108" state="visible" r:id="rId108"/>
    <sheet xmlns:r="http://schemas.openxmlformats.org/officeDocument/2006/relationships" name="SUBSIDIARIES (Details)" sheetId="109" state="visible" r:id="rId109"/>
    <sheet xmlns:r="http://schemas.openxmlformats.org/officeDocument/2006/relationships" name="INVESTMENTS IN ASSOCIATES (Deta" sheetId="110" state="visible" r:id="rId110"/>
    <sheet xmlns:r="http://schemas.openxmlformats.org/officeDocument/2006/relationships" name="INVESTMENTS IN ASSOCIATES - MOV" sheetId="111" state="visible" r:id="rId111"/>
    <sheet xmlns:r="http://schemas.openxmlformats.org/officeDocument/2006/relationships" name="INVESTMENTS IN ASSOCIATES - PRI" sheetId="112" state="visible" r:id="rId112"/>
    <sheet xmlns:r="http://schemas.openxmlformats.org/officeDocument/2006/relationships" name="INVESTMENTS IN ASSOCIATES - SUM" sheetId="113" state="visible" r:id="rId113"/>
    <sheet xmlns:r="http://schemas.openxmlformats.org/officeDocument/2006/relationships" name="INVESTMENTS IN ASSOCIATES - S_2" sheetId="114" state="visible" r:id="rId114"/>
    <sheet xmlns:r="http://schemas.openxmlformats.org/officeDocument/2006/relationships" name="INVESTMENTS IN ASSOCIATES - REC" sheetId="115" state="visible" r:id="rId115"/>
    <sheet xmlns:r="http://schemas.openxmlformats.org/officeDocument/2006/relationships" name="DEFERRED TAX ASSETS_(LIABILIT_3" sheetId="116" state="visible" r:id="rId116"/>
    <sheet xmlns:r="http://schemas.openxmlformats.org/officeDocument/2006/relationships" name="DEFERRED TAX ASSETS_(LIABILIT_4" sheetId="117" state="visible" r:id="rId117"/>
    <sheet xmlns:r="http://schemas.openxmlformats.org/officeDocument/2006/relationships" name="DEFERRED TAX ASSETS - MOVEMENTS" sheetId="118" state="visible" r:id="rId118"/>
    <sheet xmlns:r="http://schemas.openxmlformats.org/officeDocument/2006/relationships" name="DEFERRED TAX LIABILITIES - MOVE" sheetId="119" state="visible" r:id="rId119"/>
    <sheet xmlns:r="http://schemas.openxmlformats.org/officeDocument/2006/relationships" name="DEFERRED TAX ASSETS_(LIABILIT_5" sheetId="120" state="visible" r:id="rId120"/>
    <sheet xmlns:r="http://schemas.openxmlformats.org/officeDocument/2006/relationships" name="DEFERRED TAX ASSETS_(LIABILIT_6" sheetId="121" state="visible" r:id="rId121"/>
    <sheet xmlns:r="http://schemas.openxmlformats.org/officeDocument/2006/relationships" name="LONG-TERM PREPAID EXPENSES (Det" sheetId="122" state="visible" r:id="rId122"/>
    <sheet xmlns:r="http://schemas.openxmlformats.org/officeDocument/2006/relationships" name="FINANCIAL INSTRUMENTS BY CATE_3" sheetId="123" state="visible" r:id="rId123"/>
    <sheet xmlns:r="http://schemas.openxmlformats.org/officeDocument/2006/relationships" name="FINANCIAL INSTRUMENTS BY CATE_4" sheetId="124" state="visible" r:id="rId124"/>
    <sheet xmlns:r="http://schemas.openxmlformats.org/officeDocument/2006/relationships" name="FINANCIAL ASSETS AT FAIR VALU_3" sheetId="125" state="visible" r:id="rId125"/>
    <sheet xmlns:r="http://schemas.openxmlformats.org/officeDocument/2006/relationships" name="FINANCIAL ASSETS AT FAIR VALU_4" sheetId="126" state="visible" r:id="rId126"/>
    <sheet xmlns:r="http://schemas.openxmlformats.org/officeDocument/2006/relationships" name="TERM DEPOSITS (Details)" sheetId="127" state="visible" r:id="rId127"/>
    <sheet xmlns:r="http://schemas.openxmlformats.org/officeDocument/2006/relationships" name="LONG-TERM RECEIVABLE (Details)" sheetId="128" state="visible" r:id="rId128"/>
    <sheet xmlns:r="http://schemas.openxmlformats.org/officeDocument/2006/relationships" name="ASSETS CLASSIFIED AS HELD FOR_2" sheetId="129" state="visible" r:id="rId129"/>
    <sheet xmlns:r="http://schemas.openxmlformats.org/officeDocument/2006/relationships" name="MATERIALS AND SUPPLIES (Details" sheetId="130" state="visible" r:id="rId130"/>
    <sheet xmlns:r="http://schemas.openxmlformats.org/officeDocument/2006/relationships" name="MATERIALS AND SUPPLIES - Narrat" sheetId="131" state="visible" r:id="rId131"/>
    <sheet xmlns:r="http://schemas.openxmlformats.org/officeDocument/2006/relationships" name="TRADE RECEIVABLES - TRADE RECEI" sheetId="132" state="visible" r:id="rId132"/>
    <sheet xmlns:r="http://schemas.openxmlformats.org/officeDocument/2006/relationships" name="TRADE RECEIVABLES - AGING ANALY" sheetId="133" state="visible" r:id="rId133"/>
    <sheet xmlns:r="http://schemas.openxmlformats.org/officeDocument/2006/relationships" name="TRADE RECEIVABLES - MOVEMENTS O" sheetId="134" state="visible" r:id="rId134"/>
    <sheet xmlns:r="http://schemas.openxmlformats.org/officeDocument/2006/relationships" name="PREPAYMENTS AND OTHER RECEIVA_3" sheetId="135" state="visible" r:id="rId135"/>
    <sheet xmlns:r="http://schemas.openxmlformats.org/officeDocument/2006/relationships" name="PREPAYMENTS AND OTHER RECEIVA_4" sheetId="136" state="visible" r:id="rId136"/>
    <sheet xmlns:r="http://schemas.openxmlformats.org/officeDocument/2006/relationships" name="PREPAYMENTS AND OTHER RECEIVA_5" sheetId="137" state="visible" r:id="rId137"/>
    <sheet xmlns:r="http://schemas.openxmlformats.org/officeDocument/2006/relationships" name="PREPAYMENTS AND OTHER RECEIVA_6" sheetId="138" state="visible" r:id="rId138"/>
    <sheet xmlns:r="http://schemas.openxmlformats.org/officeDocument/2006/relationships" name="CASH AND CASH EQUIVALENTS AND_3" sheetId="139" state="visible" r:id="rId139"/>
    <sheet xmlns:r="http://schemas.openxmlformats.org/officeDocument/2006/relationships" name="CASH AND CASH EQUIVALENTS AND_4" sheetId="140" state="visible" r:id="rId140"/>
    <sheet xmlns:r="http://schemas.openxmlformats.org/officeDocument/2006/relationships" name="SHARE CAPITAL (Details)" sheetId="141" state="visible" r:id="rId141"/>
    <sheet xmlns:r="http://schemas.openxmlformats.org/officeDocument/2006/relationships" name="RESERVES - APPROPRIATIONS TO RE" sheetId="142" state="visible" r:id="rId142"/>
    <sheet xmlns:r="http://schemas.openxmlformats.org/officeDocument/2006/relationships" name="RESERVES - MOVEMENTS OF SPECIAL" sheetId="143" state="visible" r:id="rId143"/>
    <sheet xmlns:r="http://schemas.openxmlformats.org/officeDocument/2006/relationships" name="RESERVES - Narratives (Details)" sheetId="144" state="visible" r:id="rId144"/>
    <sheet xmlns:r="http://schemas.openxmlformats.org/officeDocument/2006/relationships" name="DEFERRED INCOME (Details)" sheetId="145" state="visible" r:id="rId145"/>
    <sheet xmlns:r="http://schemas.openxmlformats.org/officeDocument/2006/relationships" name="EMPLOYEE BENEFITS OBLIGATIONS_2" sheetId="146" state="visible" r:id="rId146"/>
    <sheet xmlns:r="http://schemas.openxmlformats.org/officeDocument/2006/relationships" name="EMPLOYEE BENEFITS OBLIGATIONS -" sheetId="147" state="visible" r:id="rId147"/>
    <sheet xmlns:r="http://schemas.openxmlformats.org/officeDocument/2006/relationships" name="TRADE PAYABLES (Details)" sheetId="148" state="visible" r:id="rId148"/>
    <sheet xmlns:r="http://schemas.openxmlformats.org/officeDocument/2006/relationships" name="TRADE PAYABLES - AGING ANALYSIS" sheetId="149" state="visible" r:id="rId149"/>
    <sheet xmlns:r="http://schemas.openxmlformats.org/officeDocument/2006/relationships" name="CONTRACT LIABILITIES (Details)" sheetId="150" state="visible" r:id="rId150"/>
    <sheet xmlns:r="http://schemas.openxmlformats.org/officeDocument/2006/relationships" name="ACCRUALS AND OTHER PAYABLES (De" sheetId="151" state="visible" r:id="rId151"/>
    <sheet xmlns:r="http://schemas.openxmlformats.org/officeDocument/2006/relationships" name="ACCRUALS AND OTHER PAYABLES - D" sheetId="152" state="visible" r:id="rId152"/>
    <sheet xmlns:r="http://schemas.openxmlformats.org/officeDocument/2006/relationships" name="AUDITORS' REMUNERATION (Details" sheetId="153" state="visible" r:id="rId153"/>
    <sheet xmlns:r="http://schemas.openxmlformats.org/officeDocument/2006/relationships" name="EMPLOYEE BENEFITS (Details)" sheetId="154" state="visible" r:id="rId154"/>
    <sheet xmlns:r="http://schemas.openxmlformats.org/officeDocument/2006/relationships" name="EMPLOYEE BENEFITS - HOUSING SCH" sheetId="155" state="visible" r:id="rId155"/>
    <sheet xmlns:r="http://schemas.openxmlformats.org/officeDocument/2006/relationships" name="EMPLOYEE BENEFITS - DEFINED CON" sheetId="156" state="visible" r:id="rId156"/>
    <sheet xmlns:r="http://schemas.openxmlformats.org/officeDocument/2006/relationships" name="EMPLOYEE BENEFITS - FIVE HIGHES" sheetId="157" state="visible" r:id="rId157"/>
    <sheet xmlns:r="http://schemas.openxmlformats.org/officeDocument/2006/relationships" name="OTHER OPERATING EXPENSES (Detai" sheetId="158" state="visible" r:id="rId158"/>
    <sheet xmlns:r="http://schemas.openxmlformats.org/officeDocument/2006/relationships" name="OTHER LOSSES - NET (Details)" sheetId="159" state="visible" r:id="rId159"/>
    <sheet xmlns:r="http://schemas.openxmlformats.org/officeDocument/2006/relationships" name="FINANCE COSTS - NET (Details)" sheetId="160" state="visible" r:id="rId160"/>
    <sheet xmlns:r="http://schemas.openxmlformats.org/officeDocument/2006/relationships" name="INCOME TAX EXPENSE_(CREDIT) - A" sheetId="161" state="visible" r:id="rId161"/>
    <sheet xmlns:r="http://schemas.openxmlformats.org/officeDocument/2006/relationships" name="INCOME TAX EXPENSE_(CREDIT) -_2" sheetId="162" state="visible" r:id="rId162"/>
    <sheet xmlns:r="http://schemas.openxmlformats.org/officeDocument/2006/relationships" name="EARNINGS PER SHARE (Details)" sheetId="163" state="visible" r:id="rId163"/>
    <sheet xmlns:r="http://schemas.openxmlformats.org/officeDocument/2006/relationships" name="DIVIDENDS (Details)" sheetId="164" state="visible" r:id="rId164"/>
    <sheet xmlns:r="http://schemas.openxmlformats.org/officeDocument/2006/relationships" name="CASH FLOW GENERATED FROM OPER_3" sheetId="165" state="visible" r:id="rId165"/>
    <sheet xmlns:r="http://schemas.openxmlformats.org/officeDocument/2006/relationships" name="CASH FLOW GENERATED FROM OPER_4" sheetId="166" state="visible" r:id="rId166"/>
    <sheet xmlns:r="http://schemas.openxmlformats.org/officeDocument/2006/relationships" name="CONTINGENCY (Details)" sheetId="167" state="visible" r:id="rId167"/>
    <sheet xmlns:r="http://schemas.openxmlformats.org/officeDocument/2006/relationships" name="COMMITMENTS - CAPITAL COMMITMEN" sheetId="168" state="visible" r:id="rId168"/>
    <sheet xmlns:r="http://schemas.openxmlformats.org/officeDocument/2006/relationships" name="RELATED PARTY TRANSACTIONS - MA" sheetId="169" state="visible" r:id="rId169"/>
    <sheet xmlns:r="http://schemas.openxmlformats.org/officeDocument/2006/relationships" name="RELATED PARTY TRANSACTIONS - _2" sheetId="170" state="visible" r:id="rId170"/>
    <sheet xmlns:r="http://schemas.openxmlformats.org/officeDocument/2006/relationships" name="RELATED PARTY TRANSACTIONS - RE" sheetId="171" state="visible" r:id="rId171"/>
    <sheet xmlns:r="http://schemas.openxmlformats.org/officeDocument/2006/relationships" name="RELATED PARTY TRANSACTIONS - LE" sheetId="172" state="visible" r:id="rId172"/>
    <sheet xmlns:r="http://schemas.openxmlformats.org/officeDocument/2006/relationships" name="RELATED PARTY TRANSACTIONS - _3" sheetId="173" state="visible" r:id="rId173"/>
    <sheet xmlns:r="http://schemas.openxmlformats.org/officeDocument/2006/relationships" name="RELATED PARTY TRANSACTIONS - _4" sheetId="174" state="visible" r:id="rId174"/>
    <sheet xmlns:r="http://schemas.openxmlformats.org/officeDocument/2006/relationships" name="Uncategorized Items - gsh-20201" sheetId="175" state="visible" r:id="rId1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_);_(&quot;$ &quot;(#,##0)"/>
    <numFmt numFmtId="166" formatCode="#,##0.0000_);(#,##0.0000)"/>
    <numFmt numFmtId="167" formatCode="_(&quot;¥ &quot;#,##0.00_);_(&quot;¥ &quot;(#,##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styles" Target="styles.xml" Id="rId176"/><Relationship Type="http://schemas.openxmlformats.org/officeDocument/2006/relationships/theme" Target="theme/theme1.xml" Id="rId1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2" customWidth="1" min="1" max="1"/>
    <col width="25" customWidth="1" min="2" max="2"/>
  </cols>
  <sheetData>
    <row r="1">
      <c r="A1" s="1" t="inlineStr">
        <is>
          <t>Document and Entity Information</t>
        </is>
      </c>
      <c r="B1" s="2" t="inlineStr">
        <is>
          <t>12 Months Ended</t>
        </is>
      </c>
    </row>
    <row r="2">
      <c r="B2" s="2" t="inlineStr">
        <is>
          <t>Dec. 31, 2020shares</t>
        </is>
      </c>
    </row>
    <row r="3">
      <c r="A3" s="3" t="inlineStr">
        <is>
          <t>Disclosure of classes of share capital [line items]</t>
        </is>
      </c>
    </row>
    <row r="4">
      <c r="A4" s="4" t="inlineStr">
        <is>
          <t>Entity Registrant Name</t>
        </is>
      </c>
      <c r="B4" s="4" t="inlineStr">
        <is>
          <t>GUANGSHEN RAILWAY CO LTD</t>
        </is>
      </c>
    </row>
    <row r="5">
      <c r="A5" s="4" t="inlineStr">
        <is>
          <t>Entity Central Index Key</t>
        </is>
      </c>
      <c r="B5" s="4" t="inlineStr">
        <is>
          <t>0001012139</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Entity Incorporation, State or Country Code</t>
        </is>
      </c>
      <c r="B11" s="4" t="inlineStr">
        <is>
          <t>F4</t>
        </is>
      </c>
    </row>
    <row r="12">
      <c r="A12" s="4" t="inlineStr">
        <is>
          <t>Document Period End Date</t>
        </is>
      </c>
      <c r="B12" s="4" t="inlineStr">
        <is>
          <t>Dec. 31,
		2020</t>
        </is>
      </c>
    </row>
    <row r="13">
      <c r="A13" s="4" t="inlineStr">
        <is>
          <t>Amendment Flag</t>
        </is>
      </c>
      <c r="B13" s="4" t="inlineStr">
        <is>
          <t>false</t>
        </is>
      </c>
    </row>
    <row r="14">
      <c r="A14" s="4" t="inlineStr">
        <is>
          <t>Current Fiscal Year End Date</t>
        </is>
      </c>
      <c r="B14" s="4" t="inlineStr">
        <is>
          <t>--12-31</t>
        </is>
      </c>
    </row>
    <row r="15">
      <c r="A15" s="4" t="inlineStr">
        <is>
          <t>Entity Well-known Seasoned Issuer</t>
        </is>
      </c>
      <c r="B15" s="4" t="inlineStr">
        <is>
          <t>Yes</t>
        </is>
      </c>
    </row>
    <row r="16">
      <c r="A16" s="4" t="inlineStr">
        <is>
          <t>Entity Filer Category</t>
        </is>
      </c>
      <c r="B16" s="4" t="inlineStr">
        <is>
          <t>Large Accelerated Filer</t>
        </is>
      </c>
    </row>
    <row r="17">
      <c r="A17" s="4" t="inlineStr">
        <is>
          <t>Entity Voluntary Filers</t>
        </is>
      </c>
      <c r="B17" s="4" t="inlineStr">
        <is>
          <t>No</t>
        </is>
      </c>
    </row>
    <row r="18">
      <c r="A18" s="4" t="inlineStr">
        <is>
          <t>Entity Interactive Data Current</t>
        </is>
      </c>
      <c r="B18" s="4" t="inlineStr">
        <is>
          <t>Yes</t>
        </is>
      </c>
    </row>
    <row r="19">
      <c r="A19" s="4" t="inlineStr">
        <is>
          <t>Entity Current Reporting Status</t>
        </is>
      </c>
      <c r="B19" s="4" t="inlineStr">
        <is>
          <t>Yes</t>
        </is>
      </c>
    </row>
    <row r="20">
      <c r="A20" s="4" t="inlineStr">
        <is>
          <t>Entity Emerging Growth Company</t>
        </is>
      </c>
      <c r="B20" s="4" t="inlineStr">
        <is>
          <t>false</t>
        </is>
      </c>
    </row>
    <row r="21">
      <c r="A21" s="4" t="inlineStr">
        <is>
          <t>Entity Shell Company</t>
        </is>
      </c>
      <c r="B21" s="4" t="inlineStr">
        <is>
          <t>false</t>
        </is>
      </c>
    </row>
    <row r="22">
      <c r="A22" s="4" t="inlineStr">
        <is>
          <t>Document Fiscal Year Focus</t>
        </is>
      </c>
      <c r="B22" s="4" t="inlineStr">
        <is>
          <t>2020</t>
        </is>
      </c>
    </row>
    <row r="23">
      <c r="A23" s="4" t="inlineStr">
        <is>
          <t>Document Fiscal Period Focus</t>
        </is>
      </c>
      <c r="B23" s="4" t="inlineStr">
        <is>
          <t>FY</t>
        </is>
      </c>
    </row>
    <row r="24">
      <c r="A24" s="4" t="inlineStr">
        <is>
          <t>ICFR Auditor Attestation Flag</t>
        </is>
      </c>
      <c r="B24" s="4" t="inlineStr">
        <is>
          <t>true</t>
        </is>
      </c>
    </row>
    <row r="25">
      <c r="A25" s="4" t="inlineStr">
        <is>
          <t>H shares [member]</t>
        </is>
      </c>
    </row>
    <row r="26">
      <c r="A26" s="3" t="inlineStr">
        <is>
          <t>Disclosure of classes of share capital [line items]</t>
        </is>
      </c>
    </row>
    <row r="27">
      <c r="A27" s="4" t="inlineStr">
        <is>
          <t>Entity Common Stock, Shares Outstanding</t>
        </is>
      </c>
      <c r="B27" s="5" t="n">
        <v>1431300000</v>
      </c>
    </row>
    <row r="28">
      <c r="A28" s="4" t="inlineStr">
        <is>
          <t>A shares [member]</t>
        </is>
      </c>
    </row>
    <row r="29">
      <c r="A29" s="3" t="inlineStr">
        <is>
          <t>Disclosure of classes of share capital [line items]</t>
        </is>
      </c>
    </row>
    <row r="30">
      <c r="A30" s="4" t="inlineStr">
        <is>
          <t>Entity Common Stock, Shares Outstanding</t>
        </is>
      </c>
      <c r="B30" s="5" t="n">
        <v>5652237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 [abstract]</t>
        </is>
      </c>
    </row>
    <row r="4">
      <c r="A4" s="4" t="inlineStr">
        <is>
          <t>Disclosure of segment information</t>
        </is>
      </c>
      <c r="B4" s="4" t="inlineStr">
        <is>
          <t>1. SEGMENT INFORMATION The chief operating decision-makers have been identified as the senior executives of the Company. Senior executives of the Company review the Group’s internal reporting in order to assess performance and allocate resources. The operating segments were determined based on these management reports. Senior executives evaluate the business from a perspective of revenues and operating results generated from railroad and related business conducted by the Company ("the Railway Transportation Business"). Other segments mainly include on-board catering services, leasing, sales of materials, sale of goods and other businesses related to railway transportation provided by the subsidiaries of the Company. Senior executives of the Company assess the performance of the operating segments based on a measure of the profit before income tax. Other information provided, except as noted below, to senior executives of the Company is measured in a manner consistent with that in the consolidated financial statements. The segment results for 20 18, 201 9 and 2020 are as follows:
The Railway Transportation Business
All other segments
Elimination
Total
2018
2019
2020
2018
2019
2020
2018
2019
2020
2018
2019
2020
RMB’000
RMB’000
RMB’000
RMB’000
RMB’000
RMB’000
RMB’000
RMB’000
RMB’000
RMB’000
RMB’000
RMB’000
Segment revenue
- Railroad and Business
18,823,379
20,025,568
15,385,428
-
-
-
-
-
-
18,823,379
20,025,568
15,385,428
- Other Businesses
779,719
938,066
859,658
273,274
271,452
144,203
(48,354)
(56,735)
(39,923)
1,004,639
1,152,783
963,938
Total revenue
19,603,098
20,963,634
16,245,086
273,274
271,452
144,203
(48,354)
(56,735)
(39,923)
19,828,018
21,178,351
16,349,366
Timing of revenue recognition
- Over time
19,480,546
20,826,847
16,139,060
89,590
110,214
47,619
(48,354)
(56,735)
(39,923)
19,521,782
20,880,326
16,146,756
- At a point in time
122,552
136,787
85,664
183,684
161,238
74,118
-
-
-
306,236
298,025
159,782
- Lease
-
-
20,362
-
--
22,466
-
-
-
-
--
42,828
19,603,098
20,963,634
16,245,086
273,274
271,452
144,203
(48,354)
(56,735)
(39,923)
19,828,018
21,178,351
16,349,366
Segment result
1,120,148
1,045,581
(584,770)
(26,078)
(36,489)
(105,975)
(25,270)
-
-
1,068,800
1,009,092
(690,745)
Finance costs - net
451
56,439
60,464
179
271
181
-
-
-
630
56,710
60,645
Share of results of associates, net of tax
7,177
(7,039)
22,162
-
-
-
-
-
-
7,177
(7,039)
22,162
Depreciation of fixed assets
1,603,106
1,633,185
1,657,475
6,637
4,113
4,704
-
-
-
1,609,743
1,637,298
1,662,179
Depreciation of right-of-use assets
-
53,992
54,179
-
11,332
11,332
-
-
-
-
65,324
65,511
Amortization of leasehold land payments
44,450
-
-
11,332
-
-
-
-
55,782
-
-
Amortization of long-term prepaid expenses
12,596
16,008
18,886
313
430
454
-
-
-
12,909
16,438
19,340
Impairment of fixed assets
10,364
20,697
11,835
-
-
-
-
-
-
10,364
20,697
11,835
Provision for impairment of materials and supplies
11,361
10,793
-
-
-
-
-
-
-
11,361
10,793
-
Reversal of impairment losses on financial assets
-
-
(78)
(280)
-
(358)
A reconciliation of the segment results to profit of 201 8 , 201 9 and 2020 is as follows:
The Railway Transportation Business
All other segments
Elimination
Total
2018
2019
2020
2018
2019
2020
2018
2019
2020
2018
2019
2020
RMB’000
RMB’000
RMB’000
RMB’000
RMB’000
RMB’000
RMB’000
RMB’000
RMB’000
RMB’000
RMB’000
RMB’000
Segment result
1,120,148
1,045,581
(584,770)
(26,078)
(36,489)
(105,975)
(25,270)
-
-
1,068,800
1,009,092
(690,745)
Income tax (expense)/credit
(291,202)
(262,942)
130,468
1,436
1,814
2,177
-
-
-
(289,766)
(261,128)
132,645
Profit/(Loss) for the year
828,946
782,639
(454,302)
(24,642)
(34,675)
(103,798)
(25,270)
-
-
779,034
747,964
(558,100) The Group is domiciled in the PRC. All the Group's revenues were generated in the PRC, and the total assets are also located in the PRC .
The Railway Transportation Business
All other segments
Elimination
Total
2019
2020
2019
2020
2019
2020
2019
2020
RMB’000
RMB’000
RMB’000
RMB’000
RMB’000
RMB’000
RMB’000
RMB’000
Total segment assets
36,691,272
36,573,556
485,891
443,479
(284,030)
(236,582)
36,893,133
36,780,453
Total segment assets include:
Investment in associates
174,686
196,848
-
-
-
-
174,686
196,848
Additions to non-current assets (other than financial instruments and deferred tax assets)
1,757,394
1,748,748
3,097
679
-
-
1,760,491
1,749,427
Total segment liabilities
7,348,182
8,184,773
595,487
656,875
(189,817)
(217,364)
7,753,852
8,624,284 Revenues of approximately RMB4,502,560,136 (2018: RMB3,966,988,000 and 2019: RMB4,400,273,000) were derived from Guangzhou Railway Group and its subsidiaries. These revenues are attributable to the Railway Transportation Business. Except that, no revenues derived from a single external customer have exceeded 10% of the total revenu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FIXED ASSETS - NET (Details) ¥ in Thousands, $ in Thousands</t>
        </is>
      </c>
      <c r="B1" s="2" t="inlineStr">
        <is>
          <t>12 Months Ended</t>
        </is>
      </c>
    </row>
    <row r="2">
      <c r="B2" s="2" t="inlineStr">
        <is>
          <t>Dec. 31, 2020CNY (¥)</t>
        </is>
      </c>
      <c r="C2" s="2" t="inlineStr">
        <is>
          <t>Dec. 31, 2020USD ($)</t>
        </is>
      </c>
      <c r="D2" s="2" t="inlineStr">
        <is>
          <t>[1]</t>
        </is>
      </c>
      <c r="E2" s="2" t="inlineStr">
        <is>
          <t>Dec. 31, 2019CNY (¥)</t>
        </is>
      </c>
      <c r="F2" s="2" t="inlineStr">
        <is>
          <t>Dec. 31, 2018CNY (¥)</t>
        </is>
      </c>
    </row>
    <row r="3">
      <c r="A3" s="3" t="inlineStr">
        <is>
          <t>Disclosure of detailed information about property, plant and equipment [line items]</t>
        </is>
      </c>
    </row>
    <row r="4">
      <c r="A4" s="4" t="inlineStr">
        <is>
          <t>Opening net book amount</t>
        </is>
      </c>
      <c r="B4" s="6" t="n">
        <v>23566081</v>
      </c>
      <c r="E4" s="6" t="n">
        <v>24184248</v>
      </c>
    </row>
    <row r="5">
      <c r="A5" s="4" t="inlineStr">
        <is>
          <t>Other additions</t>
        </is>
      </c>
      <c r="B5" s="5" t="n">
        <v>152178</v>
      </c>
      <c r="E5" s="5" t="n">
        <v>104579</v>
      </c>
    </row>
    <row r="6">
      <c r="A6" s="4" t="inlineStr">
        <is>
          <t>Transfer in from construction-in-progress (Note 7)</t>
        </is>
      </c>
      <c r="B6" s="5" t="n">
        <v>780501</v>
      </c>
      <c r="E6" s="5" t="n">
        <v>743618</v>
      </c>
    </row>
    <row r="7">
      <c r="A7" s="4" t="inlineStr">
        <is>
          <t>Transfer out to construction-in-progress for improvement/modifications (Note 7)</t>
        </is>
      </c>
      <c r="B7" s="5" t="n">
        <v>-685128</v>
      </c>
      <c r="E7" s="5" t="n">
        <v>-592201</v>
      </c>
    </row>
    <row r="8">
      <c r="A8" s="4" t="inlineStr">
        <is>
          <t>Transfer in from construction-in-progress after repair</t>
        </is>
      </c>
      <c r="B8" s="5" t="n">
        <v>1101800</v>
      </c>
      <c r="E8" s="5" t="n">
        <v>952638</v>
      </c>
    </row>
    <row r="9">
      <c r="A9" s="4" t="inlineStr">
        <is>
          <t>Reclassifications</t>
        </is>
      </c>
      <c r="B9" s="5" t="n">
        <v>0</v>
      </c>
      <c r="E9" s="5" t="n">
        <v>0</v>
      </c>
    </row>
    <row r="10">
      <c r="A10" s="4" t="inlineStr">
        <is>
          <t>Disposals</t>
        </is>
      </c>
      <c r="B10" s="5" t="n">
        <v>-225003</v>
      </c>
      <c r="E10" s="5" t="n">
        <v>-168817</v>
      </c>
    </row>
    <row r="11">
      <c r="A11" s="4" t="inlineStr">
        <is>
          <t>Depreciation charges</t>
        </is>
      </c>
      <c r="B11" s="5" t="n">
        <v>-1662179</v>
      </c>
      <c r="E11" s="5" t="n">
        <v>-1637298</v>
      </c>
      <c r="F11" s="6" t="n">
        <v>-1609743</v>
      </c>
    </row>
    <row r="12">
      <c r="A12" s="4" t="inlineStr">
        <is>
          <t>Impairment charge</t>
        </is>
      </c>
      <c r="B12" s="5" t="n">
        <v>-11835</v>
      </c>
      <c r="E12" s="5" t="n">
        <v>-20697</v>
      </c>
      <c r="F12" s="5" t="n">
        <v>-10364</v>
      </c>
    </row>
    <row r="13">
      <c r="A13" s="4" t="inlineStr">
        <is>
          <t>Impairment write-off</t>
        </is>
      </c>
      <c r="E13" s="5" t="n">
        <v>11</v>
      </c>
    </row>
    <row r="14">
      <c r="A14" s="4" t="inlineStr">
        <is>
          <t>Closing net book amount</t>
        </is>
      </c>
      <c r="B14" s="5" t="n">
        <v>23016415</v>
      </c>
      <c r="C14" s="7" t="n">
        <v>3527420</v>
      </c>
      <c r="E14" s="5" t="n">
        <v>23566081</v>
      </c>
      <c r="F14" s="5" t="n">
        <v>24184248</v>
      </c>
    </row>
    <row r="15">
      <c r="A15" s="4" t="inlineStr">
        <is>
          <t>Cost [member]</t>
        </is>
      </c>
    </row>
    <row r="16">
      <c r="A16" s="3" t="inlineStr">
        <is>
          <t>Disclosure of detailed information about property, plant and equipment [line items]</t>
        </is>
      </c>
    </row>
    <row r="17">
      <c r="A17" s="4" t="inlineStr">
        <is>
          <t>Opening net book amount</t>
        </is>
      </c>
      <c r="B17" s="5" t="n">
        <v>39356321</v>
      </c>
      <c r="E17" s="5" t="n">
        <v>39210579</v>
      </c>
    </row>
    <row r="18">
      <c r="A18" s="4" t="inlineStr">
        <is>
          <t>Closing net book amount</t>
        </is>
      </c>
      <c r="B18" s="5" t="n">
        <v>39498880</v>
      </c>
      <c r="E18" s="5" t="n">
        <v>39356321</v>
      </c>
      <c r="F18" s="5" t="n">
        <v>39210579</v>
      </c>
    </row>
    <row r="19">
      <c r="A19" s="4" t="inlineStr">
        <is>
          <t>Accumulated depreciation [member]</t>
        </is>
      </c>
    </row>
    <row r="20">
      <c r="A20" s="3" t="inlineStr">
        <is>
          <t>Disclosure of detailed information about property, plant and equipment [line items]</t>
        </is>
      </c>
    </row>
    <row r="21">
      <c r="A21" s="4" t="inlineStr">
        <is>
          <t>Opening net book amount</t>
        </is>
      </c>
      <c r="B21" s="5" t="n">
        <v>-15759190</v>
      </c>
      <c r="E21" s="5" t="n">
        <v>-15015967</v>
      </c>
    </row>
    <row r="22">
      <c r="A22" s="4" t="inlineStr">
        <is>
          <t>Closing net book amount</t>
        </is>
      </c>
      <c r="B22" s="5" t="n">
        <v>-16439580</v>
      </c>
      <c r="E22" s="5" t="n">
        <v>-15759190</v>
      </c>
      <c r="F22" s="5" t="n">
        <v>-15015967</v>
      </c>
    </row>
    <row r="23">
      <c r="A23" s="4" t="inlineStr">
        <is>
          <t>Impairment [member]</t>
        </is>
      </c>
    </row>
    <row r="24">
      <c r="A24" s="3" t="inlineStr">
        <is>
          <t>Disclosure of detailed information about property, plant and equipment [line items]</t>
        </is>
      </c>
    </row>
    <row r="25">
      <c r="A25" s="4" t="inlineStr">
        <is>
          <t>Opening net book amount</t>
        </is>
      </c>
      <c r="B25" s="5" t="n">
        <v>-31050</v>
      </c>
      <c r="E25" s="5" t="n">
        <v>-10364</v>
      </c>
    </row>
    <row r="26">
      <c r="A26" s="4" t="inlineStr">
        <is>
          <t>Closing net book amount</t>
        </is>
      </c>
      <c r="B26" s="5" t="n">
        <v>-42885</v>
      </c>
      <c r="E26" s="5" t="n">
        <v>-31050</v>
      </c>
      <c r="F26" s="5" t="n">
        <v>-10364</v>
      </c>
    </row>
    <row r="27">
      <c r="A27" s="4" t="inlineStr">
        <is>
          <t>Buildings [member]</t>
        </is>
      </c>
    </row>
    <row r="28">
      <c r="A28" s="3" t="inlineStr">
        <is>
          <t>Disclosure of detailed information about property, plant and equipment [line items]</t>
        </is>
      </c>
    </row>
    <row r="29">
      <c r="A29" s="4" t="inlineStr">
        <is>
          <t>Opening net book amount</t>
        </is>
      </c>
      <c r="B29" s="5" t="n">
        <v>4660707</v>
      </c>
      <c r="E29" s="5" t="n">
        <v>4751312</v>
      </c>
    </row>
    <row r="30">
      <c r="A30" s="4" t="inlineStr">
        <is>
          <t>Other additions</t>
        </is>
      </c>
      <c r="B30" s="5" t="n">
        <v>4196</v>
      </c>
      <c r="E30" s="5" t="n">
        <v>4975</v>
      </c>
    </row>
    <row r="31">
      <c r="A31" s="4" t="inlineStr">
        <is>
          <t>Transfer in from construction-in-progress (Note 7)</t>
        </is>
      </c>
      <c r="B31" s="5" t="n">
        <v>396446</v>
      </c>
      <c r="E31" s="5" t="n">
        <v>238599</v>
      </c>
    </row>
    <row r="32">
      <c r="A32" s="4" t="inlineStr">
        <is>
          <t>Transfer out to construction-in-progress for improvement/modifications (Note 7)</t>
        </is>
      </c>
      <c r="B32" s="5" t="n">
        <v>-129</v>
      </c>
      <c r="E32" s="5" t="n">
        <v>-10523</v>
      </c>
    </row>
    <row r="33">
      <c r="A33" s="4" t="inlineStr">
        <is>
          <t>Transfer in from construction-in-progress after repair</t>
        </is>
      </c>
      <c r="B33" s="5" t="n">
        <v>6291</v>
      </c>
      <c r="E33" s="5" t="n">
        <v>27451</v>
      </c>
    </row>
    <row r="34">
      <c r="A34" s="4" t="inlineStr">
        <is>
          <t>Reclassifications</t>
        </is>
      </c>
      <c r="B34" s="5" t="n">
        <v>0</v>
      </c>
      <c r="E34" s="5" t="n">
        <v>-102</v>
      </c>
    </row>
    <row r="35">
      <c r="A35" s="4" t="inlineStr">
        <is>
          <t>Disposals</t>
        </is>
      </c>
      <c r="B35" s="5" t="n">
        <v>-26206</v>
      </c>
      <c r="E35" s="5" t="n">
        <v>-8529</v>
      </c>
    </row>
    <row r="36">
      <c r="A36" s="4" t="inlineStr">
        <is>
          <t>Depreciation charges</t>
        </is>
      </c>
      <c r="B36" s="5" t="n">
        <v>-335123</v>
      </c>
      <c r="E36" s="5" t="n">
        <v>-321779</v>
      </c>
    </row>
    <row r="37">
      <c r="A37" s="4" t="inlineStr">
        <is>
          <t>Impairment charge</t>
        </is>
      </c>
      <c r="B37" s="5" t="n">
        <v>0</v>
      </c>
      <c r="E37" s="5" t="n">
        <v>-20697</v>
      </c>
    </row>
    <row r="38">
      <c r="A38" s="4" t="inlineStr">
        <is>
          <t>Impairment write-off</t>
        </is>
      </c>
      <c r="E38" s="5" t="n">
        <v>0</v>
      </c>
    </row>
    <row r="39">
      <c r="A39" s="4" t="inlineStr">
        <is>
          <t>Closing net book amount</t>
        </is>
      </c>
      <c r="B39" s="5" t="n">
        <v>4706182</v>
      </c>
      <c r="E39" s="5" t="n">
        <v>4660707</v>
      </c>
      <c r="F39" s="5" t="n">
        <v>4751312</v>
      </c>
    </row>
    <row r="40">
      <c r="A40" s="4" t="inlineStr">
        <is>
          <t>Buildings [member] | Cost [member]</t>
        </is>
      </c>
    </row>
    <row r="41">
      <c r="A41" s="3" t="inlineStr">
        <is>
          <t>Disclosure of detailed information about property, plant and equipment [line items]</t>
        </is>
      </c>
    </row>
    <row r="42">
      <c r="A42" s="4" t="inlineStr">
        <is>
          <t>Opening net book amount</t>
        </is>
      </c>
      <c r="B42" s="5" t="n">
        <v>7825870</v>
      </c>
      <c r="E42" s="5" t="n">
        <v>7590161</v>
      </c>
    </row>
    <row r="43">
      <c r="A43" s="4" t="inlineStr">
        <is>
          <t>Closing net book amount</t>
        </is>
      </c>
      <c r="B43" s="5" t="n">
        <v>8183873</v>
      </c>
      <c r="E43" s="5" t="n">
        <v>7825870</v>
      </c>
      <c r="F43" s="5" t="n">
        <v>7590161</v>
      </c>
    </row>
    <row r="44">
      <c r="A44" s="4" t="inlineStr">
        <is>
          <t>Buildings [member] | Accumulated depreciation [member]</t>
        </is>
      </c>
    </row>
    <row r="45">
      <c r="A45" s="3" t="inlineStr">
        <is>
          <t>Disclosure of detailed information about property, plant and equipment [line items]</t>
        </is>
      </c>
    </row>
    <row r="46">
      <c r="A46" s="4" t="inlineStr">
        <is>
          <t>Opening net book amount</t>
        </is>
      </c>
      <c r="B46" s="5" t="n">
        <v>-3141585</v>
      </c>
      <c r="E46" s="5" t="n">
        <v>-2835968</v>
      </c>
    </row>
    <row r="47">
      <c r="A47" s="4" t="inlineStr">
        <is>
          <t>Closing net book amount</t>
        </is>
      </c>
      <c r="B47" s="5" t="n">
        <v>-3454113</v>
      </c>
      <c r="E47" s="5" t="n">
        <v>-3141585</v>
      </c>
      <c r="F47" s="5" t="n">
        <v>-2835968</v>
      </c>
    </row>
    <row r="48">
      <c r="A48" s="4" t="inlineStr">
        <is>
          <t>Buildings [member] | Impairment [member]</t>
        </is>
      </c>
    </row>
    <row r="49">
      <c r="A49" s="3" t="inlineStr">
        <is>
          <t>Disclosure of detailed information about property, plant and equipment [line items]</t>
        </is>
      </c>
    </row>
    <row r="50">
      <c r="A50" s="4" t="inlineStr">
        <is>
          <t>Opening net book amount</t>
        </is>
      </c>
      <c r="B50" s="5" t="n">
        <v>-23578</v>
      </c>
      <c r="E50" s="5" t="n">
        <v>-2881</v>
      </c>
    </row>
    <row r="51">
      <c r="A51" s="4" t="inlineStr">
        <is>
          <t>Closing net book amount</t>
        </is>
      </c>
      <c r="B51" s="5" t="n">
        <v>-23578</v>
      </c>
      <c r="E51" s="5" t="n">
        <v>-23578</v>
      </c>
      <c r="F51" s="5" t="n">
        <v>-2881</v>
      </c>
    </row>
    <row r="52">
      <c r="A52" s="4" t="inlineStr">
        <is>
          <t>Tracks, bridges and service roads [member]</t>
        </is>
      </c>
    </row>
    <row r="53">
      <c r="A53" s="3" t="inlineStr">
        <is>
          <t>Disclosure of detailed information about property, plant and equipment [line items]</t>
        </is>
      </c>
    </row>
    <row r="54">
      <c r="A54" s="4" t="inlineStr">
        <is>
          <t>Opening net book amount</t>
        </is>
      </c>
      <c r="B54" s="5" t="n">
        <v>11101100</v>
      </c>
      <c r="E54" s="5" t="n">
        <v>11213432</v>
      </c>
    </row>
    <row r="55">
      <c r="A55" s="4" t="inlineStr">
        <is>
          <t>Other additions</t>
        </is>
      </c>
      <c r="B55" s="5" t="n">
        <v>0</v>
      </c>
      <c r="E55" s="5" t="n">
        <v>2185</v>
      </c>
    </row>
    <row r="56">
      <c r="A56" s="4" t="inlineStr">
        <is>
          <t>Transfer in from construction-in-progress (Note 7)</t>
        </is>
      </c>
      <c r="B56" s="5" t="n">
        <v>198800</v>
      </c>
      <c r="E56" s="5" t="n">
        <v>110172</v>
      </c>
    </row>
    <row r="57">
      <c r="A57" s="4" t="inlineStr">
        <is>
          <t>Transfer out to construction-in-progress for improvement/modifications (Note 7)</t>
        </is>
      </c>
      <c r="B57" s="5" t="n">
        <v>-231996</v>
      </c>
      <c r="E57" s="5" t="n">
        <v>-44034</v>
      </c>
    </row>
    <row r="58">
      <c r="A58" s="4" t="inlineStr">
        <is>
          <t>Transfer in from construction-in-progress after repair</t>
        </is>
      </c>
      <c r="B58" s="5" t="n">
        <v>292244</v>
      </c>
      <c r="E58" s="5" t="n">
        <v>121591</v>
      </c>
    </row>
    <row r="59">
      <c r="A59" s="4" t="inlineStr">
        <is>
          <t>Reclassifications</t>
        </is>
      </c>
      <c r="B59" s="5" t="n">
        <v>0</v>
      </c>
      <c r="E59" s="5" t="n">
        <v>102</v>
      </c>
    </row>
    <row r="60">
      <c r="A60" s="4" t="inlineStr">
        <is>
          <t>Disposals</t>
        </is>
      </c>
      <c r="B60" s="5" t="n">
        <v>-95020</v>
      </c>
      <c r="E60" s="5" t="n">
        <v>-87439</v>
      </c>
    </row>
    <row r="61">
      <c r="A61" s="4" t="inlineStr">
        <is>
          <t>Depreciation charges</t>
        </is>
      </c>
      <c r="B61" s="5" t="n">
        <v>-218396</v>
      </c>
      <c r="E61" s="5" t="n">
        <v>-214909</v>
      </c>
    </row>
    <row r="62">
      <c r="A62" s="4" t="inlineStr">
        <is>
          <t>Impairment charge</t>
        </is>
      </c>
      <c r="B62" s="5" t="n">
        <v>0</v>
      </c>
      <c r="E62" s="5" t="n">
        <v>0</v>
      </c>
    </row>
    <row r="63">
      <c r="A63" s="4" t="inlineStr">
        <is>
          <t>Impairment write-off</t>
        </is>
      </c>
      <c r="E63" s="5" t="n">
        <v>0</v>
      </c>
    </row>
    <row r="64">
      <c r="A64" s="4" t="inlineStr">
        <is>
          <t>Closing net book amount</t>
        </is>
      </c>
      <c r="B64" s="5" t="n">
        <v>11046732</v>
      </c>
      <c r="E64" s="5" t="n">
        <v>11101100</v>
      </c>
      <c r="F64" s="5" t="n">
        <v>11213432</v>
      </c>
    </row>
    <row r="65">
      <c r="A65" s="4" t="inlineStr">
        <is>
          <t>Tracks, bridges and service roads [member] | Cost [member]</t>
        </is>
      </c>
    </row>
    <row r="66">
      <c r="A66" s="3" t="inlineStr">
        <is>
          <t>Disclosure of detailed information about property, plant and equipment [line items]</t>
        </is>
      </c>
    </row>
    <row r="67">
      <c r="A67" s="4" t="inlineStr">
        <is>
          <t>Opening net book amount</t>
        </is>
      </c>
      <c r="B67" s="5" t="n">
        <v>14817730</v>
      </c>
      <c r="E67" s="5" t="n">
        <v>14735949</v>
      </c>
    </row>
    <row r="68">
      <c r="A68" s="4" t="inlineStr">
        <is>
          <t>Closing net book amount</t>
        </is>
      </c>
      <c r="B68" s="5" t="n">
        <v>14896863</v>
      </c>
      <c r="E68" s="5" t="n">
        <v>14817730</v>
      </c>
      <c r="F68" s="5" t="n">
        <v>14735949</v>
      </c>
    </row>
    <row r="69">
      <c r="A69" s="4" t="inlineStr">
        <is>
          <t>Tracks, bridges and service roads [member] | Accumulated depreciation [member]</t>
        </is>
      </c>
    </row>
    <row r="70">
      <c r="A70" s="3" t="inlineStr">
        <is>
          <t>Disclosure of detailed information about property, plant and equipment [line items]</t>
        </is>
      </c>
    </row>
    <row r="71">
      <c r="A71" s="4" t="inlineStr">
        <is>
          <t>Opening net book amount</t>
        </is>
      </c>
      <c r="B71" s="5" t="n">
        <v>-3716630</v>
      </c>
      <c r="E71" s="5" t="n">
        <v>-3522517</v>
      </c>
    </row>
    <row r="72">
      <c r="A72" s="4" t="inlineStr">
        <is>
          <t>Closing net book amount</t>
        </is>
      </c>
      <c r="B72" s="5" t="n">
        <v>-3850131</v>
      </c>
      <c r="E72" s="5" t="n">
        <v>-3716630</v>
      </c>
      <c r="F72" s="5" t="n">
        <v>-3522517</v>
      </c>
    </row>
    <row r="73">
      <c r="A73" s="4" t="inlineStr">
        <is>
          <t>Tracks, bridges and service roads [member] | Impairment [member]</t>
        </is>
      </c>
    </row>
    <row r="74">
      <c r="A74" s="3" t="inlineStr">
        <is>
          <t>Disclosure of detailed information about property, plant and equipment [line items]</t>
        </is>
      </c>
    </row>
    <row r="75">
      <c r="A75" s="4" t="inlineStr">
        <is>
          <t>Opening net book amount</t>
        </is>
      </c>
      <c r="B75" s="5" t="n">
        <v>0</v>
      </c>
      <c r="E75" s="5" t="n">
        <v>0</v>
      </c>
    </row>
    <row r="76">
      <c r="A76" s="4" t="inlineStr">
        <is>
          <t>Closing net book amount</t>
        </is>
      </c>
      <c r="B76" s="5" t="n">
        <v>0</v>
      </c>
      <c r="E76" s="5" t="n">
        <v>0</v>
      </c>
      <c r="F76" s="5" t="n">
        <v>0</v>
      </c>
    </row>
    <row r="77">
      <c r="A77" s="4" t="inlineStr">
        <is>
          <t>Locomotives and rolling stock [member]</t>
        </is>
      </c>
    </row>
    <row r="78">
      <c r="A78" s="3" t="inlineStr">
        <is>
          <t>Disclosure of detailed information about property, plant and equipment [line items]</t>
        </is>
      </c>
    </row>
    <row r="79">
      <c r="A79" s="4" t="inlineStr">
        <is>
          <t>Opening net book amount</t>
        </is>
      </c>
      <c r="B79" s="5" t="n">
        <v>5196720</v>
      </c>
      <c r="E79" s="5" t="n">
        <v>5609880</v>
      </c>
    </row>
    <row r="80">
      <c r="A80" s="4" t="inlineStr">
        <is>
          <t>Other additions</t>
        </is>
      </c>
      <c r="B80" s="5" t="n">
        <v>47666</v>
      </c>
      <c r="E80" s="5" t="n">
        <v>948</v>
      </c>
    </row>
    <row r="81">
      <c r="A81" s="4" t="inlineStr">
        <is>
          <t>Transfer in from construction-in-progress (Note 7)</t>
        </is>
      </c>
      <c r="B81" s="5" t="n">
        <v>1932</v>
      </c>
      <c r="E81" s="5" t="n">
        <v>65903</v>
      </c>
    </row>
    <row r="82">
      <c r="A82" s="4" t="inlineStr">
        <is>
          <t>Transfer out to construction-in-progress for improvement/modifications (Note 7)</t>
        </is>
      </c>
      <c r="B82" s="5" t="n">
        <v>-434216</v>
      </c>
      <c r="E82" s="5" t="n">
        <v>-484992</v>
      </c>
    </row>
    <row r="83">
      <c r="A83" s="4" t="inlineStr">
        <is>
          <t>Transfer in from construction-in-progress after repair</t>
        </is>
      </c>
      <c r="B83" s="5" t="n">
        <v>744298</v>
      </c>
      <c r="E83" s="5" t="n">
        <v>716082</v>
      </c>
    </row>
    <row r="84">
      <c r="A84" s="4" t="inlineStr">
        <is>
          <t>Reclassifications</t>
        </is>
      </c>
      <c r="B84" s="5" t="n">
        <v>0</v>
      </c>
      <c r="E84" s="5" t="n">
        <v>238</v>
      </c>
    </row>
    <row r="85">
      <c r="A85" s="4" t="inlineStr">
        <is>
          <t>Disposals</t>
        </is>
      </c>
      <c r="B85" s="5" t="n">
        <v>-68749</v>
      </c>
      <c r="E85" s="5" t="n">
        <v>-49855</v>
      </c>
    </row>
    <row r="86">
      <c r="A86" s="4" t="inlineStr">
        <is>
          <t>Depreciation charges</t>
        </is>
      </c>
      <c r="B86" s="5" t="n">
        <v>-669210</v>
      </c>
      <c r="E86" s="5" t="n">
        <v>-661484</v>
      </c>
    </row>
    <row r="87">
      <c r="A87" s="4" t="inlineStr">
        <is>
          <t>Impairment charge</t>
        </is>
      </c>
      <c r="B87" s="5" t="n">
        <v>-11835</v>
      </c>
      <c r="E87" s="5" t="n">
        <v>0</v>
      </c>
    </row>
    <row r="88">
      <c r="A88" s="4" t="inlineStr">
        <is>
          <t>Impairment write-off</t>
        </is>
      </c>
      <c r="E88" s="5" t="n">
        <v>0</v>
      </c>
    </row>
    <row r="89">
      <c r="A89" s="4" t="inlineStr">
        <is>
          <t>Closing net book amount</t>
        </is>
      </c>
      <c r="B89" s="5" t="n">
        <v>4806606</v>
      </c>
      <c r="E89" s="5" t="n">
        <v>5196720</v>
      </c>
      <c r="F89" s="5" t="n">
        <v>5609880</v>
      </c>
    </row>
    <row r="90">
      <c r="A90" s="4" t="inlineStr">
        <is>
          <t>Locomotives and rolling stock [member] | Cost [member]</t>
        </is>
      </c>
    </row>
    <row r="91">
      <c r="A91" s="3" t="inlineStr">
        <is>
          <t>Disclosure of detailed information about property, plant and equipment [line items]</t>
        </is>
      </c>
    </row>
    <row r="92">
      <c r="A92" s="4" t="inlineStr">
        <is>
          <t>Opening net book amount</t>
        </is>
      </c>
      <c r="B92" s="5" t="n">
        <v>8102522</v>
      </c>
      <c r="E92" s="5" t="n">
        <v>8218284</v>
      </c>
    </row>
    <row r="93">
      <c r="A93" s="4" t="inlineStr">
        <is>
          <t>Closing net book amount</t>
        </is>
      </c>
      <c r="B93" s="5" t="n">
        <v>7750874</v>
      </c>
      <c r="E93" s="5" t="n">
        <v>8102522</v>
      </c>
      <c r="F93" s="5" t="n">
        <v>8218284</v>
      </c>
    </row>
    <row r="94">
      <c r="A94" s="4" t="inlineStr">
        <is>
          <t>Locomotives and rolling stock [member] | Accumulated depreciation [member]</t>
        </is>
      </c>
    </row>
    <row r="95">
      <c r="A95" s="3" t="inlineStr">
        <is>
          <t>Disclosure of detailed information about property, plant and equipment [line items]</t>
        </is>
      </c>
    </row>
    <row r="96">
      <c r="A96" s="4" t="inlineStr">
        <is>
          <t>Opening net book amount</t>
        </is>
      </c>
      <c r="B96" s="5" t="n">
        <v>-2905802</v>
      </c>
      <c r="E96" s="5" t="n">
        <v>-2608404</v>
      </c>
    </row>
    <row r="97">
      <c r="A97" s="4" t="inlineStr">
        <is>
          <t>Closing net book amount</t>
        </is>
      </c>
      <c r="B97" s="5" t="n">
        <v>-2932433</v>
      </c>
      <c r="E97" s="5" t="n">
        <v>-2905802</v>
      </c>
      <c r="F97" s="5" t="n">
        <v>-2608404</v>
      </c>
    </row>
    <row r="98">
      <c r="A98" s="4" t="inlineStr">
        <is>
          <t>Locomotives and rolling stock [member] | Impairment [member]</t>
        </is>
      </c>
    </row>
    <row r="99">
      <c r="A99" s="3" t="inlineStr">
        <is>
          <t>Disclosure of detailed information about property, plant and equipment [line items]</t>
        </is>
      </c>
    </row>
    <row r="100">
      <c r="A100" s="4" t="inlineStr">
        <is>
          <t>Opening net book amount</t>
        </is>
      </c>
      <c r="B100" s="5" t="n">
        <v>0</v>
      </c>
      <c r="E100" s="5" t="n">
        <v>0</v>
      </c>
    </row>
    <row r="101">
      <c r="A101" s="4" t="inlineStr">
        <is>
          <t>Closing net book amount</t>
        </is>
      </c>
      <c r="B101" s="5" t="n">
        <v>-11835</v>
      </c>
      <c r="E101" s="5" t="n">
        <v>0</v>
      </c>
      <c r="F101" s="5" t="n">
        <v>0</v>
      </c>
    </row>
    <row r="102">
      <c r="A102" s="4" t="inlineStr">
        <is>
          <t>Communications and signalling systems [member]</t>
        </is>
      </c>
    </row>
    <row r="103">
      <c r="A103" s="3" t="inlineStr">
        <is>
          <t>Disclosure of detailed information about property, plant and equipment [line items]</t>
        </is>
      </c>
    </row>
    <row r="104">
      <c r="A104" s="4" t="inlineStr">
        <is>
          <t>Opening net book amount</t>
        </is>
      </c>
      <c r="B104" s="5" t="n">
        <v>436643</v>
      </c>
      <c r="E104" s="5" t="n">
        <v>438983</v>
      </c>
    </row>
    <row r="105">
      <c r="A105" s="4" t="inlineStr">
        <is>
          <t>Other additions</t>
        </is>
      </c>
      <c r="B105" s="5" t="n">
        <v>2178</v>
      </c>
      <c r="E105" s="5" t="n">
        <v>28</v>
      </c>
    </row>
    <row r="106">
      <c r="A106" s="4" t="inlineStr">
        <is>
          <t>Transfer in from construction-in-progress (Note 7)</t>
        </is>
      </c>
      <c r="B106" s="5" t="n">
        <v>28733</v>
      </c>
      <c r="E106" s="5" t="n">
        <v>87732</v>
      </c>
    </row>
    <row r="107">
      <c r="A107" s="4" t="inlineStr">
        <is>
          <t>Transfer out to construction-in-progress for improvement/modifications (Note 7)</t>
        </is>
      </c>
      <c r="B107" s="5" t="n">
        <v>-9759</v>
      </c>
      <c r="E107" s="5" t="n">
        <v>-24994</v>
      </c>
    </row>
    <row r="108">
      <c r="A108" s="4" t="inlineStr">
        <is>
          <t>Transfer in from construction-in-progress after repair</t>
        </is>
      </c>
      <c r="B108" s="5" t="n">
        <v>38726</v>
      </c>
      <c r="E108" s="5" t="n">
        <v>28712</v>
      </c>
    </row>
    <row r="109">
      <c r="A109" s="4" t="inlineStr">
        <is>
          <t>Reclassifications</t>
        </is>
      </c>
      <c r="B109" s="5" t="n">
        <v>45</v>
      </c>
      <c r="E109" s="5" t="n">
        <v>-412</v>
      </c>
    </row>
    <row r="110">
      <c r="A110" s="4" t="inlineStr">
        <is>
          <t>Disposals</t>
        </is>
      </c>
      <c r="B110" s="5" t="n">
        <v>-5747</v>
      </c>
      <c r="E110" s="5" t="n">
        <v>-5526</v>
      </c>
    </row>
    <row r="111">
      <c r="A111" s="4" t="inlineStr">
        <is>
          <t>Depreciation charges</t>
        </is>
      </c>
      <c r="B111" s="5" t="n">
        <v>-90451</v>
      </c>
      <c r="E111" s="5" t="n">
        <v>-87880</v>
      </c>
    </row>
    <row r="112">
      <c r="A112" s="4" t="inlineStr">
        <is>
          <t>Impairment charge</t>
        </is>
      </c>
      <c r="B112" s="5" t="n">
        <v>0</v>
      </c>
      <c r="E112" s="5" t="n">
        <v>0</v>
      </c>
    </row>
    <row r="113">
      <c r="A113" s="4" t="inlineStr">
        <is>
          <t>Impairment write-off</t>
        </is>
      </c>
      <c r="E113" s="5" t="n">
        <v>0</v>
      </c>
    </row>
    <row r="114">
      <c r="A114" s="4" t="inlineStr">
        <is>
          <t>Closing net book amount</t>
        </is>
      </c>
      <c r="B114" s="5" t="n">
        <v>400368</v>
      </c>
      <c r="E114" s="5" t="n">
        <v>436643</v>
      </c>
      <c r="F114" s="5" t="n">
        <v>438983</v>
      </c>
    </row>
    <row r="115">
      <c r="A115" s="4" t="inlineStr">
        <is>
          <t>Communications and signalling systems [member] | Cost [member]</t>
        </is>
      </c>
    </row>
    <row r="116">
      <c r="A116" s="3" t="inlineStr">
        <is>
          <t>Disclosure of detailed information about property, plant and equipment [line items]</t>
        </is>
      </c>
    </row>
    <row r="117">
      <c r="A117" s="4" t="inlineStr">
        <is>
          <t>Opening net book amount</t>
        </is>
      </c>
      <c r="B117" s="5" t="n">
        <v>1852565</v>
      </c>
      <c r="E117" s="5" t="n">
        <v>2034318</v>
      </c>
    </row>
    <row r="118">
      <c r="A118" s="4" t="inlineStr">
        <is>
          <t>Closing net book amount</t>
        </is>
      </c>
      <c r="B118" s="5" t="n">
        <v>1829279</v>
      </c>
      <c r="E118" s="5" t="n">
        <v>1852565</v>
      </c>
      <c r="F118" s="5" t="n">
        <v>2034318</v>
      </c>
    </row>
    <row r="119">
      <c r="A119" s="4" t="inlineStr">
        <is>
          <t>Communications and signalling systems [member] | Accumulated depreciation [member]</t>
        </is>
      </c>
    </row>
    <row r="120">
      <c r="A120" s="3" t="inlineStr">
        <is>
          <t>Disclosure of detailed information about property, plant and equipment [line items]</t>
        </is>
      </c>
    </row>
    <row r="121">
      <c r="A121" s="4" t="inlineStr">
        <is>
          <t>Opening net book amount</t>
        </is>
      </c>
      <c r="B121" s="5" t="n">
        <v>-1415922</v>
      </c>
      <c r="E121" s="5" t="n">
        <v>-1595335</v>
      </c>
    </row>
    <row r="122">
      <c r="A122" s="4" t="inlineStr">
        <is>
          <t>Closing net book amount</t>
        </is>
      </c>
      <c r="B122" s="5" t="n">
        <v>-1428911</v>
      </c>
      <c r="E122" s="5" t="n">
        <v>-1415922</v>
      </c>
      <c r="F122" s="5" t="n">
        <v>-1595335</v>
      </c>
    </row>
    <row r="123">
      <c r="A123" s="4" t="inlineStr">
        <is>
          <t>Communications and signalling systems [member] | Impairment [member]</t>
        </is>
      </c>
    </row>
    <row r="124">
      <c r="A124" s="3" t="inlineStr">
        <is>
          <t>Disclosure of detailed information about property, plant and equipment [line items]</t>
        </is>
      </c>
    </row>
    <row r="125">
      <c r="A125" s="4" t="inlineStr">
        <is>
          <t>Opening net book amount</t>
        </is>
      </c>
      <c r="B125" s="5" t="n">
        <v>0</v>
      </c>
      <c r="E125" s="5" t="n">
        <v>0</v>
      </c>
    </row>
    <row r="126">
      <c r="A126" s="4" t="inlineStr">
        <is>
          <t>Closing net book amount</t>
        </is>
      </c>
      <c r="B126" s="5" t="n">
        <v>0</v>
      </c>
      <c r="E126" s="5" t="n">
        <v>0</v>
      </c>
      <c r="F126" s="5" t="n">
        <v>0</v>
      </c>
    </row>
    <row r="127">
      <c r="A127" s="4" t="inlineStr">
        <is>
          <t>Other machinery and equipment [member]</t>
        </is>
      </c>
    </row>
    <row r="128">
      <c r="A128" s="3" t="inlineStr">
        <is>
          <t>Disclosure of detailed information about property, plant and equipment [line items]</t>
        </is>
      </c>
    </row>
    <row r="129">
      <c r="A129" s="4" t="inlineStr">
        <is>
          <t>Opening net book amount</t>
        </is>
      </c>
      <c r="B129" s="5" t="n">
        <v>2170911</v>
      </c>
      <c r="E129" s="5" t="n">
        <v>2170641</v>
      </c>
    </row>
    <row r="130">
      <c r="A130" s="4" t="inlineStr">
        <is>
          <t>Other additions</t>
        </is>
      </c>
      <c r="B130" s="5" t="n">
        <v>98138</v>
      </c>
      <c r="E130" s="5" t="n">
        <v>96443</v>
      </c>
    </row>
    <row r="131">
      <c r="A131" s="4" t="inlineStr">
        <is>
          <t>Transfer in from construction-in-progress (Note 7)</t>
        </is>
      </c>
      <c r="B131" s="5" t="n">
        <v>154590</v>
      </c>
      <c r="E131" s="5" t="n">
        <v>241212</v>
      </c>
    </row>
    <row r="132">
      <c r="A132" s="4" t="inlineStr">
        <is>
          <t>Transfer out to construction-in-progress for improvement/modifications (Note 7)</t>
        </is>
      </c>
      <c r="B132" s="5" t="n">
        <v>-9028</v>
      </c>
      <c r="E132" s="5" t="n">
        <v>-27658</v>
      </c>
    </row>
    <row r="133">
      <c r="A133" s="4" t="inlineStr">
        <is>
          <t>Transfer in from construction-in-progress after repair</t>
        </is>
      </c>
      <c r="B133" s="5" t="n">
        <v>20241</v>
      </c>
      <c r="E133" s="5" t="n">
        <v>58802</v>
      </c>
    </row>
    <row r="134">
      <c r="A134" s="4" t="inlineStr">
        <is>
          <t>Reclassifications</t>
        </is>
      </c>
      <c r="B134" s="5" t="n">
        <v>-45</v>
      </c>
      <c r="E134" s="5" t="n">
        <v>174</v>
      </c>
    </row>
    <row r="135">
      <c r="A135" s="4" t="inlineStr">
        <is>
          <t>Disposals</t>
        </is>
      </c>
      <c r="B135" s="5" t="n">
        <v>-29281</v>
      </c>
      <c r="E135" s="5" t="n">
        <v>-17468</v>
      </c>
    </row>
    <row r="136">
      <c r="A136" s="4" t="inlineStr">
        <is>
          <t>Depreciation charges</t>
        </is>
      </c>
      <c r="B136" s="5" t="n">
        <v>-348999</v>
      </c>
      <c r="E136" s="5" t="n">
        <v>-351246</v>
      </c>
    </row>
    <row r="137">
      <c r="A137" s="4" t="inlineStr">
        <is>
          <t>Impairment charge</t>
        </is>
      </c>
      <c r="B137" s="5" t="n">
        <v>0</v>
      </c>
      <c r="E137" s="5" t="n">
        <v>0</v>
      </c>
    </row>
    <row r="138">
      <c r="A138" s="4" t="inlineStr">
        <is>
          <t>Impairment write-off</t>
        </is>
      </c>
      <c r="E138" s="5" t="n">
        <v>11</v>
      </c>
    </row>
    <row r="139">
      <c r="A139" s="4" t="inlineStr">
        <is>
          <t>Closing net book amount</t>
        </is>
      </c>
      <c r="B139" s="5" t="n">
        <v>2056527</v>
      </c>
      <c r="E139" s="5" t="n">
        <v>2170911</v>
      </c>
      <c r="F139" s="5" t="n">
        <v>2170641</v>
      </c>
    </row>
    <row r="140">
      <c r="A140" s="4" t="inlineStr">
        <is>
          <t>Other machinery and equipment [member] | Cost [member]</t>
        </is>
      </c>
    </row>
    <row r="141">
      <c r="A141" s="3" t="inlineStr">
        <is>
          <t>Disclosure of detailed information about property, plant and equipment [line items]</t>
        </is>
      </c>
    </row>
    <row r="142">
      <c r="A142" s="4" t="inlineStr">
        <is>
          <t>Opening net book amount</t>
        </is>
      </c>
      <c r="B142" s="5" t="n">
        <v>6757634</v>
      </c>
      <c r="E142" s="5" t="n">
        <v>6631867</v>
      </c>
    </row>
    <row r="143">
      <c r="A143" s="4" t="inlineStr">
        <is>
          <t>Closing net book amount</t>
        </is>
      </c>
      <c r="B143" s="5" t="n">
        <v>6837991</v>
      </c>
      <c r="E143" s="5" t="n">
        <v>6757634</v>
      </c>
      <c r="F143" s="5" t="n">
        <v>6631867</v>
      </c>
    </row>
    <row r="144">
      <c r="A144" s="4" t="inlineStr">
        <is>
          <t>Other machinery and equipment [member] | Accumulated depreciation [member]</t>
        </is>
      </c>
    </row>
    <row r="145">
      <c r="A145" s="3" t="inlineStr">
        <is>
          <t>Disclosure of detailed information about property, plant and equipment [line items]</t>
        </is>
      </c>
    </row>
    <row r="146">
      <c r="A146" s="4" t="inlineStr">
        <is>
          <t>Opening net book amount</t>
        </is>
      </c>
      <c r="B146" s="5" t="n">
        <v>-4579251</v>
      </c>
      <c r="E146" s="5" t="n">
        <v>-4453743</v>
      </c>
    </row>
    <row r="147">
      <c r="A147" s="4" t="inlineStr">
        <is>
          <t>Closing net book amount</t>
        </is>
      </c>
      <c r="B147" s="5" t="n">
        <v>-4773992</v>
      </c>
      <c r="E147" s="5" t="n">
        <v>-4579251</v>
      </c>
      <c r="F147" s="5" t="n">
        <v>-4453743</v>
      </c>
    </row>
    <row r="148">
      <c r="A148" s="4" t="inlineStr">
        <is>
          <t>Other machinery and equipment [member] | Impairment [member]</t>
        </is>
      </c>
    </row>
    <row r="149">
      <c r="A149" s="3" t="inlineStr">
        <is>
          <t>Disclosure of detailed information about property, plant and equipment [line items]</t>
        </is>
      </c>
    </row>
    <row r="150">
      <c r="A150" s="4" t="inlineStr">
        <is>
          <t>Opening net book amount</t>
        </is>
      </c>
      <c r="B150" s="5" t="n">
        <v>-7472</v>
      </c>
      <c r="E150" s="5" t="n">
        <v>-7483</v>
      </c>
    </row>
    <row r="151">
      <c r="A151" s="4" t="inlineStr">
        <is>
          <t>Closing net book amount</t>
        </is>
      </c>
      <c r="B151" s="6" t="n">
        <v>-7472</v>
      </c>
      <c r="E151" s="6" t="n">
        <v>-7472</v>
      </c>
      <c r="F151" s="6" t="n">
        <v>-7483</v>
      </c>
    </row>
    <row r="152"/>
    <row r="153">
      <c r="A153" s="4" t="inlineStr">
        <is>
          <t>[1]</t>
        </is>
      </c>
      <c r="B153"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153">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C83:D83"/>
    <mergeCell ref="C84:D84"/>
    <mergeCell ref="C85:D85"/>
    <mergeCell ref="C86:D86"/>
    <mergeCell ref="C87:D87"/>
    <mergeCell ref="C88:D88"/>
    <mergeCell ref="C89:D89"/>
    <mergeCell ref="C90:D90"/>
    <mergeCell ref="C91:D91"/>
    <mergeCell ref="C92:D92"/>
    <mergeCell ref="C93:D93"/>
    <mergeCell ref="C94:D94"/>
    <mergeCell ref="C95:D95"/>
    <mergeCell ref="C96:D96"/>
    <mergeCell ref="C97:D97"/>
    <mergeCell ref="C98:D98"/>
    <mergeCell ref="C99:D99"/>
    <mergeCell ref="C100:D100"/>
    <mergeCell ref="C101:D101"/>
    <mergeCell ref="C102:D102"/>
    <mergeCell ref="C103:D103"/>
    <mergeCell ref="C104:D104"/>
    <mergeCell ref="C105:D105"/>
    <mergeCell ref="C106:D106"/>
    <mergeCell ref="C107:D107"/>
    <mergeCell ref="C108:D108"/>
    <mergeCell ref="C109:D109"/>
    <mergeCell ref="C110:D110"/>
    <mergeCell ref="C111:D111"/>
    <mergeCell ref="C112:D112"/>
    <mergeCell ref="C113:D113"/>
    <mergeCell ref="C114:D114"/>
    <mergeCell ref="C115:D115"/>
    <mergeCell ref="C116:D116"/>
    <mergeCell ref="C117:D117"/>
    <mergeCell ref="C118:D118"/>
    <mergeCell ref="C119:D119"/>
    <mergeCell ref="C120:D120"/>
    <mergeCell ref="C121:D121"/>
    <mergeCell ref="C122:D122"/>
    <mergeCell ref="C123:D123"/>
    <mergeCell ref="C124:D124"/>
    <mergeCell ref="C125:D125"/>
    <mergeCell ref="C126:D126"/>
    <mergeCell ref="C127:D127"/>
    <mergeCell ref="C128:D128"/>
    <mergeCell ref="C129:D129"/>
    <mergeCell ref="C130:D130"/>
    <mergeCell ref="C131:D131"/>
    <mergeCell ref="C132:D132"/>
    <mergeCell ref="C133:D133"/>
    <mergeCell ref="C134:D134"/>
    <mergeCell ref="C135:D135"/>
    <mergeCell ref="C136:D136"/>
    <mergeCell ref="C137:D137"/>
    <mergeCell ref="C138:D138"/>
    <mergeCell ref="C139:D139"/>
    <mergeCell ref="C140:D140"/>
    <mergeCell ref="C141:D141"/>
    <mergeCell ref="C142:D142"/>
    <mergeCell ref="C143:D143"/>
    <mergeCell ref="C144:D144"/>
    <mergeCell ref="C145:D145"/>
    <mergeCell ref="C146:D146"/>
    <mergeCell ref="C147:D147"/>
    <mergeCell ref="C148:D148"/>
    <mergeCell ref="C149:D149"/>
    <mergeCell ref="C150:D150"/>
    <mergeCell ref="C151:D151"/>
    <mergeCell ref="A152:F152"/>
    <mergeCell ref="B153:F15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XED ASSETS - NET - Narratives (Details) - CNY (¥)</t>
        </is>
      </c>
      <c r="B1" s="2" t="inlineStr">
        <is>
          <t>Dec. 31, 2020</t>
        </is>
      </c>
      <c r="C1" s="2" t="inlineStr">
        <is>
          <t>Dec. 31, 2019</t>
        </is>
      </c>
    </row>
    <row r="2">
      <c r="A2" s="3" t="inlineStr">
        <is>
          <t>FIXED ASSETS - NET [abstract]</t>
        </is>
      </c>
    </row>
    <row r="3">
      <c r="A3" s="4" t="inlineStr">
        <is>
          <t>Aggregate carrying value of ownership certificates of certain buildings that had not been obtained, net fixed assets</t>
        </is>
      </c>
      <c r="B3" s="6" t="n">
        <v>1518731000</v>
      </c>
      <c r="C3" s="6" t="n">
        <v>1626540000</v>
      </c>
    </row>
    <row r="4">
      <c r="A4" s="4" t="inlineStr">
        <is>
          <t>Carrying value of certificates for buildings under application procedures</t>
        </is>
      </c>
      <c r="B4" s="5" t="n">
        <v>980689000</v>
      </c>
      <c r="C4" s="5" t="n">
        <v>1040897000</v>
      </c>
    </row>
    <row r="5">
      <c r="A5" s="4" t="inlineStr">
        <is>
          <t>Carrying value of certain buildings located on land of which land use right certificates have not been obtained</t>
        </is>
      </c>
      <c r="B5" s="5" t="n">
        <v>48103000</v>
      </c>
      <c r="C5" s="5" t="n">
        <v>49846000</v>
      </c>
    </row>
    <row r="6">
      <c r="A6" s="4" t="inlineStr">
        <is>
          <t>Carrying value of certain buildings attached to pieces of land which is held by lease</t>
        </is>
      </c>
      <c r="B6" s="5" t="n">
        <v>489939000</v>
      </c>
      <c r="C6" s="5" t="n">
        <v>535797000</v>
      </c>
    </row>
    <row r="7">
      <c r="A7" s="4" t="inlineStr">
        <is>
          <t>Aggregate net book value of fixed assets that had been fully depreciated but they were still in use</t>
        </is>
      </c>
      <c r="B7" s="6" t="n">
        <v>171954000</v>
      </c>
      <c r="C7" s="6" t="n">
        <v>172218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CONSTRUCTION-IN-PROGRESS (Details) $ in Thousands</t>
        </is>
      </c>
      <c r="B1" s="2" t="inlineStr">
        <is>
          <t>12 Months Ended</t>
        </is>
      </c>
    </row>
    <row r="2">
      <c r="B2" s="2" t="inlineStr">
        <is>
          <t>Dec. 31, 2020CNY (¥)</t>
        </is>
      </c>
      <c r="C2" s="2" t="inlineStr">
        <is>
          <t>Dec. 31, 2020USD ($)</t>
        </is>
      </c>
      <c r="D2" s="2" t="inlineStr">
        <is>
          <t>[1]</t>
        </is>
      </c>
      <c r="E2" s="2" t="inlineStr">
        <is>
          <t>Dec. 31, 2019CNY (¥)</t>
        </is>
      </c>
    </row>
    <row r="3">
      <c r="A3" s="3" t="inlineStr">
        <is>
          <t>Disclosure of detailed information about property, plant and equipment [line items]</t>
        </is>
      </c>
    </row>
    <row r="4">
      <c r="A4" s="4" t="inlineStr">
        <is>
          <t>Opening net book amount</t>
        </is>
      </c>
      <c r="B4" s="6" t="n">
        <v>23566081000</v>
      </c>
      <c r="E4" s="6" t="n">
        <v>24184248000</v>
      </c>
    </row>
    <row r="5">
      <c r="A5" s="4" t="inlineStr">
        <is>
          <t>Transfer in from fixed assets for improvement/modifications (Note 6)</t>
        </is>
      </c>
      <c r="B5" s="5" t="n">
        <v>685128000</v>
      </c>
      <c r="E5" s="5" t="n">
        <v>592201000</v>
      </c>
    </row>
    <row r="6">
      <c r="A6" s="4" t="inlineStr">
        <is>
          <t>Other additions</t>
        </is>
      </c>
      <c r="B6" s="5" t="n">
        <v>152178000</v>
      </c>
      <c r="E6" s="5" t="n">
        <v>104579000</v>
      </c>
    </row>
    <row r="7">
      <c r="A7" s="4" t="inlineStr">
        <is>
          <t>Transfer to fixed assets (Note 6)</t>
        </is>
      </c>
      <c r="B7" s="5" t="n">
        <v>-780501000</v>
      </c>
      <c r="E7" s="5" t="n">
        <v>-743618000</v>
      </c>
    </row>
    <row r="8">
      <c r="A8" s="4" t="inlineStr">
        <is>
          <t>Transfer out to fixed assets after improvement/modifications (Note 6)</t>
        </is>
      </c>
      <c r="B8" s="5" t="n">
        <v>-1101800000</v>
      </c>
      <c r="E8" s="5" t="n">
        <v>-952638000</v>
      </c>
    </row>
    <row r="9">
      <c r="A9" s="4" t="inlineStr">
        <is>
          <t>Closing net book amount</t>
        </is>
      </c>
      <c r="B9" s="5" t="n">
        <v>23016415000</v>
      </c>
      <c r="C9" s="7" t="n">
        <v>3527420</v>
      </c>
      <c r="E9" s="5" t="n">
        <v>23566081000</v>
      </c>
    </row>
    <row r="10">
      <c r="A10" s="4" t="inlineStr">
        <is>
          <t>Construction in progress [member]</t>
        </is>
      </c>
    </row>
    <row r="11">
      <c r="A11" s="3" t="inlineStr">
        <is>
          <t>Disclosure of detailed information about property, plant and equipment [line items]</t>
        </is>
      </c>
    </row>
    <row r="12">
      <c r="A12" s="4" t="inlineStr">
        <is>
          <t>Opening net book amount</t>
        </is>
      </c>
      <c r="B12" s="5" t="n">
        <v>2378974000</v>
      </c>
      <c r="E12" s="5" t="n">
        <v>1828372000</v>
      </c>
    </row>
    <row r="13">
      <c r="A13" s="4" t="inlineStr">
        <is>
          <t>Transfer in from fixed assets for improvement/modifications (Note 6)</t>
        </is>
      </c>
      <c r="B13" s="5" t="n">
        <v>685128000</v>
      </c>
      <c r="E13" s="5" t="n">
        <v>592201000</v>
      </c>
    </row>
    <row r="14">
      <c r="A14" s="4" t="inlineStr">
        <is>
          <t>Other additions</t>
        </is>
      </c>
      <c r="B14" s="5" t="n">
        <v>1596875000</v>
      </c>
      <c r="E14" s="5" t="n">
        <v>1654657000</v>
      </c>
    </row>
    <row r="15">
      <c r="A15" s="4" t="inlineStr">
        <is>
          <t>Transfer to fixed assets (Note 6)</t>
        </is>
      </c>
      <c r="B15" s="5" t="n">
        <v>-780501000</v>
      </c>
      <c r="E15" s="5" t="n">
        <v>-743618000</v>
      </c>
    </row>
    <row r="16">
      <c r="A16" s="4" t="inlineStr">
        <is>
          <t>Transfer out to fixed assets after improvement/modifications (Note 6)</t>
        </is>
      </c>
      <c r="B16" s="5" t="n">
        <v>-1101800000</v>
      </c>
      <c r="E16" s="5" t="n">
        <v>-952638000</v>
      </c>
    </row>
    <row r="17">
      <c r="A17" s="4" t="inlineStr">
        <is>
          <t>Closing net book amount</t>
        </is>
      </c>
      <c r="B17" s="5" t="n">
        <v>2778676000</v>
      </c>
      <c r="E17" s="5" t="n">
        <v>2378974000</v>
      </c>
    </row>
    <row r="18">
      <c r="A18" s="4" t="inlineStr">
        <is>
          <t>Interest expense capitalized, construction-in-progress</t>
        </is>
      </c>
      <c r="B18" s="5" t="n">
        <v>0</v>
      </c>
      <c r="E18" s="5" t="n">
        <v>0</v>
      </c>
    </row>
    <row r="19">
      <c r="A19" s="4" t="inlineStr">
        <is>
          <t>Construction-in-progress, provision for write-down</t>
        </is>
      </c>
      <c r="B19" s="6" t="n">
        <v>15456000</v>
      </c>
      <c r="E19" s="6" t="n">
        <v>15456000</v>
      </c>
    </row>
    <row r="20"/>
    <row r="21">
      <c r="A21" s="4" t="inlineStr">
        <is>
          <t>[1]</t>
        </is>
      </c>
      <c r="B21"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21">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E20"/>
    <mergeCell ref="B21:E2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RIGHT-OF-USE ASSETS AND LEASE LIABILITIES (Details) - 12 months ended Dec. 31, 2020 ¥ in Thousands, $ in Thousands</t>
        </is>
      </c>
      <c r="B1" s="2" t="inlineStr">
        <is>
          <t>CNY (¥)</t>
        </is>
      </c>
      <c r="C1" s="2" t="inlineStr">
        <is>
          <t>USD ($)</t>
        </is>
      </c>
      <c r="D1" s="2" t="inlineStr">
        <is>
          <t>[1]</t>
        </is>
      </c>
    </row>
    <row r="2">
      <c r="A2" s="3" t="inlineStr">
        <is>
          <t>Disclosure of quantitative information about right-of-use assets [line items]</t>
        </is>
      </c>
    </row>
    <row r="3">
      <c r="A3" s="4" t="inlineStr">
        <is>
          <t>Opening net book value</t>
        </is>
      </c>
      <c r="B3" s="6" t="n">
        <v>3037618</v>
      </c>
    </row>
    <row r="4">
      <c r="A4" s="4" t="inlineStr">
        <is>
          <t>Closing net book value</t>
        </is>
      </c>
      <c r="B4" s="5" t="n">
        <v>3183470</v>
      </c>
      <c r="C4" s="7" t="n">
        <v>487888</v>
      </c>
    </row>
    <row r="5">
      <c r="A5" s="4" t="inlineStr">
        <is>
          <t>Lease of Land use right [member]</t>
        </is>
      </c>
    </row>
    <row r="6">
      <c r="A6" s="3" t="inlineStr">
        <is>
          <t>Disclosure of quantitative information about right-of-use assets [line items]</t>
        </is>
      </c>
    </row>
    <row r="7">
      <c r="A7" s="4" t="inlineStr">
        <is>
          <t>Opening net book value</t>
        </is>
      </c>
      <c r="B7" s="5" t="n">
        <v>1163868</v>
      </c>
    </row>
    <row r="8">
      <c r="A8" s="4" t="inlineStr">
        <is>
          <t>Closing net book value</t>
        </is>
      </c>
      <c r="B8" s="5" t="n">
        <v>1352498</v>
      </c>
    </row>
    <row r="9">
      <c r="A9" s="4" t="inlineStr">
        <is>
          <t>Cost [member]</t>
        </is>
      </c>
    </row>
    <row r="10">
      <c r="A10" s="3" t="inlineStr">
        <is>
          <t>Disclosure of quantitative information about right-of-use assets [line items]</t>
        </is>
      </c>
    </row>
    <row r="11">
      <c r="A11" s="4" t="inlineStr">
        <is>
          <t>Opening net book value</t>
        </is>
      </c>
      <c r="B11" s="5" t="n">
        <v>3566772</v>
      </c>
    </row>
    <row r="12">
      <c r="A12" s="4" t="inlineStr">
        <is>
          <t>Additions</t>
        </is>
      </c>
      <c r="B12" s="5" t="n">
        <v>211363</v>
      </c>
    </row>
    <row r="13">
      <c r="A13" s="4" t="inlineStr">
        <is>
          <t>Closing net book value</t>
        </is>
      </c>
      <c r="B13" s="5" t="n">
        <v>3778135</v>
      </c>
    </row>
    <row r="14">
      <c r="A14" s="4" t="inlineStr">
        <is>
          <t>Cost [member] | Lease of Land use right [member]</t>
        </is>
      </c>
    </row>
    <row r="15">
      <c r="A15" s="3" t="inlineStr">
        <is>
          <t>Disclosure of quantitative information about right-of-use assets [line items]</t>
        </is>
      </c>
    </row>
    <row r="16">
      <c r="A16" s="4" t="inlineStr">
        <is>
          <t>Opening net book value</t>
        </is>
      </c>
      <c r="B16" s="5" t="n">
        <v>1177246</v>
      </c>
    </row>
    <row r="17">
      <c r="A17" s="4" t="inlineStr">
        <is>
          <t>Additions</t>
        </is>
      </c>
      <c r="B17" s="5" t="n">
        <v>202008</v>
      </c>
    </row>
    <row r="18">
      <c r="A18" s="4" t="inlineStr">
        <is>
          <t>Closing net book value</t>
        </is>
      </c>
      <c r="B18" s="5" t="n">
        <v>1379254</v>
      </c>
    </row>
    <row r="19">
      <c r="A19" s="4" t="inlineStr">
        <is>
          <t>Accumulated depreciation [member]</t>
        </is>
      </c>
    </row>
    <row r="20">
      <c r="A20" s="3" t="inlineStr">
        <is>
          <t>Disclosure of quantitative information about right-of-use assets [line items]</t>
        </is>
      </c>
    </row>
    <row r="21">
      <c r="A21" s="4" t="inlineStr">
        <is>
          <t>Opening net book value</t>
        </is>
      </c>
      <c r="B21" s="5" t="n">
        <v>-529154</v>
      </c>
    </row>
    <row r="22">
      <c r="A22" s="4" t="inlineStr">
        <is>
          <t>Additions</t>
        </is>
      </c>
      <c r="B22" s="5" t="n">
        <v>-65511</v>
      </c>
    </row>
    <row r="23">
      <c r="A23" s="4" t="inlineStr">
        <is>
          <t>Closing net book value</t>
        </is>
      </c>
      <c r="B23" s="5" t="n">
        <v>-594665</v>
      </c>
    </row>
    <row r="24">
      <c r="A24" s="4" t="inlineStr">
        <is>
          <t>Accumulated depreciation [member] | Lease of Land use right [member]</t>
        </is>
      </c>
    </row>
    <row r="25">
      <c r="A25" s="3" t="inlineStr">
        <is>
          <t>Disclosure of quantitative information about right-of-use assets [line items]</t>
        </is>
      </c>
    </row>
    <row r="26">
      <c r="A26" s="4" t="inlineStr">
        <is>
          <t>Opening net book value</t>
        </is>
      </c>
      <c r="B26" s="5" t="n">
        <v>-13378</v>
      </c>
    </row>
    <row r="27">
      <c r="A27" s="4" t="inlineStr">
        <is>
          <t>Additions</t>
        </is>
      </c>
      <c r="B27" s="5" t="n">
        <v>-13378</v>
      </c>
    </row>
    <row r="28">
      <c r="A28" s="4" t="inlineStr">
        <is>
          <t>Closing net book value</t>
        </is>
      </c>
      <c r="B28" s="5" t="n">
        <v>-26756</v>
      </c>
    </row>
    <row r="29">
      <c r="A29" s="4" t="inlineStr">
        <is>
          <t>Land [member]</t>
        </is>
      </c>
    </row>
    <row r="30">
      <c r="A30" s="3" t="inlineStr">
        <is>
          <t>Disclosure of quantitative information about right-of-use assets [line items]</t>
        </is>
      </c>
    </row>
    <row r="31">
      <c r="A31" s="4" t="inlineStr">
        <is>
          <t>Opening net book value</t>
        </is>
      </c>
      <c r="B31" s="5" t="n">
        <v>1873750</v>
      </c>
    </row>
    <row r="32">
      <c r="A32" s="4" t="inlineStr">
        <is>
          <t>Closing net book value</t>
        </is>
      </c>
      <c r="B32" s="5" t="n">
        <v>1830972</v>
      </c>
    </row>
    <row r="33">
      <c r="A33" s="4" t="inlineStr">
        <is>
          <t>Land [member] | Cost [member]</t>
        </is>
      </c>
    </row>
    <row r="34">
      <c r="A34" s="3" t="inlineStr">
        <is>
          <t>Disclosure of quantitative information about right-of-use assets [line items]</t>
        </is>
      </c>
    </row>
    <row r="35">
      <c r="A35" s="4" t="inlineStr">
        <is>
          <t>Opening net book value</t>
        </is>
      </c>
      <c r="B35" s="5" t="n">
        <v>2389526</v>
      </c>
    </row>
    <row r="36">
      <c r="A36" s="4" t="inlineStr">
        <is>
          <t>Additions</t>
        </is>
      </c>
      <c r="B36" s="5" t="n">
        <v>9355</v>
      </c>
    </row>
    <row r="37">
      <c r="A37" s="4" t="inlineStr">
        <is>
          <t>Closing net book value</t>
        </is>
      </c>
      <c r="B37" s="5" t="n">
        <v>2398881</v>
      </c>
    </row>
    <row r="38">
      <c r="A38" s="4" t="inlineStr">
        <is>
          <t>Land [member] | Accumulated depreciation [member]</t>
        </is>
      </c>
    </row>
    <row r="39">
      <c r="A39" s="3" t="inlineStr">
        <is>
          <t>Disclosure of quantitative information about right-of-use assets [line items]</t>
        </is>
      </c>
    </row>
    <row r="40">
      <c r="A40" s="4" t="inlineStr">
        <is>
          <t>Opening net book value</t>
        </is>
      </c>
      <c r="B40" s="5" t="n">
        <v>-515776</v>
      </c>
    </row>
    <row r="41">
      <c r="A41" s="4" t="inlineStr">
        <is>
          <t>Additions</t>
        </is>
      </c>
      <c r="B41" s="5" t="n">
        <v>-52133</v>
      </c>
    </row>
    <row r="42">
      <c r="A42" s="4" t="inlineStr">
        <is>
          <t>Closing net book value</t>
        </is>
      </c>
      <c r="B42" s="6" t="n">
        <v>-567909</v>
      </c>
    </row>
    <row r="43"/>
    <row r="44">
      <c r="A44" s="4" t="inlineStr">
        <is>
          <t>[1]</t>
        </is>
      </c>
      <c r="B44"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OF-USE ASSETS AND LEASE LIABILITIES - RECOGNISED IN CONSOLIDATED COMPREHENSIVE INCOME (Details) - CNY (¥)</t>
        </is>
      </c>
      <c r="B1" s="2" t="inlineStr">
        <is>
          <t>Dec. 31, 2020</t>
        </is>
      </c>
      <c r="C1" s="2" t="inlineStr">
        <is>
          <t>Dec. 31, 2020</t>
        </is>
      </c>
      <c r="D1" s="2" t="inlineStr">
        <is>
          <t>Dec. 31, 2019</t>
        </is>
      </c>
    </row>
    <row r="2">
      <c r="A2" s="3" t="inlineStr">
        <is>
          <t>Disclosure of amounts recognized in comprehensive income related to lease contracts [line items]</t>
        </is>
      </c>
    </row>
    <row r="3">
      <c r="A3" s="4" t="inlineStr">
        <is>
          <t>Depreciation expense of right-of-use assets</t>
        </is>
      </c>
      <c r="C3" s="6" t="n">
        <v>65511000</v>
      </c>
      <c r="D3" s="6" t="n">
        <v>65324000</v>
      </c>
    </row>
    <row r="4">
      <c r="A4" s="4" t="inlineStr">
        <is>
          <t>Interest expense on lease liabilities</t>
        </is>
      </c>
      <c r="C4" s="5" t="n">
        <v>57629000</v>
      </c>
      <c r="D4" s="5" t="n">
        <v>57670000</v>
      </c>
    </row>
    <row r="5">
      <c r="A5" s="4" t="inlineStr">
        <is>
          <t>Expense relating to short-term leases</t>
        </is>
      </c>
      <c r="C5" s="5" t="n">
        <v>846606000</v>
      </c>
      <c r="D5" s="5" t="n">
        <v>684037000</v>
      </c>
    </row>
    <row r="6">
      <c r="A6" s="4" t="inlineStr">
        <is>
          <t>Total expense relating to lease contracts</t>
        </is>
      </c>
      <c r="C6" s="5" t="n">
        <v>969746000</v>
      </c>
      <c r="D6" s="5" t="n">
        <v>807031000</v>
      </c>
    </row>
    <row r="7">
      <c r="A7" s="4" t="inlineStr">
        <is>
          <t>Cash outflow for leases</t>
        </is>
      </c>
      <c r="C7" s="6" t="n">
        <v>907355000</v>
      </c>
      <c r="D7" s="6" t="n">
        <v>743657000</v>
      </c>
    </row>
    <row r="8">
      <c r="A8" s="4" t="inlineStr">
        <is>
          <t>Minimum [member]</t>
        </is>
      </c>
    </row>
    <row r="9">
      <c r="A9" s="3" t="inlineStr">
        <is>
          <t>Disclosure of amounts recognized in comprehensive income related to lease contracts [line items]</t>
        </is>
      </c>
    </row>
    <row r="10">
      <c r="A10" s="4" t="inlineStr">
        <is>
          <t>Lease period of right-of-use assets</t>
        </is>
      </c>
      <c r="B10" s="4" t="inlineStr">
        <is>
          <t>11 years</t>
        </is>
      </c>
    </row>
    <row r="11">
      <c r="A11" s="4" t="inlineStr">
        <is>
          <t>Maximum [member]</t>
        </is>
      </c>
    </row>
    <row r="12">
      <c r="A12" s="3" t="inlineStr">
        <is>
          <t>Disclosure of amounts recognized in comprehensive income related to lease contracts [line items]</t>
        </is>
      </c>
    </row>
    <row r="13">
      <c r="A13" s="4" t="inlineStr">
        <is>
          <t>Lease period of right-of-use assets</t>
        </is>
      </c>
      <c r="B13" s="4" t="inlineStr">
        <is>
          <t>86 year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IGHT-OF-USE ASSETS AND LEASE LIABILITIES - Narratives (Details) - CNY (¥)</t>
        </is>
      </c>
      <c r="B1" s="2" t="inlineStr">
        <is>
          <t>Dec. 31, 2020</t>
        </is>
      </c>
      <c r="C1" s="2" t="inlineStr">
        <is>
          <t>Dec. 31, 2019</t>
        </is>
      </c>
    </row>
    <row r="2">
      <c r="A2" s="3" t="inlineStr">
        <is>
          <t>Disclosure of lease liabilities and right-of-use assets recognized [line items]</t>
        </is>
      </c>
    </row>
    <row r="3">
      <c r="A3" s="4" t="inlineStr">
        <is>
          <t>Aggregate carrying value of land use right certificates</t>
        </is>
      </c>
      <c r="B3" s="6" t="n">
        <v>56881000</v>
      </c>
    </row>
    <row r="4">
      <c r="A4" s="4" t="inlineStr">
        <is>
          <t>Aggregate carrying value of land use right certificates not obtained</t>
        </is>
      </c>
      <c r="B4" s="5" t="n">
        <v>1182379000</v>
      </c>
      <c r="C4" s="6" t="n">
        <v>1201115000</v>
      </c>
    </row>
    <row r="5">
      <c r="A5" s="4" t="inlineStr">
        <is>
          <t>Guangzhou Railway Group [member]</t>
        </is>
      </c>
    </row>
    <row r="6">
      <c r="A6" s="3" t="inlineStr">
        <is>
          <t>Disclosure of lease liabilities and right-of-use assets recognized [line items]</t>
        </is>
      </c>
    </row>
    <row r="7">
      <c r="A7" s="4" t="inlineStr">
        <is>
          <t>Right-of-use assets and lease liabilities recognized</t>
        </is>
      </c>
      <c r="B7" s="6" t="n">
        <v>202008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GOODWILL - NET BOOK VALUE ANALYSIS OF GOODWILL (Details) ¥ in Thousands, $ in Thousands</t>
        </is>
      </c>
      <c r="B1" s="2" t="inlineStr">
        <is>
          <t>12 Months Ended</t>
        </is>
      </c>
    </row>
    <row r="2">
      <c r="B2" s="2" t="inlineStr">
        <is>
          <t>Dec. 31, 2020CNY (¥)</t>
        </is>
      </c>
      <c r="C2" s="2" t="inlineStr">
        <is>
          <t>Dec. 31, 2020USD ($)</t>
        </is>
      </c>
      <c r="D2" s="2" t="inlineStr">
        <is>
          <t>[1]</t>
        </is>
      </c>
      <c r="E2" s="2" t="inlineStr">
        <is>
          <t>Dec. 31, 2019CNY (¥)</t>
        </is>
      </c>
    </row>
    <row r="3">
      <c r="A3" s="3" t="inlineStr">
        <is>
          <t>Disclosure of reconciliation of changes in goodwill [line items]</t>
        </is>
      </c>
    </row>
    <row r="4">
      <c r="A4" s="4" t="inlineStr">
        <is>
          <t>Opening net book amount</t>
        </is>
      </c>
      <c r="B4" s="6" t="n">
        <v>281255</v>
      </c>
      <c r="E4" s="6" t="n">
        <v>281255</v>
      </c>
    </row>
    <row r="5">
      <c r="A5" s="4" t="inlineStr">
        <is>
          <t>Additions</t>
        </is>
      </c>
      <c r="B5" s="5" t="n">
        <v>0</v>
      </c>
      <c r="E5" s="5" t="n">
        <v>0</v>
      </c>
    </row>
    <row r="6">
      <c r="A6" s="4" t="inlineStr">
        <is>
          <t>Impairment</t>
        </is>
      </c>
      <c r="B6" s="5" t="n">
        <v>0</v>
      </c>
      <c r="E6" s="5" t="n">
        <v>0</v>
      </c>
    </row>
    <row r="7">
      <c r="A7" s="4" t="inlineStr">
        <is>
          <t>Closing net book amount</t>
        </is>
      </c>
      <c r="B7" s="5" t="n">
        <v>281255</v>
      </c>
      <c r="C7" s="7" t="n">
        <v>43104</v>
      </c>
      <c r="E7" s="5" t="n">
        <v>281255</v>
      </c>
    </row>
    <row r="8">
      <c r="A8" s="4" t="inlineStr">
        <is>
          <t>Cost [member]</t>
        </is>
      </c>
    </row>
    <row r="9">
      <c r="A9" s="3" t="inlineStr">
        <is>
          <t>Disclosure of reconciliation of changes in goodwill [line items]</t>
        </is>
      </c>
    </row>
    <row r="10">
      <c r="A10" s="4" t="inlineStr">
        <is>
          <t>Opening net book amount</t>
        </is>
      </c>
      <c r="B10" s="5" t="n">
        <v>281255</v>
      </c>
    </row>
    <row r="11">
      <c r="A11" s="4" t="inlineStr">
        <is>
          <t>Closing net book amount</t>
        </is>
      </c>
      <c r="B11" s="5" t="n">
        <v>281255</v>
      </c>
      <c r="E11" s="5" t="n">
        <v>281255</v>
      </c>
    </row>
    <row r="12">
      <c r="A12" s="4" t="inlineStr">
        <is>
          <t>Accumulated impairment [member]</t>
        </is>
      </c>
    </row>
    <row r="13">
      <c r="A13" s="3" t="inlineStr">
        <is>
          <t>Disclosure of reconciliation of changes in goodwill [line items]</t>
        </is>
      </c>
    </row>
    <row r="14">
      <c r="A14" s="4" t="inlineStr">
        <is>
          <t>Opening net book amount</t>
        </is>
      </c>
      <c r="B14" s="5" t="n">
        <v>0</v>
      </c>
    </row>
    <row r="15">
      <c r="A15" s="4" t="inlineStr">
        <is>
          <t>Closing net book amount</t>
        </is>
      </c>
      <c r="B15" s="6" t="n">
        <v>0</v>
      </c>
      <c r="E15" s="6" t="n">
        <v>0</v>
      </c>
    </row>
    <row r="16"/>
    <row r="17">
      <c r="A17" s="4" t="inlineStr">
        <is>
          <t>[1]</t>
        </is>
      </c>
      <c r="B17"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17">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A16:E16"/>
    <mergeCell ref="B17:E1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KEY ASSUMPTIONS USED FOR VALUE-IN-USE CALCULATIONS (Details) - CNY (¥) ¥ in Millions</t>
        </is>
      </c>
      <c r="B1" s="2" t="inlineStr">
        <is>
          <t>12 Months Ended</t>
        </is>
      </c>
    </row>
    <row r="2">
      <c r="B2" s="2" t="inlineStr">
        <is>
          <t>Dec. 31, 2020</t>
        </is>
      </c>
      <c r="C2" s="2" t="inlineStr">
        <is>
          <t>Dec. 31, 2019</t>
        </is>
      </c>
    </row>
    <row r="3">
      <c r="A3" s="3" t="inlineStr">
        <is>
          <t>Disclosure of goodwill key assumptions used for value-in-use calculation [line items]</t>
        </is>
      </c>
    </row>
    <row r="4">
      <c r="A4" s="4" t="inlineStr">
        <is>
          <t>Period over which management has projected cash flows</t>
        </is>
      </c>
      <c r="B4" s="4" t="inlineStr">
        <is>
          <t>P5Y</t>
        </is>
      </c>
    </row>
    <row r="5">
      <c r="A5" s="4" t="inlineStr">
        <is>
          <t>Amount by which unit's recoverable amount exceeds its carrying amount</t>
        </is>
      </c>
      <c r="B5" s="6" t="n">
        <v>3937</v>
      </c>
      <c r="C5" s="6" t="n">
        <v>4997</v>
      </c>
    </row>
    <row r="6">
      <c r="A6" s="4" t="inlineStr">
        <is>
          <t>Maximum [member]</t>
        </is>
      </c>
    </row>
    <row r="7">
      <c r="A7" s="3" t="inlineStr">
        <is>
          <t>Disclosure of goodwill key assumptions used for value-in-use calculation [line items]</t>
        </is>
      </c>
    </row>
    <row r="8">
      <c r="A8" s="4" t="inlineStr">
        <is>
          <t>Period over which management expect Group's business recover from impact of COVID-19 epidemic</t>
        </is>
      </c>
      <c r="B8" s="4" t="inlineStr">
        <is>
          <t>2 years</t>
        </is>
      </c>
    </row>
    <row r="9">
      <c r="A9" s="4" t="inlineStr">
        <is>
          <t>Minimum [member]</t>
        </is>
      </c>
    </row>
    <row r="10">
      <c r="A10" s="3" t="inlineStr">
        <is>
          <t>Disclosure of goodwill key assumptions used for value-in-use calculation [line items]</t>
        </is>
      </c>
    </row>
    <row r="11">
      <c r="A11" s="4" t="inlineStr">
        <is>
          <t>Period over which management expect Group's business recover from impact of COVID-19 epidemic</t>
        </is>
      </c>
      <c r="B11" s="4" t="inlineStr">
        <is>
          <t>1 year</t>
        </is>
      </c>
    </row>
    <row r="12">
      <c r="A12" s="4" t="inlineStr">
        <is>
          <t>Railroad business [member]</t>
        </is>
      </c>
    </row>
    <row r="13">
      <c r="A13" s="3" t="inlineStr">
        <is>
          <t>Disclosure of goodwill key assumptions used for value-in-use calculation [line items]</t>
        </is>
      </c>
    </row>
    <row r="14">
      <c r="A14" s="4" t="inlineStr">
        <is>
          <t>Revenue growth rate (within the five-year period)</t>
        </is>
      </c>
      <c r="C14" s="4" t="inlineStr">
        <is>
          <t>8.00%</t>
        </is>
      </c>
    </row>
    <row r="15">
      <c r="A15" s="4" t="inlineStr">
        <is>
          <t>Long-term growth rate (beyond the five-years period)</t>
        </is>
      </c>
      <c r="B15" s="4" t="inlineStr">
        <is>
          <t>3.00%</t>
        </is>
      </c>
      <c r="C15" s="4" t="inlineStr">
        <is>
          <t>2.00%</t>
        </is>
      </c>
    </row>
    <row r="16">
      <c r="A16" s="4" t="inlineStr">
        <is>
          <t>Pre-tax discount rate</t>
        </is>
      </c>
      <c r="B16" s="4" t="inlineStr">
        <is>
          <t>12.00%</t>
        </is>
      </c>
      <c r="C16" s="4" t="inlineStr">
        <is>
          <t>12.00%</t>
        </is>
      </c>
    </row>
    <row r="17">
      <c r="A17" s="4" t="inlineStr">
        <is>
          <t>Railroad business [member] | Maximum [member]</t>
        </is>
      </c>
    </row>
    <row r="18">
      <c r="A18" s="3" t="inlineStr">
        <is>
          <t>Disclosure of goodwill key assumptions used for value-in-use calculation [line items]</t>
        </is>
      </c>
    </row>
    <row r="19">
      <c r="A19" s="4" t="inlineStr">
        <is>
          <t>Revenue growth rate (within the five-year period)</t>
        </is>
      </c>
      <c r="B19" s="4" t="inlineStr">
        <is>
          <t>32.00%</t>
        </is>
      </c>
    </row>
    <row r="20">
      <c r="A20" s="4" t="inlineStr">
        <is>
          <t>Gross margin</t>
        </is>
      </c>
      <c r="B20" s="4" t="inlineStr">
        <is>
          <t>8.00%</t>
        </is>
      </c>
      <c r="C20" s="4" t="inlineStr">
        <is>
          <t>16.00%</t>
        </is>
      </c>
    </row>
    <row r="21">
      <c r="A21" s="4" t="inlineStr">
        <is>
          <t>Railroad business [member] | Minimum [member]</t>
        </is>
      </c>
    </row>
    <row r="22">
      <c r="A22" s="3" t="inlineStr">
        <is>
          <t>Disclosure of goodwill key assumptions used for value-in-use calculation [line items]</t>
        </is>
      </c>
    </row>
    <row r="23">
      <c r="A23" s="4" t="inlineStr">
        <is>
          <t>Revenue growth rate (within the five-year period)</t>
        </is>
      </c>
      <c r="B23" s="4" t="inlineStr">
        <is>
          <t>8.00%</t>
        </is>
      </c>
    </row>
    <row r="24">
      <c r="A24" s="4" t="inlineStr">
        <is>
          <t>Gross margin</t>
        </is>
      </c>
      <c r="B24" s="4" t="inlineStr">
        <is>
          <t>3.00%</t>
        </is>
      </c>
      <c r="C24" s="4" t="inlineStr">
        <is>
          <t>8.00%</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 KEY ASSUMPTIONS USED FOR VALUE-IN-USE CALCULATIONS - Narratives (Details) - Railroad business [member]</t>
        </is>
      </c>
      <c r="B1" s="2" t="inlineStr">
        <is>
          <t>12 Months Ended</t>
        </is>
      </c>
    </row>
    <row r="2">
      <c r="B2" s="2" t="inlineStr">
        <is>
          <t>Dec. 31, 2020CNY (¥)</t>
        </is>
      </c>
    </row>
    <row r="3">
      <c r="A3" s="3" t="inlineStr">
        <is>
          <t>Disclosure of goodwill key assumptions used for value-in-use calculation [line items]</t>
        </is>
      </c>
    </row>
    <row r="4">
      <c r="A4" s="4" t="inlineStr">
        <is>
          <t>Impairment loss recognized against goodwill due to lower budgeted growth rate</t>
        </is>
      </c>
      <c r="B4" s="6" t="n">
        <v>0</v>
      </c>
    </row>
    <row r="5">
      <c r="A5" s="4" t="inlineStr">
        <is>
          <t>Impairment loss recognized against goodwill due to higher estimated pre-tax discount rate</t>
        </is>
      </c>
      <c r="B5" s="6" t="n">
        <v>0</v>
      </c>
    </row>
    <row r="6">
      <c r="A6" s="4" t="inlineStr">
        <is>
          <t>Maximum [member]</t>
        </is>
      </c>
    </row>
    <row r="7">
      <c r="A7" s="3" t="inlineStr">
        <is>
          <t>Disclosure of goodwill key assumptions used for value-in-use calculation [line items]</t>
        </is>
      </c>
    </row>
    <row r="8">
      <c r="A8" s="4" t="inlineStr">
        <is>
          <t>Percentage by which budgeted growth rate used in value-in-use calculation lower than management estimates</t>
        </is>
      </c>
      <c r="B8" s="4" t="inlineStr">
        <is>
          <t>10.00%</t>
        </is>
      </c>
    </row>
    <row r="9">
      <c r="A9" s="4" t="inlineStr">
        <is>
          <t>Percentage by which estimated pre-tax discount rate applied to the discounted cash flows is higher than management's estimates</t>
        </is>
      </c>
      <c r="B9" s="4" t="inlineStr">
        <is>
          <t>1.0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SUBSIDIARIES (Details) ¥ in Thousands, $ in Thousands</t>
        </is>
      </c>
      <c r="B1" s="2" t="inlineStr">
        <is>
          <t>12 Months Ended</t>
        </is>
      </c>
    </row>
    <row r="2">
      <c r="B2" s="2" t="inlineStr">
        <is>
          <t>Dec. 31, 2020CNY (¥)individual</t>
        </is>
      </c>
      <c r="C2" s="2" t="inlineStr">
        <is>
          <t>Dec. 31, 2020USD ($)</t>
        </is>
      </c>
      <c r="D2" s="2" t="inlineStr">
        <is>
          <t>[1]</t>
        </is>
      </c>
      <c r="E2" s="2" t="inlineStr">
        <is>
          <t>Dec. 31, 2019CNY (¥)</t>
        </is>
      </c>
      <c r="F2" s="2" t="inlineStr">
        <is>
          <t>Dec. 31, 2018CNY (¥)</t>
        </is>
      </c>
    </row>
    <row r="3">
      <c r="A3" s="3" t="inlineStr">
        <is>
          <t>Disclosure of subsidiaries [line items]</t>
        </is>
      </c>
    </row>
    <row r="4">
      <c r="A4" s="4" t="inlineStr">
        <is>
          <t>Paid-in capital</t>
        </is>
      </c>
      <c r="B4" s="6" t="n">
        <v>7083537</v>
      </c>
      <c r="C4" s="7" t="n">
        <v>1085600</v>
      </c>
      <c r="E4" s="6" t="n">
        <v>7083537</v>
      </c>
      <c r="F4" s="6" t="n">
        <v>7083537</v>
      </c>
    </row>
    <row r="5">
      <c r="A5" s="4" t="inlineStr">
        <is>
          <t>Dongguan Changsheng Enterprise Company Limited [member]</t>
        </is>
      </c>
    </row>
    <row r="6">
      <c r="A6" s="3" t="inlineStr">
        <is>
          <t>Disclosure of subsidiaries [line items]</t>
        </is>
      </c>
    </row>
    <row r="7">
      <c r="A7" s="4" t="inlineStr">
        <is>
          <t>Name of the entity</t>
        </is>
      </c>
      <c r="B7" s="4" t="inlineStr">
        <is>
          <t>Dongguan Changsheng Enterprise Company Limited</t>
        </is>
      </c>
    </row>
    <row r="8">
      <c r="A8" s="4" t="inlineStr">
        <is>
          <t>Principal place of operation</t>
        </is>
      </c>
      <c r="B8" s="4" t="inlineStr">
        <is>
          <t>PRC</t>
        </is>
      </c>
    </row>
    <row r="9">
      <c r="A9" s="4" t="inlineStr">
        <is>
          <t>Proportion of equity interests held by the Company</t>
        </is>
      </c>
      <c r="B9" s="4" t="inlineStr">
        <is>
          <t>51.00%</t>
        </is>
      </c>
    </row>
    <row r="10">
      <c r="A10" s="4" t="inlineStr">
        <is>
          <t>Proportion of equity interests held by the Group</t>
        </is>
      </c>
      <c r="B10" s="4" t="inlineStr">
        <is>
          <t>51.00%</t>
        </is>
      </c>
    </row>
    <row r="11">
      <c r="A11" s="4" t="inlineStr">
        <is>
          <t>Proportion of equity interests held by non-controlling interests</t>
        </is>
      </c>
      <c r="B11" s="4" t="inlineStr">
        <is>
          <t>49.00%</t>
        </is>
      </c>
    </row>
    <row r="12">
      <c r="A12" s="4" t="inlineStr">
        <is>
          <t>Paid-in capital</t>
        </is>
      </c>
      <c r="B12" s="6" t="n">
        <v>38000</v>
      </c>
    </row>
    <row r="13">
      <c r="A13" s="4" t="inlineStr">
        <is>
          <t>Shenzhen Fu Yuan Enterprise Development Company Limited [member]</t>
        </is>
      </c>
    </row>
    <row r="14">
      <c r="A14" s="3" t="inlineStr">
        <is>
          <t>Disclosure of subsidiaries [line items]</t>
        </is>
      </c>
    </row>
    <row r="15">
      <c r="A15" s="4" t="inlineStr">
        <is>
          <t>Name of the entity</t>
        </is>
      </c>
      <c r="B15" s="4" t="inlineStr">
        <is>
          <t>Shenzhen Fu Yuan Enterprise Development Company Limited</t>
        </is>
      </c>
    </row>
    <row r="16">
      <c r="A16" s="4" t="inlineStr">
        <is>
          <t>Principal place of operation</t>
        </is>
      </c>
      <c r="B16" s="4" t="inlineStr">
        <is>
          <t>PRC</t>
        </is>
      </c>
    </row>
    <row r="17">
      <c r="A17" s="4" t="inlineStr">
        <is>
          <t>Proportion of equity interests held by the Company</t>
        </is>
      </c>
      <c r="B17" s="4" t="inlineStr">
        <is>
          <t>100.00%</t>
        </is>
      </c>
    </row>
    <row r="18">
      <c r="A18" s="4" t="inlineStr">
        <is>
          <t>Proportion of equity interests held by the Group</t>
        </is>
      </c>
      <c r="B18" s="4" t="inlineStr">
        <is>
          <t>100.00%</t>
        </is>
      </c>
    </row>
    <row r="19">
      <c r="A19" s="4" t="inlineStr">
        <is>
          <t>Proportion of equity interests held by non-controlling interests</t>
        </is>
      </c>
      <c r="B19" s="4" t="inlineStr">
        <is>
          <t>0.00%</t>
        </is>
      </c>
    </row>
    <row r="20">
      <c r="A20" s="4" t="inlineStr">
        <is>
          <t>Paid-in capital</t>
        </is>
      </c>
      <c r="B20" s="6" t="n">
        <v>18500</v>
      </c>
    </row>
    <row r="21">
      <c r="A21" s="4" t="inlineStr">
        <is>
          <t>Shenzhen Pinghu Qun Yi Railway Store Loading and Unloading Company Limited [member]</t>
        </is>
      </c>
    </row>
    <row r="22">
      <c r="A22" s="3" t="inlineStr">
        <is>
          <t>Disclosure of subsidiaries [line items]</t>
        </is>
      </c>
    </row>
    <row r="23">
      <c r="A23" s="4" t="inlineStr">
        <is>
          <t>Name of the entity</t>
        </is>
      </c>
      <c r="B23" s="4" t="inlineStr">
        <is>
          <t>Shenzhen Pinghu Qun Yi Railway Store Loading and Unloading Company Limited</t>
        </is>
      </c>
    </row>
    <row r="24">
      <c r="A24" s="4" t="inlineStr">
        <is>
          <t>Principal place of operation</t>
        </is>
      </c>
      <c r="B24" s="4" t="inlineStr">
        <is>
          <t>PRC</t>
        </is>
      </c>
    </row>
    <row r="25">
      <c r="A25" s="4" t="inlineStr">
        <is>
          <t>Proportion of equity interests held by the Company</t>
        </is>
      </c>
      <c r="B25" s="4" t="inlineStr">
        <is>
          <t>100.00%</t>
        </is>
      </c>
    </row>
    <row r="26">
      <c r="A26" s="4" t="inlineStr">
        <is>
          <t>Proportion of equity interests held by the Group</t>
        </is>
      </c>
      <c r="B26" s="4" t="inlineStr">
        <is>
          <t>100.00%</t>
        </is>
      </c>
    </row>
    <row r="27">
      <c r="A27" s="4" t="inlineStr">
        <is>
          <t>Proportion of equity interests held by non-controlling interests</t>
        </is>
      </c>
      <c r="B27" s="4" t="inlineStr">
        <is>
          <t>0.00%</t>
        </is>
      </c>
    </row>
    <row r="28">
      <c r="A28" s="4" t="inlineStr">
        <is>
          <t>Paid-in capital</t>
        </is>
      </c>
      <c r="B28" s="6" t="n">
        <v>10000</v>
      </c>
    </row>
    <row r="29">
      <c r="A29" s="4" t="inlineStr">
        <is>
          <t>Shenzhen Guangshen Railway Economic and Trade Enterprise Company Limited [member]</t>
        </is>
      </c>
    </row>
    <row r="30">
      <c r="A30" s="3" t="inlineStr">
        <is>
          <t>Disclosure of subsidiaries [line items]</t>
        </is>
      </c>
    </row>
    <row r="31">
      <c r="A31" s="4" t="inlineStr">
        <is>
          <t>Name of the entity</t>
        </is>
      </c>
      <c r="B31" s="4" t="inlineStr">
        <is>
          <t>Shenzhen Guangshen Railway Economic and Trade Enterprise Company Limited</t>
        </is>
      </c>
    </row>
    <row r="32">
      <c r="A32" s="4" t="inlineStr">
        <is>
          <t>Principal place of operation</t>
        </is>
      </c>
      <c r="B32" s="4" t="inlineStr">
        <is>
          <t>PRC</t>
        </is>
      </c>
    </row>
    <row r="33">
      <c r="A33" s="4" t="inlineStr">
        <is>
          <t>Proportion of equity interests held by the Company</t>
        </is>
      </c>
      <c r="B33" s="4" t="inlineStr">
        <is>
          <t>100.00%</t>
        </is>
      </c>
    </row>
    <row r="34">
      <c r="A34" s="4" t="inlineStr">
        <is>
          <t>Proportion of equity interests held by the Group</t>
        </is>
      </c>
      <c r="B34" s="4" t="inlineStr">
        <is>
          <t>100.00%</t>
        </is>
      </c>
    </row>
    <row r="35">
      <c r="A35" s="4" t="inlineStr">
        <is>
          <t>Proportion of equity interests held by non-controlling interests</t>
        </is>
      </c>
      <c r="B35" s="4" t="inlineStr">
        <is>
          <t>0.00%</t>
        </is>
      </c>
    </row>
    <row r="36">
      <c r="A36" s="4" t="inlineStr">
        <is>
          <t>Paid-in capital</t>
        </is>
      </c>
      <c r="B36" s="6" t="n">
        <v>2000</v>
      </c>
    </row>
    <row r="37">
      <c r="A37" s="4" t="inlineStr">
        <is>
          <t>Shenzhen Railway Station Passenger Services Company Limited [member]</t>
        </is>
      </c>
    </row>
    <row r="38">
      <c r="A38" s="3" t="inlineStr">
        <is>
          <t>Disclosure of subsidiaries [line items]</t>
        </is>
      </c>
    </row>
    <row r="39">
      <c r="A39" s="4" t="inlineStr">
        <is>
          <t>Name of the entity</t>
        </is>
      </c>
      <c r="B39" s="4" t="inlineStr">
        <is>
          <t>Shenzhen Railway Station Passenger Services Company Limited</t>
        </is>
      </c>
    </row>
    <row r="40">
      <c r="A40" s="4" t="inlineStr">
        <is>
          <t>Principal place of operation</t>
        </is>
      </c>
      <c r="B40" s="4" t="inlineStr">
        <is>
          <t>PRC</t>
        </is>
      </c>
    </row>
    <row r="41">
      <c r="A41" s="4" t="inlineStr">
        <is>
          <t>Proportion of equity interests held by the Company</t>
        </is>
      </c>
      <c r="B41" s="4" t="inlineStr">
        <is>
          <t>100.00%</t>
        </is>
      </c>
    </row>
    <row r="42">
      <c r="A42" s="4" t="inlineStr">
        <is>
          <t>Proportion of equity interests held by the Group</t>
        </is>
      </c>
      <c r="B42" s="4" t="inlineStr">
        <is>
          <t>100.00%</t>
        </is>
      </c>
    </row>
    <row r="43">
      <c r="A43" s="4" t="inlineStr">
        <is>
          <t>Proportion of equity interests held by non-controlling interests</t>
        </is>
      </c>
      <c r="B43" s="4" t="inlineStr">
        <is>
          <t>0.00%</t>
        </is>
      </c>
    </row>
    <row r="44">
      <c r="A44" s="4" t="inlineStr">
        <is>
          <t>Paid-in capital</t>
        </is>
      </c>
      <c r="B44" s="6" t="n">
        <v>1500</v>
      </c>
    </row>
    <row r="45">
      <c r="A45" s="4" t="inlineStr">
        <is>
          <t>Guangshen Railway Station Dongqun Trade and Commerce Service Company Limited [member]</t>
        </is>
      </c>
    </row>
    <row r="46">
      <c r="A46" s="3" t="inlineStr">
        <is>
          <t>Disclosure of subsidiaries [line items]</t>
        </is>
      </c>
    </row>
    <row r="47">
      <c r="A47" s="4" t="inlineStr">
        <is>
          <t>Name of the entity</t>
        </is>
      </c>
      <c r="B47" s="4" t="inlineStr">
        <is>
          <t>Guangshen Railway Station Dongqun Trade and Commerce Service Company Limited</t>
        </is>
      </c>
    </row>
    <row r="48">
      <c r="A48" s="4" t="inlineStr">
        <is>
          <t>Principal place of operation</t>
        </is>
      </c>
      <c r="B48" s="4" t="inlineStr">
        <is>
          <t>PRC</t>
        </is>
      </c>
    </row>
    <row r="49">
      <c r="A49" s="4" t="inlineStr">
        <is>
          <t>Proportion of equity interests held by the Company</t>
        </is>
      </c>
      <c r="B49" s="4" t="inlineStr">
        <is>
          <t>100.00%</t>
        </is>
      </c>
    </row>
    <row r="50">
      <c r="A50" s="4" t="inlineStr">
        <is>
          <t>Proportion of equity interests held by the Group</t>
        </is>
      </c>
      <c r="B50" s="4" t="inlineStr">
        <is>
          <t>100.00%</t>
        </is>
      </c>
    </row>
    <row r="51">
      <c r="A51" s="4" t="inlineStr">
        <is>
          <t>Proportion of equity interests held by non-controlling interests</t>
        </is>
      </c>
      <c r="B51" s="4" t="inlineStr">
        <is>
          <t>0.00%</t>
        </is>
      </c>
    </row>
    <row r="52">
      <c r="A52" s="4" t="inlineStr">
        <is>
          <t>Paid-in capital</t>
        </is>
      </c>
      <c r="B52" s="6" t="n">
        <v>1020</v>
      </c>
    </row>
    <row r="53">
      <c r="A53" s="4" t="inlineStr">
        <is>
          <t>Guangzhou Railway Huangpu Service Company Limited [member]</t>
        </is>
      </c>
    </row>
    <row r="54">
      <c r="A54" s="3" t="inlineStr">
        <is>
          <t>Disclosure of subsidiaries [line items]</t>
        </is>
      </c>
    </row>
    <row r="55">
      <c r="A55" s="4" t="inlineStr">
        <is>
          <t>Name of the entity</t>
        </is>
      </c>
      <c r="B55" s="4" t="inlineStr">
        <is>
          <t>Guangzhou Railway Huangpu Service Company Limited</t>
        </is>
      </c>
    </row>
    <row r="56">
      <c r="A56" s="4" t="inlineStr">
        <is>
          <t>Principal place of operation</t>
        </is>
      </c>
      <c r="B56" s="4" t="inlineStr">
        <is>
          <t>PRC</t>
        </is>
      </c>
    </row>
    <row r="57">
      <c r="A57" s="4" t="inlineStr">
        <is>
          <t>Proportion of equity interests held by the Company</t>
        </is>
      </c>
      <c r="B57" s="4" t="inlineStr">
        <is>
          <t>100.00%</t>
        </is>
      </c>
    </row>
    <row r="58">
      <c r="A58" s="4" t="inlineStr">
        <is>
          <t>Proportion of equity interests held by the Group</t>
        </is>
      </c>
      <c r="B58" s="4" t="inlineStr">
        <is>
          <t>100.00%</t>
        </is>
      </c>
    </row>
    <row r="59">
      <c r="A59" s="4" t="inlineStr">
        <is>
          <t>Proportion of equity interests held by non-controlling interests</t>
        </is>
      </c>
      <c r="B59" s="4" t="inlineStr">
        <is>
          <t>0.00%</t>
        </is>
      </c>
    </row>
    <row r="60">
      <c r="A60" s="4" t="inlineStr">
        <is>
          <t>Paid-in capital</t>
        </is>
      </c>
      <c r="B60" s="6" t="n">
        <v>379</v>
      </c>
    </row>
    <row r="61">
      <c r="A61" s="4" t="inlineStr">
        <is>
          <t>Zengcheng Lihua Stock Company Limited ("Zengcheng Lihua") [member]</t>
        </is>
      </c>
    </row>
    <row r="62">
      <c r="A62" s="3" t="inlineStr">
        <is>
          <t>Disclosure of subsidiaries [line items]</t>
        </is>
      </c>
    </row>
    <row r="63">
      <c r="A63" s="4" t="inlineStr">
        <is>
          <t>Name of the entity</t>
        </is>
      </c>
      <c r="B63" s="4" t="inlineStr">
        <is>
          <t>Zengcheng Lihua Stock Company Limited("Zengcheng Lihua")</t>
        </is>
      </c>
    </row>
    <row r="64">
      <c r="A64" s="4" t="inlineStr">
        <is>
          <t>Principal place of operation</t>
        </is>
      </c>
      <c r="B64" s="4" t="inlineStr">
        <is>
          <t>PRC</t>
        </is>
      </c>
    </row>
    <row r="65">
      <c r="A65" s="4" t="inlineStr">
        <is>
          <t>Proportion of equity interests held by the Company</t>
        </is>
      </c>
      <c r="B65" s="4" t="inlineStr">
        <is>
          <t>44.72%</t>
        </is>
      </c>
    </row>
    <row r="66">
      <c r="A66" s="4" t="inlineStr">
        <is>
          <t>Proportion of equity interests held by the Group</t>
        </is>
      </c>
      <c r="B66" s="4" t="inlineStr">
        <is>
          <t>44.72%</t>
        </is>
      </c>
    </row>
    <row r="67">
      <c r="A67" s="4" t="inlineStr">
        <is>
          <t>Proportion of equity interests held by non-controlling interests</t>
        </is>
      </c>
      <c r="B67" s="4" t="inlineStr">
        <is>
          <t>55.28%</t>
        </is>
      </c>
    </row>
    <row r="68">
      <c r="A68" s="4" t="inlineStr">
        <is>
          <t>Paid-in capital</t>
        </is>
      </c>
      <c r="B68" s="6" t="n">
        <v>107050</v>
      </c>
    </row>
    <row r="69">
      <c r="A69" s="4" t="inlineStr">
        <is>
          <t>Number of individual holding more than zero point five percent equity interest | individual</t>
        </is>
      </c>
      <c r="B69" s="5" t="n">
        <v>0</v>
      </c>
    </row>
    <row r="70">
      <c r="A70" s="4" t="inlineStr">
        <is>
          <t>Maximum [member] | Zengcheng Lihua Stock Company Limited ("Zengcheng Lihua") [member]</t>
        </is>
      </c>
    </row>
    <row r="71">
      <c r="A71" s="3" t="inlineStr">
        <is>
          <t>Disclosure of subsidiaries [line items]</t>
        </is>
      </c>
    </row>
    <row r="72">
      <c r="A72" s="4" t="inlineStr">
        <is>
          <t>Proportion of ownership interests held by individuals</t>
        </is>
      </c>
      <c r="B72" s="4" t="inlineStr">
        <is>
          <t>0.50%</t>
        </is>
      </c>
    </row>
    <row r="73"/>
    <row r="74">
      <c r="A74" s="4" t="inlineStr">
        <is>
          <t>[1]</t>
        </is>
      </c>
      <c r="B74"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74">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A73:F73"/>
    <mergeCell ref="B74:F7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XED ASSETS - NET</t>
        </is>
      </c>
      <c r="B1" s="2" t="inlineStr">
        <is>
          <t>12 Months Ended</t>
        </is>
      </c>
    </row>
    <row r="2">
      <c r="B2" s="2" t="inlineStr">
        <is>
          <t>Dec. 31, 2020</t>
        </is>
      </c>
    </row>
    <row r="3">
      <c r="A3" s="3" t="inlineStr">
        <is>
          <t>FIXED ASSETS - NET [abstract]</t>
        </is>
      </c>
    </row>
    <row r="4">
      <c r="A4" s="4" t="inlineStr">
        <is>
          <t>Disclosure of fixed assets-net</t>
        </is>
      </c>
      <c r="B4" s="4" t="inlineStr">
        <is>
          <t xml:space="preserve">1. FIXED ASSETS - NET
Buildings
Tracks,
Locomotives
Communications
Other
Total
RMB’000
RMB’000
RMB’000
RMB’000
RMB’000
RMB’000
At January 1, 2019
Cost
7,590,161
14,735,949
8,218,284
2,034,318
6,631,867
39,210,579
Accumulated depreciation
(2,835,968)
(3,522,517)
(2,608,404)
(1,595,335)
(4,453,743)
(15,015,967)
Impairment
(2,881)
-
-
-
(7,483)
(10,364)
Net book amount
4,751,312
11,213,432
5,609,880
438,983
2,170,641
24,184,248
Year ended December 31, 2019
Opening net book amount
4,751,312
11,213,432
5,609,880
438,983
2,170,641
24,184,248
Other additions
4,975
2,185
948
28
96,443
104,579
Transfer in from construction-in-progress (Note 7)
238,599
110,172
65,903
87,732
241,212
743,618
Transfer out to construction-in-progress for improvement/ modifications(Note 7)
(10,523)
(44,034)
(484,992)
(24,994)
(27,658)
(592,201)
Transfer in from construction-in-progress after repair
27,451
121,591
716,082
28,712
58,802
952,638
Reclassifications
(102)
102
238
(412)
174
-
Disposals
(8,529)
(87,439)
(49,855)
(5,526)
(17,468)
(168,817)
Depreciation charges
(321,779)
(214,909)
(661,484)
(87,880)
(351,246)
(1,637,298)
Impairment charge
(20,697)
-
-
-
-
(20,697)
Impairment write-off
-
-
-
-
11
11
Closing net book amount
4,660,707
11,101,100
5,196,720
436,643
2,170,911
23,566,081
At December 31, 2019
Cost
7,825,870
14,817,730
8,102,522
1,852,565
6,757,634
39,356,321
Accumulated depreciation
(3,141,585)
(3,716,630)
(2,905,802)
(1,415,922)
(4,579,251)
(15,759,190)
Impairment
(23,578)
-
-
-
(7,472)
(31,050)
Net book amount
4,660,707
11,101,100
5,196,720
436,643
2,170,911
23,566,081
Year ended December 31, 2020
Opening net book amount
4,660,707
11,101,100
5,196,720
436,643
2,170,911
23,566,081
Other additions
4,196
-
47,666
2,178
98,138
152,179
Transfer in from construction-in-progress (Note 7)
396,446
198,800
1,932
28,733
154,590
780,501
Transfer out to construction-in-progress for improvement/ modifications(Note 7)
(129)
(231,996)
(434,216)
(9,759)
(9,028)
(685,129)
Transfer in from construction-in-progress after repair
6,291
292,244
744,298
38,726
20,241
1,101,800
Reclassifications
-
-
-
45
(45)
-
Disposals
(26,206)
(95,020)
(68,749)
(5,747)
(29,281)
(225,003)
Depreciation charges
(335,123)
(218,396)
(669,210)
(90,451)
(348,999)
(1,662,179)
Impairment charge
-
-
(11,835)
-
-
(11,835)
Closing net book amount
4,706,182
11,046,732
4,806,606
400,368
2,056,527
23,016,415
At December 31, 2020
Cost
8,183,873
14,896,863
7,750,874
1,829,279
6,837,991
39,498,880
Accumulated depreciation
(3,454,113)
(3,850,131)
(2,932,433)
(1,428,911)
(4,773,992)
(16,439,580)
Impairment
(23,578)
-
(11,835)
-
(7,472)
(42,885)
Net book amount
4,706,182
11,046,732
4,806,606
400,368
2,056,527
23,016,415 (a) As at December 31, 2020, the ownership certificates of certain buildings of the Group with an aggregate carrying value of approximately RMB1,518,731,000 (2019: RMB1,626,540,000) had not been obtained by the Group. These kind of buildings are classified as below:
Carrying value as at December 31 2019 RMB’000
Carrying value as at December 31 2020 RMB’000
Reason for delay in obtaining the ownership certificates
Certificates for buildings under application procedures
1,040,897
980,689
The Group commenced such application procedures with the respective authorities in China, there has been progress made and the Group’s management does not expect any major difficulties in obtaining the remaining ownership certificates.
Certain buildings located on the land of which the land use right certificates have not been obtained
49,846
48,103
According to relevant laws and regulations in China, the land use right certificates of the land on which these buildings are located must be obtained before the Group can start the application for the respective housing ownership certificates. As a result, the Group will start to apply for the ownership certificates of these buildings after they have completed the procedures to obtain the land use right certificates.
Certain buildings attached to pieces of land which is held by lease
535,797
489,939
Such land is held by lease under certain operating lease arrangements. Due to the fact that the Group does not have the underlying land use right certificates for such land, therefore, the Group cannot apply for the respective ownership certificates of the buildings constructed on top of it. According to the lease agreements and communication with the lessors, and as confirmed by the Company’s legal counsel, the Group possesses the right to use and/or own such buildings without the certificates. After consultation made with the Company’s legal counsel, the directors of the Company consider that there is no legal restriction for the Group to apply for and obtain the ownership certificates of these buildings and it should not lead to any significant adverse impact on the operations of the Group. (b) As at December 31, 2020, fixed assets of the Group with an aggregate net book value of approximately RMB171,954,000 (2019: RMB172,218,000) had been fully depreciated but they were still in us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7" customWidth="1" min="1" max="1"/>
    <col width="80" customWidth="1" min="2" max="2"/>
    <col width="21" customWidth="1" min="3" max="3"/>
    <col width="13" customWidth="1" min="4" max="4"/>
    <col width="21" customWidth="1" min="5" max="5"/>
    <col width="21" customWidth="1" min="6" max="6"/>
    <col width="21" customWidth="1" min="7" max="7"/>
  </cols>
  <sheetData>
    <row r="1">
      <c r="A1" s="1" t="inlineStr">
        <is>
          <t>INVESTMENTS IN ASSOCIATES (Details) ¥ in Thousands, $ in Thousands</t>
        </is>
      </c>
      <c r="B1" s="2" t="inlineStr">
        <is>
          <t>Dec. 31, 2020CNY (¥)</t>
        </is>
      </c>
      <c r="C1" s="2" t="inlineStr">
        <is>
          <t>Dec. 31, 2020USD ($)</t>
        </is>
      </c>
      <c r="D1" s="2" t="inlineStr">
        <is>
          <t>[1]</t>
        </is>
      </c>
      <c r="E1" s="2" t="inlineStr">
        <is>
          <t>Dec. 31, 2019CNY (¥)</t>
        </is>
      </c>
      <c r="F1" s="2" t="inlineStr">
        <is>
          <t>Dec. 31, 2018CNY (¥)</t>
        </is>
      </c>
      <c r="G1" s="2" t="inlineStr">
        <is>
          <t>Dec. 31, 2017CNY (¥)</t>
        </is>
      </c>
    </row>
    <row r="2">
      <c r="A2" s="3" t="inlineStr">
        <is>
          <t>INVESTMENTS IN ASSOCIATES [abstract]</t>
        </is>
      </c>
    </row>
    <row r="3">
      <c r="A3" s="4" t="inlineStr">
        <is>
          <t>Share of net assets</t>
        </is>
      </c>
      <c r="B3" s="6" t="n">
        <v>196848</v>
      </c>
      <c r="E3" s="6" t="n">
        <v>174686</v>
      </c>
    </row>
    <row r="4">
      <c r="A4" s="4" t="inlineStr">
        <is>
          <t>Less: provison for impairment</t>
        </is>
      </c>
      <c r="B4" s="5" t="n">
        <v>0</v>
      </c>
      <c r="E4" s="5" t="n">
        <v>0</v>
      </c>
    </row>
    <row r="5">
      <c r="A5" s="4" t="inlineStr">
        <is>
          <t>Investments in associates</t>
        </is>
      </c>
      <c r="B5" s="6" t="n">
        <v>196848</v>
      </c>
      <c r="C5" s="7" t="n">
        <v>30168</v>
      </c>
      <c r="E5" s="6" t="n">
        <v>174686</v>
      </c>
      <c r="F5" s="6" t="n">
        <v>181725</v>
      </c>
      <c r="G5" s="6" t="n">
        <v>174548</v>
      </c>
    </row>
    <row r="6"/>
    <row r="7">
      <c r="A7" s="4" t="inlineStr">
        <is>
          <t>[1]</t>
        </is>
      </c>
      <c r="B7"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6">
    <mergeCell ref="C2:D2"/>
    <mergeCell ref="C3:D3"/>
    <mergeCell ref="C4:D4"/>
    <mergeCell ref="C5:D5"/>
    <mergeCell ref="A6:G6"/>
    <mergeCell ref="B7:G7"/>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80" customWidth="1" min="2" max="2"/>
    <col width="21" customWidth="1" min="3" max="3"/>
    <col width="13" customWidth="1" min="4" max="4"/>
    <col width="21" customWidth="1" min="5" max="5"/>
    <col width="21" customWidth="1" min="6" max="6"/>
  </cols>
  <sheetData>
    <row r="1">
      <c r="A1" s="1" t="inlineStr">
        <is>
          <t>INVESTMENTS IN ASSOCIATES - MOVEMENT (Details) ¥ in Thousands, $ in Thousands</t>
        </is>
      </c>
      <c r="B1" s="2" t="inlineStr">
        <is>
          <t>12 Months Ended</t>
        </is>
      </c>
    </row>
    <row r="2">
      <c r="B2" s="2" t="inlineStr">
        <is>
          <t>Dec. 31, 2020CNY (¥)</t>
        </is>
      </c>
      <c r="C2" s="2" t="inlineStr">
        <is>
          <t>Dec. 31, 2020USD ($)</t>
        </is>
      </c>
      <c r="D2" s="2" t="inlineStr">
        <is>
          <t>[1]</t>
        </is>
      </c>
      <c r="E2" s="2" t="inlineStr">
        <is>
          <t>Dec. 31, 2019CNY (¥)</t>
        </is>
      </c>
      <c r="F2" s="2" t="inlineStr">
        <is>
          <t>Dec. 31, 2018CNY (¥)</t>
        </is>
      </c>
    </row>
    <row r="3">
      <c r="A3" s="3" t="inlineStr">
        <is>
          <t>INVESTMENTS IN ASSOCIATES [abstract]</t>
        </is>
      </c>
    </row>
    <row r="4">
      <c r="A4" s="4" t="inlineStr">
        <is>
          <t>Beginning of the year</t>
        </is>
      </c>
      <c r="B4" s="6" t="n">
        <v>174686</v>
      </c>
      <c r="E4" s="6" t="n">
        <v>181725</v>
      </c>
      <c r="F4" s="6" t="n">
        <v>174548</v>
      </c>
    </row>
    <row r="5">
      <c r="A5" s="4" t="inlineStr">
        <is>
          <t>Share of results after tax</t>
        </is>
      </c>
      <c r="B5" s="5" t="n">
        <v>22162</v>
      </c>
      <c r="C5" s="7" t="n">
        <v>3396</v>
      </c>
      <c r="E5" s="5" t="n">
        <v>-7039</v>
      </c>
      <c r="F5" s="5" t="n">
        <v>7177</v>
      </c>
    </row>
    <row r="6">
      <c r="A6" s="4" t="inlineStr">
        <is>
          <t>End of the year</t>
        </is>
      </c>
      <c r="B6" s="6" t="n">
        <v>196848</v>
      </c>
      <c r="C6" s="7" t="n">
        <v>30168</v>
      </c>
      <c r="E6" s="6" t="n">
        <v>174686</v>
      </c>
      <c r="F6" s="6" t="n">
        <v>181725</v>
      </c>
    </row>
    <row r="7"/>
    <row r="8">
      <c r="A8" s="4" t="inlineStr">
        <is>
          <t>[1]</t>
        </is>
      </c>
      <c r="B8"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8">
    <mergeCell ref="A1:A2"/>
    <mergeCell ref="B1:F1"/>
    <mergeCell ref="C3:D3"/>
    <mergeCell ref="C4:D4"/>
    <mergeCell ref="C5:D5"/>
    <mergeCell ref="C6:D6"/>
    <mergeCell ref="A7:F7"/>
    <mergeCell ref="B8:F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s>
  <sheetData>
    <row r="1">
      <c r="A1" s="1" t="inlineStr">
        <is>
          <t>INVESTMENTS IN ASSOCIATES - PRINCIPAL ASSOCIATES (Details) $ in Thousands</t>
        </is>
      </c>
      <c r="B1" s="2" t="inlineStr">
        <is>
          <t>12 Months Ended</t>
        </is>
      </c>
    </row>
    <row r="2">
      <c r="B2" s="2" t="inlineStr">
        <is>
          <t>Dec. 31, 2020CNY (¥)</t>
        </is>
      </c>
      <c r="C2" s="2" t="inlineStr">
        <is>
          <t>Dec. 31, 2019CNY (¥)</t>
        </is>
      </c>
      <c r="D2" s="2" t="inlineStr">
        <is>
          <t>Dec. 31, 2018CNY (¥)</t>
        </is>
      </c>
      <c r="E2" s="2" t="inlineStr">
        <is>
          <t>Dec. 31, 2020USD ($)</t>
        </is>
      </c>
      <c r="F2" s="2" t="inlineStr">
        <is>
          <t>[1]</t>
        </is>
      </c>
    </row>
    <row r="3">
      <c r="A3" s="3" t="inlineStr">
        <is>
          <t>Disclosure of associates [line items]</t>
        </is>
      </c>
    </row>
    <row r="4">
      <c r="A4" s="4" t="inlineStr">
        <is>
          <t>Paid-in capital</t>
        </is>
      </c>
      <c r="B4" s="6" t="n">
        <v>7083537000</v>
      </c>
      <c r="C4" s="6" t="n">
        <v>7083537000</v>
      </c>
      <c r="D4" s="6" t="n">
        <v>7083537000</v>
      </c>
      <c r="E4" s="7" t="n">
        <v>1085600</v>
      </c>
    </row>
    <row r="5">
      <c r="A5" s="4" t="inlineStr">
        <is>
          <t>Significant contingent liabilities relating to the Group's interest in the associates</t>
        </is>
      </c>
      <c r="B5" s="6" t="n">
        <v>0</v>
      </c>
    </row>
    <row r="6">
      <c r="A6" s="4" t="inlineStr">
        <is>
          <t>Significant restrictions on the transfer of assets or earnings from the associates to the Group</t>
        </is>
      </c>
      <c r="B6" s="4" t="inlineStr">
        <is>
          <t>No</t>
        </is>
      </c>
    </row>
    <row r="7">
      <c r="A7" s="4" t="inlineStr">
        <is>
          <t>Guangzhou Tiecheng Enterprise Company Limited (Tiecheng) [member]</t>
        </is>
      </c>
    </row>
    <row r="8">
      <c r="A8" s="3" t="inlineStr">
        <is>
          <t>Disclosure of associates [line items]</t>
        </is>
      </c>
    </row>
    <row r="9">
      <c r="A9" s="4" t="inlineStr">
        <is>
          <t>Percentage of equity interest attributable to the Company</t>
        </is>
      </c>
      <c r="B9" s="4" t="inlineStr">
        <is>
          <t>49.00%</t>
        </is>
      </c>
      <c r="C9" s="4" t="inlineStr">
        <is>
          <t>49.00%</t>
        </is>
      </c>
      <c r="D9" s="4" t="inlineStr">
        <is>
          <t>49.00%</t>
        </is>
      </c>
    </row>
    <row r="10">
      <c r="A10" s="4" t="inlineStr">
        <is>
          <t>Paid-in capital</t>
        </is>
      </c>
      <c r="B10" s="6" t="n">
        <v>343050000</v>
      </c>
    </row>
    <row r="11">
      <c r="A11" s="4" t="inlineStr">
        <is>
          <t>Shenzhen Guangzhou Railway Civil Engineering Company (Shentu) [member]</t>
        </is>
      </c>
    </row>
    <row r="12">
      <c r="A12" s="3" t="inlineStr">
        <is>
          <t>Disclosure of associates [line items]</t>
        </is>
      </c>
    </row>
    <row r="13">
      <c r="A13" s="4" t="inlineStr">
        <is>
          <t>Percentage of equity interest attributable to the Company</t>
        </is>
      </c>
      <c r="B13" s="4" t="inlineStr">
        <is>
          <t>49.00%</t>
        </is>
      </c>
      <c r="C13" s="4" t="inlineStr">
        <is>
          <t>49.00%</t>
        </is>
      </c>
      <c r="D13" s="4" t="inlineStr">
        <is>
          <t>49.00%</t>
        </is>
      </c>
    </row>
    <row r="14">
      <c r="A14" s="4" t="inlineStr">
        <is>
          <t>Paid-in capital</t>
        </is>
      </c>
      <c r="B14" s="6" t="n">
        <v>64000000</v>
      </c>
    </row>
    <row r="15"/>
    <row r="16">
      <c r="A16" s="4" t="inlineStr">
        <is>
          <t>[1]</t>
        </is>
      </c>
      <c r="B16"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17">
    <mergeCell ref="A1:A2"/>
    <mergeCell ref="B1:D1"/>
    <mergeCell ref="E1:F1"/>
    <mergeCell ref="E3:F3"/>
    <mergeCell ref="E4:F4"/>
    <mergeCell ref="E5:F5"/>
    <mergeCell ref="E6:F6"/>
    <mergeCell ref="E7:F7"/>
    <mergeCell ref="E8:F8"/>
    <mergeCell ref="E9:F9"/>
    <mergeCell ref="E10:F10"/>
    <mergeCell ref="E11:F11"/>
    <mergeCell ref="E12:F12"/>
    <mergeCell ref="E13:F13"/>
    <mergeCell ref="E14:F14"/>
    <mergeCell ref="A15:F15"/>
    <mergeCell ref="B16:F1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s>
  <sheetData>
    <row r="1">
      <c r="A1" s="1" t="inlineStr">
        <is>
          <t>INVESTMENTS IN ASSOCIATES - SUMMARISED BALANCE SHEETS (Details) ¥ in Thousands, $ in Thousands</t>
        </is>
      </c>
      <c r="B1" s="2" t="inlineStr">
        <is>
          <t>Dec. 31, 2020CNY (¥)</t>
        </is>
      </c>
      <c r="C1" s="2" t="inlineStr">
        <is>
          <t>Dec. 31, 2020USD ($)</t>
        </is>
      </c>
      <c r="D1" s="2" t="inlineStr">
        <is>
          <t>[1]</t>
        </is>
      </c>
      <c r="E1" s="2" t="inlineStr">
        <is>
          <t>Dec. 31, 2019CNY (¥)</t>
        </is>
      </c>
      <c r="F1" s="2" t="inlineStr">
        <is>
          <t>Dec. 31, 2018CNY (¥)</t>
        </is>
      </c>
      <c r="G1" s="2" t="inlineStr">
        <is>
          <t>Dec. 31, 2017CNY (¥)</t>
        </is>
      </c>
    </row>
    <row r="2">
      <c r="A2" s="3" t="inlineStr">
        <is>
          <t>Disclosure of associates [line items]</t>
        </is>
      </c>
    </row>
    <row r="3">
      <c r="A3" s="4" t="inlineStr">
        <is>
          <t>Current assets</t>
        </is>
      </c>
      <c r="B3" s="6" t="n">
        <v>6258837</v>
      </c>
      <c r="C3" s="7" t="n">
        <v>959209</v>
      </c>
      <c r="E3" s="6" t="n">
        <v>6703937</v>
      </c>
    </row>
    <row r="4">
      <c r="A4" s="4" t="inlineStr">
        <is>
          <t>Non-current assets</t>
        </is>
      </c>
      <c r="B4" s="5" t="n">
        <v>30521616</v>
      </c>
      <c r="C4" s="5" t="n">
        <v>4677641</v>
      </c>
      <c r="E4" s="5" t="n">
        <v>30189196</v>
      </c>
    </row>
    <row r="5">
      <c r="A5" s="4" t="inlineStr">
        <is>
          <t>Total assets</t>
        </is>
      </c>
      <c r="B5" s="5" t="n">
        <v>36780453</v>
      </c>
      <c r="C5" s="5" t="n">
        <v>5636850</v>
      </c>
      <c r="E5" s="5" t="n">
        <v>36893133</v>
      </c>
    </row>
    <row r="6">
      <c r="A6" s="4" t="inlineStr">
        <is>
          <t>Current liabilities</t>
        </is>
      </c>
      <c r="B6" s="5" t="n">
        <v>7144739</v>
      </c>
      <c r="C6" s="5" t="n">
        <v>1094976</v>
      </c>
      <c r="E6" s="5" t="n">
        <v>6477044</v>
      </c>
    </row>
    <row r="7">
      <c r="A7" s="4" t="inlineStr">
        <is>
          <t>Equity</t>
        </is>
      </c>
      <c r="B7" s="5" t="n">
        <v>28156169</v>
      </c>
      <c r="C7" s="7" t="n">
        <v>4315123</v>
      </c>
      <c r="E7" s="5" t="n">
        <v>29139281</v>
      </c>
      <c r="F7" s="6" t="n">
        <v>28816329</v>
      </c>
      <c r="G7" s="6" t="n">
        <v>28607408</v>
      </c>
    </row>
    <row r="8">
      <c r="A8" s="4" t="inlineStr">
        <is>
          <t>Share of net assets</t>
        </is>
      </c>
      <c r="B8" s="5" t="n">
        <v>196848</v>
      </c>
      <c r="E8" s="5" t="n">
        <v>174686</v>
      </c>
    </row>
    <row r="9">
      <c r="A9" s="4" t="inlineStr">
        <is>
          <t>Guangzhou Tiecheng Enterprise Company Limited (Tiecheng) [member]</t>
        </is>
      </c>
    </row>
    <row r="10">
      <c r="A10" s="3" t="inlineStr">
        <is>
          <t>Disclosure of associates [line items]</t>
        </is>
      </c>
    </row>
    <row r="11">
      <c r="A11" s="4" t="inlineStr">
        <is>
          <t>Current assets</t>
        </is>
      </c>
      <c r="B11" s="5" t="n">
        <v>93571</v>
      </c>
      <c r="E11" s="5" t="n">
        <v>77732</v>
      </c>
    </row>
    <row r="12">
      <c r="A12" s="4" t="inlineStr">
        <is>
          <t>Non-current assets</t>
        </is>
      </c>
      <c r="B12" s="5" t="n">
        <v>373860</v>
      </c>
      <c r="E12" s="5" t="n">
        <v>361864</v>
      </c>
    </row>
    <row r="13">
      <c r="A13" s="4" t="inlineStr">
        <is>
          <t>Total assets</t>
        </is>
      </c>
      <c r="B13" s="5" t="n">
        <v>467431</v>
      </c>
      <c r="E13" s="5" t="n">
        <v>439596</v>
      </c>
    </row>
    <row r="14">
      <c r="A14" s="4" t="inlineStr">
        <is>
          <t>Current liabilities</t>
        </is>
      </c>
      <c r="B14" s="5" t="n">
        <v>221928</v>
      </c>
      <c r="E14" s="5" t="n">
        <v>223295</v>
      </c>
    </row>
    <row r="15">
      <c r="A15" s="4" t="inlineStr">
        <is>
          <t>Equity</t>
        </is>
      </c>
      <c r="B15" s="5" t="n">
        <v>245503</v>
      </c>
      <c r="E15" s="5" t="n">
        <v>216301</v>
      </c>
      <c r="F15" s="5" t="n">
        <v>239651</v>
      </c>
    </row>
    <row r="16">
      <c r="A16" s="4" t="inlineStr">
        <is>
          <t>Share of net assets</t>
        </is>
      </c>
      <c r="B16" s="5" t="n">
        <v>120296</v>
      </c>
      <c r="E16" s="5" t="n">
        <v>105987</v>
      </c>
    </row>
    <row r="17">
      <c r="A17" s="4" t="inlineStr">
        <is>
          <t>Carrying amount of interest in associates</t>
        </is>
      </c>
      <c r="B17" s="5" t="n">
        <v>120296</v>
      </c>
      <c r="E17" s="5" t="n">
        <v>105987</v>
      </c>
      <c r="F17" s="5" t="n">
        <v>117429</v>
      </c>
    </row>
    <row r="18">
      <c r="A18" s="4" t="inlineStr">
        <is>
          <t>Shenzhen Guangzhou Railway Civil Engineering Company (Shentu) [member]</t>
        </is>
      </c>
    </row>
    <row r="19">
      <c r="A19" s="3" t="inlineStr">
        <is>
          <t>Disclosure of associates [line items]</t>
        </is>
      </c>
    </row>
    <row r="20">
      <c r="A20" s="4" t="inlineStr">
        <is>
          <t>Current assets</t>
        </is>
      </c>
      <c r="B20" s="5" t="n">
        <v>1974930</v>
      </c>
      <c r="E20" s="5" t="n">
        <v>1612909</v>
      </c>
    </row>
    <row r="21">
      <c r="A21" s="4" t="inlineStr">
        <is>
          <t>Non-current assets</t>
        </is>
      </c>
      <c r="B21" s="5" t="n">
        <v>10209</v>
      </c>
      <c r="E21" s="5" t="n">
        <v>12941</v>
      </c>
    </row>
    <row r="22">
      <c r="A22" s="4" t="inlineStr">
        <is>
          <t>Total assets</t>
        </is>
      </c>
      <c r="B22" s="5" t="n">
        <v>1985139</v>
      </c>
      <c r="E22" s="5" t="n">
        <v>1625850</v>
      </c>
    </row>
    <row r="23">
      <c r="A23" s="4" t="inlineStr">
        <is>
          <t>Current liabilities</t>
        </is>
      </c>
      <c r="B23" s="5" t="n">
        <v>1828909</v>
      </c>
      <c r="E23" s="5" t="n">
        <v>1485647</v>
      </c>
    </row>
    <row r="24">
      <c r="A24" s="4" t="inlineStr">
        <is>
          <t>Equity</t>
        </is>
      </c>
      <c r="B24" s="5" t="n">
        <v>156230</v>
      </c>
      <c r="E24" s="5" t="n">
        <v>140203</v>
      </c>
    </row>
    <row r="25">
      <c r="A25" s="4" t="inlineStr">
        <is>
          <t>Share of net assets</t>
        </is>
      </c>
      <c r="B25" s="5" t="n">
        <v>76552</v>
      </c>
      <c r="E25" s="5" t="n">
        <v>68699</v>
      </c>
    </row>
    <row r="26">
      <c r="A26" s="4" t="inlineStr">
        <is>
          <t>Carrying amount of interest in associates</t>
        </is>
      </c>
      <c r="B26" s="6" t="n">
        <v>76552</v>
      </c>
      <c r="E26" s="6" t="n">
        <v>68699</v>
      </c>
      <c r="F26" s="6" t="n">
        <v>64296</v>
      </c>
    </row>
    <row r="27"/>
    <row r="28">
      <c r="A28" s="4" t="inlineStr">
        <is>
          <t>[1]</t>
        </is>
      </c>
      <c r="B28"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2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G27"/>
    <mergeCell ref="B28:G2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INVESTMENTS IN ASSOCIATES - SUMMARIZED COMPREHENSIVE INCOME STATEMENTS (Details) ¥ in Thousands, $ in Thousands</t>
        </is>
      </c>
      <c r="B1" s="2" t="inlineStr">
        <is>
          <t>12 Months Ended</t>
        </is>
      </c>
    </row>
    <row r="2">
      <c r="B2" s="2" t="inlineStr">
        <is>
          <t>Dec. 31, 2020CNY (¥)</t>
        </is>
      </c>
      <c r="C2" s="2" t="inlineStr">
        <is>
          <t>Dec. 31, 2020USD ($)</t>
        </is>
      </c>
      <c r="D2" s="2" t="inlineStr">
        <is>
          <t>[1]</t>
        </is>
      </c>
      <c r="E2" s="2" t="inlineStr">
        <is>
          <t>Dec. 31, 2019CNY (¥)</t>
        </is>
      </c>
      <c r="F2" s="2" t="inlineStr">
        <is>
          <t>Dec. 31, 2018CNY (¥)</t>
        </is>
      </c>
    </row>
    <row r="3">
      <c r="A3" s="3" t="inlineStr">
        <is>
          <t>Disclosure of associates [line items]</t>
        </is>
      </c>
    </row>
    <row r="4">
      <c r="A4" s="4" t="inlineStr">
        <is>
          <t>Revenue</t>
        </is>
      </c>
      <c r="B4" s="6" t="n">
        <v>16349366</v>
      </c>
      <c r="C4" s="7" t="n">
        <v>2505650</v>
      </c>
      <c r="E4" s="6" t="n">
        <v>21178351</v>
      </c>
      <c r="F4" s="6" t="n">
        <v>19828018</v>
      </c>
    </row>
    <row r="5">
      <c r="A5" s="4" t="inlineStr">
        <is>
          <t>Net profit/(loss)</t>
        </is>
      </c>
      <c r="B5" s="5" t="n">
        <v>-558100</v>
      </c>
      <c r="C5" s="5" t="n">
        <v>-85533</v>
      </c>
      <c r="E5" s="5" t="n">
        <v>747964</v>
      </c>
      <c r="F5" s="5" t="n">
        <v>779034</v>
      </c>
    </row>
    <row r="6">
      <c r="A6" s="4" t="inlineStr">
        <is>
          <t>Total comprehensive income for the year</t>
        </is>
      </c>
      <c r="B6" s="5" t="n">
        <v>-558100</v>
      </c>
      <c r="C6" s="7" t="n">
        <v>-85533</v>
      </c>
      <c r="E6" s="5" t="n">
        <v>747964</v>
      </c>
      <c r="F6" s="5" t="n">
        <v>779034</v>
      </c>
    </row>
    <row r="7">
      <c r="A7" s="4" t="inlineStr">
        <is>
          <t>Guangzhou Tiecheng Enterprise Company Limited (Tiecheng) [member]</t>
        </is>
      </c>
    </row>
    <row r="8">
      <c r="A8" s="3" t="inlineStr">
        <is>
          <t>Disclosure of associates [line items]</t>
        </is>
      </c>
    </row>
    <row r="9">
      <c r="A9" s="4" t="inlineStr">
        <is>
          <t>Revenue</t>
        </is>
      </c>
      <c r="B9" s="5" t="n">
        <v>43241</v>
      </c>
      <c r="E9" s="5" t="n">
        <v>45673</v>
      </c>
      <c r="F9" s="5" t="n">
        <v>45017</v>
      </c>
    </row>
    <row r="10">
      <c r="A10" s="4" t="inlineStr">
        <is>
          <t>Net profit/(loss)</t>
        </is>
      </c>
      <c r="B10" s="5" t="n">
        <v>29202</v>
      </c>
      <c r="E10" s="5" t="n">
        <v>-23350</v>
      </c>
      <c r="F10" s="5" t="n">
        <v>11039</v>
      </c>
    </row>
    <row r="11">
      <c r="A11" s="4" t="inlineStr">
        <is>
          <t>Total comprehensive income for the year</t>
        </is>
      </c>
      <c r="B11" s="5" t="n">
        <v>29202</v>
      </c>
      <c r="E11" s="5" t="n">
        <v>-23350</v>
      </c>
      <c r="F11" s="5" t="n">
        <v>11039</v>
      </c>
    </row>
    <row r="12">
      <c r="A12" s="4" t="inlineStr">
        <is>
          <t>Shenzhen Guangzhou Railway Civil Engineering Company (Shentu) [member]</t>
        </is>
      </c>
    </row>
    <row r="13">
      <c r="A13" s="3" t="inlineStr">
        <is>
          <t>Disclosure of associates [line items]</t>
        </is>
      </c>
    </row>
    <row r="14">
      <c r="A14" s="4" t="inlineStr">
        <is>
          <t>Revenue</t>
        </is>
      </c>
      <c r="B14" s="5" t="n">
        <v>1519711</v>
      </c>
      <c r="E14" s="5" t="n">
        <v>1222250</v>
      </c>
      <c r="F14" s="5" t="n">
        <v>851701</v>
      </c>
    </row>
    <row r="15">
      <c r="A15" s="4" t="inlineStr">
        <is>
          <t>Net profit/(loss)</t>
        </is>
      </c>
      <c r="B15" s="5" t="n">
        <v>16027</v>
      </c>
      <c r="E15" s="5" t="n">
        <v>8986</v>
      </c>
      <c r="F15" s="5" t="n">
        <v>3608</v>
      </c>
    </row>
    <row r="16">
      <c r="A16" s="4" t="inlineStr">
        <is>
          <t>Total comprehensive income for the year</t>
        </is>
      </c>
      <c r="B16" s="6" t="n">
        <v>16027</v>
      </c>
      <c r="E16" s="6" t="n">
        <v>8986</v>
      </c>
      <c r="F16" s="6" t="n">
        <v>3608</v>
      </c>
    </row>
    <row r="17"/>
    <row r="18">
      <c r="A18" s="4" t="inlineStr">
        <is>
          <t>[1]</t>
        </is>
      </c>
      <c r="B18"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18">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F17"/>
    <mergeCell ref="B18:F1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INVESTMENTS IN ASSOCIATES - RECONCILIATION OF SUMMARISED FINANCIAL INFORMATION (Details) ¥ in Thousands, $ in Thousands</t>
        </is>
      </c>
      <c r="B1" s="2" t="inlineStr">
        <is>
          <t>12 Months Ended</t>
        </is>
      </c>
    </row>
    <row r="2">
      <c r="B2" s="2" t="inlineStr">
        <is>
          <t>Dec. 31, 2020CNY (¥)</t>
        </is>
      </c>
      <c r="C2" s="2" t="inlineStr">
        <is>
          <t>Dec. 31, 2020USD ($)</t>
        </is>
      </c>
      <c r="E2" s="2" t="inlineStr">
        <is>
          <t>Dec. 31, 2019CNY (¥)</t>
        </is>
      </c>
      <c r="F2" s="2" t="inlineStr">
        <is>
          <t>Dec. 31, 2018CNY (¥)</t>
        </is>
      </c>
    </row>
    <row r="3">
      <c r="A3" s="3" t="inlineStr">
        <is>
          <t>Disclosure of associates [line items]</t>
        </is>
      </c>
    </row>
    <row r="4">
      <c r="A4" s="4" t="inlineStr">
        <is>
          <t>Profit for the year</t>
        </is>
      </c>
      <c r="B4" s="6" t="n">
        <v>-558100</v>
      </c>
      <c r="C4" s="7" t="n">
        <v>-85533</v>
      </c>
      <c r="D4" s="4" t="inlineStr">
        <is>
          <t>[1]</t>
        </is>
      </c>
      <c r="E4" s="6" t="n">
        <v>747964</v>
      </c>
      <c r="F4" s="6" t="n">
        <v>779034</v>
      </c>
    </row>
    <row r="5">
      <c r="A5" s="4" t="inlineStr">
        <is>
          <t>Associates [member]</t>
        </is>
      </c>
    </row>
    <row r="6">
      <c r="A6" s="3" t="inlineStr">
        <is>
          <t>Disclosure of associates [line items]</t>
        </is>
      </c>
    </row>
    <row r="7">
      <c r="A7" s="4" t="inlineStr">
        <is>
          <t>Opening net assets</t>
        </is>
      </c>
      <c r="B7" s="5" t="n">
        <v>356504</v>
      </c>
      <c r="E7" s="5" t="n">
        <v>370868</v>
      </c>
      <c r="F7" s="5" t="n">
        <v>356221</v>
      </c>
    </row>
    <row r="8">
      <c r="A8" s="4" t="inlineStr">
        <is>
          <t>Profit for the year</t>
        </is>
      </c>
      <c r="B8" s="5" t="n">
        <v>45229</v>
      </c>
      <c r="E8" s="5" t="n">
        <v>-14364</v>
      </c>
      <c r="F8" s="5" t="n">
        <v>14647</v>
      </c>
    </row>
    <row r="9">
      <c r="A9" s="4" t="inlineStr">
        <is>
          <t>Closing net assets</t>
        </is>
      </c>
      <c r="B9" s="6" t="n">
        <v>401733</v>
      </c>
      <c r="E9" s="6" t="n">
        <v>356504</v>
      </c>
      <c r="F9" s="6" t="n">
        <v>370868</v>
      </c>
    </row>
    <row r="10">
      <c r="A10" s="4" t="inlineStr">
        <is>
          <t>Percentage of ownership interest</t>
        </is>
      </c>
      <c r="B10" s="4" t="inlineStr">
        <is>
          <t>49.00%</t>
        </is>
      </c>
      <c r="C10" s="4" t="inlineStr">
        <is>
          <t>49.00%</t>
        </is>
      </c>
      <c r="E10" s="4" t="inlineStr">
        <is>
          <t>49.00%</t>
        </is>
      </c>
      <c r="F10" s="4" t="inlineStr">
        <is>
          <t>49.00%</t>
        </is>
      </c>
    </row>
    <row r="11">
      <c r="A11" s="4" t="inlineStr">
        <is>
          <t>Carrying value</t>
        </is>
      </c>
      <c r="B11" s="6" t="n">
        <v>196848</v>
      </c>
      <c r="E11" s="6" t="n">
        <v>174686</v>
      </c>
      <c r="F11" s="6" t="n">
        <v>181725</v>
      </c>
    </row>
    <row r="12">
      <c r="A12" s="4" t="inlineStr">
        <is>
          <t>Guangzhou Tiecheng Enterprise Company Limited (Tiecheng) [member]</t>
        </is>
      </c>
    </row>
    <row r="13">
      <c r="A13" s="3" t="inlineStr">
        <is>
          <t>Disclosure of associates [line items]</t>
        </is>
      </c>
    </row>
    <row r="14">
      <c r="A14" s="4" t="inlineStr">
        <is>
          <t>Opening net assets</t>
        </is>
      </c>
      <c r="B14" s="5" t="n">
        <v>216301</v>
      </c>
      <c r="E14" s="5" t="n">
        <v>239651</v>
      </c>
      <c r="F14" s="5" t="n">
        <v>228612</v>
      </c>
    </row>
    <row r="15">
      <c r="A15" s="4" t="inlineStr">
        <is>
          <t>Profit for the year</t>
        </is>
      </c>
      <c r="B15" s="5" t="n">
        <v>29202</v>
      </c>
      <c r="E15" s="5" t="n">
        <v>-23350</v>
      </c>
      <c r="F15" s="5" t="n">
        <v>11039</v>
      </c>
    </row>
    <row r="16">
      <c r="A16" s="4" t="inlineStr">
        <is>
          <t>Closing net assets</t>
        </is>
      </c>
      <c r="B16" s="6" t="n">
        <v>245503</v>
      </c>
      <c r="E16" s="6" t="n">
        <v>216301</v>
      </c>
      <c r="F16" s="6" t="n">
        <v>239651</v>
      </c>
    </row>
    <row r="17">
      <c r="A17" s="4" t="inlineStr">
        <is>
          <t>Percentage of ownership interest</t>
        </is>
      </c>
      <c r="B17" s="4" t="inlineStr">
        <is>
          <t>49.00%</t>
        </is>
      </c>
      <c r="C17" s="4" t="inlineStr">
        <is>
          <t>49.00%</t>
        </is>
      </c>
      <c r="E17" s="4" t="inlineStr">
        <is>
          <t>49.00%</t>
        </is>
      </c>
      <c r="F17" s="4" t="inlineStr">
        <is>
          <t>49.00%</t>
        </is>
      </c>
    </row>
    <row r="18">
      <c r="A18" s="4" t="inlineStr">
        <is>
          <t>Carrying value</t>
        </is>
      </c>
      <c r="B18" s="6" t="n">
        <v>120296</v>
      </c>
      <c r="E18" s="6" t="n">
        <v>105987</v>
      </c>
      <c r="F18" s="6" t="n">
        <v>117429</v>
      </c>
    </row>
    <row r="19">
      <c r="A19" s="4" t="inlineStr">
        <is>
          <t>Shenzhen Guangzhou Railway Civil Engineering Company (Shentu) [member]</t>
        </is>
      </c>
    </row>
    <row r="20">
      <c r="A20" s="3" t="inlineStr">
        <is>
          <t>Disclosure of associates [line items]</t>
        </is>
      </c>
    </row>
    <row r="21">
      <c r="A21" s="4" t="inlineStr">
        <is>
          <t>Opening net assets</t>
        </is>
      </c>
      <c r="B21" s="5" t="n">
        <v>140203</v>
      </c>
      <c r="E21" s="5" t="n">
        <v>131217</v>
      </c>
      <c r="F21" s="5" t="n">
        <v>127609</v>
      </c>
    </row>
    <row r="22">
      <c r="A22" s="4" t="inlineStr">
        <is>
          <t>Profit for the year</t>
        </is>
      </c>
      <c r="B22" s="5" t="n">
        <v>16027</v>
      </c>
      <c r="E22" s="5" t="n">
        <v>8986</v>
      </c>
      <c r="F22" s="5" t="n">
        <v>3608</v>
      </c>
    </row>
    <row r="23">
      <c r="A23" s="4" t="inlineStr">
        <is>
          <t>Closing net assets</t>
        </is>
      </c>
      <c r="B23" s="6" t="n">
        <v>156230</v>
      </c>
      <c r="E23" s="6" t="n">
        <v>140203</v>
      </c>
      <c r="F23" s="6" t="n">
        <v>131217</v>
      </c>
    </row>
    <row r="24">
      <c r="A24" s="4" t="inlineStr">
        <is>
          <t>Percentage of ownership interest</t>
        </is>
      </c>
      <c r="B24" s="4" t="inlineStr">
        <is>
          <t>49.00%</t>
        </is>
      </c>
      <c r="C24" s="4" t="inlineStr">
        <is>
          <t>49.00%</t>
        </is>
      </c>
      <c r="E24" s="4" t="inlineStr">
        <is>
          <t>49.00%</t>
        </is>
      </c>
      <c r="F24" s="4" t="inlineStr">
        <is>
          <t>49.00%</t>
        </is>
      </c>
    </row>
    <row r="25">
      <c r="A25" s="4" t="inlineStr">
        <is>
          <t>Carrying value</t>
        </is>
      </c>
      <c r="B25" s="6" t="n">
        <v>76552</v>
      </c>
      <c r="E25" s="6" t="n">
        <v>68699</v>
      </c>
      <c r="F25" s="6" t="n">
        <v>64296</v>
      </c>
    </row>
    <row r="26"/>
    <row r="27">
      <c r="A27" s="4" t="inlineStr">
        <is>
          <t>[1]</t>
        </is>
      </c>
      <c r="B27"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5">
    <mergeCell ref="A1:A2"/>
    <mergeCell ref="B1:F1"/>
    <mergeCell ref="C2:D2"/>
    <mergeCell ref="A26:F26"/>
    <mergeCell ref="B27:F2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5" customWidth="1" min="1" max="1"/>
    <col width="80" customWidth="1" min="2" max="2"/>
    <col width="21" customWidth="1" min="3" max="3"/>
    <col width="13" customWidth="1" min="4" max="4"/>
    <col width="21" customWidth="1" min="5" max="5"/>
    <col width="21" customWidth="1" min="6" max="6"/>
  </cols>
  <sheetData>
    <row r="1">
      <c r="A1" s="1" t="inlineStr">
        <is>
          <t>DEFERRED TAX ASSETS/(LIABILITIES) (Details) ¥ in Thousands, $ in Thousands</t>
        </is>
      </c>
      <c r="B1" s="2" t="inlineStr">
        <is>
          <t>Dec. 31, 2020CNY (¥)</t>
        </is>
      </c>
      <c r="C1" s="2" t="inlineStr">
        <is>
          <t>Dec. 31, 2020USD ($)</t>
        </is>
      </c>
      <c r="D1" s="2" t="inlineStr">
        <is>
          <t>[1]</t>
        </is>
      </c>
      <c r="E1" s="2" t="inlineStr">
        <is>
          <t>Dec. 31, 2019CNY (¥)</t>
        </is>
      </c>
      <c r="F1" s="2" t="inlineStr">
        <is>
          <t>Dec. 31, 2018CNY (¥)</t>
        </is>
      </c>
    </row>
    <row r="2">
      <c r="A2" s="3" t="inlineStr">
        <is>
          <t>DEFERRED TAX ASSETS/(LIABILITIES) [abstract]</t>
        </is>
      </c>
    </row>
    <row r="3">
      <c r="A3" s="4" t="inlineStr">
        <is>
          <t>Deferred tax assets</t>
        </is>
      </c>
      <c r="B3" s="6" t="n">
        <v>496920</v>
      </c>
      <c r="E3" s="6" t="n">
        <v>366348</v>
      </c>
      <c r="F3" s="6" t="n">
        <v>273022</v>
      </c>
    </row>
    <row r="4">
      <c r="A4" s="4" t="inlineStr">
        <is>
          <t>Less: Offsetting of deferred tax liabilities</t>
        </is>
      </c>
      <c r="B4" s="5" t="n">
        <v>-73966</v>
      </c>
      <c r="E4" s="5" t="n">
        <v>-75098</v>
      </c>
    </row>
    <row r="5">
      <c r="A5" s="4" t="inlineStr">
        <is>
          <t>Deferred tax assets (net)</t>
        </is>
      </c>
      <c r="B5" s="5" t="n">
        <v>422954</v>
      </c>
      <c r="C5" s="7" t="n">
        <v>64821</v>
      </c>
      <c r="E5" s="5" t="n">
        <v>291250</v>
      </c>
    </row>
    <row r="6">
      <c r="A6" s="4" t="inlineStr">
        <is>
          <t>Deferred tax liabilities</t>
        </is>
      </c>
      <c r="B6" s="5" t="n">
        <v>-132879</v>
      </c>
      <c r="E6" s="5" t="n">
        <v>-136503</v>
      </c>
      <c r="F6" s="6" t="n">
        <v>-139625</v>
      </c>
    </row>
    <row r="7">
      <c r="A7" s="4" t="inlineStr">
        <is>
          <t>Less: Offsetting of deferred tax assets</t>
        </is>
      </c>
      <c r="B7" s="5" t="n">
        <v>73966</v>
      </c>
      <c r="E7" s="5" t="n">
        <v>75098</v>
      </c>
    </row>
    <row r="8">
      <c r="A8" s="4" t="inlineStr">
        <is>
          <t>Deferred tax liabilities (net)</t>
        </is>
      </c>
      <c r="B8" s="5" t="n">
        <v>-58913</v>
      </c>
      <c r="C8" s="7" t="n">
        <v>-9029</v>
      </c>
      <c r="E8" s="5" t="n">
        <v>-61405</v>
      </c>
    </row>
    <row r="9">
      <c r="A9" s="4" t="inlineStr">
        <is>
          <t>Deferred tax assets/(liabilities)</t>
        </is>
      </c>
      <c r="B9" s="6" t="n">
        <v>364041</v>
      </c>
      <c r="E9" s="6" t="n">
        <v>229845</v>
      </c>
    </row>
    <row r="10"/>
    <row r="11">
      <c r="A11" s="4" t="inlineStr">
        <is>
          <t>[1]</t>
        </is>
      </c>
      <c r="B11"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10">
    <mergeCell ref="C2:D2"/>
    <mergeCell ref="C3:D3"/>
    <mergeCell ref="C4:D4"/>
    <mergeCell ref="C5:D5"/>
    <mergeCell ref="C6:D6"/>
    <mergeCell ref="C7:D7"/>
    <mergeCell ref="C8:D8"/>
    <mergeCell ref="C9:D9"/>
    <mergeCell ref="A10:F10"/>
    <mergeCell ref="B11:F1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LIABILITIES) - MATURITY ANALYSIS (Details) - CNY (¥) ¥ in Thousands</t>
        </is>
      </c>
      <c r="B1" s="2" t="inlineStr">
        <is>
          <t>Dec. 31, 2020</t>
        </is>
      </c>
      <c r="C1" s="2" t="inlineStr">
        <is>
          <t>Dec. 31, 2019</t>
        </is>
      </c>
      <c r="D1" s="2" t="inlineStr">
        <is>
          <t>Dec. 31, 2018</t>
        </is>
      </c>
    </row>
    <row r="2">
      <c r="A2" s="3" t="inlineStr">
        <is>
          <t>Disclosure of maturity analysis for deferred tax assets/(liabilities) [line items]</t>
        </is>
      </c>
    </row>
    <row r="3">
      <c r="A3" s="4" t="inlineStr">
        <is>
          <t>Deferred tax assets</t>
        </is>
      </c>
      <c r="B3" s="6" t="n">
        <v>496920</v>
      </c>
      <c r="C3" s="6" t="n">
        <v>366348</v>
      </c>
      <c r="D3" s="6" t="n">
        <v>273022</v>
      </c>
    </row>
    <row r="4">
      <c r="A4" s="4" t="inlineStr">
        <is>
          <t>Deferred tax liabilities</t>
        </is>
      </c>
      <c r="B4" s="5" t="n">
        <v>-132879</v>
      </c>
      <c r="C4" s="5" t="n">
        <v>-136503</v>
      </c>
      <c r="D4" s="6" t="n">
        <v>-139625</v>
      </c>
    </row>
    <row r="5">
      <c r="A5" s="4" t="inlineStr">
        <is>
          <t>To be recovered after more than 12 months [member]</t>
        </is>
      </c>
    </row>
    <row r="6">
      <c r="A6" s="3" t="inlineStr">
        <is>
          <t>Disclosure of maturity analysis for deferred tax assets/(liabilities) [line items]</t>
        </is>
      </c>
    </row>
    <row r="7">
      <c r="A7" s="4" t="inlineStr">
        <is>
          <t>Deferred tax assets</t>
        </is>
      </c>
      <c r="B7" s="5" t="n">
        <v>394474</v>
      </c>
      <c r="C7" s="5" t="n">
        <v>144415</v>
      </c>
    </row>
    <row r="8">
      <c r="A8" s="4" t="inlineStr">
        <is>
          <t>Deferred tax liabilities</t>
        </is>
      </c>
      <c r="B8" s="5" t="n">
        <v>-127105</v>
      </c>
      <c r="C8" s="5" t="n">
        <v>-133854</v>
      </c>
    </row>
    <row r="9">
      <c r="A9" s="4" t="inlineStr">
        <is>
          <t>To be recovered within 12 months [member]</t>
        </is>
      </c>
    </row>
    <row r="10">
      <c r="A10" s="3" t="inlineStr">
        <is>
          <t>Disclosure of maturity analysis for deferred tax assets/(liabilities) [line items]</t>
        </is>
      </c>
    </row>
    <row r="11">
      <c r="A11" s="4" t="inlineStr">
        <is>
          <t>Deferred tax assets</t>
        </is>
      </c>
      <c r="B11" s="5" t="n">
        <v>102446</v>
      </c>
      <c r="C11" s="5" t="n">
        <v>221933</v>
      </c>
    </row>
    <row r="12">
      <c r="A12" s="4" t="inlineStr">
        <is>
          <t>Deferred tax liabilities</t>
        </is>
      </c>
      <c r="B12" s="6" t="n">
        <v>-5774</v>
      </c>
      <c r="C12" s="6" t="n">
        <v>-264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 MOVEMENTS (Details) - CNY (¥) ¥ in Thousand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Balance at beginning of period</t>
        </is>
      </c>
      <c r="B4" s="6" t="n">
        <v>366348</v>
      </c>
      <c r="C4" s="6" t="n">
        <v>273022</v>
      </c>
    </row>
    <row r="5">
      <c r="A5" s="4" t="inlineStr">
        <is>
          <t>Credited/(Charged) to comprehensive income statement</t>
        </is>
      </c>
      <c r="B5" s="5" t="n">
        <v>130572</v>
      </c>
      <c r="C5" s="5" t="n">
        <v>93326</v>
      </c>
    </row>
    <row r="6">
      <c r="A6" s="4" t="inlineStr">
        <is>
          <t>Balance at end of year</t>
        </is>
      </c>
      <c r="B6" s="5" t="n">
        <v>496920</v>
      </c>
      <c r="C6" s="5" t="n">
        <v>366348</v>
      </c>
    </row>
    <row r="7">
      <c r="A7" s="4" t="inlineStr">
        <is>
          <t>Deductible tax losses [member]</t>
        </is>
      </c>
    </row>
    <row r="8">
      <c r="A8" s="3" t="inlineStr">
        <is>
          <t>Disclosure of temporary difference, unused tax losses and unused tax credits [line items]</t>
        </is>
      </c>
    </row>
    <row r="9">
      <c r="A9" s="4" t="inlineStr">
        <is>
          <t>Balance at beginning of period</t>
        </is>
      </c>
      <c r="B9" s="5" t="n">
        <v>0</v>
      </c>
      <c r="C9" s="5" t="n">
        <v>0</v>
      </c>
    </row>
    <row r="10">
      <c r="A10" s="4" t="inlineStr">
        <is>
          <t>Credited/(Charged) to comprehensive income statement</t>
        </is>
      </c>
      <c r="B10" s="5" t="n">
        <v>302586</v>
      </c>
      <c r="C10" s="5" t="n">
        <v>0</v>
      </c>
    </row>
    <row r="11">
      <c r="A11" s="4" t="inlineStr">
        <is>
          <t>Balance at end of year</t>
        </is>
      </c>
      <c r="B11" s="5" t="n">
        <v>302586</v>
      </c>
      <c r="C11" s="5" t="n">
        <v>0</v>
      </c>
    </row>
    <row r="12">
      <c r="A12" s="4" t="inlineStr">
        <is>
          <t>Impairment provision for receivables [member]</t>
        </is>
      </c>
    </row>
    <row r="13">
      <c r="A13" s="3" t="inlineStr">
        <is>
          <t>Disclosure of temporary difference, unused tax losses and unused tax credits [line items]</t>
        </is>
      </c>
    </row>
    <row r="14">
      <c r="A14" s="4" t="inlineStr">
        <is>
          <t>Balance at beginning of period</t>
        </is>
      </c>
      <c r="B14" s="5" t="n">
        <v>17821</v>
      </c>
      <c r="C14" s="5" t="n">
        <v>17841</v>
      </c>
    </row>
    <row r="15">
      <c r="A15" s="4" t="inlineStr">
        <is>
          <t>Credited/(Charged) to comprehensive income statement</t>
        </is>
      </c>
      <c r="B15" s="5" t="n">
        <v>-27</v>
      </c>
      <c r="C15" s="5" t="n">
        <v>-20</v>
      </c>
    </row>
    <row r="16">
      <c r="A16" s="4" t="inlineStr">
        <is>
          <t>Balance at end of year</t>
        </is>
      </c>
      <c r="B16" s="5" t="n">
        <v>17794</v>
      </c>
      <c r="C16" s="5" t="n">
        <v>17821</v>
      </c>
    </row>
    <row r="17">
      <c r="A17" s="4" t="inlineStr">
        <is>
          <t>Impairment provision for fixed assets and construction-in-progress [member]</t>
        </is>
      </c>
    </row>
    <row r="18">
      <c r="A18" s="3" t="inlineStr">
        <is>
          <t>Disclosure of temporary difference, unused tax losses and unused tax credits [line items]</t>
        </is>
      </c>
    </row>
    <row r="19">
      <c r="A19" s="4" t="inlineStr">
        <is>
          <t>Balance at beginning of period</t>
        </is>
      </c>
      <c r="B19" s="5" t="n">
        <v>11626</v>
      </c>
      <c r="C19" s="5" t="n">
        <v>6455</v>
      </c>
    </row>
    <row r="20">
      <c r="A20" s="4" t="inlineStr">
        <is>
          <t>Credited/(Charged) to comprehensive income statement</t>
        </is>
      </c>
      <c r="B20" s="5" t="n">
        <v>2959</v>
      </c>
      <c r="C20" s="5" t="n">
        <v>5171</v>
      </c>
    </row>
    <row r="21">
      <c r="A21" s="4" t="inlineStr">
        <is>
          <t>Balance at end of year</t>
        </is>
      </c>
      <c r="B21" s="5" t="n">
        <v>14585</v>
      </c>
      <c r="C21" s="5" t="n">
        <v>11626</v>
      </c>
    </row>
    <row r="22">
      <c r="A22" s="4" t="inlineStr">
        <is>
          <t>Impairment provision for materials and supplies [member]</t>
        </is>
      </c>
    </row>
    <row r="23">
      <c r="A23" s="3" t="inlineStr">
        <is>
          <t>Disclosure of temporary difference, unused tax losses and unused tax credits [line items]</t>
        </is>
      </c>
    </row>
    <row r="24">
      <c r="A24" s="4" t="inlineStr">
        <is>
          <t>Balance at beginning of period</t>
        </is>
      </c>
      <c r="B24" s="5" t="n">
        <v>4410</v>
      </c>
      <c r="C24" s="5" t="n">
        <v>9455</v>
      </c>
    </row>
    <row r="25">
      <c r="A25" s="4" t="inlineStr">
        <is>
          <t>Credited/(Charged) to comprehensive income statement</t>
        </is>
      </c>
      <c r="B25" s="5" t="n">
        <v>-4410</v>
      </c>
      <c r="C25" s="5" t="n">
        <v>-5045</v>
      </c>
    </row>
    <row r="26">
      <c r="A26" s="4" t="inlineStr">
        <is>
          <t>Balance at end of year</t>
        </is>
      </c>
      <c r="B26" s="5" t="n">
        <v>0</v>
      </c>
      <c r="C26" s="5" t="n">
        <v>4410</v>
      </c>
    </row>
    <row r="27">
      <c r="A27" s="4" t="inlineStr">
        <is>
          <t>Difference in accounting base and tax base of government grants [member]</t>
        </is>
      </c>
    </row>
    <row r="28">
      <c r="A28" s="3" t="inlineStr">
        <is>
          <t>Disclosure of temporary difference, unused tax losses and unused tax credits [line items]</t>
        </is>
      </c>
    </row>
    <row r="29">
      <c r="A29" s="4" t="inlineStr">
        <is>
          <t>Balance at beginning of period</t>
        </is>
      </c>
      <c r="B29" s="5" t="n">
        <v>23251</v>
      </c>
      <c r="C29" s="5" t="n">
        <v>25429</v>
      </c>
    </row>
    <row r="30">
      <c r="A30" s="4" t="inlineStr">
        <is>
          <t>Credited/(Charged) to comprehensive income statement</t>
        </is>
      </c>
      <c r="B30" s="5" t="n">
        <v>2015</v>
      </c>
      <c r="C30" s="5" t="n">
        <v>-2178</v>
      </c>
    </row>
    <row r="31">
      <c r="A31" s="4" t="inlineStr">
        <is>
          <t>Balance at end of year</t>
        </is>
      </c>
      <c r="B31" s="5" t="n">
        <v>25266</v>
      </c>
      <c r="C31" s="5" t="n">
        <v>23251</v>
      </c>
    </row>
    <row r="32">
      <c r="A32" s="4" t="inlineStr">
        <is>
          <t>Difference in accounting base and tax base of employee benefits obligations [member]</t>
        </is>
      </c>
    </row>
    <row r="33">
      <c r="A33" s="3" t="inlineStr">
        <is>
          <t>Disclosure of temporary difference, unused tax losses and unused tax credits [line items]</t>
        </is>
      </c>
    </row>
    <row r="34">
      <c r="A34" s="4" t="inlineStr">
        <is>
          <t>Balance at beginning of period</t>
        </is>
      </c>
      <c r="B34" s="5" t="n">
        <v>50803</v>
      </c>
      <c r="C34" s="5" t="n">
        <v>45740</v>
      </c>
    </row>
    <row r="35">
      <c r="A35" s="4" t="inlineStr">
        <is>
          <t>Credited/(Charged) to comprehensive income statement</t>
        </is>
      </c>
      <c r="B35" s="5" t="n">
        <v>35317</v>
      </c>
      <c r="C35" s="5" t="n">
        <v>5063</v>
      </c>
    </row>
    <row r="36">
      <c r="A36" s="4" t="inlineStr">
        <is>
          <t>Balance at end of year</t>
        </is>
      </c>
      <c r="B36" s="5" t="n">
        <v>86120</v>
      </c>
      <c r="C36" s="5" t="n">
        <v>50803</v>
      </c>
    </row>
    <row r="37">
      <c r="A37" s="4" t="inlineStr">
        <is>
          <t>Loss on disposal of fixed assets [member]</t>
        </is>
      </c>
    </row>
    <row r="38">
      <c r="A38" s="3" t="inlineStr">
        <is>
          <t>Disclosure of temporary difference, unused tax losses and unused tax credits [line items]</t>
        </is>
      </c>
    </row>
    <row r="39">
      <c r="A39" s="4" t="inlineStr">
        <is>
          <t>Balance at beginning of period</t>
        </is>
      </c>
      <c r="B39" s="5" t="n">
        <v>25115</v>
      </c>
      <c r="C39" s="5" t="n">
        <v>13348</v>
      </c>
    </row>
    <row r="40">
      <c r="A40" s="4" t="inlineStr">
        <is>
          <t>Credited/(Charged) to comprehensive income statement</t>
        </is>
      </c>
      <c r="B40" s="5" t="n">
        <v>-968</v>
      </c>
      <c r="C40" s="5" t="n">
        <v>11767</v>
      </c>
    </row>
    <row r="41">
      <c r="A41" s="4" t="inlineStr">
        <is>
          <t>Balance at end of year</t>
        </is>
      </c>
      <c r="B41" s="5" t="n">
        <v>24147</v>
      </c>
      <c r="C41" s="5" t="n">
        <v>25115</v>
      </c>
    </row>
    <row r="42">
      <c r="A42" s="4" t="inlineStr">
        <is>
          <t>Difference in accounting base and tax base of party organization activity fee [member]</t>
        </is>
      </c>
    </row>
    <row r="43">
      <c r="A43" s="3" t="inlineStr">
        <is>
          <t>Disclosure of temporary difference, unused tax losses and unused tax credits [line items]</t>
        </is>
      </c>
    </row>
    <row r="44">
      <c r="A44" s="4" t="inlineStr">
        <is>
          <t>Balance at beginning of period</t>
        </is>
      </c>
      <c r="B44" s="5" t="n">
        <v>16276</v>
      </c>
      <c r="C44" s="5" t="n">
        <v>7973</v>
      </c>
    </row>
    <row r="45">
      <c r="A45" s="4" t="inlineStr">
        <is>
          <t>Credited/(Charged) to comprehensive income statement</t>
        </is>
      </c>
      <c r="B45" s="5" t="n">
        <v>10146</v>
      </c>
      <c r="C45" s="5" t="n">
        <v>8303</v>
      </c>
    </row>
    <row r="46">
      <c r="A46" s="4" t="inlineStr">
        <is>
          <t>Balance at end of year</t>
        </is>
      </c>
      <c r="B46" s="5" t="n">
        <v>26422</v>
      </c>
      <c r="C46" s="5" t="n">
        <v>16276</v>
      </c>
    </row>
    <row r="47">
      <c r="A47" s="4" t="inlineStr">
        <is>
          <t>Difference in accounting base and tax base in recognition of land disposal proceed [member]</t>
        </is>
      </c>
    </row>
    <row r="48">
      <c r="A48" s="3" t="inlineStr">
        <is>
          <t>Disclosure of temporary difference, unused tax losses and unused tax credits [line items]</t>
        </is>
      </c>
    </row>
    <row r="49">
      <c r="A49" s="4" t="inlineStr">
        <is>
          <t>Balance at beginning of period</t>
        </is>
      </c>
      <c r="B49" s="5" t="n">
        <v>212017</v>
      </c>
      <c r="C49" s="5" t="n">
        <v>146781</v>
      </c>
    </row>
    <row r="50">
      <c r="A50" s="4" t="inlineStr">
        <is>
          <t>Credited/(Charged) to comprehensive income statement</t>
        </is>
      </c>
      <c r="B50" s="5" t="n">
        <v>-212017</v>
      </c>
      <c r="C50" s="5" t="n">
        <v>65236</v>
      </c>
    </row>
    <row r="51">
      <c r="A51" s="4" t="inlineStr">
        <is>
          <t>Balance at end of year</t>
        </is>
      </c>
      <c r="B51" s="5" t="n">
        <v>0</v>
      </c>
      <c r="C51" s="5" t="n">
        <v>212017</v>
      </c>
    </row>
    <row r="52">
      <c r="A52" s="4" t="inlineStr">
        <is>
          <t>Others [member]</t>
        </is>
      </c>
    </row>
    <row r="53">
      <c r="A53" s="3" t="inlineStr">
        <is>
          <t>Disclosure of temporary difference, unused tax losses and unused tax credits [line items]</t>
        </is>
      </c>
    </row>
    <row r="54">
      <c r="A54" s="4" t="inlineStr">
        <is>
          <t>Balance at beginning of period</t>
        </is>
      </c>
      <c r="B54" s="5" t="n">
        <v>5029</v>
      </c>
      <c r="C54" s="5" t="n">
        <v>0</v>
      </c>
    </row>
    <row r="55">
      <c r="A55" s="4" t="inlineStr">
        <is>
          <t>Credited/(Charged) to comprehensive income statement</t>
        </is>
      </c>
      <c r="B55" s="5" t="n">
        <v>-5029</v>
      </c>
      <c r="C55" s="5" t="n">
        <v>5029</v>
      </c>
    </row>
    <row r="56">
      <c r="A56" s="4" t="inlineStr">
        <is>
          <t>Balance at end of year</t>
        </is>
      </c>
      <c r="B56" s="6" t="n">
        <v>0</v>
      </c>
      <c r="C56" s="6" t="n">
        <v>502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LIABILITIES - MOVEMENTS (Details) - CNY (¥) ¥ in Thousand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Balance at beginning of period</t>
        </is>
      </c>
      <c r="B4" s="6" t="n">
        <v>136503</v>
      </c>
      <c r="C4" s="6" t="n">
        <v>139625</v>
      </c>
    </row>
    <row r="5">
      <c r="A5" s="4" t="inlineStr">
        <is>
          <t>Credited/(Charged) to comprehensive income statement</t>
        </is>
      </c>
      <c r="B5" s="5" t="n">
        <v>-3624</v>
      </c>
      <c r="C5" s="5" t="n">
        <v>-3122</v>
      </c>
    </row>
    <row r="6">
      <c r="A6" s="4" t="inlineStr">
        <is>
          <t>Balance at end of year</t>
        </is>
      </c>
      <c r="B6" s="5" t="n">
        <v>132879</v>
      </c>
      <c r="C6" s="5" t="n">
        <v>136503</v>
      </c>
    </row>
    <row r="7">
      <c r="A7" s="4" t="inlineStr">
        <is>
          <t>Differences in accounting base and tax base in recognition of fixed assets [member]</t>
        </is>
      </c>
    </row>
    <row r="8">
      <c r="A8" s="3" t="inlineStr">
        <is>
          <t>Disclosure of temporary difference, unused tax losses and unused tax credits [line items]</t>
        </is>
      </c>
    </row>
    <row r="9">
      <c r="A9" s="4" t="inlineStr">
        <is>
          <t>Balance at beginning of period</t>
        </is>
      </c>
      <c r="B9" s="5" t="n">
        <v>5251</v>
      </c>
      <c r="C9" s="5" t="n">
        <v>5270</v>
      </c>
    </row>
    <row r="10">
      <c r="A10" s="4" t="inlineStr">
        <is>
          <t>Credited/(Charged) to comprehensive income statement</t>
        </is>
      </c>
      <c r="B10" s="5" t="n">
        <v>-493</v>
      </c>
      <c r="C10" s="5" t="n">
        <v>-19</v>
      </c>
    </row>
    <row r="11">
      <c r="A11" s="4" t="inlineStr">
        <is>
          <t>Balance at end of year</t>
        </is>
      </c>
      <c r="B11" s="5" t="n">
        <v>4758</v>
      </c>
      <c r="C11" s="5" t="n">
        <v>5251</v>
      </c>
    </row>
    <row r="12">
      <c r="A12" s="4" t="inlineStr">
        <is>
          <t>Differences in accounting base and tax base in recognition of leasehold land payments [member]</t>
        </is>
      </c>
    </row>
    <row r="13">
      <c r="A13" s="3" t="inlineStr">
        <is>
          <t>Disclosure of temporary difference, unused tax losses and unused tax credits [line items]</t>
        </is>
      </c>
    </row>
    <row r="14">
      <c r="A14" s="4" t="inlineStr">
        <is>
          <t>Balance at beginning of period</t>
        </is>
      </c>
      <c r="B14" s="5" t="n">
        <v>61404</v>
      </c>
      <c r="C14" s="5" t="n">
        <v>63897</v>
      </c>
    </row>
    <row r="15">
      <c r="A15" s="4" t="inlineStr">
        <is>
          <t>Credited/(Charged) to comprehensive income statement</t>
        </is>
      </c>
      <c r="B15" s="5" t="n">
        <v>-2491</v>
      </c>
      <c r="C15" s="5" t="n">
        <v>-2493</v>
      </c>
    </row>
    <row r="16">
      <c r="A16" s="4" t="inlineStr">
        <is>
          <t>Balance at end of year</t>
        </is>
      </c>
      <c r="B16" s="5" t="n">
        <v>58913</v>
      </c>
      <c r="C16" s="5" t="n">
        <v>61404</v>
      </c>
    </row>
    <row r="17">
      <c r="A17" s="4" t="inlineStr">
        <is>
          <t>Changes in fair value of available-for-sale financial assets [member]</t>
        </is>
      </c>
    </row>
    <row r="18">
      <c r="A18" s="3" t="inlineStr">
        <is>
          <t>Disclosure of temporary difference, unused tax losses and unused tax credits [line items]</t>
        </is>
      </c>
    </row>
    <row r="19">
      <c r="A19" s="4" t="inlineStr">
        <is>
          <t>Balance at beginning of period</t>
        </is>
      </c>
      <c r="B19" s="5" t="n">
        <v>60647</v>
      </c>
      <c r="C19" s="5" t="n">
        <v>60647</v>
      </c>
    </row>
    <row r="20">
      <c r="A20" s="4" t="inlineStr">
        <is>
          <t>Credited/(Charged) to comprehensive income statement</t>
        </is>
      </c>
      <c r="B20" s="5" t="n">
        <v>0</v>
      </c>
      <c r="C20" s="5" t="n">
        <v>0</v>
      </c>
    </row>
    <row r="21">
      <c r="A21" s="4" t="inlineStr">
        <is>
          <t>Balance at end of year</t>
        </is>
      </c>
      <c r="B21" s="5" t="n">
        <v>60647</v>
      </c>
      <c r="C21" s="5" t="n">
        <v>60647</v>
      </c>
    </row>
    <row r="22">
      <c r="A22" s="4" t="inlineStr">
        <is>
          <t>Others [member]</t>
        </is>
      </c>
    </row>
    <row r="23">
      <c r="A23" s="3" t="inlineStr">
        <is>
          <t>Disclosure of temporary difference, unused tax losses and unused tax credits [line items]</t>
        </is>
      </c>
    </row>
    <row r="24">
      <c r="A24" s="4" t="inlineStr">
        <is>
          <t>Balance at beginning of period</t>
        </is>
      </c>
      <c r="B24" s="5" t="n">
        <v>9201</v>
      </c>
      <c r="C24" s="5" t="n">
        <v>9811</v>
      </c>
    </row>
    <row r="25">
      <c r="A25" s="4" t="inlineStr">
        <is>
          <t>Credited/(Charged) to comprehensive income statement</t>
        </is>
      </c>
      <c r="B25" s="5" t="n">
        <v>-640</v>
      </c>
      <c r="C25" s="5" t="n">
        <v>-610</v>
      </c>
    </row>
    <row r="26">
      <c r="A26" s="4" t="inlineStr">
        <is>
          <t>Balance at end of year</t>
        </is>
      </c>
      <c r="B26" s="6" t="n">
        <v>8561</v>
      </c>
      <c r="C26" s="6" t="n">
        <v>920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STRUCTION-IN-PROGRESS</t>
        </is>
      </c>
      <c r="B1" s="2" t="inlineStr">
        <is>
          <t>12 Months Ended</t>
        </is>
      </c>
    </row>
    <row r="2">
      <c r="B2" s="2" t="inlineStr">
        <is>
          <t>Dec. 31, 2020</t>
        </is>
      </c>
    </row>
    <row r="3">
      <c r="A3" s="3" t="inlineStr">
        <is>
          <t>CONSTRUCTION-IN-PROGRESS [abstract]</t>
        </is>
      </c>
    </row>
    <row r="4">
      <c r="A4" s="4" t="inlineStr">
        <is>
          <t>Disclosure of construction-in-progress</t>
        </is>
      </c>
      <c r="B4" s="4" t="inlineStr">
        <is>
          <t>1. CONSTRUCTION-IN-PROGRESS
2019
2020
RMB’000
RMB’000
At January 1
1,828,372
2,378,974
Transfer in from fixed assets for improvement/modifications (Note 6)
592,201
685,128
Other additions
1,654,657
1,596,875
Transfer to fixed assets (Note 6)
(743,618)
(780,501)
Transfer out to fixed assets after improvement/modifications (Note 6)
(952,638)
(1,101,800)
At December 31
2,378,974
2,778,676 Construction-in-progress as at December 31, 2020 mainly comprise of improvement projects for road existing railway equipment in the PRC. For the year ended December 31, 2020, no interest expense (2019: nil) had been capitalized in the construction-in-progress balance as there were no third party borrowings during the year. As at December 31, 2020, the balance of the provision for writing down the construction-in-progress was approximately RMB15,456,000 (2019: RMB15,456,00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LIABILITIES) - TAX LOSS CARRY-FORWARDS AND OTHER TEMPORARY DIFFERENCES (Details) - CNY (¥) ¥ in Thousands</t>
        </is>
      </c>
      <c r="B1" s="2" t="inlineStr">
        <is>
          <t>Dec. 31, 2020</t>
        </is>
      </c>
      <c r="C1" s="2" t="inlineStr">
        <is>
          <t>Dec. 31, 2019</t>
        </is>
      </c>
    </row>
    <row r="2">
      <c r="A2" s="3" t="inlineStr">
        <is>
          <t>DEFERRED TAX ASSETS/(LIABILITIES) [abstract]</t>
        </is>
      </c>
    </row>
    <row r="3">
      <c r="A3" s="4" t="inlineStr">
        <is>
          <t>Tax losses that can be carried forward (a)</t>
        </is>
      </c>
      <c r="B3" s="6" t="n">
        <v>235403</v>
      </c>
      <c r="C3" s="6" t="n">
        <v>142469</v>
      </c>
    </row>
    <row r="4">
      <c r="A4" s="4" t="inlineStr">
        <is>
          <t>Deductible temporary differences</t>
        </is>
      </c>
      <c r="B4" s="5" t="n">
        <v>12302</v>
      </c>
      <c r="C4" s="5" t="n">
        <v>12452</v>
      </c>
    </row>
    <row r="5">
      <c r="A5" s="4" t="inlineStr">
        <is>
          <t>Total tax loss carry-forwards and deductible temporary differences</t>
        </is>
      </c>
      <c r="B5" s="6" t="n">
        <v>247705</v>
      </c>
      <c r="C5" s="6" t="n">
        <v>15492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LIABILITIES) - TAX LOSS CARRY-FORWARDS (Details) - CNY (¥) ¥ in Thousands</t>
        </is>
      </c>
      <c r="B1" s="2" t="inlineStr">
        <is>
          <t>Dec. 31, 2020</t>
        </is>
      </c>
      <c r="C1" s="2" t="inlineStr">
        <is>
          <t>Dec. 31, 2019</t>
        </is>
      </c>
    </row>
    <row r="2">
      <c r="A2" s="3" t="inlineStr">
        <is>
          <t>Disclosure of tax loss carry-forwards in which no deferred income tax assets were recognized [line items]</t>
        </is>
      </c>
    </row>
    <row r="3">
      <c r="A3" s="4" t="inlineStr">
        <is>
          <t>Tax loss carry-forwards in which no deferred income tax assets were recognized</t>
        </is>
      </c>
      <c r="B3" s="6" t="n">
        <v>235403</v>
      </c>
      <c r="C3" s="6" t="n">
        <v>142469</v>
      </c>
    </row>
    <row r="4">
      <c r="A4" s="4" t="inlineStr">
        <is>
          <t>Within 1 year [member]</t>
        </is>
      </c>
    </row>
    <row r="5">
      <c r="A5" s="3" t="inlineStr">
        <is>
          <t>Disclosure of tax loss carry-forwards in which no deferred income tax assets were recognized [line items]</t>
        </is>
      </c>
    </row>
    <row r="6">
      <c r="A6" s="4" t="inlineStr">
        <is>
          <t>Tax loss carry-forwards in which no deferred income tax assets were recognized</t>
        </is>
      </c>
      <c r="B6" s="5" t="n">
        <v>0</v>
      </c>
      <c r="C6" s="5" t="n">
        <v>16745</v>
      </c>
    </row>
    <row r="7">
      <c r="A7" s="4" t="inlineStr">
        <is>
          <t>2021 [member]</t>
        </is>
      </c>
    </row>
    <row r="8">
      <c r="A8" s="3" t="inlineStr">
        <is>
          <t>Disclosure of tax loss carry-forwards in which no deferred income tax assets were recognized [line items]</t>
        </is>
      </c>
    </row>
    <row r="9">
      <c r="A9" s="4" t="inlineStr">
        <is>
          <t>Tax loss carry-forwards in which no deferred income tax assets were recognized</t>
        </is>
      </c>
      <c r="B9" s="5" t="n">
        <v>22090</v>
      </c>
      <c r="C9" s="5" t="n">
        <v>22090</v>
      </c>
    </row>
    <row r="10">
      <c r="A10" s="4" t="inlineStr">
        <is>
          <t>2022 [member]</t>
        </is>
      </c>
    </row>
    <row r="11">
      <c r="A11" s="3" t="inlineStr">
        <is>
          <t>Disclosure of tax loss carry-forwards in which no deferred income tax assets were recognized [line items]</t>
        </is>
      </c>
    </row>
    <row r="12">
      <c r="A12" s="4" t="inlineStr">
        <is>
          <t>Tax loss carry-forwards in which no deferred income tax assets were recognized</t>
        </is>
      </c>
      <c r="B12" s="5" t="n">
        <v>22245</v>
      </c>
      <c r="C12" s="5" t="n">
        <v>22245</v>
      </c>
    </row>
    <row r="13">
      <c r="A13" s="4" t="inlineStr">
        <is>
          <t>2023 [member]</t>
        </is>
      </c>
    </row>
    <row r="14">
      <c r="A14" s="3" t="inlineStr">
        <is>
          <t>Disclosure of tax loss carry-forwards in which no deferred income tax assets were recognized [line items]</t>
        </is>
      </c>
    </row>
    <row r="15">
      <c r="A15" s="4" t="inlineStr">
        <is>
          <t>Tax loss carry-forwards in which no deferred income tax assets were recognized</t>
        </is>
      </c>
      <c r="B15" s="5" t="n">
        <v>36393</v>
      </c>
      <c r="C15" s="5" t="n">
        <v>36393</v>
      </c>
    </row>
    <row r="16">
      <c r="A16" s="4" t="inlineStr">
        <is>
          <t>2024 [member]</t>
        </is>
      </c>
    </row>
    <row r="17">
      <c r="A17" s="3" t="inlineStr">
        <is>
          <t>Disclosure of tax loss carry-forwards in which no deferred income tax assets were recognized [line items]</t>
        </is>
      </c>
    </row>
    <row r="18">
      <c r="A18" s="4" t="inlineStr">
        <is>
          <t>Tax loss carry-forwards in which no deferred income tax assets were recognized</t>
        </is>
      </c>
      <c r="B18" s="5" t="n">
        <v>44996</v>
      </c>
      <c r="C18" s="5" t="n">
        <v>44996</v>
      </c>
    </row>
    <row r="19">
      <c r="A19" s="4" t="inlineStr">
        <is>
          <t>2025 [member]</t>
        </is>
      </c>
    </row>
    <row r="20">
      <c r="A20" s="3" t="inlineStr">
        <is>
          <t>Disclosure of tax loss carry-forwards in which no deferred income tax assets were recognized [line items]</t>
        </is>
      </c>
    </row>
    <row r="21">
      <c r="A21" s="4" t="inlineStr">
        <is>
          <t>Tax loss carry-forwards in which no deferred income tax assets were recognized</t>
        </is>
      </c>
      <c r="B21" s="6" t="n">
        <v>109679</v>
      </c>
      <c r="C21"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80" customWidth="1" min="2" max="2"/>
    <col width="21" customWidth="1" min="3" max="3"/>
    <col width="13" customWidth="1" min="4" max="4"/>
    <col width="21" customWidth="1" min="5" max="5"/>
    <col width="21" customWidth="1" min="6" max="6"/>
  </cols>
  <sheetData>
    <row r="1">
      <c r="A1" s="1" t="inlineStr">
        <is>
          <t>LONG-TERM PREPAID EXPENSES (Details) ¥ in Thousands, $ in Thousands</t>
        </is>
      </c>
      <c r="B1" s="2" t="inlineStr">
        <is>
          <t>12 Months Ended</t>
        </is>
      </c>
    </row>
    <row r="2">
      <c r="B2" s="2" t="inlineStr">
        <is>
          <t>Dec. 31, 2020CNY (¥)</t>
        </is>
      </c>
      <c r="C2" s="2" t="inlineStr">
        <is>
          <t>Dec. 31, 2020USD ($)</t>
        </is>
      </c>
      <c r="D2" s="2" t="inlineStr">
        <is>
          <t>[1]</t>
        </is>
      </c>
      <c r="E2" s="2" t="inlineStr">
        <is>
          <t>Dec. 31, 2019CNY (¥)</t>
        </is>
      </c>
      <c r="F2" s="2" t="inlineStr">
        <is>
          <t>Dec. 31, 2018CNY (¥)</t>
        </is>
      </c>
    </row>
    <row r="3">
      <c r="A3" s="3" t="inlineStr">
        <is>
          <t>Disclosure of long-term prepaid expenses [line items]</t>
        </is>
      </c>
    </row>
    <row r="4">
      <c r="A4" s="4" t="inlineStr">
        <is>
          <t>Opening net book amount</t>
        </is>
      </c>
      <c r="B4" s="6" t="n">
        <v>40807</v>
      </c>
      <c r="E4" s="6" t="n">
        <v>46614</v>
      </c>
    </row>
    <row r="5">
      <c r="A5" s="4" t="inlineStr">
        <is>
          <t>Additions</t>
        </is>
      </c>
      <c r="B5" s="5" t="n">
        <v>22422</v>
      </c>
      <c r="E5" s="5" t="n">
        <v>10631</v>
      </c>
    </row>
    <row r="6">
      <c r="A6" s="4" t="inlineStr">
        <is>
          <t>Amortization</t>
        </is>
      </c>
      <c r="B6" s="5" t="n">
        <v>-19340</v>
      </c>
      <c r="E6" s="5" t="n">
        <v>-16438</v>
      </c>
      <c r="F6" s="6" t="n">
        <v>-12909</v>
      </c>
    </row>
    <row r="7">
      <c r="A7" s="4" t="inlineStr">
        <is>
          <t>Closing net book amount</t>
        </is>
      </c>
      <c r="B7" s="5" t="n">
        <v>43889</v>
      </c>
      <c r="C7" s="7" t="n">
        <v>6726</v>
      </c>
      <c r="E7" s="5" t="n">
        <v>40807</v>
      </c>
      <c r="F7" s="5" t="n">
        <v>46614</v>
      </c>
    </row>
    <row r="8">
      <c r="A8" s="4" t="inlineStr">
        <is>
          <t>Cost [member]</t>
        </is>
      </c>
    </row>
    <row r="9">
      <c r="A9" s="3" t="inlineStr">
        <is>
          <t>Disclosure of long-term prepaid expenses [line items]</t>
        </is>
      </c>
    </row>
    <row r="10">
      <c r="A10" s="4" t="inlineStr">
        <is>
          <t>Opening net book amount</t>
        </is>
      </c>
      <c r="B10" s="5" t="n">
        <v>129575</v>
      </c>
      <c r="E10" s="5" t="n">
        <v>118944</v>
      </c>
    </row>
    <row r="11">
      <c r="A11" s="4" t="inlineStr">
        <is>
          <t>Closing net book amount</t>
        </is>
      </c>
      <c r="B11" s="5" t="n">
        <v>151997</v>
      </c>
      <c r="E11" s="5" t="n">
        <v>129575</v>
      </c>
      <c r="F11" s="5" t="n">
        <v>118944</v>
      </c>
    </row>
    <row r="12">
      <c r="A12" s="4" t="inlineStr">
        <is>
          <t>Accumulated amortisation [member]</t>
        </is>
      </c>
    </row>
    <row r="13">
      <c r="A13" s="3" t="inlineStr">
        <is>
          <t>Disclosure of long-term prepaid expenses [line items]</t>
        </is>
      </c>
    </row>
    <row r="14">
      <c r="A14" s="4" t="inlineStr">
        <is>
          <t>Opening net book amount</t>
        </is>
      </c>
      <c r="B14" s="5" t="n">
        <v>-88768</v>
      </c>
      <c r="E14" s="5" t="n">
        <v>-72330</v>
      </c>
    </row>
    <row r="15">
      <c r="A15" s="4" t="inlineStr">
        <is>
          <t>Closing net book amount</t>
        </is>
      </c>
      <c r="B15" s="6" t="n">
        <v>-108108</v>
      </c>
      <c r="E15" s="6" t="n">
        <v>-88768</v>
      </c>
      <c r="F15" s="6" t="n">
        <v>-72330</v>
      </c>
    </row>
    <row r="16"/>
    <row r="17">
      <c r="A17" s="4" t="inlineStr">
        <is>
          <t>[1]</t>
        </is>
      </c>
      <c r="B17"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17">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A16:F16"/>
    <mergeCell ref="B17:F1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 width="21" customWidth="1" min="9" max="9"/>
  </cols>
  <sheetData>
    <row r="1">
      <c r="A1" s="1" t="inlineStr">
        <is>
          <t>FINANCIAL INSTRUMENTS BY CATEGORY - ASSETS (Details) ¥ in Thousands, $ in Thousands</t>
        </is>
      </c>
      <c r="B1" s="2" t="inlineStr">
        <is>
          <t>Dec. 31, 2020CNY (¥)</t>
        </is>
      </c>
      <c r="C1" s="2" t="inlineStr">
        <is>
          <t>Dec. 31, 2020USD ($)</t>
        </is>
      </c>
      <c r="D1" s="2" t="inlineStr">
        <is>
          <t>[1]</t>
        </is>
      </c>
      <c r="E1" s="2" t="inlineStr">
        <is>
          <t>Dec. 31, 2019CNY (¥)</t>
        </is>
      </c>
      <c r="F1" s="2" t="inlineStr">
        <is>
          <t>Dec. 31, 2019USD ($)</t>
        </is>
      </c>
      <c r="G1" s="2" t="inlineStr">
        <is>
          <t>[1]</t>
        </is>
      </c>
      <c r="H1" s="2" t="inlineStr">
        <is>
          <t>Dec. 31, 2018CNY (¥)</t>
        </is>
      </c>
      <c r="I1" s="2" t="inlineStr">
        <is>
          <t>Dec. 31, 2017CNY (¥)</t>
        </is>
      </c>
    </row>
    <row r="2">
      <c r="A2" s="3" t="inlineStr">
        <is>
          <t>Financial assets at amortized cost [abstract]</t>
        </is>
      </c>
    </row>
    <row r="3">
      <c r="A3" s="4" t="inlineStr">
        <is>
          <t>Trade and other receivables excluding prepayments (Notes 20 and 21)</t>
        </is>
      </c>
      <c r="B3" s="6" t="n">
        <v>4317539</v>
      </c>
      <c r="E3" s="6" t="n">
        <v>4746988</v>
      </c>
    </row>
    <row r="4">
      <c r="A4" s="4" t="inlineStr">
        <is>
          <t>Term deposits (Note 16)</t>
        </is>
      </c>
      <c r="B4" s="5" t="n">
        <v>220000</v>
      </c>
      <c r="E4" s="5" t="n">
        <v>0</v>
      </c>
    </row>
    <row r="5">
      <c r="A5" s="4" t="inlineStr">
        <is>
          <t>Cash and cash equivalents (Note 22)</t>
        </is>
      </c>
      <c r="B5" s="5" t="n">
        <v>1485232</v>
      </c>
      <c r="C5" s="7" t="n">
        <v>227622</v>
      </c>
      <c r="E5" s="5" t="n">
        <v>1562334</v>
      </c>
      <c r="F5" s="7" t="n">
        <v>239438</v>
      </c>
      <c r="H5" s="6" t="n">
        <v>1738753</v>
      </c>
      <c r="I5" s="6" t="n">
        <v>1160515</v>
      </c>
    </row>
    <row r="6">
      <c r="A6" s="4" t="inlineStr">
        <is>
          <t>Long-term receivable (Note 17)</t>
        </is>
      </c>
      <c r="B6" s="5" t="n">
        <v>23734</v>
      </c>
      <c r="C6" s="7" t="n">
        <v>3637</v>
      </c>
      <c r="E6" s="5" t="n">
        <v>26103</v>
      </c>
    </row>
    <row r="7">
      <c r="A7" s="4" t="inlineStr">
        <is>
          <t>FVOCI (Note 15)</t>
        </is>
      </c>
      <c r="B7" s="5" t="n">
        <v>377631</v>
      </c>
      <c r="E7" s="5" t="n">
        <v>351045</v>
      </c>
    </row>
    <row r="8">
      <c r="A8" s="4" t="inlineStr">
        <is>
          <t>Total</t>
        </is>
      </c>
      <c r="B8" s="6" t="n">
        <v>6424136</v>
      </c>
      <c r="E8" s="6" t="n">
        <v>6686470</v>
      </c>
    </row>
    <row r="9"/>
    <row r="10">
      <c r="A10" s="4" t="inlineStr">
        <is>
          <t>[1]</t>
        </is>
      </c>
      <c r="B10"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16">
    <mergeCell ref="C2:D2"/>
    <mergeCell ref="F2:G2"/>
    <mergeCell ref="C3:D3"/>
    <mergeCell ref="F3:G3"/>
    <mergeCell ref="C4:D4"/>
    <mergeCell ref="F4:G4"/>
    <mergeCell ref="C5:D5"/>
    <mergeCell ref="F5:G5"/>
    <mergeCell ref="C6:D6"/>
    <mergeCell ref="F6:G6"/>
    <mergeCell ref="C7:D7"/>
    <mergeCell ref="F7:G7"/>
    <mergeCell ref="C8:D8"/>
    <mergeCell ref="F8:G8"/>
    <mergeCell ref="A9:I9"/>
    <mergeCell ref="B10:I10"/>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FINANCIAL INSTRUMENTS BY CATEGORY - LIABILITIES (Details) ¥ in Thousands, $ in Thousands</t>
        </is>
      </c>
      <c r="B1" s="2" t="inlineStr">
        <is>
          <t>Dec. 31, 2020CNY (¥)</t>
        </is>
      </c>
      <c r="C1" s="2" t="inlineStr">
        <is>
          <t>Dec. 31, 2020USD ($)</t>
        </is>
      </c>
      <c r="D1" s="2" t="inlineStr">
        <is>
          <t>[1]</t>
        </is>
      </c>
      <c r="E1" s="2" t="inlineStr">
        <is>
          <t>Dec. 31, 2019CNY (¥)</t>
        </is>
      </c>
    </row>
    <row r="2">
      <c r="A2" s="3" t="inlineStr">
        <is>
          <t>Liabilities at amortized cost</t>
        </is>
      </c>
    </row>
    <row r="3">
      <c r="A3" s="4" t="inlineStr">
        <is>
          <t>Trade and other payables excluding non-financial liabilities (Notes 27 and 29)</t>
        </is>
      </c>
      <c r="B3" s="6" t="n">
        <v>3417934</v>
      </c>
      <c r="E3" s="6" t="n">
        <v>2683828</v>
      </c>
    </row>
    <row r="4">
      <c r="A4" s="4" t="inlineStr">
        <is>
          <t>Payables for fixed assets and construction-in-progress</t>
        </is>
      </c>
      <c r="B4" s="5" t="n">
        <v>2914696</v>
      </c>
      <c r="C4" s="7" t="n">
        <v>446697</v>
      </c>
      <c r="E4" s="5" t="n">
        <v>1802592</v>
      </c>
    </row>
    <row r="5">
      <c r="A5" s="4" t="inlineStr">
        <is>
          <t>Dividends payable</t>
        </is>
      </c>
      <c r="B5" s="5" t="n">
        <v>13749</v>
      </c>
      <c r="C5" s="7" t="n">
        <v>2107</v>
      </c>
      <c r="E5" s="5" t="n">
        <v>12890</v>
      </c>
    </row>
    <row r="6">
      <c r="A6" s="4" t="inlineStr">
        <is>
          <t>Lease liabilities</t>
        </is>
      </c>
      <c r="B6" s="5" t="n">
        <v>1175565</v>
      </c>
      <c r="E6" s="5" t="n">
        <v>1176426</v>
      </c>
    </row>
    <row r="7">
      <c r="A7" s="4" t="inlineStr">
        <is>
          <t>Total</t>
        </is>
      </c>
      <c r="B7" s="6" t="n">
        <v>7521944</v>
      </c>
      <c r="E7" s="6" t="n">
        <v>5675736</v>
      </c>
    </row>
    <row r="8"/>
    <row r="9">
      <c r="A9" s="4" t="inlineStr">
        <is>
          <t>[1]</t>
        </is>
      </c>
      <c r="B9"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8">
    <mergeCell ref="C2:D2"/>
    <mergeCell ref="C3:D3"/>
    <mergeCell ref="C4:D4"/>
    <mergeCell ref="C5:D5"/>
    <mergeCell ref="C6:D6"/>
    <mergeCell ref="C7:D7"/>
    <mergeCell ref="A8:E8"/>
    <mergeCell ref="B9:E9"/>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s>
  <sheetData>
    <row r="1">
      <c r="A1" s="1" t="inlineStr">
        <is>
          <t>FINANCIAL ASSETS AT FAIR VALUE THROUGH OTHER COMPREHENSIVE INCOME- EQUITY INVESTMENTS (Details) ¥ in Thousands, $ in Thousands</t>
        </is>
      </c>
      <c r="B1" s="2" t="inlineStr">
        <is>
          <t>12 Months Ended</t>
        </is>
      </c>
    </row>
    <row r="2">
      <c r="B2" s="2" t="inlineStr">
        <is>
          <t>Dec. 31, 2020CNY (¥)</t>
        </is>
      </c>
      <c r="C2" s="2" t="inlineStr">
        <is>
          <t>Dec. 31, 2019CNY (¥)</t>
        </is>
      </c>
      <c r="D2" s="2" t="inlineStr">
        <is>
          <t>Dec. 31, 2020USD ($)</t>
        </is>
      </c>
      <c r="E2" s="2" t="inlineStr">
        <is>
          <t>[1]</t>
        </is>
      </c>
    </row>
    <row r="3">
      <c r="A3" s="3" t="inlineStr">
        <is>
          <t>Non-current assets</t>
        </is>
      </c>
    </row>
    <row r="4">
      <c r="A4" s="4" t="inlineStr">
        <is>
          <t>Investments in unlisted companies</t>
        </is>
      </c>
      <c r="B4" s="6" t="n">
        <v>377631</v>
      </c>
      <c r="C4" s="6" t="n">
        <v>351045</v>
      </c>
      <c r="D4" s="7" t="n">
        <v>57874</v>
      </c>
    </row>
    <row r="5">
      <c r="A5" s="4" t="inlineStr">
        <is>
          <t>Maximum [member]</t>
        </is>
      </c>
    </row>
    <row r="6">
      <c r="A6" s="3" t="inlineStr">
        <is>
          <t>Non-current assets</t>
        </is>
      </c>
    </row>
    <row r="7">
      <c r="A7" s="4" t="inlineStr">
        <is>
          <t>Percentage of equity interests held by the Group in certain unlisted companies</t>
        </is>
      </c>
      <c r="B7" s="4" t="inlineStr">
        <is>
          <t>2.00%</t>
        </is>
      </c>
      <c r="C7" s="4" t="inlineStr">
        <is>
          <t>2.00%</t>
        </is>
      </c>
    </row>
    <row r="8"/>
    <row r="9">
      <c r="A9" s="4" t="inlineStr">
        <is>
          <t>[1]</t>
        </is>
      </c>
      <c r="B9"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10">
    <mergeCell ref="A1:A2"/>
    <mergeCell ref="B1:C1"/>
    <mergeCell ref="D1:E1"/>
    <mergeCell ref="D3:E3"/>
    <mergeCell ref="D4:E4"/>
    <mergeCell ref="D5:E5"/>
    <mergeCell ref="D6:E6"/>
    <mergeCell ref="D7:E7"/>
    <mergeCell ref="A8:E8"/>
    <mergeCell ref="B9:E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T FAIR VALUE THROUGH OTHER COMPREHENSIVE INCOME - Narrative (Details) - CNY (¥) ¥ in Thousands</t>
        </is>
      </c>
      <c r="B1" s="2" t="inlineStr">
        <is>
          <t>12 Months Ended</t>
        </is>
      </c>
    </row>
    <row r="2">
      <c r="B2" s="2" t="inlineStr">
        <is>
          <t>Dec. 31, 2020</t>
        </is>
      </c>
      <c r="C2" s="2" t="inlineStr">
        <is>
          <t>Dec. 31, 2019</t>
        </is>
      </c>
      <c r="D2" s="2" t="inlineStr">
        <is>
          <t>Dec. 31, 2018</t>
        </is>
      </c>
    </row>
    <row r="3">
      <c r="A3" s="3" t="inlineStr">
        <is>
          <t>Amounts recognized in profit or loss and other comprehensive income</t>
        </is>
      </c>
    </row>
    <row r="4">
      <c r="A4" s="4" t="inlineStr">
        <is>
          <t>Dividend received and recognised in other losses - net</t>
        </is>
      </c>
      <c r="B4" s="6" t="n">
        <v>7735</v>
      </c>
      <c r="C4" s="6" t="n">
        <v>7047</v>
      </c>
      <c r="D4" s="6" t="n">
        <v>6473</v>
      </c>
    </row>
    <row r="5">
      <c r="A5" s="4" t="inlineStr">
        <is>
          <t>- Related to investments held at the end of the reporting period</t>
        </is>
      </c>
      <c r="B5" s="6" t="n">
        <v>7735</v>
      </c>
      <c r="C5" s="6" t="n">
        <v>704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80" customWidth="1" min="2" max="2"/>
    <col width="21" customWidth="1" min="3" max="3"/>
    <col width="21" customWidth="1" min="4" max="4"/>
    <col width="13" customWidth="1" min="5" max="5"/>
  </cols>
  <sheetData>
    <row r="1">
      <c r="A1" s="1" t="inlineStr">
        <is>
          <t>TERM DEPOSITS (Details) ¥ in Thousands, $ in Thousands</t>
        </is>
      </c>
      <c r="B1" s="2" t="inlineStr">
        <is>
          <t>12 Months Ended</t>
        </is>
      </c>
    </row>
    <row r="2">
      <c r="B2" s="2" t="inlineStr">
        <is>
          <t>Dec. 31, 2020CNY (¥)</t>
        </is>
      </c>
      <c r="C2" s="2" t="inlineStr">
        <is>
          <t>Dec. 31, 2019CNY (¥)</t>
        </is>
      </c>
      <c r="D2" s="2" t="inlineStr">
        <is>
          <t>Dec. 31, 2020USD ($)</t>
        </is>
      </c>
      <c r="E2" s="2" t="inlineStr">
        <is>
          <t>[1]</t>
        </is>
      </c>
    </row>
    <row r="3">
      <c r="A3" s="3" t="inlineStr">
        <is>
          <t>Current assets</t>
        </is>
      </c>
    </row>
    <row r="4">
      <c r="A4" s="4" t="inlineStr">
        <is>
          <t>Short-term deposits</t>
        </is>
      </c>
      <c r="B4" s="6" t="n">
        <v>60000</v>
      </c>
      <c r="C4" s="6" t="n">
        <v>0</v>
      </c>
      <c r="D4" s="7" t="n">
        <v>9195</v>
      </c>
    </row>
    <row r="5">
      <c r="A5" s="3" t="inlineStr">
        <is>
          <t>Non-current assets</t>
        </is>
      </c>
    </row>
    <row r="6">
      <c r="A6" s="4" t="inlineStr">
        <is>
          <t>Long-term deposits</t>
        </is>
      </c>
      <c r="B6" s="6" t="n">
        <v>160000</v>
      </c>
      <c r="C6" s="6" t="n">
        <v>0</v>
      </c>
      <c r="D6" s="7" t="n">
        <v>24521</v>
      </c>
    </row>
    <row r="7">
      <c r="A7" s="4" t="inlineStr">
        <is>
          <t>The original effective interest rate of term deposits per annum</t>
        </is>
      </c>
      <c r="B7" s="4" t="inlineStr">
        <is>
          <t>3.63%</t>
        </is>
      </c>
      <c r="C7" s="4" t="inlineStr">
        <is>
          <t>1.53%</t>
        </is>
      </c>
    </row>
    <row r="8"/>
    <row r="9">
      <c r="A9" s="4" t="inlineStr">
        <is>
          <t>[1]</t>
        </is>
      </c>
      <c r="B9"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10">
    <mergeCell ref="A1:A2"/>
    <mergeCell ref="B1:C1"/>
    <mergeCell ref="D1:E1"/>
    <mergeCell ref="D3:E3"/>
    <mergeCell ref="D4:E4"/>
    <mergeCell ref="D5:E5"/>
    <mergeCell ref="D6:E6"/>
    <mergeCell ref="D7:E7"/>
    <mergeCell ref="A8:E8"/>
    <mergeCell ref="B9:E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4" customWidth="1" min="2" max="2"/>
  </cols>
  <sheetData>
    <row r="1">
      <c r="A1" s="1" t="inlineStr">
        <is>
          <t>LONG-TERM RECEIVABLE (Details)</t>
        </is>
      </c>
      <c r="B1" s="2" t="inlineStr">
        <is>
          <t>Dec. 31, 2020</t>
        </is>
      </c>
    </row>
    <row r="2">
      <c r="A2" s="4" t="inlineStr">
        <is>
          <t>Yangcheng Railway Business [member]</t>
        </is>
      </c>
    </row>
    <row r="3">
      <c r="A3" s="3" t="inlineStr">
        <is>
          <t>Disclosure of acquired receivables [line items]</t>
        </is>
      </c>
    </row>
    <row r="4">
      <c r="A4" s="4" t="inlineStr">
        <is>
          <t>Average effective interest rate for amortised cost, long-term receivable</t>
        </is>
      </c>
      <c r="B4" s="4" t="inlineStr">
        <is>
          <t>6.54%</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2" customWidth="1" min="1" max="1"/>
    <col width="80" customWidth="1" min="2" max="2"/>
    <col width="21" customWidth="1" min="3" max="3"/>
    <col width="13" customWidth="1" min="4" max="4"/>
    <col width="21" customWidth="1" min="5" max="5"/>
    <col width="21" customWidth="1" min="6" max="6"/>
  </cols>
  <sheetData>
    <row r="1">
      <c r="A1" s="1" t="inlineStr">
        <is>
          <t>ASSETS CLASSIFIED AS HELD FOR SALE (Details) $ in Thousands</t>
        </is>
      </c>
      <c r="B1" s="2" t="inlineStr">
        <is>
          <t>12 Months Ended</t>
        </is>
      </c>
    </row>
    <row r="2">
      <c r="B2" s="2" t="inlineStr">
        <is>
          <t>Dec. 31, 2020CNY (¥)</t>
        </is>
      </c>
      <c r="C2" s="2" t="inlineStr">
        <is>
          <t>Dec. 31, 2020USD ($)</t>
        </is>
      </c>
      <c r="D2" s="2" t="inlineStr">
        <is>
          <t>[1]</t>
        </is>
      </c>
      <c r="E2" s="2" t="inlineStr">
        <is>
          <t>Dec. 31, 2019CNY (¥)</t>
        </is>
      </c>
      <c r="F2" s="2" t="inlineStr">
        <is>
          <t>Dec. 31, 2018CNY (¥)</t>
        </is>
      </c>
    </row>
    <row r="3">
      <c r="A3" s="3" t="inlineStr">
        <is>
          <t>Disclosure of assets classified as held for sale [line items]</t>
        </is>
      </c>
    </row>
    <row r="4">
      <c r="A4" s="4" t="inlineStr">
        <is>
          <t>Derecognition of land use right</t>
        </is>
      </c>
      <c r="B4" s="6" t="n">
        <v>1188645000</v>
      </c>
      <c r="C4" s="7" t="n">
        <v>182168</v>
      </c>
      <c r="E4" s="6" t="n">
        <v>0</v>
      </c>
      <c r="F4" s="6" t="n">
        <v>0</v>
      </c>
    </row>
    <row r="5">
      <c r="A5" s="4" t="inlineStr">
        <is>
          <t>Guangzhou Land Development Center ("GLDC") [member]</t>
        </is>
      </c>
    </row>
    <row r="6">
      <c r="A6" s="3" t="inlineStr">
        <is>
          <t>Disclosure of assets classified as held for sale [line items]</t>
        </is>
      </c>
    </row>
    <row r="7">
      <c r="A7" s="4" t="inlineStr">
        <is>
          <t>Derecognition of land use right</t>
        </is>
      </c>
      <c r="B7" s="6" t="n">
        <v>1188645000</v>
      </c>
    </row>
    <row r="8"/>
    <row r="9">
      <c r="A9" s="4" t="inlineStr">
        <is>
          <t>[1]</t>
        </is>
      </c>
      <c r="B9"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9">
    <mergeCell ref="A1:A2"/>
    <mergeCell ref="B1:F1"/>
    <mergeCell ref="C3:D3"/>
    <mergeCell ref="C4:D4"/>
    <mergeCell ref="C5:D5"/>
    <mergeCell ref="C6:D6"/>
    <mergeCell ref="C7:D7"/>
    <mergeCell ref="A8:F8"/>
    <mergeCell ref="B9:F9"/>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LIABILITIES</t>
        </is>
      </c>
      <c r="B1" s="2" t="inlineStr">
        <is>
          <t>12 Months Ended</t>
        </is>
      </c>
    </row>
    <row r="2">
      <c r="B2" s="2" t="inlineStr">
        <is>
          <t>Dec. 31, 2020</t>
        </is>
      </c>
    </row>
    <row r="3">
      <c r="A3" s="3" t="inlineStr">
        <is>
          <t>RIGHT-OF-USE ASSETS AND LEASE LIABILITIES [abstract]</t>
        </is>
      </c>
    </row>
    <row r="4">
      <c r="A4" s="4" t="inlineStr">
        <is>
          <t>Disclosure of right-of-use and lease liabilities</t>
        </is>
      </c>
      <c r="B4" s="4" t="inlineStr">
        <is>
          <t>1. RIGHT-OF-USE ASSETS AND LEASE LIABILITIES
2020
Land use right (a)
Lease of Land use right
Total
RMB’000
RMB’000
RMB’000
Cost
As at January 1
2,389,526
1,177,246
3,566,772
Additions(b)
9,355
202,008
211,363
As at December 31
2,398,881
1,379,254
3,778,135
Accumulated depreciation
As at January 1
(515,776)
(13,378)
(529,154)
Additions(b)
(52,133)
(13,378)
(65,511)
As at December 31
(567,909)
(26,756)
(594,665)
Net book value
As at December 31
1,830,972
1,352,498
3,183,470
As at January 1
1,873,750
1,163,868
3,037,618 The amounts recognized in the Consolidated Comprehensive Income Statement for the year relating to the lease contracts are as follows:
2019
2020
RMB’000
RMB’000
Depreciation charge of right-of-use assets
65,324
65,511
Interest expense on lease liabilities
57,670
57,629
Expense relating to short-term leases
684,037
846,606
807,031
969,746 The total cash outflow for leases in 2020 was RMB907,355,000(2019: RMB743,657,000) The remaining lease period of right-of-use assets as at December 31, 2020 was lease of between 11 to 86 years. (a) As at December 31, 2020, the ownership certificates of land with an aggregate carrying value of approximately RMB56,881,000 that was acquired through assets/business acquisition and group restructuring have not yet been changed from the names of the respective original owners to the name of the Company; and the ownership certificates of the land use rights of the Group with an aggregate carrying value of approximately RMB1,182,379,000 (2019: RMB1,201,115,000) had not been obtained by the Group due to the following fact:
Carrying value as at 2020 RMB’000
Reason for delay in obtaining the ownership certificates
Certain pieces of land associated with the operations of Guangshen Line IV, one of the railway lines operated by the Company
1,182,379
Due to the fact that Guangshen Line IV spans across several cities, counties and villages in China, it is practically cumbersome and time consuming for the Group to coordinate and execute the procedures for acquiring the respective land use rights certificates with the respective local bureaus and authorities governing the title registration and transfer, and therefore, the progress of acquiring the formal title certificates has been progressing slowly. After consultation made with the Company’s legal counsel, the directors of the Company consider that there is no legal restriction for the Group or the Company to apply for and obtain the land use right certificates and it should not lead to any significant adverse impact on the operations of the Group or the Company. (b) As at December 31, 2020, the Group recognized an addition of right-of-use assets and lease liabilities amounted to RMB202,008,000 to reflect the latest lease payment arrangement with Guangzhou Railway Group (note 2.26).</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80" customWidth="1" min="2" max="2"/>
    <col width="21" customWidth="1" min="3" max="3"/>
    <col width="13" customWidth="1" min="4" max="4"/>
    <col width="21" customWidth="1" min="5" max="5"/>
  </cols>
  <sheetData>
    <row r="1">
      <c r="A1" s="1" t="inlineStr">
        <is>
          <t>MATERIALS AND SUPPLIES (Details) ¥ in Thousands, $ in Thousands</t>
        </is>
      </c>
      <c r="B1" s="2" t="inlineStr">
        <is>
          <t>Dec. 31, 2020CNY (¥)</t>
        </is>
      </c>
      <c r="C1" s="2" t="inlineStr">
        <is>
          <t>Dec. 31, 2020USD ($)</t>
        </is>
      </c>
      <c r="D1" s="2" t="inlineStr">
        <is>
          <t>[1]</t>
        </is>
      </c>
      <c r="E1" s="2" t="inlineStr">
        <is>
          <t>Dec. 31, 2019CNY (¥)</t>
        </is>
      </c>
    </row>
    <row r="2">
      <c r="A2" s="3" t="inlineStr">
        <is>
          <t>MATERIALS AND SUPPLIES [abstract]</t>
        </is>
      </c>
    </row>
    <row r="3">
      <c r="A3" s="4" t="inlineStr">
        <is>
          <t>Raw materials</t>
        </is>
      </c>
      <c r="B3" s="6" t="n">
        <v>197242</v>
      </c>
      <c r="E3" s="6" t="n">
        <v>171532</v>
      </c>
    </row>
    <row r="4">
      <c r="A4" s="4" t="inlineStr">
        <is>
          <t>Reusable rail-line track materials</t>
        </is>
      </c>
      <c r="B4" s="5" t="n">
        <v>54704</v>
      </c>
      <c r="E4" s="5" t="n">
        <v>58502</v>
      </c>
    </row>
    <row r="5">
      <c r="A5" s="4" t="inlineStr">
        <is>
          <t>Accessories</t>
        </is>
      </c>
      <c r="B5" s="5" t="n">
        <v>43584</v>
      </c>
      <c r="E5" s="5" t="n">
        <v>40224</v>
      </c>
    </row>
    <row r="6">
      <c r="A6" s="4" t="inlineStr">
        <is>
          <t>Retailing consumables</t>
        </is>
      </c>
      <c r="B6" s="5" t="n">
        <v>876</v>
      </c>
      <c r="E6" s="5" t="n">
        <v>1001</v>
      </c>
    </row>
    <row r="7">
      <c r="A7" s="4" t="inlineStr">
        <is>
          <t>Materials and supplies</t>
        </is>
      </c>
      <c r="B7" s="6" t="n">
        <v>296406</v>
      </c>
      <c r="C7" s="7" t="n">
        <v>45426</v>
      </c>
      <c r="E7" s="6" t="n">
        <v>271259</v>
      </c>
    </row>
    <row r="8"/>
    <row r="9">
      <c r="A9" s="4" t="inlineStr">
        <is>
          <t>[1]</t>
        </is>
      </c>
      <c r="B9"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8">
    <mergeCell ref="C2:D2"/>
    <mergeCell ref="C3:D3"/>
    <mergeCell ref="C4:D4"/>
    <mergeCell ref="C5:D5"/>
    <mergeCell ref="C6:D6"/>
    <mergeCell ref="C7:D7"/>
    <mergeCell ref="A8:E8"/>
    <mergeCell ref="B9:E9"/>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MATERIALS AND SUPPLIES - Narratives (Details) - CNY (¥)</t>
        </is>
      </c>
      <c r="B1" s="2" t="inlineStr">
        <is>
          <t>12 Months Ended</t>
        </is>
      </c>
    </row>
    <row r="2">
      <c r="B2" s="2" t="inlineStr">
        <is>
          <t>Dec. 31, 2020</t>
        </is>
      </c>
      <c r="C2" s="2" t="inlineStr">
        <is>
          <t>Dec. 31, 2019</t>
        </is>
      </c>
    </row>
    <row r="3">
      <c r="A3" s="3" t="inlineStr">
        <is>
          <t>MATERIALS AND SUPPLIES [abstract]</t>
        </is>
      </c>
    </row>
    <row r="4">
      <c r="A4" s="4" t="inlineStr">
        <is>
          <t>Cost of materials and supplies consumed, recognized as operating expenses</t>
        </is>
      </c>
      <c r="B4" s="6" t="n">
        <v>1296779000</v>
      </c>
      <c r="C4" s="6" t="n">
        <v>1736886000</v>
      </c>
    </row>
    <row r="5">
      <c r="A5" s="4" t="inlineStr">
        <is>
          <t>Provision for writing down materials and supplies to net realisable values</t>
        </is>
      </c>
      <c r="B5" s="5" t="n">
        <v>0</v>
      </c>
      <c r="C5" s="5" t="n">
        <v>17640000</v>
      </c>
    </row>
    <row r="6">
      <c r="A6" s="4" t="inlineStr">
        <is>
          <t>Additional provisions, materials and supplies</t>
        </is>
      </c>
      <c r="B6" s="5" t="n">
        <v>0</v>
      </c>
      <c r="C6" s="5" t="n">
        <v>14242000</v>
      </c>
    </row>
    <row r="7">
      <c r="A7" s="4" t="inlineStr">
        <is>
          <t>Amount of materials and supplies reversed as the recovery price increased</t>
        </is>
      </c>
      <c r="B7" s="5" t="n">
        <v>0</v>
      </c>
      <c r="C7" s="5" t="n">
        <v>3449000</v>
      </c>
    </row>
    <row r="8">
      <c r="A8" s="4" t="inlineStr">
        <is>
          <t>Materials and supplies write-offs arising from realization of losses in the disposal of assets</t>
        </is>
      </c>
      <c r="B8" s="6" t="n">
        <v>17640000</v>
      </c>
      <c r="C8" s="6" t="n">
        <v>3097300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9" customWidth="1" min="1" max="1"/>
    <col width="80" customWidth="1" min="2" max="2"/>
    <col width="21" customWidth="1" min="3" max="3"/>
    <col width="13" customWidth="1" min="4" max="4"/>
    <col width="21" customWidth="1" min="5" max="5"/>
    <col width="21" customWidth="1" min="6" max="6"/>
    <col width="21" customWidth="1" min="7" max="7"/>
  </cols>
  <sheetData>
    <row r="1">
      <c r="A1" s="1" t="inlineStr">
        <is>
          <t>TRADE RECEIVABLES - TRADE RECEIVABLES (Details) ¥ in Thousands, $ in Thousands</t>
        </is>
      </c>
      <c r="B1" s="2" t="inlineStr">
        <is>
          <t>Dec. 31, 2020CNY (¥)</t>
        </is>
      </c>
      <c r="C1" s="2" t="inlineStr">
        <is>
          <t>Dec. 31, 2020USD ($)</t>
        </is>
      </c>
      <c r="D1" s="2" t="inlineStr">
        <is>
          <t>[1]</t>
        </is>
      </c>
      <c r="E1" s="2" t="inlineStr">
        <is>
          <t>Dec. 31, 2019CNY (¥)</t>
        </is>
      </c>
      <c r="F1" s="2" t="inlineStr">
        <is>
          <t>Dec. 31, 2018CNY (¥)</t>
        </is>
      </c>
      <c r="G1" s="2" t="inlineStr">
        <is>
          <t>Dec. 31, 2017CNY (¥)</t>
        </is>
      </c>
    </row>
    <row r="2">
      <c r="A2" s="3" t="inlineStr">
        <is>
          <t>TRADE RECEIVABLES [abstract]</t>
        </is>
      </c>
    </row>
    <row r="3">
      <c r="A3" s="4" t="inlineStr">
        <is>
          <t>Trade receivables</t>
        </is>
      </c>
      <c r="B3" s="6" t="n">
        <v>3782381</v>
      </c>
      <c r="E3" s="6" t="n">
        <v>4563219</v>
      </c>
    </row>
    <row r="4">
      <c r="A4" s="4" t="inlineStr">
        <is>
          <t>Including: receivables from related parties</t>
        </is>
      </c>
      <c r="B4" s="5" t="n">
        <v>2955797</v>
      </c>
      <c r="E4" s="5" t="n">
        <v>3477558</v>
      </c>
    </row>
    <row r="5">
      <c r="A5" s="4" t="inlineStr">
        <is>
          <t>Less: Provision for impairment of receivables</t>
        </is>
      </c>
      <c r="B5" s="5" t="n">
        <v>-60704</v>
      </c>
      <c r="E5" s="5" t="n">
        <v>-61135</v>
      </c>
      <c r="F5" s="6" t="n">
        <v>-61212</v>
      </c>
      <c r="G5" s="6" t="n">
        <v>-66907</v>
      </c>
    </row>
    <row r="6">
      <c r="A6" s="4" t="inlineStr">
        <is>
          <t>Trade receivables, net</t>
        </is>
      </c>
      <c r="B6" s="6" t="n">
        <v>3721677</v>
      </c>
      <c r="C6" s="7" t="n">
        <v>570372</v>
      </c>
      <c r="E6" s="6" t="n">
        <v>4502084</v>
      </c>
    </row>
    <row r="7"/>
    <row r="8">
      <c r="A8" s="4" t="inlineStr">
        <is>
          <t>[1]</t>
        </is>
      </c>
      <c r="B8"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7">
    <mergeCell ref="C2:D2"/>
    <mergeCell ref="C3:D3"/>
    <mergeCell ref="C4:D4"/>
    <mergeCell ref="C5:D5"/>
    <mergeCell ref="C6:D6"/>
    <mergeCell ref="A7:G7"/>
    <mergeCell ref="B8:G8"/>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AGING ANALYSIS OF OUTSTANDING TRADE RECEIVABLES (Details) - CNY (¥) ¥ in Thousands</t>
        </is>
      </c>
      <c r="B1" s="2" t="inlineStr">
        <is>
          <t>Dec. 31, 2020</t>
        </is>
      </c>
      <c r="C1" s="2" t="inlineStr">
        <is>
          <t>Dec. 31, 2019</t>
        </is>
      </c>
    </row>
    <row r="2">
      <c r="A2" s="3" t="inlineStr">
        <is>
          <t>Disclosure of aging analysis of outstanding trade receivables [line items]</t>
        </is>
      </c>
    </row>
    <row r="3">
      <c r="A3" s="4" t="inlineStr">
        <is>
          <t>Trade receivables</t>
        </is>
      </c>
      <c r="B3" s="6" t="n">
        <v>3782381</v>
      </c>
      <c r="C3" s="6" t="n">
        <v>4563219</v>
      </c>
    </row>
    <row r="4">
      <c r="A4" s="4" t="inlineStr">
        <is>
          <t>Within 1 year [member]</t>
        </is>
      </c>
    </row>
    <row r="5">
      <c r="A5" s="3" t="inlineStr">
        <is>
          <t>Disclosure of aging analysis of outstanding trade receivables [line items]</t>
        </is>
      </c>
    </row>
    <row r="6">
      <c r="A6" s="4" t="inlineStr">
        <is>
          <t>Trade receivables</t>
        </is>
      </c>
      <c r="B6" s="5" t="n">
        <v>2773713</v>
      </c>
      <c r="C6" s="5" t="n">
        <v>3558842</v>
      </c>
    </row>
    <row r="7">
      <c r="A7" s="4" t="inlineStr">
        <is>
          <t>Over 1 year but within 2 years [member]</t>
        </is>
      </c>
    </row>
    <row r="8">
      <c r="A8" s="3" t="inlineStr">
        <is>
          <t>Disclosure of aging analysis of outstanding trade receivables [line items]</t>
        </is>
      </c>
    </row>
    <row r="9">
      <c r="A9" s="4" t="inlineStr">
        <is>
          <t>Trade receivables</t>
        </is>
      </c>
      <c r="B9" s="5" t="n">
        <v>653062</v>
      </c>
      <c r="C9" s="5" t="n">
        <v>747600</v>
      </c>
    </row>
    <row r="10">
      <c r="A10" s="4" t="inlineStr">
        <is>
          <t>Over 2 years but within 3 years [member]</t>
        </is>
      </c>
    </row>
    <row r="11">
      <c r="A11" s="3" t="inlineStr">
        <is>
          <t>Disclosure of aging analysis of outstanding trade receivables [line items]</t>
        </is>
      </c>
    </row>
    <row r="12">
      <c r="A12" s="4" t="inlineStr">
        <is>
          <t>Trade receivables</t>
        </is>
      </c>
      <c r="B12" s="5" t="n">
        <v>306410</v>
      </c>
      <c r="C12" s="5" t="n">
        <v>172482</v>
      </c>
    </row>
    <row r="13">
      <c r="A13" s="4" t="inlineStr">
        <is>
          <t>Over 3 years [member]</t>
        </is>
      </c>
    </row>
    <row r="14">
      <c r="A14" s="3" t="inlineStr">
        <is>
          <t>Disclosure of aging analysis of outstanding trade receivables [line items]</t>
        </is>
      </c>
    </row>
    <row r="15">
      <c r="A15" s="4" t="inlineStr">
        <is>
          <t>Trade receivables</t>
        </is>
      </c>
      <c r="B15" s="6" t="n">
        <v>49196</v>
      </c>
      <c r="C15" s="6" t="n">
        <v>8429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MOVEMENTS ON PROVISION FOR IMPAIRMENT OF TRADE RECEIVABLES (Details) - CNY (¥) ¥ in Thousands</t>
        </is>
      </c>
      <c r="B1" s="2" t="inlineStr">
        <is>
          <t>12 Months Ended</t>
        </is>
      </c>
    </row>
    <row r="2">
      <c r="B2" s="2" t="inlineStr">
        <is>
          <t>Dec. 31, 2020</t>
        </is>
      </c>
      <c r="C2" s="2" t="inlineStr">
        <is>
          <t>Dec. 31, 2019</t>
        </is>
      </c>
      <c r="D2" s="2" t="inlineStr">
        <is>
          <t>Dec. 31, 2018</t>
        </is>
      </c>
    </row>
    <row r="3">
      <c r="A3" s="3" t="inlineStr">
        <is>
          <t>Disclosure of provision for impairment of trade receivables [line items]</t>
        </is>
      </c>
    </row>
    <row r="4">
      <c r="A4" s="4" t="inlineStr">
        <is>
          <t>At beginning of period</t>
        </is>
      </c>
      <c r="B4" s="6" t="n">
        <v>61135</v>
      </c>
      <c r="C4" s="6" t="n">
        <v>61212</v>
      </c>
      <c r="D4" s="6" t="n">
        <v>66907</v>
      </c>
    </row>
    <row r="5">
      <c r="A5" s="4" t="inlineStr">
        <is>
          <t>Reversal of impairment loss provision</t>
        </is>
      </c>
      <c r="B5" s="5" t="n">
        <v>-358</v>
      </c>
      <c r="C5" s="5" t="n">
        <v>0</v>
      </c>
      <c r="D5" s="5" t="n">
        <v>-5689</v>
      </c>
    </row>
    <row r="6">
      <c r="A6" s="4" t="inlineStr">
        <is>
          <t>Written-off</t>
        </is>
      </c>
      <c r="B6" s="5" t="n">
        <v>-73</v>
      </c>
      <c r="C6" s="5" t="n">
        <v>-77</v>
      </c>
      <c r="D6" s="5" t="n">
        <v>-6</v>
      </c>
    </row>
    <row r="7">
      <c r="A7" s="4" t="inlineStr">
        <is>
          <t>At end of period</t>
        </is>
      </c>
      <c r="B7" s="5" t="n">
        <v>60704</v>
      </c>
      <c r="C7" s="5" t="n">
        <v>61135</v>
      </c>
      <c r="D7" s="5" t="n">
        <v>61212</v>
      </c>
    </row>
    <row r="8">
      <c r="A8" s="4" t="inlineStr">
        <is>
          <t>Previously stated [member]</t>
        </is>
      </c>
    </row>
    <row r="9">
      <c r="A9" s="3" t="inlineStr">
        <is>
          <t>Disclosure of provision for impairment of trade receivables [line items]</t>
        </is>
      </c>
    </row>
    <row r="10">
      <c r="A10" s="4" t="inlineStr">
        <is>
          <t>At beginning of period</t>
        </is>
      </c>
      <c r="B10" s="5" t="n">
        <v>61135</v>
      </c>
      <c r="C10" s="5" t="n">
        <v>61212</v>
      </c>
      <c r="D10" s="5" t="n">
        <v>6203</v>
      </c>
    </row>
    <row r="11">
      <c r="A11" s="4" t="inlineStr">
        <is>
          <t>At end of period</t>
        </is>
      </c>
      <c r="C11" s="5" t="n">
        <v>61135</v>
      </c>
      <c r="D11" s="5" t="n">
        <v>61212</v>
      </c>
    </row>
    <row r="12">
      <c r="A12" s="4" t="inlineStr">
        <is>
          <t>Change in Accounting Policy [member]</t>
        </is>
      </c>
    </row>
    <row r="13">
      <c r="A13" s="3" t="inlineStr">
        <is>
          <t>Disclosure of provision for impairment of trade receivables [line items]</t>
        </is>
      </c>
    </row>
    <row r="14">
      <c r="A14" s="4" t="inlineStr">
        <is>
          <t>At beginning of period</t>
        </is>
      </c>
      <c r="B14" s="6" t="n">
        <v>0</v>
      </c>
      <c r="C14" s="5" t="n">
        <v>0</v>
      </c>
      <c r="D14" s="5" t="n">
        <v>60704</v>
      </c>
    </row>
    <row r="15">
      <c r="A15" s="4" t="inlineStr">
        <is>
          <t>At end of period</t>
        </is>
      </c>
      <c r="C15" s="6" t="n">
        <v>0</v>
      </c>
      <c r="D15" s="6"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PREPAYMENTS AND OTHER RECEIVABLES - PREPAYMENTS AND OTHER RECEIVABLES AMOUNT DUE BY CUSTOMER TYPE (Details) ¥ in Thousands, $ in Thousands</t>
        </is>
      </c>
      <c r="B1" s="2" t="inlineStr">
        <is>
          <t>Dec. 31, 2020CNY (¥)</t>
        </is>
      </c>
      <c r="C1" s="2" t="inlineStr">
        <is>
          <t>Dec. 31, 2020USD ($)</t>
        </is>
      </c>
      <c r="D1" s="2" t="inlineStr">
        <is>
          <t>[1]</t>
        </is>
      </c>
      <c r="E1" s="2" t="inlineStr">
        <is>
          <t>Dec. 31, 2019CNY (¥)</t>
        </is>
      </c>
    </row>
    <row r="2">
      <c r="A2" s="3" t="inlineStr">
        <is>
          <t>PREPAYMENTS AND OTHER RECEIVABLES [abstract]</t>
        </is>
      </c>
    </row>
    <row r="3">
      <c r="A3" s="4" t="inlineStr">
        <is>
          <t>Due from third parties</t>
        </is>
      </c>
      <c r="B3" s="6" t="n">
        <v>452921</v>
      </c>
      <c r="E3" s="6" t="n">
        <v>282229</v>
      </c>
    </row>
    <row r="4">
      <c r="A4" s="4" t="inlineStr">
        <is>
          <t>Due from related parties</t>
        </is>
      </c>
      <c r="B4" s="5" t="n">
        <v>242601</v>
      </c>
      <c r="E4" s="5" t="n">
        <v>83848</v>
      </c>
    </row>
    <row r="5">
      <c r="A5" s="4" t="inlineStr">
        <is>
          <t>Total prepayments and other receivables</t>
        </is>
      </c>
      <c r="B5" s="6" t="n">
        <v>695522</v>
      </c>
      <c r="C5" s="7" t="n">
        <v>106593</v>
      </c>
      <c r="E5" s="6" t="n">
        <v>366077</v>
      </c>
    </row>
    <row r="6"/>
    <row r="7">
      <c r="A7" s="4" t="inlineStr">
        <is>
          <t>[1]</t>
        </is>
      </c>
      <c r="B7"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6">
    <mergeCell ref="C2:D2"/>
    <mergeCell ref="C3:D3"/>
    <mergeCell ref="C4:D4"/>
    <mergeCell ref="C5:D5"/>
    <mergeCell ref="A6:E6"/>
    <mergeCell ref="B7:E7"/>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s>
  <sheetData>
    <row r="1">
      <c r="A1" s="1" t="inlineStr">
        <is>
          <t>PREPAYMENTS AND OTHER RECEIVABLES - PREPAYMENTS AND OTHER RECEIVABLES (Details) ¥ in Thousands, $ in Thousands</t>
        </is>
      </c>
      <c r="B1" s="2" t="inlineStr">
        <is>
          <t>Dec. 31, 2020CNY (¥)</t>
        </is>
      </c>
      <c r="C1" s="2" t="inlineStr">
        <is>
          <t>Dec. 31, 2020USD ($)</t>
        </is>
      </c>
      <c r="D1" s="2" t="inlineStr">
        <is>
          <t>[1]</t>
        </is>
      </c>
      <c r="E1" s="2" t="inlineStr">
        <is>
          <t>Dec. 31, 2019CNY (¥)</t>
        </is>
      </c>
      <c r="F1" s="2" t="inlineStr">
        <is>
          <t>Dec. 31, 2018CNY (¥)</t>
        </is>
      </c>
      <c r="G1" s="2" t="inlineStr">
        <is>
          <t>Dec. 31, 2017CNY (¥)</t>
        </is>
      </c>
    </row>
    <row r="2">
      <c r="A2" s="3" t="inlineStr">
        <is>
          <t>PREPAYMENTS AND OTHER RECEIVABLES [abstract]</t>
        </is>
      </c>
    </row>
    <row r="3">
      <c r="A3" s="4" t="inlineStr">
        <is>
          <t>Other receivables</t>
        </is>
      </c>
      <c r="B3" s="6" t="n">
        <v>606452</v>
      </c>
      <c r="E3" s="6" t="n">
        <v>255494</v>
      </c>
    </row>
    <row r="4">
      <c r="A4" s="4" t="inlineStr">
        <is>
          <t>Less: Provision for impairment</t>
        </is>
      </c>
      <c r="B4" s="5" t="n">
        <v>-10590</v>
      </c>
      <c r="E4" s="5" t="n">
        <v>-10590</v>
      </c>
      <c r="F4" s="6" t="n">
        <v>-10590</v>
      </c>
      <c r="G4" s="6" t="n">
        <v>-18852</v>
      </c>
    </row>
    <row r="5">
      <c r="A5" s="4" t="inlineStr">
        <is>
          <t>Other receivables, net (Note (a))</t>
        </is>
      </c>
      <c r="B5" s="5" t="n">
        <v>595862</v>
      </c>
      <c r="E5" s="5" t="n">
        <v>244904</v>
      </c>
    </row>
    <row r="6">
      <c r="A6" s="4" t="inlineStr">
        <is>
          <t>Prepayments (Note (b))</t>
        </is>
      </c>
      <c r="B6" s="5" t="n">
        <v>99660</v>
      </c>
      <c r="E6" s="5" t="n">
        <v>121173</v>
      </c>
    </row>
    <row r="7">
      <c r="A7" s="4" t="inlineStr">
        <is>
          <t>Total prepayments and other receivables</t>
        </is>
      </c>
      <c r="B7" s="6" t="n">
        <v>695522</v>
      </c>
      <c r="C7" s="7" t="n">
        <v>106593</v>
      </c>
      <c r="E7" s="6" t="n">
        <v>366077</v>
      </c>
    </row>
    <row r="8"/>
    <row r="9">
      <c r="A9" s="4" t="inlineStr">
        <is>
          <t>[1]</t>
        </is>
      </c>
      <c r="B9"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8">
    <mergeCell ref="C2:D2"/>
    <mergeCell ref="C3:D3"/>
    <mergeCell ref="C4:D4"/>
    <mergeCell ref="C5:D5"/>
    <mergeCell ref="C6:D6"/>
    <mergeCell ref="C7:D7"/>
    <mergeCell ref="A8:G8"/>
    <mergeCell ref="B9:G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AND OTHER RECEIVABLES - MOVEMENTS ON PROVISION FOR IMPAIRMENT OF OTHER RECEIVABLES (Details) - CNY (¥)</t>
        </is>
      </c>
      <c r="B1" s="2" t="inlineStr">
        <is>
          <t>12 Months Ended</t>
        </is>
      </c>
    </row>
    <row r="2">
      <c r="B2" s="2" t="inlineStr">
        <is>
          <t>Dec. 31, 2020</t>
        </is>
      </c>
      <c r="C2" s="2" t="inlineStr">
        <is>
          <t>Dec. 31, 2019</t>
        </is>
      </c>
      <c r="D2" s="2" t="inlineStr">
        <is>
          <t>Dec. 31, 2018</t>
        </is>
      </c>
    </row>
    <row r="3">
      <c r="A3" s="3" t="inlineStr">
        <is>
          <t>Disclosure of provision for impairment of trade receivables [line items]</t>
        </is>
      </c>
    </row>
    <row r="4">
      <c r="A4" s="4" t="inlineStr">
        <is>
          <t>At beginning of period</t>
        </is>
      </c>
      <c r="B4" s="6" t="n">
        <v>10590000</v>
      </c>
      <c r="C4" s="6" t="n">
        <v>10590000</v>
      </c>
      <c r="D4" s="6" t="n">
        <v>18852000</v>
      </c>
    </row>
    <row r="5">
      <c r="A5" s="4" t="inlineStr">
        <is>
          <t>Provision for impairment loss</t>
        </is>
      </c>
      <c r="B5" s="5" t="n">
        <v>0</v>
      </c>
      <c r="C5" s="5" t="n">
        <v>0</v>
      </c>
      <c r="D5" s="5" t="n">
        <v>4631000</v>
      </c>
    </row>
    <row r="6">
      <c r="A6" s="4" t="inlineStr">
        <is>
          <t>Reversal of impairment loss provision</t>
        </is>
      </c>
      <c r="B6" s="5" t="n">
        <v>0</v>
      </c>
      <c r="C6" s="5" t="n">
        <v>0</v>
      </c>
      <c r="D6" s="5" t="n">
        <v>-2000</v>
      </c>
    </row>
    <row r="7">
      <c r="A7" s="4" t="inlineStr">
        <is>
          <t>Written-off</t>
        </is>
      </c>
      <c r="B7" s="5" t="n">
        <v>0</v>
      </c>
      <c r="C7" s="5" t="n">
        <v>0</v>
      </c>
      <c r="D7" s="5" t="n">
        <v>-12891000</v>
      </c>
    </row>
    <row r="8">
      <c r="A8" s="4" t="inlineStr">
        <is>
          <t>At end of period</t>
        </is>
      </c>
      <c r="B8" s="5" t="n">
        <v>10590000</v>
      </c>
      <c r="C8" s="5" t="n">
        <v>10590000</v>
      </c>
      <c r="D8" s="5" t="n">
        <v>10590000</v>
      </c>
    </row>
    <row r="9">
      <c r="A9" s="4" t="inlineStr">
        <is>
          <t>Input VAT with related invoices not been received or verified</t>
        </is>
      </c>
      <c r="B9" s="5" t="n">
        <v>94536000</v>
      </c>
      <c r="C9" s="5" t="n">
        <v>101317000</v>
      </c>
    </row>
    <row r="10">
      <c r="A10" s="4" t="inlineStr">
        <is>
          <t>Previously stated [member]</t>
        </is>
      </c>
    </row>
    <row r="11">
      <c r="A11" s="3" t="inlineStr">
        <is>
          <t>Disclosure of provision for impairment of trade receivables [line items]</t>
        </is>
      </c>
    </row>
    <row r="12">
      <c r="A12" s="4" t="inlineStr">
        <is>
          <t>At beginning of period</t>
        </is>
      </c>
      <c r="B12" s="5" t="n">
        <v>10590000</v>
      </c>
      <c r="C12" s="5" t="n">
        <v>10590000</v>
      </c>
      <c r="D12" s="5" t="n">
        <v>13325000</v>
      </c>
    </row>
    <row r="13">
      <c r="A13" s="4" t="inlineStr">
        <is>
          <t>At end of period</t>
        </is>
      </c>
      <c r="C13" s="5" t="n">
        <v>10590000</v>
      </c>
      <c r="D13" s="5" t="n">
        <v>10590000</v>
      </c>
    </row>
    <row r="14">
      <c r="A14" s="4" t="inlineStr">
        <is>
          <t>Change in Accounting Policy [member]</t>
        </is>
      </c>
    </row>
    <row r="15">
      <c r="A15" s="3" t="inlineStr">
        <is>
          <t>Disclosure of provision for impairment of trade receivables [line items]</t>
        </is>
      </c>
    </row>
    <row r="16">
      <c r="A16" s="4" t="inlineStr">
        <is>
          <t>At beginning of period</t>
        </is>
      </c>
      <c r="B16" s="6" t="n">
        <v>0</v>
      </c>
      <c r="C16" s="5" t="n">
        <v>0</v>
      </c>
      <c r="D16" s="5" t="n">
        <v>5527000</v>
      </c>
    </row>
    <row r="17">
      <c r="A17" s="4" t="inlineStr">
        <is>
          <t>At end of period</t>
        </is>
      </c>
      <c r="C17" s="6" t="n">
        <v>0</v>
      </c>
      <c r="D17" s="6"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PREPAYMENTS AND OTHER RECEIVABLES - PREPAYMENTS AND OTHER RECEIVABLES CARRYING AMOUNT BY CURRENCY (Details) ¥ in Thousands, $ in Thousands</t>
        </is>
      </c>
      <c r="B1" s="2" t="inlineStr">
        <is>
          <t>Dec. 31, 2020CNY (¥)</t>
        </is>
      </c>
      <c r="C1" s="2" t="inlineStr">
        <is>
          <t>Dec. 31, 2020USD ($)</t>
        </is>
      </c>
      <c r="D1" s="2" t="inlineStr">
        <is>
          <t>[1]</t>
        </is>
      </c>
      <c r="E1" s="2" t="inlineStr">
        <is>
          <t>Dec. 31, 2019CNY (¥)</t>
        </is>
      </c>
    </row>
    <row r="2">
      <c r="A2" s="3" t="inlineStr">
        <is>
          <t>Disclosure of prepayments and other receivables carrying amount by currency [line items]</t>
        </is>
      </c>
    </row>
    <row r="3">
      <c r="A3" s="4" t="inlineStr">
        <is>
          <t>Prepayments and other receivables</t>
        </is>
      </c>
      <c r="B3" s="6" t="n">
        <v>695522</v>
      </c>
      <c r="C3" s="7" t="n">
        <v>106593</v>
      </c>
      <c r="E3" s="6" t="n">
        <v>366077</v>
      </c>
    </row>
    <row r="4">
      <c r="A4" s="4" t="inlineStr">
        <is>
          <t>RMB</t>
        </is>
      </c>
    </row>
    <row r="5">
      <c r="A5" s="3" t="inlineStr">
        <is>
          <t>Disclosure of prepayments and other receivables carrying amount by currency [line items]</t>
        </is>
      </c>
    </row>
    <row r="6">
      <c r="A6" s="4" t="inlineStr">
        <is>
          <t>Prepayments and other receivables</t>
        </is>
      </c>
      <c r="B6" s="5" t="n">
        <v>695522</v>
      </c>
      <c r="E6" s="5" t="n">
        <v>365364</v>
      </c>
    </row>
    <row r="7">
      <c r="A7" s="4" t="inlineStr">
        <is>
          <t>HKD</t>
        </is>
      </c>
    </row>
    <row r="8">
      <c r="A8" s="3" t="inlineStr">
        <is>
          <t>Disclosure of prepayments and other receivables carrying amount by currency [line items]</t>
        </is>
      </c>
    </row>
    <row r="9">
      <c r="A9" s="4" t="inlineStr">
        <is>
          <t>Prepayments and other receivables</t>
        </is>
      </c>
      <c r="B9" s="6" t="n">
        <v>0</v>
      </c>
      <c r="E9" s="6" t="n">
        <v>713</v>
      </c>
    </row>
    <row r="10"/>
    <row r="11">
      <c r="A11" s="4" t="inlineStr">
        <is>
          <t>[1]</t>
        </is>
      </c>
      <c r="B11"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10">
    <mergeCell ref="C2:D2"/>
    <mergeCell ref="C3:D3"/>
    <mergeCell ref="C4:D4"/>
    <mergeCell ref="C5:D5"/>
    <mergeCell ref="C6:D6"/>
    <mergeCell ref="C7:D7"/>
    <mergeCell ref="C8:D8"/>
    <mergeCell ref="C9:D9"/>
    <mergeCell ref="A10:E10"/>
    <mergeCell ref="B11:E1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 width="21" customWidth="1" min="9" max="9"/>
  </cols>
  <sheetData>
    <row r="1">
      <c r="A1" s="1" t="inlineStr">
        <is>
          <t>CASH AND CASH EQUIVALENTS AND SHORT-TERM DEPOSITS (Details) ¥ in Thousands, $ in Thousands</t>
        </is>
      </c>
      <c r="B1" s="2" t="inlineStr">
        <is>
          <t>Dec. 31, 2020CNY (¥)</t>
        </is>
      </c>
      <c r="C1" s="2" t="inlineStr">
        <is>
          <t>Dec. 31, 2020USD ($)</t>
        </is>
      </c>
      <c r="D1" s="2" t="inlineStr">
        <is>
          <t>[1]</t>
        </is>
      </c>
      <c r="E1" s="2" t="inlineStr">
        <is>
          <t>Dec. 31, 2019CNY (¥)</t>
        </is>
      </c>
      <c r="F1" s="2" t="inlineStr">
        <is>
          <t>Dec. 31, 2019USD ($)</t>
        </is>
      </c>
      <c r="G1" s="2" t="inlineStr">
        <is>
          <t>[1]</t>
        </is>
      </c>
      <c r="H1" s="2" t="inlineStr">
        <is>
          <t>Dec. 31, 2018CNY (¥)</t>
        </is>
      </c>
      <c r="I1" s="2" t="inlineStr">
        <is>
          <t>Dec. 31, 2017CNY (¥)</t>
        </is>
      </c>
    </row>
    <row r="2">
      <c r="A2" s="3" t="inlineStr">
        <is>
          <t>CASH AND CASH EQUIVALENTS [abstract]</t>
        </is>
      </c>
    </row>
    <row r="3">
      <c r="A3" s="4" t="inlineStr">
        <is>
          <t>Cash at bank and on hand</t>
        </is>
      </c>
      <c r="B3" s="6" t="n">
        <v>1485232</v>
      </c>
      <c r="E3" s="6" t="n">
        <v>1562334</v>
      </c>
    </row>
    <row r="4">
      <c r="A4" s="4" t="inlineStr">
        <is>
          <t>Term deposits with initial term not more than three months</t>
        </is>
      </c>
      <c r="B4" s="5" t="n">
        <v>0</v>
      </c>
      <c r="E4" s="5" t="n">
        <v>0</v>
      </c>
    </row>
    <row r="5">
      <c r="A5" s="4" t="inlineStr">
        <is>
          <t>Cash and cash equivalents</t>
        </is>
      </c>
      <c r="B5" s="6" t="n">
        <v>1485232</v>
      </c>
      <c r="C5" s="7" t="n">
        <v>227622</v>
      </c>
      <c r="E5" s="6" t="n">
        <v>1562334</v>
      </c>
      <c r="F5" s="7" t="n">
        <v>239438</v>
      </c>
      <c r="H5" s="6" t="n">
        <v>1738753</v>
      </c>
      <c r="I5" s="6" t="n">
        <v>1160515</v>
      </c>
    </row>
    <row r="6"/>
    <row r="7">
      <c r="A7" s="4" t="inlineStr">
        <is>
          <t>[1]</t>
        </is>
      </c>
      <c r="B7"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10">
    <mergeCell ref="C2:D2"/>
    <mergeCell ref="F2:G2"/>
    <mergeCell ref="C3:D3"/>
    <mergeCell ref="F3:G3"/>
    <mergeCell ref="C4:D4"/>
    <mergeCell ref="F4:G4"/>
    <mergeCell ref="C5:D5"/>
    <mergeCell ref="F5:G5"/>
    <mergeCell ref="A6:I6"/>
    <mergeCell ref="B7:I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Disclosure of goodwill</t>
        </is>
      </c>
      <c r="B4" s="4" t="inlineStr">
        <is>
          <t>1. GOODWILL
RMB’000
Year ended December 31, 2019 and 2020
Opening net book amount
281,255
Additions
-
Impairment
-
Closing net book amount
281,255
At December 31, 2019 and 2020
Cost
281,255
Accumulated impairment
-
Net book amount
281,255 On December 31, 2020 and 2019, the outstanding balance of goodwill arose from the excess of a purchase consideration paid by the Company over the aggregate fair values of the identifiable assets, liabilities and contingent liabilities of the Yangcheng Railway Business acquired by the Company in 2007. On January 1, 2009, the Group integrated the Yangcheng Railway Business with the Group’s railway business in order to improve the operation efficiency. As a result, the management considers that the Yangcheng Railway Business and the Group’s other railway business (collectively the " Combined Railway Transportation Business " ) represents the lowest level of CGUs within the Group at which goodwill is monitored for internal management purposes. As a result, the goodwill balance has been allocated to the CGU comprising the Combined Railway Transportation Business. The recoverable amount of the CGU is determined based on higher of value-in-use and fair value less costs to sell. These calculations use pre-tax cash flow projections based on financial forecasts prepared by management covering a five-year period. Cash flows beyond the five-years period are extrapolated using the estimated growth rates stated below. Goodwill is allocated to CGU for the purpose of impairment testing, by comparing the carrying amount with the recoverable amount of Combined Railway Transportation Business. If the recoverable amount is lower than the carrying amount, the difference is recognized directly in profit or loss. The allocation is not changed in 2020. In 2020, the Group’s Combined Railway Transportation Business was greatly affected by the COVID-19 outbreak and the relevant control and prevention measures. Based on the assessment result, there is no need to recognize impairment charges against goodwill. By taking into consideration of the uncertainly of the development of COVID-19 outbreak and the relevant control and prevention measures, the Group estimated the growth rate and gross margin based on past experience and its expectations for the market development. The management expect the impact of the COVID-19 epidemic on the Group’s business would recover in the coming 1-2 years, and the revenue growth rate within the five-year period would reach up to 32%. Cash flows beyond the five-year period are extrapolated using the estimated growth rates, which doesn’t exceed the long-term average growth rate of the industry. The discount rate used is pre-tax and reflect specific risks relating to the railway transportation business segment. As at December 31, 2020, the recoverable amount calculated based on value-in-use exceeded carrying value of the CGU by RMB3,937 million (2019: RMB4,997 million). The key assumptions used for value-in-use calculations are as follows:
Railroad business
2019
2020
Revenue growth rate (within the five-year period)
8%
8% - 32%
Long-term growth rate (beyond the five-year period)
2%
3%
Gross margin
8% - 16%
3% - 8%
Pre-tax discount rate
12%
12% Even if the long-term growth rate used in the value-in-use calculation for the CGU in Combined Railway Transportation Business had been 10% lower than management’s estimates as at December 31, 2020, the Group would not need to recognize impairment charges against goodwill. Even if the estimated pre-tax discount rate applied to the discounted cash flows for the CGU in Combined Railway Transportation Business had been 1% higher than management’s estimates as at December 31, 2020, the Group would not need to recognize impairment charges against goodwill.</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 width="21" customWidth="1" min="9" max="9"/>
  </cols>
  <sheetData>
    <row r="1">
      <c r="A1" s="1" t="inlineStr">
        <is>
          <t>CASH AND CASH EQUIVALENTS AND SHORT-TERM DEPOSITS - DENOMINATED BY CURRENCY (Details) ¥ in Thousands, $ in Thousands</t>
        </is>
      </c>
      <c r="B1" s="2" t="inlineStr">
        <is>
          <t>Dec. 31, 2020CNY (¥)</t>
        </is>
      </c>
      <c r="C1" s="2" t="inlineStr">
        <is>
          <t>Dec. 31, 2020USD ($)</t>
        </is>
      </c>
      <c r="D1" s="2" t="inlineStr">
        <is>
          <t>[1]</t>
        </is>
      </c>
      <c r="E1" s="2" t="inlineStr">
        <is>
          <t>Dec. 31, 2019CNY (¥)</t>
        </is>
      </c>
      <c r="F1" s="2" t="inlineStr">
        <is>
          <t>Dec. 31, 2019USD ($)</t>
        </is>
      </c>
      <c r="G1" s="2" t="inlineStr">
        <is>
          <t>[1]</t>
        </is>
      </c>
      <c r="H1" s="2" t="inlineStr">
        <is>
          <t>Dec. 31, 2018CNY (¥)</t>
        </is>
      </c>
      <c r="I1" s="2" t="inlineStr">
        <is>
          <t>Dec. 31, 2017CNY (¥)</t>
        </is>
      </c>
    </row>
    <row r="2">
      <c r="A2" s="3" t="inlineStr">
        <is>
          <t>Disclosure of cash and cash equivalents [line items]</t>
        </is>
      </c>
    </row>
    <row r="3">
      <c r="A3" s="4" t="inlineStr">
        <is>
          <t>Carrying amounts of the cash and cash equivalents</t>
        </is>
      </c>
      <c r="B3" s="6" t="n">
        <v>1485232</v>
      </c>
      <c r="C3" s="7" t="n">
        <v>227622</v>
      </c>
      <c r="E3" s="6" t="n">
        <v>1562334</v>
      </c>
      <c r="F3" s="7" t="n">
        <v>239438</v>
      </c>
      <c r="H3" s="6" t="n">
        <v>1738753</v>
      </c>
      <c r="I3" s="6" t="n">
        <v>1160515</v>
      </c>
    </row>
    <row r="4">
      <c r="A4" s="4" t="inlineStr">
        <is>
          <t>RMB</t>
        </is>
      </c>
    </row>
    <row r="5">
      <c r="A5" s="3" t="inlineStr">
        <is>
          <t>Disclosure of cash and cash equivalents [line items]</t>
        </is>
      </c>
    </row>
    <row r="6">
      <c r="A6" s="4" t="inlineStr">
        <is>
          <t>Carrying amounts of the cash and cash equivalents</t>
        </is>
      </c>
      <c r="B6" s="5" t="n">
        <v>1458200</v>
      </c>
      <c r="E6" s="5" t="n">
        <v>1473434</v>
      </c>
    </row>
    <row r="7">
      <c r="A7" s="4" t="inlineStr">
        <is>
          <t>HKD</t>
        </is>
      </c>
    </row>
    <row r="8">
      <c r="A8" s="3" t="inlineStr">
        <is>
          <t>Disclosure of cash and cash equivalents [line items]</t>
        </is>
      </c>
    </row>
    <row r="9">
      <c r="A9" s="4" t="inlineStr">
        <is>
          <t>Carrying amounts of the cash and cash equivalents</t>
        </is>
      </c>
      <c r="B9" s="5" t="n">
        <v>27003</v>
      </c>
      <c r="E9" s="5" t="n">
        <v>88892</v>
      </c>
    </row>
    <row r="10">
      <c r="A10" s="4" t="inlineStr">
        <is>
          <t>USD</t>
        </is>
      </c>
    </row>
    <row r="11">
      <c r="A11" s="3" t="inlineStr">
        <is>
          <t>Disclosure of cash and cash equivalents [line items]</t>
        </is>
      </c>
    </row>
    <row r="12">
      <c r="A12" s="4" t="inlineStr">
        <is>
          <t>Carrying amounts of the cash and cash equivalents</t>
        </is>
      </c>
      <c r="B12" s="6" t="n">
        <v>29</v>
      </c>
      <c r="E12" s="6" t="n">
        <v>8</v>
      </c>
    </row>
    <row r="13"/>
    <row r="14">
      <c r="A14" s="4" t="inlineStr">
        <is>
          <t>[1]</t>
        </is>
      </c>
      <c r="B14"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24">
    <mergeCell ref="C2:D2"/>
    <mergeCell ref="F2:G2"/>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A13:I13"/>
    <mergeCell ref="B14:I14"/>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80" customWidth="1" min="2" max="2"/>
    <col width="37" customWidth="1" min="3" max="3"/>
    <col width="27" customWidth="1" min="4" max="4"/>
    <col width="13" customWidth="1" min="5" max="5"/>
    <col width="21" customWidth="1" min="6" max="6"/>
  </cols>
  <sheetData>
    <row r="1">
      <c r="A1" s="1" t="inlineStr">
        <is>
          <t>SHARE CAPITAL (Details) ¥ / shares in Units, ¥ in Thousands, $ in Thousands</t>
        </is>
      </c>
      <c r="B1" s="2" t="inlineStr">
        <is>
          <t>12 Months Ended</t>
        </is>
      </c>
    </row>
    <row r="2">
      <c r="B2" s="2" t="inlineStr">
        <is>
          <t>Dec. 31, 2020CNY (¥)¥ / sharesshares</t>
        </is>
      </c>
      <c r="C2" s="2" t="inlineStr">
        <is>
          <t>Dec. 31, 2019CNY (¥)¥ / sharesshares</t>
        </is>
      </c>
      <c r="D2" s="2" t="inlineStr">
        <is>
          <t>Dec. 31, 2020USD ($)shares</t>
        </is>
      </c>
      <c r="F2" s="2" t="inlineStr">
        <is>
          <t>Dec. 31, 2018CNY (¥)</t>
        </is>
      </c>
    </row>
    <row r="3">
      <c r="A3" s="3" t="inlineStr">
        <is>
          <t>Disclosure of classes of share capital [line items]</t>
        </is>
      </c>
    </row>
    <row r="4">
      <c r="A4" s="4" t="inlineStr">
        <is>
          <t>Total authorized number of ordinary shares | shares</t>
        </is>
      </c>
      <c r="B4" s="5" t="n">
        <v>7083537000</v>
      </c>
      <c r="C4" s="5" t="n">
        <v>7083537000</v>
      </c>
      <c r="D4" s="5" t="n">
        <v>7083537000</v>
      </c>
    </row>
    <row r="5">
      <c r="A5" s="4" t="inlineStr">
        <is>
          <t>Par value per share | ¥ / shares</t>
        </is>
      </c>
      <c r="B5" s="6" t="n">
        <v>1</v>
      </c>
      <c r="C5" s="6" t="n">
        <v>1</v>
      </c>
    </row>
    <row r="6">
      <c r="A6" s="3" t="inlineStr">
        <is>
          <t>Authorized, issued and fully paid:</t>
        </is>
      </c>
    </row>
    <row r="7">
      <c r="A7" s="4" t="inlineStr">
        <is>
          <t>Share capital</t>
        </is>
      </c>
      <c r="B7" s="6" t="n">
        <v>7083537</v>
      </c>
      <c r="C7" s="6" t="n">
        <v>7083537</v>
      </c>
      <c r="D7" s="7" t="n">
        <v>1085600</v>
      </c>
      <c r="E7" s="4" t="inlineStr">
        <is>
          <t>[1]</t>
        </is>
      </c>
      <c r="F7" s="6" t="n">
        <v>7083537</v>
      </c>
    </row>
    <row r="8">
      <c r="A8" s="4" t="inlineStr">
        <is>
          <t>Movement</t>
        </is>
      </c>
      <c r="B8" s="5" t="n">
        <v>0</v>
      </c>
      <c r="C8" s="5" t="n">
        <v>0</v>
      </c>
    </row>
    <row r="9">
      <c r="A9" s="4" t="inlineStr">
        <is>
          <t>H shares [member]</t>
        </is>
      </c>
    </row>
    <row r="10">
      <c r="A10" s="3" t="inlineStr">
        <is>
          <t>Authorized, issued and fully paid:</t>
        </is>
      </c>
    </row>
    <row r="11">
      <c r="A11" s="4" t="inlineStr">
        <is>
          <t>Share capital</t>
        </is>
      </c>
      <c r="B11" s="5" t="n">
        <v>1431300</v>
      </c>
      <c r="C11" s="5" t="n">
        <v>1431300</v>
      </c>
      <c r="F11" s="5" t="n">
        <v>1431300</v>
      </c>
    </row>
    <row r="12">
      <c r="A12" s="4" t="inlineStr">
        <is>
          <t>Movement</t>
        </is>
      </c>
      <c r="B12" s="5" t="n">
        <v>0</v>
      </c>
      <c r="C12" s="5" t="n">
        <v>0</v>
      </c>
    </row>
    <row r="13">
      <c r="A13" s="4" t="inlineStr">
        <is>
          <t>A shares [member]</t>
        </is>
      </c>
    </row>
    <row r="14">
      <c r="A14" s="3" t="inlineStr">
        <is>
          <t>Authorized, issued and fully paid:</t>
        </is>
      </c>
    </row>
    <row r="15">
      <c r="A15" s="4" t="inlineStr">
        <is>
          <t>Share capital</t>
        </is>
      </c>
      <c r="B15" s="5" t="n">
        <v>5652237</v>
      </c>
      <c r="C15" s="5" t="n">
        <v>5652237</v>
      </c>
      <c r="F15" s="6" t="n">
        <v>5652237</v>
      </c>
    </row>
    <row r="16">
      <c r="A16" s="4" t="inlineStr">
        <is>
          <t>Movement</t>
        </is>
      </c>
      <c r="B16" s="6" t="n">
        <v>0</v>
      </c>
      <c r="C16" s="6" t="n">
        <v>0</v>
      </c>
    </row>
    <row r="17"/>
    <row r="18">
      <c r="A18" s="4" t="inlineStr">
        <is>
          <t>[1]</t>
        </is>
      </c>
      <c r="B18"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6">
    <mergeCell ref="A1:A2"/>
    <mergeCell ref="B1:C1"/>
    <mergeCell ref="D1:E1"/>
    <mergeCell ref="D2:E2"/>
    <mergeCell ref="A17:F17"/>
    <mergeCell ref="B18:F18"/>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ERVES - APPROPRIATIONS TO RESERVES (Details) - CNY (¥) ¥ in Thousands</t>
        </is>
      </c>
      <c r="B1" s="2" t="inlineStr">
        <is>
          <t>12 Months Ended</t>
        </is>
      </c>
    </row>
    <row r="2">
      <c r="B2" s="2" t="inlineStr">
        <is>
          <t>Dec. 31, 2020</t>
        </is>
      </c>
      <c r="C2" s="2" t="inlineStr">
        <is>
          <t>Dec. 31, 2019</t>
        </is>
      </c>
      <c r="D2" s="2" t="inlineStr">
        <is>
          <t>Dec. 31, 2018</t>
        </is>
      </c>
    </row>
    <row r="3">
      <c r="A3" s="3" t="inlineStr">
        <is>
          <t>Disclosure of reserves within equity [line items]</t>
        </is>
      </c>
    </row>
    <row r="4">
      <c r="A4" s="4" t="inlineStr">
        <is>
          <t>Actual rate of appropriations from retained earnings to reserves</t>
        </is>
      </c>
      <c r="B4" s="4" t="inlineStr">
        <is>
          <t>0.00%</t>
        </is>
      </c>
      <c r="C4" s="4" t="inlineStr">
        <is>
          <t>10.00%</t>
        </is>
      </c>
      <c r="D4" s="4" t="inlineStr">
        <is>
          <t>10.00%</t>
        </is>
      </c>
    </row>
    <row r="5">
      <c r="A5" s="4" t="inlineStr">
        <is>
          <t>Appropriation to reserves amount</t>
        </is>
      </c>
      <c r="B5" s="6" t="n">
        <v>0</v>
      </c>
      <c r="C5" s="6" t="n">
        <v>0</v>
      </c>
      <c r="D5" s="6" t="n">
        <v>0</v>
      </c>
    </row>
    <row r="6">
      <c r="A6" s="4" t="inlineStr">
        <is>
          <t>Statutory surplus reserve [member]</t>
        </is>
      </c>
    </row>
    <row r="7">
      <c r="A7" s="3" t="inlineStr">
        <is>
          <t>Disclosure of reserves within equity [line items]</t>
        </is>
      </c>
    </row>
    <row r="8">
      <c r="A8" s="4" t="inlineStr">
        <is>
          <t>Stated rate of appropriations from retained earnings to reserves</t>
        </is>
      </c>
      <c r="B8" s="4" t="inlineStr">
        <is>
          <t>10.00%</t>
        </is>
      </c>
    </row>
    <row r="9">
      <c r="A9" s="4" t="inlineStr">
        <is>
          <t>Appropriation to reserves amount</t>
        </is>
      </c>
      <c r="B9" s="6" t="n">
        <v>0</v>
      </c>
      <c r="C9" s="6" t="n">
        <v>78264</v>
      </c>
      <c r="D9" s="6" t="n">
        <v>83612</v>
      </c>
    </row>
    <row r="10">
      <c r="A10" s="4" t="inlineStr">
        <is>
          <t>Minimum [member] | Statutory surplus reserve [member]</t>
        </is>
      </c>
    </row>
    <row r="11">
      <c r="A11" s="3" t="inlineStr">
        <is>
          <t>Disclosure of reserves within equity [line items]</t>
        </is>
      </c>
    </row>
    <row r="12">
      <c r="A12" s="4" t="inlineStr">
        <is>
          <t>Stated rate of reserve to registered share capital</t>
        </is>
      </c>
      <c r="B12" s="4" t="inlineStr">
        <is>
          <t>25.00%</t>
        </is>
      </c>
    </row>
    <row r="13">
      <c r="A13" s="4" t="inlineStr">
        <is>
          <t>Maximum [member] | Statutory surplus reserve [member]</t>
        </is>
      </c>
    </row>
    <row r="14">
      <c r="A14" s="3" t="inlineStr">
        <is>
          <t>Disclosure of reserves within equity [line items]</t>
        </is>
      </c>
    </row>
    <row r="15">
      <c r="A15" s="4" t="inlineStr">
        <is>
          <t>Stated rate of reserve to registered share capital</t>
        </is>
      </c>
      <c r="B15" s="4" t="inlineStr">
        <is>
          <t>50.00%</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 MOVEMENTS OF SPECIAL RESERVE - SAFETY PRODUCTION FUND (Details) - CNY (¥) ¥ in Thousands</t>
        </is>
      </c>
      <c r="B1" s="2" t="inlineStr">
        <is>
          <t>12 Months Ended</t>
        </is>
      </c>
    </row>
    <row r="2">
      <c r="B2" s="2" t="inlineStr">
        <is>
          <t>Dec. 31, 2020</t>
        </is>
      </c>
      <c r="C2" s="2" t="inlineStr">
        <is>
          <t>Dec. 31, 2019</t>
        </is>
      </c>
      <c r="D2" s="2" t="inlineStr">
        <is>
          <t>Dec. 31, 2018</t>
        </is>
      </c>
    </row>
    <row r="3">
      <c r="A3" s="3" t="inlineStr">
        <is>
          <t>Disclosure of movements of special reserves - safety production fund [line items]</t>
        </is>
      </c>
    </row>
    <row r="4">
      <c r="A4" s="4" t="inlineStr">
        <is>
          <t>Beginning of the year</t>
        </is>
      </c>
      <c r="B4" s="6" t="n">
        <v>0</v>
      </c>
      <c r="C4" s="6" t="n">
        <v>0</v>
      </c>
    </row>
    <row r="5">
      <c r="A5" s="4" t="inlineStr">
        <is>
          <t>Appropriation for retained earnings</t>
        </is>
      </c>
      <c r="B5" s="5" t="n">
        <v>0</v>
      </c>
      <c r="C5" s="5" t="n">
        <v>0</v>
      </c>
      <c r="D5" s="6" t="n">
        <v>0</v>
      </c>
    </row>
    <row r="6">
      <c r="A6" s="4" t="inlineStr">
        <is>
          <t>Utilization</t>
        </is>
      </c>
      <c r="B6" s="5" t="n">
        <v>0</v>
      </c>
      <c r="C6" s="5" t="n">
        <v>0</v>
      </c>
      <c r="D6" s="5" t="n">
        <v>0</v>
      </c>
    </row>
    <row r="7">
      <c r="A7" s="4" t="inlineStr">
        <is>
          <t>End of the year</t>
        </is>
      </c>
      <c r="B7" s="5" t="n">
        <v>0</v>
      </c>
      <c r="C7" s="5" t="n">
        <v>0</v>
      </c>
      <c r="D7" s="5" t="n">
        <v>0</v>
      </c>
    </row>
    <row r="8">
      <c r="A8" s="4" t="inlineStr">
        <is>
          <t>Special reserve [member]</t>
        </is>
      </c>
    </row>
    <row r="9">
      <c r="A9" s="3" t="inlineStr">
        <is>
          <t>Disclosure of movements of special reserves - safety production fund [line items]</t>
        </is>
      </c>
    </row>
    <row r="10">
      <c r="A10" s="4" t="inlineStr">
        <is>
          <t>Beginning of the year</t>
        </is>
      </c>
      <c r="B10" s="5" t="n">
        <v>0</v>
      </c>
      <c r="C10" s="5" t="n">
        <v>0</v>
      </c>
      <c r="D10" s="5" t="n">
        <v>0</v>
      </c>
    </row>
    <row r="11">
      <c r="A11" s="4" t="inlineStr">
        <is>
          <t>Appropriation for retained earnings</t>
        </is>
      </c>
      <c r="B11" s="5" t="n">
        <v>281277</v>
      </c>
      <c r="C11" s="5" t="n">
        <v>264871</v>
      </c>
      <c r="D11" s="5" t="n">
        <v>242456</v>
      </c>
    </row>
    <row r="12">
      <c r="A12" s="4" t="inlineStr">
        <is>
          <t>Utilization</t>
        </is>
      </c>
      <c r="B12" s="5" t="n">
        <v>-281277</v>
      </c>
      <c r="C12" s="5" t="n">
        <v>-264871</v>
      </c>
      <c r="D12" s="5" t="n">
        <v>-242456</v>
      </c>
    </row>
    <row r="13">
      <c r="A13" s="4" t="inlineStr">
        <is>
          <t>End of the year</t>
        </is>
      </c>
      <c r="B13" s="6" t="n">
        <v>0</v>
      </c>
      <c r="C13" s="6" t="n">
        <v>0</v>
      </c>
      <c r="D13" s="6"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SERVES - Narratives (Details)</t>
        </is>
      </c>
      <c r="B1" s="2" t="inlineStr">
        <is>
          <t>Dec. 31, 2020</t>
        </is>
      </c>
    </row>
    <row r="2">
      <c r="A2" s="3" t="inlineStr">
        <is>
          <t>RESERVES [abstract]</t>
        </is>
      </c>
    </row>
    <row r="3">
      <c r="A3" s="4" t="inlineStr">
        <is>
          <t>Percentage of revenue from freight transportation services used to calculate Safety Production Fund</t>
        </is>
      </c>
      <c r="B3" s="4" t="inlineStr">
        <is>
          <t>1.00%</t>
        </is>
      </c>
    </row>
    <row r="4">
      <c r="A4" s="4" t="inlineStr">
        <is>
          <t>Percentage of revenue from passenger transportation, dangerous goods delivery business and other special services used to calculate Safety Production Fund</t>
        </is>
      </c>
      <c r="B4" s="4" t="inlineStr">
        <is>
          <t>1.50%</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80" customWidth="1" min="2" max="2"/>
    <col width="21" customWidth="1" min="3" max="3"/>
    <col width="13" customWidth="1" min="4" max="4"/>
    <col width="21" customWidth="1" min="5" max="5"/>
  </cols>
  <sheetData>
    <row r="1">
      <c r="A1" s="1" t="inlineStr">
        <is>
          <t>DEFERRED INCOME (Details) ¥ in Thousands, $ in Thousands</t>
        </is>
      </c>
      <c r="B1" s="2" t="inlineStr">
        <is>
          <t>Dec. 31, 2020CNY (¥)</t>
        </is>
      </c>
      <c r="C1" s="2" t="inlineStr">
        <is>
          <t>Dec. 31, 2020USD ($)</t>
        </is>
      </c>
      <c r="E1" s="2" t="inlineStr">
        <is>
          <t>Dec. 31, 2019CNY (¥)</t>
        </is>
      </c>
    </row>
    <row r="2">
      <c r="A2" s="3" t="inlineStr">
        <is>
          <t>DEFERRED INCOME [abstract]</t>
        </is>
      </c>
    </row>
    <row r="3">
      <c r="A3" s="4" t="inlineStr">
        <is>
          <t>Government grants</t>
        </is>
      </c>
      <c r="B3" s="6" t="n">
        <v>104939</v>
      </c>
      <c r="C3" s="7" t="n">
        <v>16083</v>
      </c>
      <c r="D3" s="4" t="inlineStr">
        <is>
          <t>[1]</t>
        </is>
      </c>
      <c r="E3" s="6" t="n">
        <v>97467</v>
      </c>
    </row>
    <row r="4"/>
    <row r="5">
      <c r="A5" s="4" t="inlineStr">
        <is>
          <t>[1]</t>
        </is>
      </c>
      <c r="B5"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3">
    <mergeCell ref="C1:D1"/>
    <mergeCell ref="A4:E4"/>
    <mergeCell ref="B5:E5"/>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MPLOYEE BENEFITS OBLIGATIONS (Details) - CNY (¥) ¥ in Thousands</t>
        </is>
      </c>
      <c r="B1" s="2" t="inlineStr">
        <is>
          <t>Dec. 31, 2020</t>
        </is>
      </c>
      <c r="C1" s="2" t="inlineStr">
        <is>
          <t>Dec. 31, 2019</t>
        </is>
      </c>
      <c r="D1" s="2" t="inlineStr">
        <is>
          <t>Dec. 31, 2018</t>
        </is>
      </c>
    </row>
    <row r="2">
      <c r="A2" s="3" t="inlineStr">
        <is>
          <t>EMPLOYEE BENEFITS OBLIGATIONS [abstract]</t>
        </is>
      </c>
    </row>
    <row r="3">
      <c r="A3" s="4" t="inlineStr">
        <is>
          <t>Employee benefits obligations</t>
        </is>
      </c>
      <c r="B3" s="6" t="n">
        <v>24487</v>
      </c>
      <c r="C3" s="6" t="n">
        <v>26345</v>
      </c>
      <c r="D3" s="6" t="n">
        <v>28389</v>
      </c>
    </row>
    <row r="4">
      <c r="A4" s="4" t="inlineStr">
        <is>
          <t>Less: current portion included in accruals and other payables (Note 29)</t>
        </is>
      </c>
      <c r="B4" s="5" t="n">
        <v>-24487</v>
      </c>
      <c r="C4" s="5" t="n">
        <v>-26345</v>
      </c>
      <c r="D4" s="6" t="n">
        <v>-28389</v>
      </c>
    </row>
    <row r="5">
      <c r="A5" s="4" t="inlineStr">
        <is>
          <t>Non-current provisions for employee benefits</t>
        </is>
      </c>
      <c r="B5" s="6" t="n">
        <v>0</v>
      </c>
      <c r="C5" s="6"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MPLOYEE BENEFITS OBLIGATIONS - MOVEMENT (Details) - CNY (¥) ¥ in Thousands</t>
        </is>
      </c>
      <c r="B1" s="2" t="inlineStr">
        <is>
          <t>12 Months Ended</t>
        </is>
      </c>
    </row>
    <row r="2">
      <c r="B2" s="2" t="inlineStr">
        <is>
          <t>Dec. 31, 2020</t>
        </is>
      </c>
      <c r="C2" s="2" t="inlineStr">
        <is>
          <t>Dec. 31, 2019</t>
        </is>
      </c>
    </row>
    <row r="3">
      <c r="A3" s="3" t="inlineStr">
        <is>
          <t>EMPLOYEE BENEFITS OBLIGATIONS [abstract]</t>
        </is>
      </c>
    </row>
    <row r="4">
      <c r="A4" s="4" t="inlineStr">
        <is>
          <t>Beginning of the year</t>
        </is>
      </c>
      <c r="B4" s="6" t="n">
        <v>26345</v>
      </c>
      <c r="C4" s="6" t="n">
        <v>28389</v>
      </c>
    </row>
    <row r="5">
      <c r="A5" s="4" t="inlineStr">
        <is>
          <t>Additions</t>
        </is>
      </c>
      <c r="B5" s="5" t="n">
        <v>0</v>
      </c>
      <c r="C5" s="5" t="n">
        <v>0</v>
      </c>
    </row>
    <row r="6">
      <c r="A6" s="4" t="inlineStr">
        <is>
          <t>Payments</t>
        </is>
      </c>
      <c r="B6" s="5" t="n">
        <v>-1858</v>
      </c>
      <c r="C6" s="5" t="n">
        <v>-2044</v>
      </c>
    </row>
    <row r="7">
      <c r="A7" s="4" t="inlineStr">
        <is>
          <t>End of the year</t>
        </is>
      </c>
      <c r="B7" s="6" t="n">
        <v>24487</v>
      </c>
      <c r="C7" s="6" t="n">
        <v>26345</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80" customWidth="1" min="2" max="2"/>
    <col width="21" customWidth="1" min="3" max="3"/>
    <col width="13" customWidth="1" min="4" max="4"/>
    <col width="21" customWidth="1" min="5" max="5"/>
  </cols>
  <sheetData>
    <row r="1">
      <c r="A1" s="1" t="inlineStr">
        <is>
          <t>TRADE PAYABLES (Details) ¥ in Thousands, $ in Thousands</t>
        </is>
      </c>
      <c r="B1" s="2" t="inlineStr">
        <is>
          <t>Dec. 31, 2020CNY (¥)</t>
        </is>
      </c>
      <c r="C1" s="2" t="inlineStr">
        <is>
          <t>Dec. 31, 2020USD ($)</t>
        </is>
      </c>
      <c r="D1" s="2" t="inlineStr">
        <is>
          <t>[1]</t>
        </is>
      </c>
      <c r="E1" s="2" t="inlineStr">
        <is>
          <t>Dec. 31, 2019CNY (¥)</t>
        </is>
      </c>
    </row>
    <row r="2">
      <c r="A2" s="3" t="inlineStr">
        <is>
          <t>TRADE PAYABLES [abstract]</t>
        </is>
      </c>
    </row>
    <row r="3">
      <c r="A3" s="4" t="inlineStr">
        <is>
          <t>Payables to third parties</t>
        </is>
      </c>
      <c r="B3" s="6" t="n">
        <v>812629</v>
      </c>
      <c r="E3" s="6" t="n">
        <v>844487</v>
      </c>
    </row>
    <row r="4">
      <c r="A4" s="4" t="inlineStr">
        <is>
          <t>Payables to related parties</t>
        </is>
      </c>
      <c r="B4" s="5" t="n">
        <v>1261293</v>
      </c>
      <c r="E4" s="5" t="n">
        <v>693611</v>
      </c>
    </row>
    <row r="5">
      <c r="A5" s="4" t="inlineStr">
        <is>
          <t>Total trade payables</t>
        </is>
      </c>
      <c r="B5" s="6" t="n">
        <v>2073922</v>
      </c>
      <c r="C5" s="7" t="n">
        <v>317842</v>
      </c>
      <c r="E5" s="6" t="n">
        <v>1538098</v>
      </c>
    </row>
    <row r="6"/>
    <row r="7">
      <c r="A7" s="4" t="inlineStr">
        <is>
          <t>[1]</t>
        </is>
      </c>
      <c r="B7"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6">
    <mergeCell ref="C2:D2"/>
    <mergeCell ref="C3:D3"/>
    <mergeCell ref="C4:D4"/>
    <mergeCell ref="C5:D5"/>
    <mergeCell ref="A6:E6"/>
    <mergeCell ref="B7:E7"/>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80" customWidth="1" min="2" max="2"/>
    <col width="21" customWidth="1" min="3" max="3"/>
    <col width="13" customWidth="1" min="4" max="4"/>
    <col width="21" customWidth="1" min="5" max="5"/>
  </cols>
  <sheetData>
    <row r="1">
      <c r="A1" s="1" t="inlineStr">
        <is>
          <t>TRADE PAYABLES - AGING ANALYSIS (Details) ¥ in Thousands, $ in Thousands</t>
        </is>
      </c>
      <c r="B1" s="2" t="inlineStr">
        <is>
          <t>Dec. 31, 2020CNY (¥)</t>
        </is>
      </c>
      <c r="C1" s="2" t="inlineStr">
        <is>
          <t>Dec. 31, 2020USD ($)</t>
        </is>
      </c>
      <c r="D1" s="2" t="inlineStr">
        <is>
          <t>[1]</t>
        </is>
      </c>
      <c r="E1" s="2" t="inlineStr">
        <is>
          <t>Dec. 31, 2019CNY (¥)</t>
        </is>
      </c>
    </row>
    <row r="2">
      <c r="A2" s="3" t="inlineStr">
        <is>
          <t>Disclosure of aging analysis of trade payables [line items]</t>
        </is>
      </c>
    </row>
    <row r="3">
      <c r="A3" s="4" t="inlineStr">
        <is>
          <t>Trade payables</t>
        </is>
      </c>
      <c r="B3" s="6" t="n">
        <v>2073922</v>
      </c>
      <c r="C3" s="7" t="n">
        <v>317842</v>
      </c>
      <c r="E3" s="6" t="n">
        <v>1538098</v>
      </c>
    </row>
    <row r="4">
      <c r="A4" s="4" t="inlineStr">
        <is>
          <t>Within 1 year [member]</t>
        </is>
      </c>
    </row>
    <row r="5">
      <c r="A5" s="3" t="inlineStr">
        <is>
          <t>Disclosure of aging analysis of trade payables [line items]</t>
        </is>
      </c>
    </row>
    <row r="6">
      <c r="A6" s="4" t="inlineStr">
        <is>
          <t>Trade payables</t>
        </is>
      </c>
      <c r="B6" s="5" t="n">
        <v>1874224</v>
      </c>
      <c r="E6" s="5" t="n">
        <v>1424775</v>
      </c>
    </row>
    <row r="7">
      <c r="A7" s="4" t="inlineStr">
        <is>
          <t>Over 1 year but within 2 years [member]</t>
        </is>
      </c>
    </row>
    <row r="8">
      <c r="A8" s="3" t="inlineStr">
        <is>
          <t>Disclosure of aging analysis of trade payables [line items]</t>
        </is>
      </c>
    </row>
    <row r="9">
      <c r="A9" s="4" t="inlineStr">
        <is>
          <t>Trade payables</t>
        </is>
      </c>
      <c r="B9" s="5" t="n">
        <v>146717</v>
      </c>
      <c r="E9" s="5" t="n">
        <v>61371</v>
      </c>
    </row>
    <row r="10">
      <c r="A10" s="4" t="inlineStr">
        <is>
          <t>Over 2 years but within 3 years [member]</t>
        </is>
      </c>
    </row>
    <row r="11">
      <c r="A11" s="3" t="inlineStr">
        <is>
          <t>Disclosure of aging analysis of trade payables [line items]</t>
        </is>
      </c>
    </row>
    <row r="12">
      <c r="A12" s="4" t="inlineStr">
        <is>
          <t>Trade payables</t>
        </is>
      </c>
      <c r="B12" s="5" t="n">
        <v>8993</v>
      </c>
      <c r="E12" s="5" t="n">
        <v>16726</v>
      </c>
    </row>
    <row r="13">
      <c r="A13" s="4" t="inlineStr">
        <is>
          <t>Over 3 years [member]</t>
        </is>
      </c>
    </row>
    <row r="14">
      <c r="A14" s="3" t="inlineStr">
        <is>
          <t>Disclosure of aging analysis of trade payables [line items]</t>
        </is>
      </c>
    </row>
    <row r="15">
      <c r="A15" s="4" t="inlineStr">
        <is>
          <t>Trade payables</t>
        </is>
      </c>
      <c r="B15" s="6" t="n">
        <v>43988</v>
      </c>
      <c r="E15" s="6" t="n">
        <v>35226</v>
      </c>
    </row>
    <row r="16"/>
    <row r="17">
      <c r="A17" s="4" t="inlineStr">
        <is>
          <t>[1]</t>
        </is>
      </c>
      <c r="B17"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16">
    <mergeCell ref="C2:D2"/>
    <mergeCell ref="C3:D3"/>
    <mergeCell ref="C4:D4"/>
    <mergeCell ref="C5:D5"/>
    <mergeCell ref="C6:D6"/>
    <mergeCell ref="C7:D7"/>
    <mergeCell ref="C8:D8"/>
    <mergeCell ref="C9:D9"/>
    <mergeCell ref="C10:D10"/>
    <mergeCell ref="C11:D11"/>
    <mergeCell ref="C12:D12"/>
    <mergeCell ref="C13:D13"/>
    <mergeCell ref="C14:D14"/>
    <mergeCell ref="C15:D15"/>
    <mergeCell ref="A16:E16"/>
    <mergeCell ref="B17:E17"/>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IDIARIES</t>
        </is>
      </c>
      <c r="B1" s="2" t="inlineStr">
        <is>
          <t>12 Months Ended</t>
        </is>
      </c>
    </row>
    <row r="2">
      <c r="B2" s="2" t="inlineStr">
        <is>
          <t>Dec. 31, 2020</t>
        </is>
      </c>
    </row>
    <row r="3">
      <c r="A3" s="3" t="inlineStr">
        <is>
          <t>SUBSIDIARIES [abstract]</t>
        </is>
      </c>
    </row>
    <row r="4">
      <c r="A4" s="4" t="inlineStr">
        <is>
          <t>Disclosure of subsidiaries</t>
        </is>
      </c>
      <c r="B4" s="4" t="inlineStr">
        <is>
          <t xml:space="preserve">1. SUBSIDIARIES The following is a list of the principal subsidiaries at December 31, 2020:
Name of the entity
Place of incorporation and nature of legal entity
Principal activities and place of operation
Proportion of equity interests held by the Company (%)
Proportion of equity interests held by the Group (%)
Proportion of equity interests (%)
Registered capital RMB’000
Dongguan Changsheng Enterprise Company Limited
China,
Warehousing in the PRC
51%
51%
49%
38,000
Shenzhen Fu Yuan Enterprise Development Company Limited
China,
Hotel management in the PRC
100%
100%
-
18,500
Shenzhen Pinghu Qun Yi Railway Store Loading and Unloading Company Limited
China,
Cargo loading and unloading, warehousing, freight transportation in the PRC
100%
100%
-
10,000
Shenzhen Guangshen Railway Economic and Trade Enterprise Company Limited
China,
Catering management in the PRC
100%
100%
-
2,000
Shenzhen Railway Station Passenger Services Company Limited
China,
Catering services and sales of merchandise in the PRC
100%
100%
-
1,500
Guangshen Railway Station Dongqun Trade and Commerce Service Company Limited
China,
Sales of merchandises in the PRC
100%
100%
-
1,020
Guangzhou Railway Huangpu Service Company Limited
China,
Cargo loading and unloading, warehousing, freight transportation in the PRC
100%
100%
-
379
Zengcheng Lihua Stock Company Limited ("Zengcheng Lihua”)(i)
China,
Real estate construction, provision of warehousing, cargo uploading and unloading services in the PRC
44.72%
44.72%
55.28%
107,050 (i) According to the Articles of Association of Zengcheng Lihua, the remaining shareholders are all natural persons and none of these individuals holds more than 0.5% equity interest in Zengcheng Lihua. All directors of Zengcheng Lihua were appointed by the Company. After considering all shareholders of Zengcheng Lihua other than the Company are individuals with individual interest holding of less than 0.5% and such individuals do not act in concert, and also all directors of Zengcheng Lihua were appointed by the Company, the directors of the Company consider that the Company has the de facto control over the board and the substantial financial and operating decisions of Zengcheng Lihua. As at December 31, 2020, the non-wholly owned subsidiaries individually and in aggregate is not significant to the Group. Therefore, financial information of the non-wholly owned subsidiaries are not disclosed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80" customWidth="1" min="2" max="2"/>
    <col width="21" customWidth="1" min="3" max="3"/>
    <col width="13" customWidth="1" min="4" max="4"/>
    <col width="21" customWidth="1" min="5" max="5"/>
  </cols>
  <sheetData>
    <row r="1">
      <c r="A1" s="1" t="inlineStr">
        <is>
          <t>CONTRACT LIABILITIES (Details) ¥ in Thousands, $ in Thousands</t>
        </is>
      </c>
      <c r="B1" s="2" t="inlineStr">
        <is>
          <t>Dec. 31, 2020CNY (¥)</t>
        </is>
      </c>
      <c r="C1" s="2" t="inlineStr">
        <is>
          <t>Dec. 31, 2020USD ($)</t>
        </is>
      </c>
      <c r="D1" s="2" t="inlineStr">
        <is>
          <t>[1]</t>
        </is>
      </c>
      <c r="E1" s="2" t="inlineStr">
        <is>
          <t>Dec. 31, 2019CNY (¥)</t>
        </is>
      </c>
    </row>
    <row r="2">
      <c r="A2" s="3" t="inlineStr">
        <is>
          <t>CONTRACT LIABILITIES [abstract]</t>
        </is>
      </c>
    </row>
    <row r="3">
      <c r="A3" s="4" t="inlineStr">
        <is>
          <t>Contract liabilities - advances received from customers</t>
        </is>
      </c>
      <c r="B3" s="6" t="n">
        <v>186959</v>
      </c>
      <c r="E3" s="6" t="n">
        <v>438705</v>
      </c>
    </row>
    <row r="4">
      <c r="A4" s="4" t="inlineStr">
        <is>
          <t>Contract liabilities - frequent traveler program</t>
        </is>
      </c>
      <c r="B4" s="5" t="n">
        <v>28346</v>
      </c>
      <c r="E4" s="5" t="n">
        <v>20115</v>
      </c>
    </row>
    <row r="5">
      <c r="A5" s="4" t="inlineStr">
        <is>
          <t>Contract liabilities</t>
        </is>
      </c>
      <c r="B5" s="6" t="n">
        <v>215305</v>
      </c>
      <c r="C5" s="7" t="n">
        <v>32996</v>
      </c>
      <c r="E5" s="6" t="n">
        <v>458820</v>
      </c>
    </row>
    <row r="6"/>
    <row r="7">
      <c r="A7" s="4" t="inlineStr">
        <is>
          <t>[1]</t>
        </is>
      </c>
      <c r="B7"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6">
    <mergeCell ref="C2:D2"/>
    <mergeCell ref="C3:D3"/>
    <mergeCell ref="C4:D4"/>
    <mergeCell ref="C5:D5"/>
    <mergeCell ref="A6:E6"/>
    <mergeCell ref="B7:E7"/>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80" customWidth="1" min="2" max="2"/>
    <col width="21" customWidth="1" min="3" max="3"/>
    <col width="13" customWidth="1" min="4" max="4"/>
    <col width="21" customWidth="1" min="5" max="5"/>
  </cols>
  <sheetData>
    <row r="1">
      <c r="A1" s="1" t="inlineStr">
        <is>
          <t>ACCRUALS AND OTHER PAYABLES (Details) ¥ in Thousands, $ in Thousands</t>
        </is>
      </c>
      <c r="B1" s="2" t="inlineStr">
        <is>
          <t>Dec. 31, 2020CNY (¥)</t>
        </is>
      </c>
      <c r="C1" s="2" t="inlineStr">
        <is>
          <t>Dec. 31, 2020USD ($)</t>
        </is>
      </c>
      <c r="D1" s="2" t="inlineStr">
        <is>
          <t>[1]</t>
        </is>
      </c>
      <c r="E1" s="2" t="inlineStr">
        <is>
          <t>Dec. 31, 2019CNY (¥)</t>
        </is>
      </c>
    </row>
    <row r="2">
      <c r="A2" s="3" t="inlineStr">
        <is>
          <t>ACCRUALS AND OTHER PAYABLES [abstract]</t>
        </is>
      </c>
    </row>
    <row r="3">
      <c r="A3" s="4" t="inlineStr">
        <is>
          <t>Due to third parties</t>
        </is>
      </c>
      <c r="B3" s="6" t="n">
        <v>1401338</v>
      </c>
      <c r="E3" s="6" t="n">
        <v>1895881</v>
      </c>
    </row>
    <row r="4">
      <c r="A4" s="4" t="inlineStr">
        <is>
          <t>Due to related parties</t>
        </is>
      </c>
      <c r="B4" s="5" t="n">
        <v>448318</v>
      </c>
      <c r="E4" s="5" t="n">
        <v>459679</v>
      </c>
    </row>
    <row r="5">
      <c r="A5" s="4" t="inlineStr">
        <is>
          <t>Total accruals and other payables</t>
        </is>
      </c>
      <c r="B5" s="6" t="n">
        <v>1849656</v>
      </c>
      <c r="C5" s="7" t="n">
        <v>283471</v>
      </c>
      <c r="E5" s="6" t="n">
        <v>2355560</v>
      </c>
    </row>
    <row r="6"/>
    <row r="7">
      <c r="A7" s="4" t="inlineStr">
        <is>
          <t>[1]</t>
        </is>
      </c>
      <c r="B7"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6">
    <mergeCell ref="C2:D2"/>
    <mergeCell ref="C3:D3"/>
    <mergeCell ref="C4:D4"/>
    <mergeCell ref="C5:D5"/>
    <mergeCell ref="A6:E6"/>
    <mergeCell ref="B7:E7"/>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ACCRUALS AND OTHER PAYABLES - DETAILED INFORMATION (Details) ¥ in Thousands, $ in Thousands</t>
        </is>
      </c>
      <c r="B1" s="2" t="inlineStr">
        <is>
          <t>Dec. 31, 2020CNY (¥)</t>
        </is>
      </c>
      <c r="C1" s="2" t="inlineStr">
        <is>
          <t>Dec. 31, 2020USD ($)</t>
        </is>
      </c>
      <c r="D1" s="2" t="inlineStr">
        <is>
          <t>[1]</t>
        </is>
      </c>
      <c r="E1" s="2" t="inlineStr">
        <is>
          <t>Dec. 31, 2019CNY (¥)</t>
        </is>
      </c>
      <c r="F1" s="2" t="inlineStr">
        <is>
          <t>Dec. 31, 2018CNY (¥)</t>
        </is>
      </c>
    </row>
    <row r="2">
      <c r="A2" s="3" t="inlineStr">
        <is>
          <t>Disclosure of detailed information of accruals and other payables [line items]</t>
        </is>
      </c>
    </row>
    <row r="3">
      <c r="A3" s="4" t="inlineStr">
        <is>
          <t>Advance received from disposal of assets classified as held for sale (Note 18)</t>
        </is>
      </c>
      <c r="B3" s="6" t="n">
        <v>0</v>
      </c>
      <c r="E3" s="6" t="n">
        <v>848066</v>
      </c>
    </row>
    <row r="4">
      <c r="A4" s="4" t="inlineStr">
        <is>
          <t>Other deposits received</t>
        </is>
      </c>
      <c r="B4" s="5" t="n">
        <v>308890</v>
      </c>
      <c r="E4" s="5" t="n">
        <v>199483</v>
      </c>
    </row>
    <row r="5">
      <c r="A5" s="4" t="inlineStr">
        <is>
          <t>Salary and welfare payables</t>
        </is>
      </c>
      <c r="B5" s="5" t="n">
        <v>418214</v>
      </c>
      <c r="E5" s="5" t="n">
        <v>222684</v>
      </c>
    </row>
    <row r="6">
      <c r="A6" s="4" t="inlineStr">
        <is>
          <t>Deposits received for construction projects</t>
        </is>
      </c>
      <c r="B6" s="5" t="n">
        <v>131965</v>
      </c>
      <c r="E6" s="5" t="n">
        <v>145446</v>
      </c>
    </row>
    <row r="7">
      <c r="A7" s="4" t="inlineStr">
        <is>
          <t>Other taxes payable</t>
        </is>
      </c>
      <c r="B7" s="5" t="n">
        <v>62942</v>
      </c>
      <c r="E7" s="5" t="n">
        <v>109735</v>
      </c>
    </row>
    <row r="8">
      <c r="A8" s="4" t="inlineStr">
        <is>
          <t>Amounts received on behalf of Labor Union</t>
        </is>
      </c>
      <c r="B8" s="5" t="n">
        <v>87566</v>
      </c>
      <c r="E8" s="5" t="n">
        <v>95206</v>
      </c>
    </row>
    <row r="9">
      <c r="A9" s="4" t="inlineStr">
        <is>
          <t>Deposits received from ticketing agencies</t>
        </is>
      </c>
      <c r="B9" s="5" t="n">
        <v>25408</v>
      </c>
      <c r="E9" s="5" t="n">
        <v>30298</v>
      </c>
    </row>
    <row r="10">
      <c r="A10" s="4" t="inlineStr">
        <is>
          <t>Employee benefits obligations (Note 26)</t>
        </is>
      </c>
      <c r="B10" s="5" t="n">
        <v>24487</v>
      </c>
      <c r="E10" s="5" t="n">
        <v>26345</v>
      </c>
      <c r="F10" s="6" t="n">
        <v>28389</v>
      </c>
    </row>
    <row r="11">
      <c r="A11" s="4" t="inlineStr">
        <is>
          <t>Other advance received</t>
        </is>
      </c>
      <c r="B11" s="5" t="n">
        <v>0</v>
      </c>
      <c r="E11" s="5" t="n">
        <v>3000</v>
      </c>
    </row>
    <row r="12">
      <c r="A12" s="4" t="inlineStr">
        <is>
          <t>Housing maintenance fund</t>
        </is>
      </c>
      <c r="B12" s="5" t="n">
        <v>2480</v>
      </c>
      <c r="E12" s="5" t="n">
        <v>2431</v>
      </c>
    </row>
    <row r="13">
      <c r="A13" s="4" t="inlineStr">
        <is>
          <t>Other payables</t>
        </is>
      </c>
      <c r="B13" s="5" t="n">
        <v>427144</v>
      </c>
      <c r="E13" s="5" t="n">
        <v>304306</v>
      </c>
    </row>
    <row r="14">
      <c r="A14" s="4" t="inlineStr">
        <is>
          <t>Total accruals and other payables</t>
        </is>
      </c>
      <c r="B14" s="5" t="n">
        <v>1849656</v>
      </c>
      <c r="C14" s="7" t="n">
        <v>283471</v>
      </c>
      <c r="E14" s="5" t="n">
        <v>2355560</v>
      </c>
    </row>
    <row r="15">
      <c r="A15" s="4" t="inlineStr">
        <is>
          <t>GIDC [member]</t>
        </is>
      </c>
    </row>
    <row r="16">
      <c r="A16" s="3" t="inlineStr">
        <is>
          <t>Disclosure of detailed information of accruals and other payables [line items]</t>
        </is>
      </c>
    </row>
    <row r="17">
      <c r="A17" s="4" t="inlineStr">
        <is>
          <t>Payables to GIDC assumed by business combination</t>
        </is>
      </c>
      <c r="B17" s="6" t="n">
        <v>360560</v>
      </c>
      <c r="E17" s="6" t="n">
        <v>368560</v>
      </c>
    </row>
    <row r="18"/>
    <row r="19">
      <c r="A19" s="4" t="inlineStr">
        <is>
          <t>[1]</t>
        </is>
      </c>
      <c r="B19"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1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F18"/>
    <mergeCell ref="B19:F19"/>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AUDITORS' REMUNERATION (Details) - CNY (¥)</t>
        </is>
      </c>
      <c r="B1" s="2" t="inlineStr">
        <is>
          <t>12 Months Ended</t>
        </is>
      </c>
    </row>
    <row r="2">
      <c r="B2" s="2" t="inlineStr">
        <is>
          <t>Dec. 31, 2020</t>
        </is>
      </c>
      <c r="C2" s="2" t="inlineStr">
        <is>
          <t>Dec. 31, 2019</t>
        </is>
      </c>
      <c r="D2" s="2" t="inlineStr">
        <is>
          <t>Dec. 31, 2018</t>
        </is>
      </c>
    </row>
    <row r="3">
      <c r="A3" s="3" t="inlineStr">
        <is>
          <t>AUDITORS' REMUNERATION [abstract]</t>
        </is>
      </c>
    </row>
    <row r="4">
      <c r="A4" s="4" t="inlineStr">
        <is>
          <t>Auditor's remuneration for audit services</t>
        </is>
      </c>
      <c r="B4" s="6" t="n">
        <v>8400000</v>
      </c>
      <c r="C4" s="6" t="n">
        <v>8400000</v>
      </c>
      <c r="D4" s="6" t="n">
        <v>8400000</v>
      </c>
    </row>
    <row r="5">
      <c r="A5" s="4" t="inlineStr">
        <is>
          <t>Auditor's remuneration for non-audit services</t>
        </is>
      </c>
      <c r="B5" s="6" t="n">
        <v>610000</v>
      </c>
      <c r="C5" s="6" t="n">
        <v>930000</v>
      </c>
      <c r="D5" s="6" t="n">
        <v>75000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S (Details) - CNY (¥) ¥ in Thousands</t>
        </is>
      </c>
      <c r="B1" s="2" t="inlineStr">
        <is>
          <t>12 Months Ended</t>
        </is>
      </c>
    </row>
    <row r="2">
      <c r="B2" s="2" t="inlineStr">
        <is>
          <t>Dec. 31, 2020</t>
        </is>
      </c>
      <c r="C2" s="2" t="inlineStr">
        <is>
          <t>Dec. 31, 2019</t>
        </is>
      </c>
      <c r="D2" s="2" t="inlineStr">
        <is>
          <t>Dec. 31, 2018</t>
        </is>
      </c>
    </row>
    <row r="3">
      <c r="A3" s="3" t="inlineStr">
        <is>
          <t>EMPLOYEE BENEFITS [abstract]</t>
        </is>
      </c>
    </row>
    <row r="4">
      <c r="A4" s="4" t="inlineStr">
        <is>
          <t>Wages and salaries</t>
        </is>
      </c>
      <c r="B4" s="6" t="n">
        <v>5949037</v>
      </c>
      <c r="C4" s="6" t="n">
        <v>5726123</v>
      </c>
      <c r="D4" s="6" t="n">
        <v>5320484</v>
      </c>
    </row>
    <row r="5">
      <c r="A5" s="4" t="inlineStr">
        <is>
          <t>Provision for medical, housing scheme and other employee benefits (a)</t>
        </is>
      </c>
      <c r="B5" s="5" t="n">
        <v>1326476</v>
      </c>
      <c r="C5" s="5" t="n">
        <v>1353800</v>
      </c>
      <c r="D5" s="5" t="n">
        <v>1296392</v>
      </c>
    </row>
    <row r="6">
      <c r="A6" s="4" t="inlineStr">
        <is>
          <t>Contributions to the defined contribution scheme (b)</t>
        </is>
      </c>
      <c r="B6" s="5" t="n">
        <v>408922</v>
      </c>
      <c r="C6" s="5" t="n">
        <v>999020</v>
      </c>
      <c r="D6" s="5" t="n">
        <v>829539</v>
      </c>
    </row>
    <row r="7">
      <c r="A7" s="4" t="inlineStr">
        <is>
          <t>Total employee benefits</t>
        </is>
      </c>
      <c r="B7" s="6" t="n">
        <v>7684435</v>
      </c>
      <c r="C7" s="6" t="n">
        <v>8078943</v>
      </c>
      <c r="D7" s="6" t="n">
        <v>7446415</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14" customWidth="1" min="2" max="2"/>
  </cols>
  <sheetData>
    <row r="1">
      <c r="A1" s="1" t="inlineStr">
        <is>
          <t>EMPLOYEE BENEFITS - HOUSING SCHEME - Narratives (Details)</t>
        </is>
      </c>
      <c r="B1" s="2" t="inlineStr">
        <is>
          <t>Dec. 31, 2020</t>
        </is>
      </c>
    </row>
    <row r="2">
      <c r="A2" s="4" t="inlineStr">
        <is>
          <t>Minimum [member]</t>
        </is>
      </c>
    </row>
    <row r="3">
      <c r="A3" s="3" t="inlineStr">
        <is>
          <t>Disclosure of employee benefits [line items]</t>
        </is>
      </c>
    </row>
    <row r="4">
      <c r="A4" s="4" t="inlineStr">
        <is>
          <t>Stated rate of salaries contributed by group to housing fund</t>
        </is>
      </c>
      <c r="B4" s="4" t="inlineStr">
        <is>
          <t>10.00%</t>
        </is>
      </c>
    </row>
    <row r="5">
      <c r="A5" s="4" t="inlineStr">
        <is>
          <t>Stated rate of salaries contributed by employees to housing fund</t>
        </is>
      </c>
      <c r="B5" s="4" t="inlineStr">
        <is>
          <t>10.00%</t>
        </is>
      </c>
    </row>
    <row r="6">
      <c r="A6" s="4" t="inlineStr">
        <is>
          <t>Maximum [member]</t>
        </is>
      </c>
    </row>
    <row r="7">
      <c r="A7" s="3" t="inlineStr">
        <is>
          <t>Disclosure of employee benefits [line items]</t>
        </is>
      </c>
    </row>
    <row r="8">
      <c r="A8" s="4" t="inlineStr">
        <is>
          <t>Stated rate of salaries contributed by group to housing fund</t>
        </is>
      </c>
      <c r="B8" s="4" t="inlineStr">
        <is>
          <t>12.00%</t>
        </is>
      </c>
    </row>
    <row r="9">
      <c r="A9" s="4" t="inlineStr">
        <is>
          <t>Stated rate of salaries contributed by employees to housing fund</t>
        </is>
      </c>
      <c r="B9" s="4" t="inlineStr">
        <is>
          <t>12.00%</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EMPLOYEE BENEFITS - DEFINED CONTRIBUTION PENSION SCHEME - Narratives (Details)</t>
        </is>
      </c>
      <c r="B1" s="2" t="inlineStr">
        <is>
          <t>Dec. 31, 2020</t>
        </is>
      </c>
    </row>
    <row r="2">
      <c r="A2" s="3" t="inlineStr">
        <is>
          <t>EMPLOYEE BENEFITS [abstract]</t>
        </is>
      </c>
    </row>
    <row r="3">
      <c r="A3" s="4" t="inlineStr">
        <is>
          <t>Percentage of standard salary set by provincial government in defined contribution pension scheme</t>
        </is>
      </c>
      <c r="B3" s="4" t="inlineStr">
        <is>
          <t>26.00%</t>
        </is>
      </c>
    </row>
    <row r="4">
      <c r="A4" s="4" t="inlineStr">
        <is>
          <t>Percentage of standard salary borne by the Company or its subsidiaries in defined contribution pension scheme</t>
        </is>
      </c>
      <c r="B4" s="4" t="inlineStr">
        <is>
          <t>18.00%</t>
        </is>
      </c>
    </row>
    <row r="5">
      <c r="A5" s="4" t="inlineStr">
        <is>
          <t>Percentage of standard salary borne by employees in defined contribution pension scheme</t>
        </is>
      </c>
      <c r="B5" s="4" t="inlineStr">
        <is>
          <t>8.00%</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31" customWidth="1" min="2" max="2"/>
    <col width="31" customWidth="1" min="3" max="3"/>
  </cols>
  <sheetData>
    <row r="1">
      <c r="A1" s="1" t="inlineStr">
        <is>
          <t>EMPLOYEE BENEFITS - FIVE HIGHEST PAID INDIVIDUALS - Narratives (Details)</t>
        </is>
      </c>
      <c r="B1" s="2" t="inlineStr">
        <is>
          <t>12 Months Ended</t>
        </is>
      </c>
    </row>
    <row r="2">
      <c r="B2" s="2" t="inlineStr">
        <is>
          <t>Dec. 31, 2020CNY (¥)individual</t>
        </is>
      </c>
      <c r="C2" s="2" t="inlineStr">
        <is>
          <t>Dec. 31, 2019CNY (¥)individual</t>
        </is>
      </c>
    </row>
    <row r="3">
      <c r="A3" s="3" t="inlineStr">
        <is>
          <t>Disclosure of highest paid [line items]</t>
        </is>
      </c>
    </row>
    <row r="4">
      <c r="A4" s="4" t="inlineStr">
        <is>
          <t>Remuneration paid as inducement | ¥</t>
        </is>
      </c>
      <c r="B4" s="6" t="n">
        <v>0</v>
      </c>
      <c r="C4" s="6" t="n">
        <v>0</v>
      </c>
    </row>
    <row r="5">
      <c r="A5" s="4" t="inlineStr">
        <is>
          <t>Director [Member]</t>
        </is>
      </c>
    </row>
    <row r="6">
      <c r="A6" s="3" t="inlineStr">
        <is>
          <t>Disclosure of highest paid [line items]</t>
        </is>
      </c>
    </row>
    <row r="7">
      <c r="A7" s="4" t="inlineStr">
        <is>
          <t>Number of key management personnel | individual</t>
        </is>
      </c>
      <c r="B7" s="5" t="n">
        <v>1</v>
      </c>
      <c r="C7" s="5" t="n">
        <v>1</v>
      </c>
    </row>
    <row r="8">
      <c r="A8" s="4" t="inlineStr">
        <is>
          <t>Senior executives [member]</t>
        </is>
      </c>
    </row>
    <row r="9">
      <c r="A9" s="3" t="inlineStr">
        <is>
          <t>Disclosure of highest paid [line items]</t>
        </is>
      </c>
    </row>
    <row r="10">
      <c r="A10" s="4" t="inlineStr">
        <is>
          <t>Number of key management personnel | individual</t>
        </is>
      </c>
      <c r="B10" s="5" t="n">
        <v>4</v>
      </c>
      <c r="C10" s="5" t="n">
        <v>4</v>
      </c>
    </row>
    <row r="11">
      <c r="A11" s="4" t="inlineStr">
        <is>
          <t>Supervisor [member]</t>
        </is>
      </c>
    </row>
    <row r="12">
      <c r="A12" s="3" t="inlineStr">
        <is>
          <t>Disclosure of highest paid [line items]</t>
        </is>
      </c>
    </row>
    <row r="13">
      <c r="A13" s="4" t="inlineStr">
        <is>
          <t>Number of key management personnel | individual</t>
        </is>
      </c>
      <c r="B13" s="5" t="n">
        <v>0</v>
      </c>
      <c r="C13" s="5" t="n">
        <v>0</v>
      </c>
    </row>
    <row r="14">
      <c r="A14" s="4" t="inlineStr">
        <is>
          <t>Minimum [member]</t>
        </is>
      </c>
    </row>
    <row r="15">
      <c r="A15" s="3" t="inlineStr">
        <is>
          <t>Disclosure of highest paid [line items]</t>
        </is>
      </c>
    </row>
    <row r="16">
      <c r="A16" s="4" t="inlineStr">
        <is>
          <t>Emolument amount | ¥</t>
        </is>
      </c>
      <c r="B16" s="6" t="n">
        <v>0</v>
      </c>
      <c r="C16" s="6" t="n">
        <v>0</v>
      </c>
    </row>
    <row r="17">
      <c r="A17" s="4" t="inlineStr">
        <is>
          <t>Maximum [member]</t>
        </is>
      </c>
    </row>
    <row r="18">
      <c r="A18" s="3" t="inlineStr">
        <is>
          <t>Disclosure of highest paid [line items]</t>
        </is>
      </c>
    </row>
    <row r="19">
      <c r="A19" s="4" t="inlineStr">
        <is>
          <t>Emolument amount | ¥</t>
        </is>
      </c>
      <c r="B19" s="6" t="n">
        <v>512000</v>
      </c>
      <c r="C19" s="6" t="n">
        <v>553000</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OTHER OPERATING EXPENSES (Details) - CNY (¥) ¥ in Thousands</t>
        </is>
      </c>
      <c r="B1" s="2" t="inlineStr">
        <is>
          <t>12 Months Ended</t>
        </is>
      </c>
    </row>
    <row r="2">
      <c r="B2" s="2" t="inlineStr">
        <is>
          <t>Dec. 31, 2020</t>
        </is>
      </c>
      <c r="C2" s="2" t="inlineStr">
        <is>
          <t>Dec. 31, 2019</t>
        </is>
      </c>
      <c r="D2" s="2" t="inlineStr">
        <is>
          <t>Dec. 31, 2018</t>
        </is>
      </c>
    </row>
    <row r="3">
      <c r="A3" s="3" t="inlineStr">
        <is>
          <t>OTHER OPERATING EXPENSES [abstract]</t>
        </is>
      </c>
    </row>
    <row r="4">
      <c r="A4" s="4" t="inlineStr">
        <is>
          <t>Passenger security inspection expenses</t>
        </is>
      </c>
      <c r="B4" s="6" t="n">
        <v>173257</v>
      </c>
      <c r="C4" s="6" t="n">
        <v>222705</v>
      </c>
      <c r="D4" s="6" t="n">
        <v>200355</v>
      </c>
    </row>
    <row r="5">
      <c r="A5" s="4" t="inlineStr">
        <is>
          <t>Carriage cleaning expenses</t>
        </is>
      </c>
      <c r="B5" s="5" t="n">
        <v>107118</v>
      </c>
      <c r="C5" s="5" t="n">
        <v>139130</v>
      </c>
      <c r="D5" s="5" t="n">
        <v>118091</v>
      </c>
    </row>
    <row r="6">
      <c r="A6" s="4" t="inlineStr">
        <is>
          <t>Train station housekeeping expenses</t>
        </is>
      </c>
      <c r="B6" s="5" t="n">
        <v>90919</v>
      </c>
      <c r="C6" s="5" t="n">
        <v>98467</v>
      </c>
      <c r="D6" s="5" t="n">
        <v>91304</v>
      </c>
    </row>
    <row r="7">
      <c r="A7" s="4" t="inlineStr">
        <is>
          <t>Staff accommodation expenses</t>
        </is>
      </c>
      <c r="B7" s="5" t="n">
        <v>82634</v>
      </c>
      <c r="C7" s="5" t="n">
        <v>86445</v>
      </c>
      <c r="D7" s="5" t="n">
        <v>89069</v>
      </c>
    </row>
    <row r="8">
      <c r="A8" s="4" t="inlineStr">
        <is>
          <t>Other safety maintenance expenses</t>
        </is>
      </c>
      <c r="B8" s="5" t="n">
        <v>75726</v>
      </c>
      <c r="C8" s="5" t="n">
        <v>89831</v>
      </c>
      <c r="D8" s="5" t="n">
        <v>99433</v>
      </c>
    </row>
    <row r="9">
      <c r="A9" s="4" t="inlineStr">
        <is>
          <t>Bunk cleaning expenses</t>
        </is>
      </c>
      <c r="B9" s="5" t="n">
        <v>68125</v>
      </c>
      <c r="C9" s="5" t="n">
        <v>97899</v>
      </c>
      <c r="D9" s="5" t="n">
        <v>65536</v>
      </c>
    </row>
    <row r="10">
      <c r="A10" s="4" t="inlineStr">
        <is>
          <t>Spring Festival related transportation expenses</t>
        </is>
      </c>
      <c r="B10" s="5" t="n">
        <v>42514</v>
      </c>
      <c r="C10" s="5" t="n">
        <v>67082</v>
      </c>
      <c r="D10" s="5" t="n">
        <v>55981</v>
      </c>
    </row>
    <row r="11">
      <c r="A11" s="4" t="inlineStr">
        <is>
          <t>Passenger transportation facility maintenance</t>
        </is>
      </c>
      <c r="B11" s="5" t="n">
        <v>22434</v>
      </c>
      <c r="C11" s="5" t="n">
        <v>42572</v>
      </c>
      <c r="D11" s="5" t="n">
        <v>53363</v>
      </c>
    </row>
    <row r="12">
      <c r="A12" s="4" t="inlineStr">
        <is>
          <t>Professional expenses</t>
        </is>
      </c>
      <c r="B12" s="5" t="n">
        <v>21675</v>
      </c>
      <c r="C12" s="5" t="n">
        <v>37351</v>
      </c>
      <c r="D12" s="5" t="n">
        <v>20564</v>
      </c>
    </row>
    <row r="13">
      <c r="A13" s="4" t="inlineStr">
        <is>
          <t>Administrative expenses and others</t>
        </is>
      </c>
      <c r="B13" s="5" t="n">
        <v>50700</v>
      </c>
      <c r="C13" s="5" t="n">
        <v>392188</v>
      </c>
      <c r="D13" s="5" t="n">
        <v>407017</v>
      </c>
    </row>
    <row r="14">
      <c r="A14" s="4" t="inlineStr">
        <is>
          <t>Total other operating expense</t>
        </is>
      </c>
      <c r="B14" s="6" t="n">
        <v>735102</v>
      </c>
      <c r="C14" s="6" t="n">
        <v>1273670</v>
      </c>
      <c r="D14" s="6" t="n">
        <v>1200713</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80" customWidth="1" min="2" max="2"/>
    <col width="21" customWidth="1" min="3" max="3"/>
    <col width="13" customWidth="1" min="4" max="4"/>
    <col width="21" customWidth="1" min="5" max="5"/>
    <col width="21" customWidth="1" min="6" max="6"/>
  </cols>
  <sheetData>
    <row r="1">
      <c r="A1" s="1" t="inlineStr">
        <is>
          <t>OTHER LOSSES - NET (Details) ¥ in Thousands, $ in Thousands</t>
        </is>
      </c>
      <c r="B1" s="2" t="inlineStr">
        <is>
          <t>12 Months Ended</t>
        </is>
      </c>
    </row>
    <row r="2">
      <c r="B2" s="2" t="inlineStr">
        <is>
          <t>Dec. 31, 2020CNY (¥)</t>
        </is>
      </c>
      <c r="C2" s="2" t="inlineStr">
        <is>
          <t>Dec. 31, 2020USD ($)</t>
        </is>
      </c>
      <c r="D2" s="2" t="inlineStr">
        <is>
          <t>[1]</t>
        </is>
      </c>
      <c r="E2" s="2" t="inlineStr">
        <is>
          <t>Dec. 31, 2019CNY (¥)</t>
        </is>
      </c>
      <c r="F2" s="2" t="inlineStr">
        <is>
          <t>Dec. 31, 2018CNY (¥)</t>
        </is>
      </c>
    </row>
    <row r="3">
      <c r="A3" s="3" t="inlineStr">
        <is>
          <t>OTHER LOSSES - NET [abstract]</t>
        </is>
      </c>
    </row>
    <row r="4">
      <c r="A4" s="4" t="inlineStr">
        <is>
          <t>Loss on disposal of fixed assets - net</t>
        </is>
      </c>
      <c r="B4" s="6" t="n">
        <v>-101377</v>
      </c>
      <c r="E4" s="6" t="n">
        <v>-103560</v>
      </c>
      <c r="F4" s="6" t="n">
        <v>-93914</v>
      </c>
    </row>
    <row r="5">
      <c r="A5" s="4" t="inlineStr">
        <is>
          <t>Interest income from banks</t>
        </is>
      </c>
      <c r="B5" s="5" t="n">
        <v>30811</v>
      </c>
      <c r="E5" s="5" t="n">
        <v>24736</v>
      </c>
      <c r="F5" s="5" t="n">
        <v>25209</v>
      </c>
    </row>
    <row r="6">
      <c r="A6" s="4" t="inlineStr">
        <is>
          <t>Government grants</t>
        </is>
      </c>
      <c r="B6" s="5" t="n">
        <v>63061</v>
      </c>
      <c r="E6" s="5" t="n">
        <v>22492</v>
      </c>
      <c r="F6" s="5" t="n">
        <v>15223</v>
      </c>
    </row>
    <row r="7">
      <c r="A7" s="4" t="inlineStr">
        <is>
          <t>Dividend income from FVOCI</t>
        </is>
      </c>
      <c r="B7" s="5" t="n">
        <v>7735</v>
      </c>
      <c r="E7" s="5" t="n">
        <v>7047</v>
      </c>
      <c r="F7" s="5" t="n">
        <v>6473</v>
      </c>
    </row>
    <row r="8">
      <c r="A8" s="4" t="inlineStr">
        <is>
          <t>Income from compensation</t>
        </is>
      </c>
      <c r="B8" s="5" t="n">
        <v>115</v>
      </c>
      <c r="E8" s="5" t="n">
        <v>1092</v>
      </c>
      <c r="F8" s="5" t="n">
        <v>2176</v>
      </c>
    </row>
    <row r="9">
      <c r="A9" s="4" t="inlineStr">
        <is>
          <t>Impairment of fixed assets (Note 6)</t>
        </is>
      </c>
      <c r="B9" s="5" t="n">
        <v>-11835</v>
      </c>
      <c r="E9" s="5" t="n">
        <v>-20697</v>
      </c>
      <c r="F9" s="5" t="n">
        <v>-10364</v>
      </c>
    </row>
    <row r="10">
      <c r="A10" s="4" t="inlineStr">
        <is>
          <t>Unwinding of interest accrued on long-term receivable</t>
        </is>
      </c>
      <c r="B10" s="5" t="n">
        <v>3786</v>
      </c>
      <c r="E10" s="5" t="n">
        <v>3749</v>
      </c>
      <c r="F10" s="5" t="n">
        <v>4080</v>
      </c>
    </row>
    <row r="11">
      <c r="A11" s="4" t="inlineStr">
        <is>
          <t>Income from disposal of subsidiaries</t>
        </is>
      </c>
      <c r="B11" s="5" t="n">
        <v>0</v>
      </c>
      <c r="E11" s="5" t="n">
        <v>0</v>
      </c>
      <c r="F11" s="5" t="n">
        <v>81</v>
      </c>
    </row>
    <row r="12">
      <c r="A12" s="4" t="inlineStr">
        <is>
          <t>Renovation cost for the separation and transfer of facilities</t>
        </is>
      </c>
      <c r="B12" s="5" t="n">
        <v>0</v>
      </c>
      <c r="E12" s="5" t="n">
        <v>0</v>
      </c>
      <c r="F12" s="5" t="n">
        <v>-65735</v>
      </c>
    </row>
    <row r="13">
      <c r="A13" s="4" t="inlineStr">
        <is>
          <t>Others</t>
        </is>
      </c>
      <c r="B13" s="5" t="n">
        <v>3863</v>
      </c>
      <c r="E13" s="5" t="n">
        <v>36045</v>
      </c>
      <c r="F13" s="5" t="n">
        <v>8158</v>
      </c>
    </row>
    <row r="14">
      <c r="A14" s="4" t="inlineStr">
        <is>
          <t>Other losses, net</t>
        </is>
      </c>
      <c r="B14" s="6" t="n">
        <v>-3841</v>
      </c>
      <c r="C14" s="7" t="n">
        <v>-589</v>
      </c>
      <c r="E14" s="6" t="n">
        <v>-29096</v>
      </c>
      <c r="F14" s="6" t="n">
        <v>-108613</v>
      </c>
    </row>
    <row r="15"/>
    <row r="16">
      <c r="A16" s="4" t="inlineStr">
        <is>
          <t>[1]</t>
        </is>
      </c>
      <c r="B16"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16">
    <mergeCell ref="A1:A2"/>
    <mergeCell ref="B1:F1"/>
    <mergeCell ref="C3:D3"/>
    <mergeCell ref="C4:D4"/>
    <mergeCell ref="C5:D5"/>
    <mergeCell ref="C6:D6"/>
    <mergeCell ref="C7:D7"/>
    <mergeCell ref="C8:D8"/>
    <mergeCell ref="C9:D9"/>
    <mergeCell ref="C10:D10"/>
    <mergeCell ref="C11:D11"/>
    <mergeCell ref="C12:D12"/>
    <mergeCell ref="C13:D13"/>
    <mergeCell ref="C14:D14"/>
    <mergeCell ref="A15:F15"/>
    <mergeCell ref="B16:F16"/>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ASSOCIATES</t>
        </is>
      </c>
      <c r="B1" s="2" t="inlineStr">
        <is>
          <t>12 Months Ended</t>
        </is>
      </c>
    </row>
    <row r="2">
      <c r="B2" s="2" t="inlineStr">
        <is>
          <t>Dec. 31, 2020</t>
        </is>
      </c>
    </row>
    <row r="3">
      <c r="A3" s="3" t="inlineStr">
        <is>
          <t>INVESTMENTS IN ASSOCIATES [abstract]</t>
        </is>
      </c>
    </row>
    <row r="4">
      <c r="A4" s="4" t="inlineStr">
        <is>
          <t>Disclosure of investments in associates</t>
        </is>
      </c>
      <c r="B4" s="4" t="inlineStr">
        <is>
          <t>1. INVESTMENTS IN ASSOCIATES
2019
2020
RMB’000
RMB’000
Share of net assets
174,686
196,848
Less: provision for impairment
-
-
174,686
196,848 The movement of investments in associates of the Group during the year is as follows:
2018
2019
2020
RMB’000
RMB’000
RMB’000
Beginning of the year
174,548
181,725
174,686
Share of results after tax
7,177
(7,039)
22,162
End of the year
181,725
174,686
196,848 As at December 31, 2020, the Group had direct interests in the following companies which are incorporated/established and are operating in the PRC:
Name of the entity
Percentage of equity interest attributable to the Company
Paid-in capital
Principal activities
Guangzhou Tiecheng Enterprise Company Limited ( " Tiecheng " )
49%
RMB343,050,000
Properties leasing and trading of merchandise
Shenzhen Guangzhou Railway Civil Engineering Company ( " Shentu " )
49%
RMB64,000,000
Construction of railroad properties The above associates are limited liability companies and are unlisted companies. There are no significant contingent liabilities relating to the Group’s interest in the associates and there are no significant restrictions on the transfer of assets or earnings from the associates to the Group. Set out below are the summarized financial information for Tiecheng and Shentu which are accounted for using the equity method in the consolidated financial statements. Summarized balance sheets
Tiecheng
Shentu
2019
2020
2019
2020
RMB’000
RMB’000
RMB’000
RMB’000
Current assets
77,732
93,571
1,612,909
1,974,930
Non-current assets
361,864
373,860
12,941
10,209
Total assets
439,596
467,431
1,625,850
1,985,139
Current liabilities
223,295
221,928
1,485,647
1,828,909
Equity
216,301
245,503
140,203
156,230
Share of net assets
105,987
120,296
68,699
76,552
Carrying amount of interest in associates
105,987
120,296
68,699
76,552 Summarized comprehensive income statements
Tiecheng
Shentu
2018
2019
2020
2018
2019
2020
RMB’000
RMB’000
RMB’000
RMB’000
RMB’000
RMB’000
Revenue
45,017
45, 673
43,241
851,701
1,222,250
1,519,711
Net profit/(loss)
11,039
(23,350)
29,202
3,608
8,986
16,027
Total comprehensive income for the year
11,039
(23,350)
29,202
3,608
8,986
16,027 Reconciliation of the summarized financial information presented to the carrying amount of its interests in associates as follows:
Tiecheng
Shentu
Total
2018
2019
2020
2018
2019
2020
2018
2019
2020
RMB’000
RMB’000
RMB’000
RMB’000
RMB’000
RMB’000
RMB’000
RMB’000
RMB’000
Opening net assets
228,612
239,651
216,301
127,609
131,217
140,203
356,221
370,868
356,504
P rofit/(loss) for the year
11,039
(23,350)
29,202
3,608
8,986
16,027
14,647
(14,364)
45,229
Closing net assets
239,651
216,301
245,503
131,217
140,203
156,230
370,868
356,504
401,733
Percentage of ownership interest
49%
49%
49%
49%
49%
49%
49%
49%
49%
Carrying value
117,429
105,987
120,296
64,296
68,699
76,552
181,725
174,686
196,848</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1" customWidth="1" min="1" max="1"/>
    <col width="80" customWidth="1" min="2" max="2"/>
    <col width="21" customWidth="1" min="3" max="3"/>
    <col width="13" customWidth="1" min="4" max="4"/>
    <col width="21" customWidth="1" min="5" max="5"/>
    <col width="21" customWidth="1" min="6" max="6"/>
  </cols>
  <sheetData>
    <row r="1">
      <c r="A1" s="1" t="inlineStr">
        <is>
          <t>FINANCE COSTS - NET (Details) ¥ in Thousands, $ in Thousands</t>
        </is>
      </c>
      <c r="B1" s="2" t="inlineStr">
        <is>
          <t>12 Months Ended</t>
        </is>
      </c>
    </row>
    <row r="2">
      <c r="B2" s="2" t="inlineStr">
        <is>
          <t>Dec. 31, 2020CNY (¥)</t>
        </is>
      </c>
      <c r="C2" s="2" t="inlineStr">
        <is>
          <t>Dec. 31, 2020USD ($)</t>
        </is>
      </c>
      <c r="D2" s="2" t="inlineStr">
        <is>
          <t>[1]</t>
        </is>
      </c>
      <c r="E2" s="2" t="inlineStr">
        <is>
          <t>Dec. 31, 2019CNY (¥)</t>
        </is>
      </c>
      <c r="F2" s="2" t="inlineStr">
        <is>
          <t>Dec. 31, 2018CNY (¥)</t>
        </is>
      </c>
    </row>
    <row r="3">
      <c r="A3" s="3" t="inlineStr">
        <is>
          <t>FINANCE COSTS - NET [abstract]</t>
        </is>
      </c>
    </row>
    <row r="4">
      <c r="A4" s="4" t="inlineStr">
        <is>
          <t>Interest expense of lease liabilities</t>
        </is>
      </c>
      <c r="B4" s="6" t="n">
        <v>-57629</v>
      </c>
      <c r="E4" s="6" t="n">
        <v>-57670</v>
      </c>
    </row>
    <row r="5">
      <c r="A5" s="4" t="inlineStr">
        <is>
          <t>Net foreign exchange gains/(loss)</t>
        </is>
      </c>
      <c r="B5" s="5" t="n">
        <v>-1452</v>
      </c>
      <c r="E5" s="5" t="n">
        <v>2592</v>
      </c>
      <c r="F5" s="6" t="n">
        <v>1044</v>
      </c>
    </row>
    <row r="6">
      <c r="A6" s="4" t="inlineStr">
        <is>
          <t>Bank charges</t>
        </is>
      </c>
      <c r="B6" s="5" t="n">
        <v>-1564</v>
      </c>
      <c r="E6" s="5" t="n">
        <v>-1632</v>
      </c>
      <c r="F6" s="5" t="n">
        <v>-1674</v>
      </c>
    </row>
    <row r="7">
      <c r="A7" s="4" t="inlineStr">
        <is>
          <t>Finance costs - net</t>
        </is>
      </c>
      <c r="B7" s="6" t="n">
        <v>-60645</v>
      </c>
      <c r="C7" s="7" t="n">
        <v>-9294</v>
      </c>
      <c r="E7" s="6" t="n">
        <v>-56710</v>
      </c>
      <c r="F7" s="6" t="n">
        <v>-630</v>
      </c>
    </row>
    <row r="8"/>
    <row r="9">
      <c r="A9" s="4" t="inlineStr">
        <is>
          <t>[1]</t>
        </is>
      </c>
      <c r="B9"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9">
    <mergeCell ref="A1:A2"/>
    <mergeCell ref="B1:F1"/>
    <mergeCell ref="C3:D3"/>
    <mergeCell ref="C4:D4"/>
    <mergeCell ref="C5:D5"/>
    <mergeCell ref="C6:D6"/>
    <mergeCell ref="C7:D7"/>
    <mergeCell ref="A8:F8"/>
    <mergeCell ref="B9:F9"/>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INCOME TAX EXPENSE/(CREDIT) - ANALYSIS OF TAXATION CHARGES (Details) ¥ in Thousands, $ in Thousands</t>
        </is>
      </c>
      <c r="B1" s="2" t="inlineStr">
        <is>
          <t>12 Months Ended</t>
        </is>
      </c>
    </row>
    <row r="2">
      <c r="B2" s="2" t="inlineStr">
        <is>
          <t>Dec. 31, 2020CNY (¥)</t>
        </is>
      </c>
      <c r="C2" s="2" t="inlineStr">
        <is>
          <t>Dec. 31, 2020USD ($)</t>
        </is>
      </c>
      <c r="E2" s="2" t="inlineStr">
        <is>
          <t>Dec. 31, 2019CNY (¥)</t>
        </is>
      </c>
      <c r="F2" s="2" t="inlineStr">
        <is>
          <t>Dec. 31, 2018CNY (¥)</t>
        </is>
      </c>
    </row>
    <row r="3">
      <c r="A3" s="3" t="inlineStr">
        <is>
          <t>INCOME TAX EXPENSE/CREDIT [abstract]</t>
        </is>
      </c>
    </row>
    <row r="4">
      <c r="A4" s="4" t="inlineStr">
        <is>
          <t>Applicable income tax rate</t>
        </is>
      </c>
      <c r="B4" s="4" t="inlineStr">
        <is>
          <t>25.00%</t>
        </is>
      </c>
      <c r="C4" s="4" t="inlineStr">
        <is>
          <t>25.00%</t>
        </is>
      </c>
      <c r="E4" s="4" t="inlineStr">
        <is>
          <t>25.00%</t>
        </is>
      </c>
      <c r="F4" s="4" t="inlineStr">
        <is>
          <t>25.00%</t>
        </is>
      </c>
    </row>
    <row r="5">
      <c r="A5" s="4" t="inlineStr">
        <is>
          <t>Current income tax</t>
        </is>
      </c>
      <c r="B5" s="6" t="n">
        <v>1551</v>
      </c>
      <c r="E5" s="6" t="n">
        <v>357576</v>
      </c>
      <c r="F5" s="6" t="n">
        <v>435991</v>
      </c>
    </row>
    <row r="6">
      <c r="A6" s="4" t="inlineStr">
        <is>
          <t>Deferred income tax (Note 12)</t>
        </is>
      </c>
      <c r="B6" s="5" t="n">
        <v>-134196</v>
      </c>
      <c r="E6" s="5" t="n">
        <v>-96448</v>
      </c>
      <c r="F6" s="5" t="n">
        <v>-146225</v>
      </c>
    </row>
    <row r="7">
      <c r="A7" s="4" t="inlineStr">
        <is>
          <t>Income tax expense/(credit)</t>
        </is>
      </c>
      <c r="B7" s="6" t="n">
        <v>-132645</v>
      </c>
      <c r="C7" s="7" t="n">
        <v>-20329</v>
      </c>
      <c r="D7" s="4" t="inlineStr">
        <is>
          <t>[1]</t>
        </is>
      </c>
      <c r="E7" s="6" t="n">
        <v>261128</v>
      </c>
      <c r="F7" s="6" t="n">
        <v>289766</v>
      </c>
    </row>
    <row r="8"/>
    <row r="9">
      <c r="A9" s="4" t="inlineStr">
        <is>
          <t>[1]</t>
        </is>
      </c>
      <c r="B9"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5">
    <mergeCell ref="A1:A2"/>
    <mergeCell ref="B1:F1"/>
    <mergeCell ref="C2:D2"/>
    <mergeCell ref="A8:F8"/>
    <mergeCell ref="B9:F9"/>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INCOME TAX EXPENSE/(CREDIT) - ANALYSIS OF DIFFERENCES (Details) ¥ in Thousands, $ in Thousands</t>
        </is>
      </c>
      <c r="B1" s="2" t="inlineStr">
        <is>
          <t>12 Months Ended</t>
        </is>
      </c>
    </row>
    <row r="2">
      <c r="B2" s="2" t="inlineStr">
        <is>
          <t>Dec. 31, 2020CNY (¥)</t>
        </is>
      </c>
      <c r="C2" s="2" t="inlineStr">
        <is>
          <t>Dec. 31, 2020USD ($)</t>
        </is>
      </c>
      <c r="D2" s="2" t="inlineStr">
        <is>
          <t>[1]</t>
        </is>
      </c>
      <c r="E2" s="2" t="inlineStr">
        <is>
          <t>Dec. 31, 2019CNY (¥)</t>
        </is>
      </c>
      <c r="F2" s="2" t="inlineStr">
        <is>
          <t>Dec. 31, 2018CNY (¥)</t>
        </is>
      </c>
    </row>
    <row r="3">
      <c r="A3" s="3" t="inlineStr">
        <is>
          <t>INCOME TAX EXPENSE/CREDIT [abstract]</t>
        </is>
      </c>
    </row>
    <row r="4">
      <c r="A4" s="4" t="inlineStr">
        <is>
          <t>Profit (loss) before tax</t>
        </is>
      </c>
      <c r="B4" s="6" t="n">
        <v>-690745</v>
      </c>
      <c r="C4" s="7" t="n">
        <v>-105862</v>
      </c>
      <c r="E4" s="6" t="n">
        <v>1009092</v>
      </c>
      <c r="F4" s="6" t="n">
        <v>1068800</v>
      </c>
    </row>
    <row r="5">
      <c r="A5" s="4" t="inlineStr">
        <is>
          <t>Tax calculated at the statutory rate of 25%</t>
        </is>
      </c>
      <c r="B5" s="5" t="n">
        <v>-172686</v>
      </c>
      <c r="E5" s="5" t="n">
        <v>252273</v>
      </c>
      <c r="F5" s="5" t="n">
        <v>267200</v>
      </c>
    </row>
    <row r="6">
      <c r="A6" s="4" t="inlineStr">
        <is>
          <t>Effect of expenses not deductible for tax purposes</t>
        </is>
      </c>
      <c r="B6" s="5" t="n">
        <v>18939</v>
      </c>
      <c r="E6" s="5" t="n">
        <v>2921</v>
      </c>
      <c r="F6" s="5" t="n">
        <v>19647</v>
      </c>
    </row>
    <row r="7">
      <c r="A7" s="4" t="inlineStr">
        <is>
          <t>Effect of income not subject to tax</t>
        </is>
      </c>
      <c r="B7" s="5" t="n">
        <v>-7474</v>
      </c>
      <c r="E7" s="5" t="n">
        <v>-1762</v>
      </c>
      <c r="F7" s="5" t="n">
        <v>-3432</v>
      </c>
    </row>
    <row r="8">
      <c r="A8" s="4" t="inlineStr">
        <is>
          <t>Tax losses for which no deferred tax asset was recognized</t>
        </is>
      </c>
      <c r="B8" s="5" t="n">
        <v>27420</v>
      </c>
      <c r="E8" s="5" t="n">
        <v>11249</v>
      </c>
      <c r="F8" s="5" t="n">
        <v>9098</v>
      </c>
    </row>
    <row r="9">
      <c r="A9" s="4" t="inlineStr">
        <is>
          <t>Adjustments for current tax of prior periods</t>
        </is>
      </c>
      <c r="B9" s="5" t="n">
        <v>1194</v>
      </c>
      <c r="E9" s="5" t="n">
        <v>-2410</v>
      </c>
      <c r="F9" s="5" t="n">
        <v>-2335</v>
      </c>
    </row>
    <row r="10">
      <c r="A10" s="4" t="inlineStr">
        <is>
          <t>Utilization of previously unrecognized tax losses</t>
        </is>
      </c>
      <c r="B10" s="5" t="n">
        <v>-38</v>
      </c>
      <c r="E10" s="5" t="n">
        <v>-1143</v>
      </c>
      <c r="F10" s="5" t="n">
        <v>-412</v>
      </c>
    </row>
    <row r="11">
      <c r="A11" s="4" t="inlineStr">
        <is>
          <t>Income tax expense/(credit)</t>
        </is>
      </c>
      <c r="B11" s="6" t="n">
        <v>-132645</v>
      </c>
      <c r="C11" s="7" t="n">
        <v>-20329</v>
      </c>
      <c r="E11" s="6" t="n">
        <v>261128</v>
      </c>
      <c r="F11" s="6" t="n">
        <v>289766</v>
      </c>
    </row>
    <row r="12"/>
    <row r="13">
      <c r="A13" s="4" t="inlineStr">
        <is>
          <t>[1]</t>
        </is>
      </c>
      <c r="B13"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13">
    <mergeCell ref="A1:A2"/>
    <mergeCell ref="B1:F1"/>
    <mergeCell ref="C3:D3"/>
    <mergeCell ref="C4:D4"/>
    <mergeCell ref="C5:D5"/>
    <mergeCell ref="C6:D6"/>
    <mergeCell ref="C7:D7"/>
    <mergeCell ref="C8:D8"/>
    <mergeCell ref="C9:D9"/>
    <mergeCell ref="C10:D10"/>
    <mergeCell ref="C11:D11"/>
    <mergeCell ref="A12:F12"/>
    <mergeCell ref="B13:F13"/>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37" customWidth="1" min="3" max="3"/>
    <col width="13" customWidth="1" min="4" max="4"/>
    <col width="37" customWidth="1" min="5" max="5"/>
    <col width="37" customWidth="1" min="6" max="6"/>
    <col width="19" customWidth="1" min="7" max="7"/>
  </cols>
  <sheetData>
    <row r="1">
      <c r="A1" s="1" t="inlineStr">
        <is>
          <t>EARNINGS PER SHARE (Details) ¥ / shares in Units, $ / shares in Units, ¥ in Thousands, $ in Thousands</t>
        </is>
      </c>
      <c r="B1" s="2" t="inlineStr">
        <is>
          <t>12 Months Ended</t>
        </is>
      </c>
    </row>
    <row r="2">
      <c r="B2" s="2" t="inlineStr">
        <is>
          <t>Dec. 31, 2020CNY (¥)¥ / sharesshares</t>
        </is>
      </c>
      <c r="C2" s="2" t="inlineStr">
        <is>
          <t>Dec. 31, 2020USD ($)$ / sharesshares</t>
        </is>
      </c>
      <c r="E2" s="2" t="inlineStr">
        <is>
          <t>Dec. 31, 2019CNY (¥)¥ / sharesshares</t>
        </is>
      </c>
      <c r="F2" s="2" t="inlineStr">
        <is>
          <t>Dec. 31, 2018CNY (¥)¥ / sharesshares</t>
        </is>
      </c>
      <c r="G2" s="2" t="inlineStr">
        <is>
          <t>May 31, 1996shares</t>
        </is>
      </c>
    </row>
    <row r="3">
      <c r="A3" s="3" t="inlineStr">
        <is>
          <t>Earnings per share [line items]</t>
        </is>
      </c>
    </row>
    <row r="4">
      <c r="A4" s="4" t="inlineStr">
        <is>
          <t>Profit/(Loss) attributable to owners of the Company</t>
        </is>
      </c>
      <c r="B4" s="6" t="n">
        <v>-557876</v>
      </c>
      <c r="C4" s="7" t="n">
        <v>-85498</v>
      </c>
      <c r="D4" s="4" t="inlineStr">
        <is>
          <t>[1]</t>
        </is>
      </c>
      <c r="E4" s="6" t="n">
        <v>748439</v>
      </c>
      <c r="F4" s="6" t="n">
        <v>784059</v>
      </c>
    </row>
    <row r="5">
      <c r="A5" s="4" t="inlineStr">
        <is>
          <t>Number of H shares each American Depositary Share represents</t>
        </is>
      </c>
      <c r="B5" s="5" t="n">
        <v>50</v>
      </c>
      <c r="C5" s="5" t="n">
        <v>50</v>
      </c>
    </row>
    <row r="6">
      <c r="A6" s="4" t="inlineStr">
        <is>
          <t>Basic and diluted earnings/(loss) per share | (per share)</t>
        </is>
      </c>
      <c r="B6" s="9" t="n">
        <v>-0.08</v>
      </c>
      <c r="C6" s="10" t="n">
        <v>-0.01</v>
      </c>
      <c r="D6" s="4" t="inlineStr">
        <is>
          <t>[1]</t>
        </is>
      </c>
      <c r="E6" s="9" t="n">
        <v>0.11</v>
      </c>
      <c r="F6" s="9" t="n">
        <v>0.11</v>
      </c>
    </row>
    <row r="7">
      <c r="A7" s="4" t="inlineStr">
        <is>
          <t>Basic and diluted earnings/(loss) per equivalent ADS | (per share)</t>
        </is>
      </c>
      <c r="B7" s="9" t="n">
        <v>-3.94</v>
      </c>
      <c r="C7" s="10" t="n">
        <v>-0.6</v>
      </c>
      <c r="D7" s="4" t="inlineStr">
        <is>
          <t>[1]</t>
        </is>
      </c>
      <c r="E7" s="9" t="n">
        <v>5.28</v>
      </c>
      <c r="F7" s="9" t="n">
        <v>5.53</v>
      </c>
    </row>
    <row r="8">
      <c r="A8" s="4" t="inlineStr">
        <is>
          <t>Ordinary shares [member]</t>
        </is>
      </c>
    </row>
    <row r="9">
      <c r="A9" s="3" t="inlineStr">
        <is>
          <t>Earnings per share [line items]</t>
        </is>
      </c>
    </row>
    <row r="10">
      <c r="A10" s="4" t="inlineStr">
        <is>
          <t>Weighted average number of ordinary shares in issue</t>
        </is>
      </c>
      <c r="B10" s="5" t="n">
        <v>7083537000</v>
      </c>
      <c r="C10" s="5" t="n">
        <v>7083537000</v>
      </c>
      <c r="E10" s="5" t="n">
        <v>7083537000</v>
      </c>
      <c r="F10" s="5" t="n">
        <v>7083537000</v>
      </c>
    </row>
    <row r="11">
      <c r="A11" s="4" t="inlineStr">
        <is>
          <t>Dilutive potential ordinary share</t>
        </is>
      </c>
      <c r="B11" s="5" t="n">
        <v>0</v>
      </c>
      <c r="C11" s="5" t="n">
        <v>0</v>
      </c>
      <c r="E11" s="5" t="n">
        <v>0</v>
      </c>
      <c r="F11" s="5" t="n">
        <v>0</v>
      </c>
    </row>
    <row r="12">
      <c r="A12" s="4" t="inlineStr">
        <is>
          <t>ADS [member]</t>
        </is>
      </c>
    </row>
    <row r="13">
      <c r="A13" s="3" t="inlineStr">
        <is>
          <t>Earnings per share [line items]</t>
        </is>
      </c>
    </row>
    <row r="14">
      <c r="A14" s="4" t="inlineStr">
        <is>
          <t>Weighted average number of ordinary shares in issue</t>
        </is>
      </c>
      <c r="B14" s="5" t="n">
        <v>141670740</v>
      </c>
      <c r="C14" s="5" t="n">
        <v>141670740</v>
      </c>
      <c r="E14" s="5" t="n">
        <v>141670740</v>
      </c>
      <c r="F14" s="5" t="n">
        <v>141670740</v>
      </c>
    </row>
    <row r="15">
      <c r="A15" s="4" t="inlineStr">
        <is>
          <t>H shares [member]</t>
        </is>
      </c>
    </row>
    <row r="16">
      <c r="A16" s="3" t="inlineStr">
        <is>
          <t>Earnings per share [line items]</t>
        </is>
      </c>
    </row>
    <row r="17">
      <c r="A17" s="4" t="inlineStr">
        <is>
          <t>Number of H shares each American Depositary Share represents</t>
        </is>
      </c>
      <c r="G17" s="5" t="n">
        <v>50</v>
      </c>
    </row>
    <row r="18"/>
    <row r="19">
      <c r="A19" s="4" t="inlineStr">
        <is>
          <t>[1]</t>
        </is>
      </c>
      <c r="B19"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5">
    <mergeCell ref="A1:A2"/>
    <mergeCell ref="B1:F1"/>
    <mergeCell ref="C2:D2"/>
    <mergeCell ref="A18:G18"/>
    <mergeCell ref="B19:G19"/>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DIVIDENDS (Details) - CNY (¥)</t>
        </is>
      </c>
      <c r="B1" s="2" t="inlineStr">
        <is>
          <t>12 Months Ended</t>
        </is>
      </c>
    </row>
    <row r="2">
      <c r="B2" s="2" t="inlineStr">
        <is>
          <t>Dec. 31, 2020</t>
        </is>
      </c>
      <c r="C2" s="2" t="inlineStr">
        <is>
          <t>Dec. 31, 2019</t>
        </is>
      </c>
      <c r="D2" s="2" t="inlineStr">
        <is>
          <t>Dec. 31, 2018</t>
        </is>
      </c>
    </row>
    <row r="3">
      <c r="A3" s="3" t="inlineStr">
        <is>
          <t>ifrs DIVIDENDS [abstract]</t>
        </is>
      </c>
    </row>
    <row r="4">
      <c r="A4" s="4" t="inlineStr">
        <is>
          <t>Final, proposed dividends, ordinary share</t>
        </is>
      </c>
      <c r="B4" s="6" t="n">
        <v>0</v>
      </c>
      <c r="C4" s="6" t="n">
        <v>425012000</v>
      </c>
      <c r="D4" s="6" t="n">
        <v>425012000</v>
      </c>
    </row>
    <row r="5">
      <c r="A5" s="4" t="inlineStr">
        <is>
          <t>Final, proposed dividends, ordinary share per share</t>
        </is>
      </c>
      <c r="B5" s="6" t="n">
        <v>0</v>
      </c>
      <c r="C5" s="9" t="n">
        <v>0.06</v>
      </c>
      <c r="D5" s="9" t="n">
        <v>0.06</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CASH FLOW GENERATED FROM OPERATIONS - RECONCILIATION (Details) ¥ in Thousands, $ in Thousands</t>
        </is>
      </c>
      <c r="B1" s="2" t="inlineStr">
        <is>
          <t>12 Months Ended</t>
        </is>
      </c>
    </row>
    <row r="2">
      <c r="B2" s="2" t="inlineStr">
        <is>
          <t>Dec. 31, 2020CNY (¥)</t>
        </is>
      </c>
      <c r="C2" s="2" t="inlineStr">
        <is>
          <t>Dec. 31, 2020USD ($)</t>
        </is>
      </c>
      <c r="D2" s="2" t="inlineStr">
        <is>
          <t>[1]</t>
        </is>
      </c>
      <c r="E2" s="2" t="inlineStr">
        <is>
          <t>Dec. 31, 2019CNY (¥)</t>
        </is>
      </c>
      <c r="F2" s="2" t="inlineStr">
        <is>
          <t>Dec. 31, 2018CNY (¥)</t>
        </is>
      </c>
    </row>
    <row r="3">
      <c r="A3" s="3" t="inlineStr">
        <is>
          <t>Reconciliation from profit/(loss) before income tax to net cash generated from operations:</t>
        </is>
      </c>
    </row>
    <row r="4">
      <c r="A4" s="4" t="inlineStr">
        <is>
          <t>Profit/(Loss) before income tax:</t>
        </is>
      </c>
      <c r="B4" s="6" t="n">
        <v>-690745</v>
      </c>
      <c r="C4" s="7" t="n">
        <v>-105862</v>
      </c>
      <c r="E4" s="6" t="n">
        <v>1009092</v>
      </c>
      <c r="F4" s="6" t="n">
        <v>1068800</v>
      </c>
    </row>
    <row r="5">
      <c r="A5" s="3" t="inlineStr">
        <is>
          <t>Adjustments for:</t>
        </is>
      </c>
    </row>
    <row r="6">
      <c r="A6" s="4" t="inlineStr">
        <is>
          <t>Depreciation of fixed assets (Note 6)</t>
        </is>
      </c>
      <c r="B6" s="5" t="n">
        <v>1662179</v>
      </c>
      <c r="E6" s="5" t="n">
        <v>1637298</v>
      </c>
      <c r="F6" s="5" t="n">
        <v>1609743</v>
      </c>
    </row>
    <row r="7">
      <c r="A7" s="4" t="inlineStr">
        <is>
          <t>Depreciation of right-of-use assets (Note 8)</t>
        </is>
      </c>
      <c r="B7" s="5" t="n">
        <v>65511</v>
      </c>
      <c r="E7" s="5" t="n">
        <v>65324</v>
      </c>
      <c r="F7" s="5" t="n">
        <v>0</v>
      </c>
    </row>
    <row r="8">
      <c r="A8" s="4" t="inlineStr">
        <is>
          <t>Impairment of fixed assets (Note 6)</t>
        </is>
      </c>
      <c r="B8" s="5" t="n">
        <v>11835</v>
      </c>
      <c r="E8" s="5" t="n">
        <v>20697</v>
      </c>
      <c r="F8" s="5" t="n">
        <v>10363</v>
      </c>
    </row>
    <row r="9">
      <c r="A9" s="4" t="inlineStr">
        <is>
          <t>Gains on disposal of assets classified as held for sale (Note 18)</t>
        </is>
      </c>
      <c r="B9" s="5" t="n">
        <v>-1188645</v>
      </c>
      <c r="E9" s="5" t="n">
        <v>0</v>
      </c>
      <c r="F9" s="5" t="n">
        <v>0</v>
      </c>
    </row>
    <row r="10">
      <c r="A10" s="4" t="inlineStr">
        <is>
          <t>Provision for impairment of materials and supplies (Note 19)</t>
        </is>
      </c>
      <c r="B10" s="5" t="n">
        <v>0</v>
      </c>
      <c r="E10" s="5" t="n">
        <v>10793</v>
      </c>
      <c r="F10" s="5" t="n">
        <v>11361</v>
      </c>
    </row>
    <row r="11">
      <c r="A11" s="4" t="inlineStr">
        <is>
          <t>Amortization of leasehold land payments (Note 8)</t>
        </is>
      </c>
      <c r="B11" s="5" t="n">
        <v>0</v>
      </c>
      <c r="E11" s="5" t="n">
        <v>0</v>
      </c>
      <c r="F11" s="5" t="n">
        <v>55782</v>
      </c>
    </row>
    <row r="12">
      <c r="A12" s="4" t="inlineStr">
        <is>
          <t>Loss on disposal of fixed assets and costs on repairs</t>
        </is>
      </c>
      <c r="B12" s="5" t="n">
        <v>165253</v>
      </c>
      <c r="E12" s="5" t="n">
        <v>161435</v>
      </c>
      <c r="F12" s="5" t="n">
        <v>261476</v>
      </c>
    </row>
    <row r="13">
      <c r="A13" s="4" t="inlineStr">
        <is>
          <t>Amortization of long-term prepaid expenses (Note 13)</t>
        </is>
      </c>
      <c r="B13" s="5" t="n">
        <v>19340</v>
      </c>
      <c r="E13" s="5" t="n">
        <v>16438</v>
      </c>
      <c r="F13" s="5" t="n">
        <v>12909</v>
      </c>
    </row>
    <row r="14">
      <c r="A14" s="4" t="inlineStr">
        <is>
          <t>Share of results of associates, net of tax (Note 11)</t>
        </is>
      </c>
      <c r="B14" s="5" t="n">
        <v>-22162</v>
      </c>
      <c r="E14" s="5" t="n">
        <v>7039</v>
      </c>
      <c r="F14" s="5" t="n">
        <v>-7177</v>
      </c>
    </row>
    <row r="15">
      <c r="A15" s="4" t="inlineStr">
        <is>
          <t>Dividend income on FVOCI/AFS (Note 33)</t>
        </is>
      </c>
      <c r="B15" s="5" t="n">
        <v>-7735</v>
      </c>
      <c r="E15" s="5" t="n">
        <v>-7047</v>
      </c>
      <c r="F15" s="5" t="n">
        <v>-6473</v>
      </c>
    </row>
    <row r="16">
      <c r="A16" s="4" t="inlineStr">
        <is>
          <t>Investment income from liquidation of a subsidiary (Note 33)</t>
        </is>
      </c>
      <c r="B16" s="5" t="n">
        <v>0</v>
      </c>
      <c r="E16" s="5" t="n">
        <v>0</v>
      </c>
      <c r="F16" s="5" t="n">
        <v>-81</v>
      </c>
    </row>
    <row r="17">
      <c r="A17" s="4" t="inlineStr">
        <is>
          <t>Reversal of impairment of receivables</t>
        </is>
      </c>
      <c r="B17" s="5" t="n">
        <v>-358</v>
      </c>
      <c r="E17" s="5" t="n">
        <v>0</v>
      </c>
      <c r="F17" s="5" t="n">
        <v>-1061</v>
      </c>
    </row>
    <row r="18">
      <c r="A18" s="4" t="inlineStr">
        <is>
          <t>Amortization of deferred income</t>
        </is>
      </c>
      <c r="B18" s="5" t="n">
        <v>-8377</v>
      </c>
      <c r="E18" s="5" t="n">
        <v>-2299</v>
      </c>
      <c r="F18" s="5" t="n">
        <v>-5988</v>
      </c>
    </row>
    <row r="19">
      <c r="A19" s="4" t="inlineStr">
        <is>
          <t>Interest expense on lease liabilities</t>
        </is>
      </c>
      <c r="B19" s="5" t="n">
        <v>57629</v>
      </c>
      <c r="E19" s="5" t="n">
        <v>57670</v>
      </c>
      <c r="F19" s="5" t="n">
        <v>0</v>
      </c>
    </row>
    <row r="20">
      <c r="A20" s="4" t="inlineStr">
        <is>
          <t>Interest income</t>
        </is>
      </c>
      <c r="B20" s="5" t="n">
        <v>-8310</v>
      </c>
      <c r="E20" s="5" t="n">
        <v>-4606</v>
      </c>
      <c r="F20" s="5" t="n">
        <v>-5845</v>
      </c>
    </row>
    <row r="21">
      <c r="A21" s="4" t="inlineStr">
        <is>
          <t>Operating profit before working capital changes</t>
        </is>
      </c>
      <c r="B21" s="5" t="n">
        <v>55415</v>
      </c>
      <c r="E21" s="5" t="n">
        <v>2971834</v>
      </c>
      <c r="F21" s="5" t="n">
        <v>3003809</v>
      </c>
    </row>
    <row r="22">
      <c r="A22" s="4" t="inlineStr">
        <is>
          <t>Decrease/(Increase) in trade receivables</t>
        </is>
      </c>
      <c r="B22" s="5" t="n">
        <v>780765</v>
      </c>
      <c r="E22" s="5" t="n">
        <v>-638401</v>
      </c>
      <c r="F22" s="5" t="n">
        <v>230877</v>
      </c>
    </row>
    <row r="23">
      <c r="A23" s="4" t="inlineStr">
        <is>
          <t>Decrease in materials and supplies</t>
        </is>
      </c>
      <c r="B23" s="5" t="n">
        <v>2005</v>
      </c>
      <c r="E23" s="5" t="n">
        <v>16438</v>
      </c>
      <c r="F23" s="5" t="n">
        <v>39224</v>
      </c>
    </row>
    <row r="24">
      <c r="A24" s="4" t="inlineStr">
        <is>
          <t>Increase in prepayments and other receivables</t>
        </is>
      </c>
      <c r="B24" s="5" t="n">
        <v>-108998</v>
      </c>
      <c r="E24" s="5" t="n">
        <v>-64221</v>
      </c>
      <c r="F24" s="5" t="n">
        <v>-17218</v>
      </c>
    </row>
    <row r="25">
      <c r="A25" s="4" t="inlineStr">
        <is>
          <t>Decrease in long-term receivable</t>
        </is>
      </c>
      <c r="B25" s="5" t="n">
        <v>6155</v>
      </c>
      <c r="E25" s="5" t="n">
        <v>6000</v>
      </c>
      <c r="F25" s="5" t="n">
        <v>7000</v>
      </c>
    </row>
    <row r="26">
      <c r="A26" s="4" t="inlineStr">
        <is>
          <t>Increase in trade payables</t>
        </is>
      </c>
      <c r="B26" s="5" t="n">
        <v>701825</v>
      </c>
      <c r="E26" s="5" t="n">
        <v>98393</v>
      </c>
      <c r="F26" s="5" t="n">
        <v>115759</v>
      </c>
    </row>
    <row r="27">
      <c r="A27" s="4" t="inlineStr">
        <is>
          <t>Increase in accruals and other payables</t>
        </is>
      </c>
      <c r="B27" s="5" t="n">
        <v>150454</v>
      </c>
      <c r="E27" s="5" t="n">
        <v>358625</v>
      </c>
      <c r="F27" s="5" t="n">
        <v>220571</v>
      </c>
    </row>
    <row r="28">
      <c r="A28" s="4" t="inlineStr">
        <is>
          <t>Net cash generated from operations</t>
        </is>
      </c>
      <c r="B28" s="6" t="n">
        <v>1587621</v>
      </c>
      <c r="C28" s="7" t="n">
        <v>243314</v>
      </c>
      <c r="E28" s="6" t="n">
        <v>2748668</v>
      </c>
      <c r="F28" s="6" t="n">
        <v>3600022</v>
      </c>
    </row>
    <row r="29"/>
    <row r="30">
      <c r="A30" s="4" t="inlineStr">
        <is>
          <t>[1]</t>
        </is>
      </c>
      <c r="B30"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30">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F29"/>
    <mergeCell ref="B30:F30"/>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CASH FLOW GENERATED FROM OPERATIONS - DISPOSAL OF FIXED ASSETS (Details) ¥ in Thousands, $ in Thousands</t>
        </is>
      </c>
      <c r="B1" s="2" t="inlineStr">
        <is>
          <t>12 Months Ended</t>
        </is>
      </c>
    </row>
    <row r="2">
      <c r="B2" s="2" t="inlineStr">
        <is>
          <t>Dec. 31, 2020CNY (¥)</t>
        </is>
      </c>
      <c r="C2" s="2" t="inlineStr">
        <is>
          <t>Dec. 31, 2020USD ($)</t>
        </is>
      </c>
      <c r="D2" s="2" t="inlineStr">
        <is>
          <t>[1]</t>
        </is>
      </c>
      <c r="E2" s="2" t="inlineStr">
        <is>
          <t>Dec. 31, 2019CNY (¥)</t>
        </is>
      </c>
      <c r="F2" s="2" t="inlineStr">
        <is>
          <t>Dec. 31, 2018CNY (¥)</t>
        </is>
      </c>
    </row>
    <row r="3">
      <c r="A3" s="3" t="inlineStr">
        <is>
          <t>CASH FLOW GENERATED FROM OPERATIONS [abstract]</t>
        </is>
      </c>
    </row>
    <row r="4">
      <c r="A4" s="4" t="inlineStr">
        <is>
          <t>Net book amount (Note 6)</t>
        </is>
      </c>
      <c r="B4" s="6" t="n">
        <v>225003</v>
      </c>
      <c r="E4" s="6" t="n">
        <v>168806</v>
      </c>
      <c r="F4" s="6" t="n">
        <v>284658</v>
      </c>
    </row>
    <row r="5">
      <c r="A5" s="4" t="inlineStr">
        <is>
          <t>Payable arising from disposal of fixed assets</t>
        </is>
      </c>
      <c r="B5" s="5" t="n">
        <v>0</v>
      </c>
      <c r="E5" s="5" t="n">
        <v>-2063</v>
      </c>
      <c r="F5" s="5" t="n">
        <v>-6715</v>
      </c>
    </row>
    <row r="6">
      <c r="A6" s="4" t="inlineStr">
        <is>
          <t>Transfer to materials and supplies</t>
        </is>
      </c>
      <c r="B6" s="5" t="n">
        <v>-27151</v>
      </c>
      <c r="E6" s="5" t="n">
        <v>-2272</v>
      </c>
      <c r="F6" s="5" t="n">
        <v>-16075</v>
      </c>
    </row>
    <row r="7">
      <c r="A7" s="4" t="inlineStr">
        <is>
          <t>Loss on disposal of fixed assets and costs on repairs</t>
        </is>
      </c>
      <c r="B7" s="5" t="n">
        <v>-165253</v>
      </c>
      <c r="E7" s="5" t="n">
        <v>-161435</v>
      </c>
      <c r="F7" s="5" t="n">
        <v>-261476</v>
      </c>
    </row>
    <row r="8">
      <c r="A8" s="4" t="inlineStr">
        <is>
          <t>Proceeds from disposal of fixed assets</t>
        </is>
      </c>
      <c r="B8" s="6" t="n">
        <v>32599</v>
      </c>
      <c r="C8" s="7" t="n">
        <v>4996</v>
      </c>
      <c r="E8" s="6" t="n">
        <v>3036</v>
      </c>
      <c r="F8" s="6" t="n">
        <v>392</v>
      </c>
    </row>
    <row r="9"/>
    <row r="10">
      <c r="A10" s="4" t="inlineStr">
        <is>
          <t>[1]</t>
        </is>
      </c>
      <c r="B10"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10">
    <mergeCell ref="A1:A2"/>
    <mergeCell ref="B1:F1"/>
    <mergeCell ref="C3:D3"/>
    <mergeCell ref="C4:D4"/>
    <mergeCell ref="C5:D5"/>
    <mergeCell ref="C6:D6"/>
    <mergeCell ref="C7:D7"/>
    <mergeCell ref="C8:D8"/>
    <mergeCell ref="A9:F9"/>
    <mergeCell ref="B10:F10"/>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21" customWidth="1" min="2" max="2"/>
  </cols>
  <sheetData>
    <row r="1">
      <c r="A1" s="1" t="inlineStr">
        <is>
          <t>CONTINGENCY (Details)</t>
        </is>
      </c>
      <c r="B1" s="2" t="inlineStr">
        <is>
          <t>Dec. 31, 2020CNY (¥)</t>
        </is>
      </c>
    </row>
    <row r="2">
      <c r="A2" s="3" t="inlineStr">
        <is>
          <t>CONTINGENCY [abstract]</t>
        </is>
      </c>
    </row>
    <row r="3">
      <c r="A3" s="4" t="inlineStr">
        <is>
          <t>Contingent liabilities</t>
        </is>
      </c>
      <c r="B3" s="6" t="n">
        <v>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MMITMENTS - CAPITAL COMMITMENTS (Details) - CNY (¥) ¥ in Thousands</t>
        </is>
      </c>
      <c r="B1" s="2" t="inlineStr">
        <is>
          <t>Dec. 31, 2020</t>
        </is>
      </c>
      <c r="C1" s="2" t="inlineStr">
        <is>
          <t>Dec. 31, 2019</t>
        </is>
      </c>
    </row>
    <row r="2">
      <c r="A2" s="3" t="inlineStr">
        <is>
          <t>COMMITMENTS [abstract]</t>
        </is>
      </c>
    </row>
    <row r="3">
      <c r="A3" s="4" t="inlineStr">
        <is>
          <t>Contracted but not provided for</t>
        </is>
      </c>
      <c r="B3" s="6" t="n">
        <v>444270</v>
      </c>
      <c r="C3" s="6" t="n">
        <v>804298</v>
      </c>
    </row>
    <row r="4">
      <c r="A4" s="4" t="inlineStr">
        <is>
          <t>Authorized but not contracted for</t>
        </is>
      </c>
      <c r="B4" s="5" t="n">
        <v>505730</v>
      </c>
      <c r="C4" s="5" t="n">
        <v>1178032</v>
      </c>
    </row>
    <row r="5">
      <c r="A5" s="4" t="inlineStr">
        <is>
          <t>Total capital commitments</t>
        </is>
      </c>
      <c r="B5" s="6" t="n">
        <v>950000</v>
      </c>
      <c r="C5" s="6" t="n">
        <v>198233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RELATED PARTY TRANSACTIONS - MATERIAL TRANSACTIONS UNDERTAKEN WITH GUANGZHOU RAILWAY GROUP AND ITS SUBSIDIARIES (Details) $ in Thousands</t>
        </is>
      </c>
      <c r="B1" s="2" t="inlineStr">
        <is>
          <t>12 Months Ended</t>
        </is>
      </c>
    </row>
    <row r="2">
      <c r="B2" s="2" t="inlineStr">
        <is>
          <t>Dec. 31, 2020CNY (¥)</t>
        </is>
      </c>
      <c r="C2" s="2" t="inlineStr">
        <is>
          <t>Dec. 31, 2020USD ($)</t>
        </is>
      </c>
      <c r="D2" s="2" t="inlineStr">
        <is>
          <t>[1]</t>
        </is>
      </c>
      <c r="E2" s="2" t="inlineStr">
        <is>
          <t>Dec. 31, 2019CNY (¥)</t>
        </is>
      </c>
      <c r="F2" s="2" t="inlineStr">
        <is>
          <t>Dec. 31, 2018CNY (¥)</t>
        </is>
      </c>
    </row>
    <row r="3">
      <c r="A3" s="3" t="inlineStr">
        <is>
          <t>Services received and purchases made</t>
        </is>
      </c>
    </row>
    <row r="4">
      <c r="A4" s="4" t="inlineStr">
        <is>
          <t>Payment of short term leases</t>
        </is>
      </c>
      <c r="B4" s="6" t="n">
        <v>846606000</v>
      </c>
      <c r="E4" s="6" t="n">
        <v>684037000</v>
      </c>
    </row>
    <row r="5">
      <c r="A5" s="4" t="inlineStr">
        <is>
          <t>Guangzhou Railway Group [member] | Passenger Trains [member]</t>
        </is>
      </c>
    </row>
    <row r="6">
      <c r="A6" s="3" t="inlineStr">
        <is>
          <t>Services received and purchases made</t>
        </is>
      </c>
    </row>
    <row r="7">
      <c r="A7" s="4" t="inlineStr">
        <is>
          <t>Payment of short term leases</t>
        </is>
      </c>
      <c r="B7" s="5" t="n">
        <v>292603000</v>
      </c>
      <c r="E7" s="5" t="n">
        <v>247714000</v>
      </c>
    </row>
    <row r="8">
      <c r="A8" s="4" t="inlineStr">
        <is>
          <t>Transportation related services [member]</t>
        </is>
      </c>
    </row>
    <row r="9">
      <c r="A9" s="3" t="inlineStr">
        <is>
          <t>Provision of services and sales of goods</t>
        </is>
      </c>
    </row>
    <row r="10">
      <c r="A10" s="4" t="inlineStr">
        <is>
          <t>Revenue for railway network usage and related services provided to related parties (ii)</t>
        </is>
      </c>
      <c r="B10" s="5" t="n">
        <v>9572330000</v>
      </c>
      <c r="C10" s="7" t="n">
        <v>1467024</v>
      </c>
      <c r="E10" s="5" t="n">
        <v>9903382000</v>
      </c>
      <c r="F10" s="6" t="n">
        <v>8865635000</v>
      </c>
    </row>
    <row r="11">
      <c r="A11" s="3" t="inlineStr">
        <is>
          <t>Services received and purchases made</t>
        </is>
      </c>
    </row>
    <row r="12">
      <c r="A12" s="4" t="inlineStr">
        <is>
          <t>Provision of repair and maintenance services by related parties (iv)</t>
        </is>
      </c>
      <c r="B12" s="5" t="n">
        <v>1147603000</v>
      </c>
      <c r="C12" s="7" t="n">
        <v>175878</v>
      </c>
      <c r="E12" s="5" t="n">
        <v>1073731000</v>
      </c>
      <c r="F12" s="5" t="n">
        <v>917898000</v>
      </c>
    </row>
    <row r="13">
      <c r="A13" s="4" t="inlineStr">
        <is>
          <t>Transportation related services [member] | Guangzhou Railway Group and its subsidiaries [member]</t>
        </is>
      </c>
    </row>
    <row r="14">
      <c r="A14" s="3" t="inlineStr">
        <is>
          <t>Provision of services and sales of goods</t>
        </is>
      </c>
    </row>
    <row r="15">
      <c r="A15" s="4" t="inlineStr">
        <is>
          <t>Provision of train transportation services to related parties (i)</t>
        </is>
      </c>
      <c r="B15" s="5" t="n">
        <v>2345512000</v>
      </c>
      <c r="E15" s="5" t="n">
        <v>2060518000</v>
      </c>
      <c r="F15" s="5" t="n">
        <v>1861543000</v>
      </c>
    </row>
    <row r="16">
      <c r="A16" s="4" t="inlineStr">
        <is>
          <t>Revenue from rendering of services</t>
        </is>
      </c>
      <c r="B16" s="5" t="n">
        <v>4520208000</v>
      </c>
      <c r="E16" s="5" t="n">
        <v>4436179000</v>
      </c>
      <c r="F16" s="5" t="n">
        <v>3955547000</v>
      </c>
    </row>
    <row r="17">
      <c r="A17" s="3" t="inlineStr">
        <is>
          <t>Services received and purchases made</t>
        </is>
      </c>
    </row>
    <row r="18">
      <c r="A18" s="4" t="inlineStr">
        <is>
          <t>Provision of train transportation services by related parties (i)</t>
        </is>
      </c>
      <c r="B18" s="5" t="n">
        <v>753288000</v>
      </c>
      <c r="E18" s="5" t="n">
        <v>774291000</v>
      </c>
      <c r="F18" s="5" t="n">
        <v>872234000</v>
      </c>
    </row>
    <row r="19">
      <c r="A19" s="4" t="inlineStr">
        <is>
          <t>Cost from services received and purchase made</t>
        </is>
      </c>
      <c r="B19" s="5" t="n">
        <v>2739056000</v>
      </c>
      <c r="E19" s="5" t="n">
        <v>2968758000</v>
      </c>
      <c r="F19" s="5" t="n">
        <v>2770857000</v>
      </c>
    </row>
    <row r="20">
      <c r="A20" s="4" t="inlineStr">
        <is>
          <t>Transportation related services [member] | Guangzhou Railway Group and its subsidiaries [member] | CSRG [member]</t>
        </is>
      </c>
    </row>
    <row r="21">
      <c r="A21" s="3" t="inlineStr">
        <is>
          <t>Provision of services and sales of goods</t>
        </is>
      </c>
    </row>
    <row r="22">
      <c r="A22" s="4" t="inlineStr">
        <is>
          <t>Revenue for railway network usage and related services provided to related parties (ii)</t>
        </is>
      </c>
      <c r="B22" s="5" t="n">
        <v>1332346000</v>
      </c>
      <c r="E22" s="5" t="n">
        <v>1563191000</v>
      </c>
      <c r="F22" s="5" t="n">
        <v>1357512000</v>
      </c>
    </row>
    <row r="23">
      <c r="A23" s="3" t="inlineStr">
        <is>
          <t>Services received and purchases made</t>
        </is>
      </c>
    </row>
    <row r="24">
      <c r="A24" s="4" t="inlineStr">
        <is>
          <t>Cost for railway network usage and related services provided by related parties (ii)</t>
        </is>
      </c>
      <c r="B24" s="5" t="n">
        <v>1985768000</v>
      </c>
      <c r="E24" s="5" t="n">
        <v>2194467000</v>
      </c>
      <c r="F24" s="5" t="n">
        <v>1898623000</v>
      </c>
    </row>
    <row r="25">
      <c r="A25" s="4" t="inlineStr">
        <is>
          <t>Transportation related services [member] | Guangzhou Railway Group's subsidiaries [member]</t>
        </is>
      </c>
    </row>
    <row r="26">
      <c r="A26" s="3" t="inlineStr">
        <is>
          <t>Provision of services and sales of goods</t>
        </is>
      </c>
    </row>
    <row r="27">
      <c r="A27" s="4" t="inlineStr">
        <is>
          <t>Revenues from railway operation service provided to related parties (iii)</t>
        </is>
      </c>
      <c r="B27" s="5" t="n">
        <v>842350000</v>
      </c>
      <c r="E27" s="5" t="n">
        <v>812470000</v>
      </c>
      <c r="F27" s="5" t="n">
        <v>736492000</v>
      </c>
    </row>
    <row r="28">
      <c r="A28" s="4" t="inlineStr">
        <is>
          <t>Other services [member] | Guangzhou Railway Group and its subsidiaries [member]</t>
        </is>
      </c>
    </row>
    <row r="29">
      <c r="A29" s="3" t="inlineStr">
        <is>
          <t>Provision of services and sales of goods</t>
        </is>
      </c>
    </row>
    <row r="30">
      <c r="A30" s="4" t="inlineStr">
        <is>
          <t>Sales of materials and supplies to related parties (iv)</t>
        </is>
      </c>
      <c r="B30" s="5" t="n">
        <v>34705000</v>
      </c>
      <c r="E30" s="5" t="n">
        <v>45642000</v>
      </c>
      <c r="F30" s="5" t="n">
        <v>39383000</v>
      </c>
    </row>
    <row r="31">
      <c r="A31" s="3" t="inlineStr">
        <is>
          <t>Services received and purchases made</t>
        </is>
      </c>
    </row>
    <row r="32">
      <c r="A32" s="4" t="inlineStr">
        <is>
          <t>Provision of repair and maintenance services by related parties (iv)</t>
        </is>
      </c>
      <c r="B32" s="5" t="n">
        <v>297809000</v>
      </c>
      <c r="E32" s="5" t="n">
        <v>441719000</v>
      </c>
      <c r="F32" s="5" t="n">
        <v>451976000</v>
      </c>
    </row>
    <row r="33">
      <c r="A33" s="4" t="inlineStr">
        <is>
          <t>Purchase of materials and supplies from related parties (iv)</t>
        </is>
      </c>
      <c r="B33" s="5" t="n">
        <v>722487000</v>
      </c>
      <c r="E33" s="5" t="n">
        <v>623433000</v>
      </c>
      <c r="F33" s="5" t="n">
        <v>555048000</v>
      </c>
    </row>
    <row r="34">
      <c r="A34" s="4" t="inlineStr">
        <is>
          <t>Provision of construction services by related parties (v)</t>
        </is>
      </c>
      <c r="B34" s="5" t="n">
        <v>285616000</v>
      </c>
      <c r="E34" s="5" t="n">
        <v>363424000</v>
      </c>
      <c r="F34" s="5" t="n">
        <v>180147000</v>
      </c>
    </row>
    <row r="35">
      <c r="A35" s="4" t="inlineStr">
        <is>
          <t>Cost from services received and purchase made</t>
        </is>
      </c>
      <c r="B35" s="6" t="n">
        <v>1305912000</v>
      </c>
      <c r="E35" s="6" t="n">
        <v>1428576000</v>
      </c>
      <c r="F35" s="6" t="n">
        <v>1187171000</v>
      </c>
    </row>
    <row r="36"/>
    <row r="37">
      <c r="A37" s="4" t="inlineStr">
        <is>
          <t>[1]</t>
        </is>
      </c>
      <c r="B37"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37">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F36"/>
    <mergeCell ref="B37:F3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TAX ASSETS/(LIABILITIES)</t>
        </is>
      </c>
      <c r="B1" s="2" t="inlineStr">
        <is>
          <t>12 Months Ended</t>
        </is>
      </c>
    </row>
    <row r="2">
      <c r="B2" s="2" t="inlineStr">
        <is>
          <t>Dec. 31, 2020</t>
        </is>
      </c>
    </row>
    <row r="3">
      <c r="A3" s="3" t="inlineStr">
        <is>
          <t>DEFERRED TAX ASSETS/(LIABILITIES) [abstract]</t>
        </is>
      </c>
    </row>
    <row r="4">
      <c r="A4" s="4" t="inlineStr">
        <is>
          <t>Disclosure of deferred tax assets/(liabilities)</t>
        </is>
      </c>
      <c r="B4" s="4" t="inlineStr">
        <is>
          <t xml:space="preserve">1. DEFERRED TAX ASSETS/(LIABILITIES)
2019
2020
RMB’000
RMB’000
Deferred tax assets
366,348
496,920
Less: Offsetting of deferred tax liabilities
(75,098)
(73,966)
Deferred tax assets (net)
291,250
422,954
Deferred tax liabilities
(136,503)
(132,879)
Less: Offsetting of deferred tax assets
75,098
73,966
Deferred tax liabilities (net)
(61,405)
(58,913)
229,845
364,041 The analysis of deferred tax assets and deferred tax liabilities is as follows:
2019
2020
RMB’000
RMB’000
Deferred tax assets:
- Deferred tax assets to be recovered after more than 12 months
144,415
394,474
- Deferred tax assets to be recovered within 12 months
221,933
102,446
366,348
496,920
Deferred tax liabilities:
- Deferred tax liabilities to be recovered after more than
(133,854)
(127,105)
- Deferred tax liabilities to be recovered within 12 months
(2,649)
(5,774)
(136,503)
(132,879) The movement in deferred tax assets and liabilities of the Group during the year, without taking into consideration the offsetting of balances within the same tax jurisdiction, is as follows:
At 2019
(Charged)/
At
Credited/ (Charged)
At December 31
RMB’000
RMB’000
RMB’000
RMB’000
RMB’000
Deferred tax assets:
Deductible tax losses
-
-
-
302,586
302,586
Impairment provision for receivables
17,841
(20)
17,821
(27)
17,794
Impairment provision for fixed assets and construction-in-progress
6,455
5,171
11,626
2,959
14,585
Impairment provision for materials and supplies
9,455
(5,045)
4,410
(4,410)
-
Differences in accounting base and tax base of government grants
25,429
(2,178)
23,251
2,015
25,266
Differences in accounting base and tax base of employee benefits obligations
45,740
5,063
50,803
35,317
86,120
Loss on disposal of fixed assets
13,348
11,767
25,115
(968)
24,147
Difference in accounting base and tax base of party organization activity fee
7,973
8,303
16,276
10,146
26,422
Difference in accounting base and tax base in the recognition of land disposal proceed
146,781
65,236
212,017
(212,017)
-
Others
-
5,029
5,029
(5,029)
-
273,022
93,326
366,348
130,572
496,920
At
(Credited) / Charged
At
(Credited) / Charged
At
RMB’000
RMB’000
RMB’000
RMB’000
RMB’000
Deferred tax liabilities:
Differences in accounting base and tax base in recognition of fixed assets
5,270
(19)
5,251
(493)
4,758
Differences in accounting base and tax base in recognition of leasehold land payments
63,897
(2,493)
61,404
(2,491)
58,913
Changes in the fair value of available-for-sale financial assets
60,647
-
60,647
-
60,647
Others
9,811
(610)
9,201
(640)
8,561
139,625
(3,122)
136,503
(3,624)
132,879 Deferred income tax assets are recognized for tax loss carry-forwards and other temporary difference to the extent that the realization of the related tax benefit through future taxable profits is probable. The Group did not recognize deferred income tax assets in respect of tax losses and other temporary difference amounting to RMB247,705,000(2019: RMB154,921,000) arising from operations of subsidiaries which do not foresee to have enough tax deductible assessable profits in the near future.
2019
2020
RMB’000
RMB’000
Tax losses that can be carried forward (a)
142,469
235,403
Deductible temporary differences
12,452
12,302
154,921
247,705 (a) The tax loss carry-forwards in which no deferred income tax assets were recognized will expire in the following years:
2019
2020
RMB’000
RMB’000
2020
16,745
-
2021
22,090
22,090
2022
22,245
22,245
2023
36,393
36,393
2024
44,996
44,996
2025
-
109,679
142,469
235,403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RELATED PARTY TRANSACTIONS - MATERIAL TRANSACTIONS WITH CSRG AND OTHER RAILWAY COMPANIES (Details) ¥ in Thousands, $ in Thousands</t>
        </is>
      </c>
      <c r="B1" s="2" t="inlineStr">
        <is>
          <t>12 Months Ended</t>
        </is>
      </c>
    </row>
    <row r="2">
      <c r="B2" s="2" t="inlineStr">
        <is>
          <t>Dec. 31, 2020CNY (¥)</t>
        </is>
      </c>
      <c r="C2" s="2" t="inlineStr">
        <is>
          <t>Dec. 31, 2020USD ($)</t>
        </is>
      </c>
      <c r="D2" s="2" t="inlineStr">
        <is>
          <t>[1]</t>
        </is>
      </c>
      <c r="E2" s="2" t="inlineStr">
        <is>
          <t>Dec. 31, 2019CNY (¥)</t>
        </is>
      </c>
      <c r="F2" s="2" t="inlineStr">
        <is>
          <t>Dec. 31, 2018CNY (¥)</t>
        </is>
      </c>
    </row>
    <row r="3">
      <c r="A3" s="3" t="inlineStr">
        <is>
          <t>Services received and purchases made</t>
        </is>
      </c>
    </row>
    <row r="4">
      <c r="A4" s="4" t="inlineStr">
        <is>
          <t>Payment of short term leases</t>
        </is>
      </c>
      <c r="B4" s="6" t="n">
        <v>846606</v>
      </c>
      <c r="E4" s="6" t="n">
        <v>684037</v>
      </c>
    </row>
    <row r="5">
      <c r="A5" s="4" t="inlineStr">
        <is>
          <t>Transportation related services [member]</t>
        </is>
      </c>
    </row>
    <row r="6">
      <c r="A6" s="3" t="inlineStr">
        <is>
          <t>Services received and purchases made</t>
        </is>
      </c>
    </row>
    <row r="7">
      <c r="A7" s="4" t="inlineStr">
        <is>
          <t>Provision of repair and maintenance services by related parties (iv)</t>
        </is>
      </c>
      <c r="B7" s="5" t="n">
        <v>1147603</v>
      </c>
      <c r="C7" s="7" t="n">
        <v>175878</v>
      </c>
      <c r="E7" s="5" t="n">
        <v>1073731</v>
      </c>
      <c r="F7" s="6" t="n">
        <v>917898</v>
      </c>
    </row>
    <row r="8">
      <c r="A8" s="4" t="inlineStr">
        <is>
          <t>Transportation related services [member] | CSRG Group [member]</t>
        </is>
      </c>
    </row>
    <row r="9">
      <c r="A9" s="3" t="inlineStr">
        <is>
          <t>Provision of services and sales of goods</t>
        </is>
      </c>
    </row>
    <row r="10">
      <c r="A10" s="4" t="inlineStr">
        <is>
          <t>Provision of train transportation services to related parties (i)</t>
        </is>
      </c>
      <c r="B10" s="5" t="n">
        <v>57349</v>
      </c>
      <c r="E10" s="5" t="n">
        <v>69958</v>
      </c>
      <c r="F10" s="5" t="n">
        <v>63364</v>
      </c>
    </row>
    <row r="11">
      <c r="A11" s="4" t="inlineStr">
        <is>
          <t>Revenues from railway operation service provided to related parties (iii)</t>
        </is>
      </c>
      <c r="B11" s="5" t="n">
        <v>2214460</v>
      </c>
      <c r="E11" s="5" t="n">
        <v>2392333</v>
      </c>
      <c r="F11" s="5" t="n">
        <v>2012880</v>
      </c>
    </row>
    <row r="12">
      <c r="A12" s="4" t="inlineStr">
        <is>
          <t>Revenue from rendering of services</t>
        </is>
      </c>
      <c r="B12" s="5" t="n">
        <v>4377015</v>
      </c>
      <c r="E12" s="5" t="n">
        <v>4941306</v>
      </c>
      <c r="F12" s="5" t="n">
        <v>4604141</v>
      </c>
    </row>
    <row r="13">
      <c r="A13" s="3" t="inlineStr">
        <is>
          <t>Services received and purchases made</t>
        </is>
      </c>
    </row>
    <row r="14">
      <c r="A14" s="4" t="inlineStr">
        <is>
          <t>Provision of train transportation services by related parties (i)</t>
        </is>
      </c>
      <c r="B14" s="5" t="n">
        <v>18872</v>
      </c>
      <c r="E14" s="5" t="n">
        <v>37408</v>
      </c>
      <c r="F14" s="5" t="n">
        <v>283490</v>
      </c>
    </row>
    <row r="15">
      <c r="A15" s="4" t="inlineStr">
        <is>
          <t>Cost from services received and purchase made</t>
        </is>
      </c>
      <c r="B15" s="5" t="n">
        <v>1525413</v>
      </c>
      <c r="E15" s="5" t="n">
        <v>2145173</v>
      </c>
      <c r="F15" s="5" t="n">
        <v>2444636</v>
      </c>
    </row>
    <row r="16">
      <c r="A16" s="4" t="inlineStr">
        <is>
          <t>Transportation related services [member] | CSRG Group [member] | CSRG [member]</t>
        </is>
      </c>
    </row>
    <row r="17">
      <c r="A17" s="3" t="inlineStr">
        <is>
          <t>Provision of services and sales of goods</t>
        </is>
      </c>
    </row>
    <row r="18">
      <c r="A18" s="4" t="inlineStr">
        <is>
          <t>Revenues for services provided to related parties (ii)</t>
        </is>
      </c>
      <c r="B18" s="5" t="n">
        <v>2105206</v>
      </c>
      <c r="E18" s="5" t="n">
        <v>2479015</v>
      </c>
      <c r="F18" s="5" t="n">
        <v>2527897</v>
      </c>
    </row>
    <row r="19">
      <c r="A19" s="3" t="inlineStr">
        <is>
          <t>Services received and purchases made</t>
        </is>
      </c>
    </row>
    <row r="20">
      <c r="A20" s="4" t="inlineStr">
        <is>
          <t>Cost for services provided by related parties (ii)(vi)</t>
        </is>
      </c>
      <c r="B20" s="5" t="n">
        <v>1506541</v>
      </c>
      <c r="E20" s="5" t="n">
        <v>2107765</v>
      </c>
      <c r="F20" s="5" t="n">
        <v>2161146</v>
      </c>
    </row>
    <row r="21">
      <c r="A21" s="4" t="inlineStr">
        <is>
          <t>Other businesses [member] | CSRG Group [member]</t>
        </is>
      </c>
    </row>
    <row r="22">
      <c r="A22" s="3" t="inlineStr">
        <is>
          <t>Provision of services and sales of goods</t>
        </is>
      </c>
    </row>
    <row r="23">
      <c r="A23" s="4" t="inlineStr">
        <is>
          <t>Provision of repairing services for cargo trucks to related parties (ii)</t>
        </is>
      </c>
      <c r="B23" s="5" t="n">
        <v>436955</v>
      </c>
      <c r="E23" s="5" t="n">
        <v>370990</v>
      </c>
      <c r="F23" s="5" t="n">
        <v>337432</v>
      </c>
    </row>
    <row r="24">
      <c r="A24" s="4" t="inlineStr">
        <is>
          <t>Sales of materials and supplies to related parties (iv)</t>
        </is>
      </c>
      <c r="B24" s="5" t="n">
        <v>0</v>
      </c>
      <c r="E24" s="5" t="n">
        <v>8330</v>
      </c>
      <c r="F24" s="5" t="n">
        <v>9099</v>
      </c>
    </row>
    <row r="25">
      <c r="A25" s="4" t="inlineStr">
        <is>
          <t>Provision of apartment leasing services to related parties (iv)</t>
        </is>
      </c>
      <c r="B25" s="5" t="n">
        <v>456</v>
      </c>
      <c r="E25" s="5" t="n">
        <v>574</v>
      </c>
      <c r="F25" s="5" t="n">
        <v>617</v>
      </c>
    </row>
    <row r="26">
      <c r="A26" s="4" t="inlineStr">
        <is>
          <t>Others</t>
        </is>
      </c>
      <c r="B26" s="5" t="n">
        <v>887</v>
      </c>
      <c r="E26" s="5" t="n">
        <v>0</v>
      </c>
      <c r="F26" s="5" t="n">
        <v>0</v>
      </c>
    </row>
    <row r="27">
      <c r="A27" s="4" t="inlineStr">
        <is>
          <t>Revenue from rendering of services</t>
        </is>
      </c>
      <c r="B27" s="5" t="n">
        <v>438298</v>
      </c>
      <c r="E27" s="5" t="n">
        <v>379894</v>
      </c>
      <c r="F27" s="5" t="n">
        <v>347148</v>
      </c>
    </row>
    <row r="28">
      <c r="A28" s="3" t="inlineStr">
        <is>
          <t>Services received and purchases made</t>
        </is>
      </c>
    </row>
    <row r="29">
      <c r="A29" s="4" t="inlineStr">
        <is>
          <t>Provision of repair and maintenance services by related parties (iv)</t>
        </is>
      </c>
      <c r="B29" s="5" t="n">
        <v>28928</v>
      </c>
      <c r="E29" s="5" t="n">
        <v>29066</v>
      </c>
      <c r="F29" s="5" t="n">
        <v>9440</v>
      </c>
    </row>
    <row r="30">
      <c r="A30" s="4" t="inlineStr">
        <is>
          <t>Purchase of materials and supplies from related parties (iv)</t>
        </is>
      </c>
      <c r="B30" s="5" t="n">
        <v>12362</v>
      </c>
      <c r="E30" s="5" t="n">
        <v>23968</v>
      </c>
      <c r="F30" s="5" t="n">
        <v>27743</v>
      </c>
    </row>
    <row r="31">
      <c r="A31" s="4" t="inlineStr">
        <is>
          <t>Provision of construction services by related parties (v)</t>
        </is>
      </c>
      <c r="B31" s="5" t="n">
        <v>2662</v>
      </c>
      <c r="E31" s="5" t="n">
        <v>23636</v>
      </c>
      <c r="F31" s="5" t="n">
        <v>1417</v>
      </c>
    </row>
    <row r="32">
      <c r="A32" s="4" t="inlineStr">
        <is>
          <t>Cost from services received and purchase made</t>
        </is>
      </c>
      <c r="B32" s="6" t="n">
        <v>43952</v>
      </c>
      <c r="E32" s="6" t="n">
        <v>76670</v>
      </c>
      <c r="F32" s="6" t="n">
        <v>38600</v>
      </c>
    </row>
    <row r="33"/>
    <row r="34">
      <c r="A34" s="4" t="inlineStr">
        <is>
          <t>[1]</t>
        </is>
      </c>
      <c r="B34"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34">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F33"/>
    <mergeCell ref="B34:F34"/>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VENUES COLLECTED AND SETTLED THROUGH CSRG (Details) - CSRG [member] - CNY (¥) ¥ in Thousands</t>
        </is>
      </c>
      <c r="B1" s="2" t="inlineStr">
        <is>
          <t>12 Months Ended</t>
        </is>
      </c>
    </row>
    <row r="2">
      <c r="B2" s="2" t="inlineStr">
        <is>
          <t>Dec. 31, 2020</t>
        </is>
      </c>
      <c r="C2" s="2" t="inlineStr">
        <is>
          <t>Dec. 31, 2019</t>
        </is>
      </c>
      <c r="D2" s="2" t="inlineStr">
        <is>
          <t>Dec. 31, 2018</t>
        </is>
      </c>
    </row>
    <row r="3">
      <c r="A3" s="3" t="inlineStr">
        <is>
          <t>Disclosure of revenues collected and settled through related parties [line items]</t>
        </is>
      </c>
    </row>
    <row r="4">
      <c r="A4" s="4" t="inlineStr">
        <is>
          <t>Passenger transportation</t>
        </is>
      </c>
      <c r="B4" s="6" t="n">
        <v>3769231</v>
      </c>
      <c r="C4" s="6" t="n">
        <v>7475003</v>
      </c>
      <c r="D4" s="6" t="n">
        <v>7532999</v>
      </c>
    </row>
    <row r="5">
      <c r="A5" s="4" t="inlineStr">
        <is>
          <t>Freight transportation</t>
        </is>
      </c>
      <c r="B5" s="5" t="n">
        <v>1456605</v>
      </c>
      <c r="C5" s="5" t="n">
        <v>1740907</v>
      </c>
      <c r="D5" s="5" t="n">
        <v>1849360</v>
      </c>
    </row>
    <row r="6">
      <c r="A6" s="4" t="inlineStr">
        <is>
          <t>Other transportation related services</t>
        </is>
      </c>
      <c r="B6" s="5" t="n">
        <v>24048</v>
      </c>
      <c r="C6" s="5" t="n">
        <v>74870</v>
      </c>
      <c r="D6" s="5" t="n">
        <v>78935</v>
      </c>
    </row>
    <row r="7">
      <c r="A7" s="4" t="inlineStr">
        <is>
          <t>Revenue arising from exchanges of goods or services</t>
        </is>
      </c>
      <c r="B7" s="6" t="n">
        <v>5249884</v>
      </c>
      <c r="C7" s="6" t="n">
        <v>9290780</v>
      </c>
      <c r="D7" s="6" t="n">
        <v>9461294</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2" customWidth="1" min="1" max="1"/>
    <col width="80" customWidth="1" min="2" max="2"/>
    <col width="21" customWidth="1" min="3" max="3"/>
    <col width="13" customWidth="1" min="4" max="4"/>
    <col width="21" customWidth="1" min="5" max="5"/>
    <col width="21" customWidth="1" min="6" max="6"/>
  </cols>
  <sheetData>
    <row r="1">
      <c r="A1" s="1" t="inlineStr">
        <is>
          <t>RELATED PARTY TRANSACTIONS - LEASE - AS LESSEE (Details) $ in Thousands</t>
        </is>
      </c>
      <c r="B1" s="2" t="inlineStr">
        <is>
          <t>12 Months Ended</t>
        </is>
      </c>
    </row>
    <row r="2">
      <c r="B2" s="2" t="inlineStr">
        <is>
          <t>Dec. 31, 2020CNY (¥)</t>
        </is>
      </c>
      <c r="C2" s="2" t="inlineStr">
        <is>
          <t>Dec. 31, 2020USD ($)</t>
        </is>
      </c>
      <c r="D2" s="2" t="inlineStr">
        <is>
          <t>[1]</t>
        </is>
      </c>
      <c r="E2" s="2" t="inlineStr">
        <is>
          <t>Dec. 31, 2019CNY (¥)</t>
        </is>
      </c>
      <c r="F2" s="2" t="inlineStr">
        <is>
          <t>Dec. 31, 2018CNY (¥)</t>
        </is>
      </c>
    </row>
    <row r="3">
      <c r="A3" s="3" t="inlineStr">
        <is>
          <t>Disclosure of transactions between related parties [line items]</t>
        </is>
      </c>
    </row>
    <row r="4">
      <c r="A4" s="4" t="inlineStr">
        <is>
          <t>Depreciation expense of right-of-use assets</t>
        </is>
      </c>
      <c r="B4" s="6" t="n">
        <v>65511000</v>
      </c>
      <c r="E4" s="6" t="n">
        <v>65324000</v>
      </c>
    </row>
    <row r="5">
      <c r="A5" s="4" t="inlineStr">
        <is>
          <t>Interest expense of lease liabilities</t>
        </is>
      </c>
      <c r="B5" s="5" t="n">
        <v>57629000</v>
      </c>
      <c r="E5" s="5" t="n">
        <v>57670000</v>
      </c>
    </row>
    <row r="6">
      <c r="A6" s="4" t="inlineStr">
        <is>
          <t>Actual payment to Guangzhou Railway Group</t>
        </is>
      </c>
      <c r="B6" s="5" t="n">
        <v>60750000</v>
      </c>
      <c r="C6" s="7" t="n">
        <v>9310</v>
      </c>
      <c r="E6" s="5" t="n">
        <v>59620000</v>
      </c>
      <c r="F6" s="6" t="n">
        <v>0</v>
      </c>
    </row>
    <row r="7">
      <c r="A7" s="4" t="inlineStr">
        <is>
          <t>Payment of short term leases</t>
        </is>
      </c>
      <c r="B7" s="5" t="n">
        <v>846606000</v>
      </c>
      <c r="E7" s="5" t="n">
        <v>684037000</v>
      </c>
    </row>
    <row r="8">
      <c r="A8" s="4" t="inlineStr">
        <is>
          <t>Related parties [member]</t>
        </is>
      </c>
    </row>
    <row r="9">
      <c r="A9" s="3" t="inlineStr">
        <is>
          <t>Disclosure of transactions between related parties [line items]</t>
        </is>
      </c>
    </row>
    <row r="10">
      <c r="A10" s="4" t="inlineStr">
        <is>
          <t>Depreciation expense of right-of-use assets</t>
        </is>
      </c>
      <c r="B10" s="5" t="n">
        <v>13378000</v>
      </c>
      <c r="E10" s="5" t="n">
        <v>13378000</v>
      </c>
    </row>
    <row r="11">
      <c r="A11" s="4" t="inlineStr">
        <is>
          <t>Interest expense of lease liabilities</t>
        </is>
      </c>
      <c r="B11" s="5" t="n">
        <v>57629000</v>
      </c>
      <c r="E11" s="5" t="n">
        <v>57670000</v>
      </c>
    </row>
    <row r="12">
      <c r="A12" s="4" t="inlineStr">
        <is>
          <t>Guangzhou Railway Group [member]</t>
        </is>
      </c>
    </row>
    <row r="13">
      <c r="A13" s="3" t="inlineStr">
        <is>
          <t>Disclosure of transactions between related parties [line items]</t>
        </is>
      </c>
    </row>
    <row r="14">
      <c r="A14" s="4" t="inlineStr">
        <is>
          <t>Actual payment to Guangzhou Railway Group</t>
        </is>
      </c>
      <c r="B14" s="5" t="n">
        <v>60750000</v>
      </c>
      <c r="E14" s="5" t="n">
        <v>59620000</v>
      </c>
      <c r="F14" s="6" t="n">
        <v>58490000</v>
      </c>
    </row>
    <row r="15">
      <c r="A15" s="4" t="inlineStr">
        <is>
          <t>Guangzhou Railway Group [member] | Passenger Trains [member]</t>
        </is>
      </c>
    </row>
    <row r="16">
      <c r="A16" s="3" t="inlineStr">
        <is>
          <t>Disclosure of transactions between related parties [line items]</t>
        </is>
      </c>
    </row>
    <row r="17">
      <c r="A17" s="4" t="inlineStr">
        <is>
          <t>Payment of short term leases</t>
        </is>
      </c>
      <c r="B17" s="5" t="n">
        <v>292603000</v>
      </c>
      <c r="E17" s="5" t="n">
        <v>247714000</v>
      </c>
    </row>
    <row r="18">
      <c r="A18" s="4" t="inlineStr">
        <is>
          <t>CSRG [member] | Passenger trains and freight trains [member]</t>
        </is>
      </c>
    </row>
    <row r="19">
      <c r="A19" s="3" t="inlineStr">
        <is>
          <t>Disclosure of transactions between related parties [line items]</t>
        </is>
      </c>
    </row>
    <row r="20">
      <c r="A20" s="4" t="inlineStr">
        <is>
          <t>Payment of short term leases</t>
        </is>
      </c>
      <c r="B20" s="6" t="n">
        <v>554003000</v>
      </c>
      <c r="E20" s="6" t="n">
        <v>436323000</v>
      </c>
    </row>
    <row r="21"/>
    <row r="22">
      <c r="A22" s="4" t="inlineStr">
        <is>
          <t>[1]</t>
        </is>
      </c>
      <c r="B22"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22">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F21"/>
    <mergeCell ref="B22:F2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RELATED PARTY TRANSACTIONS - MATERIAL BALANCES WITH GUANGZHOU RAILWAY GROUP AND ITS SUBSIDIARIES (Details) ¥ in Thousands, $ in Thousands</t>
        </is>
      </c>
      <c r="B1" s="2" t="inlineStr">
        <is>
          <t>Dec. 31, 2020CNY (¥)</t>
        </is>
      </c>
      <c r="C1" s="2" t="inlineStr">
        <is>
          <t>Dec. 31, 2020USD ($)</t>
        </is>
      </c>
      <c r="D1" s="2" t="inlineStr">
        <is>
          <t>[1]</t>
        </is>
      </c>
      <c r="E1" s="2" t="inlineStr">
        <is>
          <t>Dec. 31, 2019CNY (¥)</t>
        </is>
      </c>
    </row>
    <row r="2">
      <c r="A2" s="3" t="inlineStr">
        <is>
          <t>Disclosure of material balances of related party transactions [line items]</t>
        </is>
      </c>
    </row>
    <row r="3">
      <c r="A3" s="4" t="inlineStr">
        <is>
          <t>Trade receivables</t>
        </is>
      </c>
      <c r="B3" s="6" t="n">
        <v>2955797</v>
      </c>
      <c r="E3" s="6" t="n">
        <v>3477558</v>
      </c>
    </row>
    <row r="4">
      <c r="A4" s="4" t="inlineStr">
        <is>
          <t>Prepayments and other receivables</t>
        </is>
      </c>
      <c r="B4" s="5" t="n">
        <v>242601</v>
      </c>
      <c r="E4" s="5" t="n">
        <v>83848</v>
      </c>
    </row>
    <row r="5">
      <c r="A5" s="4" t="inlineStr">
        <is>
          <t>Trade payables</t>
        </is>
      </c>
      <c r="B5" s="5" t="n">
        <v>1261293</v>
      </c>
      <c r="E5" s="5" t="n">
        <v>693611</v>
      </c>
    </row>
    <row r="6">
      <c r="A6" s="4" t="inlineStr">
        <is>
          <t>Contract liabilities</t>
        </is>
      </c>
      <c r="B6" s="5" t="n">
        <v>215305</v>
      </c>
      <c r="C6" s="7" t="n">
        <v>32996</v>
      </c>
      <c r="E6" s="5" t="n">
        <v>458820</v>
      </c>
    </row>
    <row r="7">
      <c r="A7" s="4" t="inlineStr">
        <is>
          <t>Accruals and other payables</t>
        </is>
      </c>
      <c r="B7" s="5" t="n">
        <v>448318</v>
      </c>
      <c r="E7" s="5" t="n">
        <v>459679</v>
      </c>
    </row>
    <row r="8">
      <c r="A8" s="4" t="inlineStr">
        <is>
          <t>Guangzhou Railway Group and its subsidiaries [member]</t>
        </is>
      </c>
    </row>
    <row r="9">
      <c r="A9" s="3" t="inlineStr">
        <is>
          <t>Disclosure of material balances of related party transactions [line items]</t>
        </is>
      </c>
    </row>
    <row r="10">
      <c r="A10" s="4" t="inlineStr">
        <is>
          <t>Trade receivables</t>
        </is>
      </c>
      <c r="B10" s="5" t="n">
        <v>1853846</v>
      </c>
      <c r="E10" s="5" t="n">
        <v>2329206</v>
      </c>
    </row>
    <row r="11">
      <c r="A11" s="4" t="inlineStr">
        <is>
          <t>Prepayments and other receivables</t>
        </is>
      </c>
      <c r="B11" s="5" t="n">
        <v>59580</v>
      </c>
      <c r="E11" s="5" t="n">
        <v>35430</v>
      </c>
    </row>
    <row r="12">
      <c r="A12" s="4" t="inlineStr">
        <is>
          <t>Prepayments for fixed assets and construction-in-progress</t>
        </is>
      </c>
      <c r="B12" s="5" t="n">
        <v>0</v>
      </c>
      <c r="E12" s="5" t="n">
        <v>4021</v>
      </c>
    </row>
    <row r="13">
      <c r="A13" s="4" t="inlineStr">
        <is>
          <t>Trade payables</t>
        </is>
      </c>
      <c r="B13" s="5" t="n">
        <v>1243372</v>
      </c>
      <c r="E13" s="5" t="n">
        <v>672849</v>
      </c>
    </row>
    <row r="14">
      <c r="A14" s="4" t="inlineStr">
        <is>
          <t>Payables for fixed assets and construction-in-progress</t>
        </is>
      </c>
      <c r="B14" s="5" t="n">
        <v>876031</v>
      </c>
      <c r="E14" s="5" t="n">
        <v>467745</v>
      </c>
    </row>
    <row r="15">
      <c r="A15" s="4" t="inlineStr">
        <is>
          <t>Contract liabilities</t>
        </is>
      </c>
      <c r="B15" s="5" t="n">
        <v>436</v>
      </c>
      <c r="E15" s="5" t="n">
        <v>99</v>
      </c>
    </row>
    <row r="16">
      <c r="A16" s="4" t="inlineStr">
        <is>
          <t>Accruals and other payables</t>
        </is>
      </c>
      <c r="B16" s="5" t="n">
        <v>443754</v>
      </c>
      <c r="E16" s="5" t="n">
        <v>450534</v>
      </c>
    </row>
    <row r="17">
      <c r="A17" s="4" t="inlineStr">
        <is>
          <t>Guangzhou Railway Group [member]</t>
        </is>
      </c>
    </row>
    <row r="18">
      <c r="A18" s="3" t="inlineStr">
        <is>
          <t>Disclosure of material balances of related party transactions [line items]</t>
        </is>
      </c>
    </row>
    <row r="19">
      <c r="A19" s="4" t="inlineStr">
        <is>
          <t>Trade receivables</t>
        </is>
      </c>
      <c r="B19" s="5" t="n">
        <v>208024</v>
      </c>
      <c r="E19" s="5" t="n">
        <v>549092</v>
      </c>
    </row>
    <row r="20">
      <c r="A20" s="4" t="inlineStr">
        <is>
          <t>Prepayments and other receivables</t>
        </is>
      </c>
      <c r="B20" s="5" t="n">
        <v>431</v>
      </c>
      <c r="E20" s="5" t="n">
        <v>4</v>
      </c>
    </row>
    <row r="21">
      <c r="A21" s="4" t="inlineStr">
        <is>
          <t>Trade payables</t>
        </is>
      </c>
      <c r="B21" s="5" t="n">
        <v>85076</v>
      </c>
      <c r="E21" s="5" t="n">
        <v>99696</v>
      </c>
    </row>
    <row r="22">
      <c r="A22" s="4" t="inlineStr">
        <is>
          <t>Payables for fixed assets and construction-in-progress</t>
        </is>
      </c>
      <c r="B22" s="5" t="n">
        <v>122684</v>
      </c>
      <c r="E22" s="5" t="n">
        <v>23496</v>
      </c>
    </row>
    <row r="23">
      <c r="A23" s="4" t="inlineStr">
        <is>
          <t>Accruals and other payables</t>
        </is>
      </c>
      <c r="B23" s="5" t="n">
        <v>5104</v>
      </c>
      <c r="E23" s="5" t="n">
        <v>2713</v>
      </c>
    </row>
    <row r="24">
      <c r="A24" s="4" t="inlineStr">
        <is>
          <t>Subsidiaries of Guangzhou Railway Group [member]</t>
        </is>
      </c>
    </row>
    <row r="25">
      <c r="A25" s="3" t="inlineStr">
        <is>
          <t>Disclosure of material balances of related party transactions [line items]</t>
        </is>
      </c>
    </row>
    <row r="26">
      <c r="A26" s="4" t="inlineStr">
        <is>
          <t>Trade receivables</t>
        </is>
      </c>
      <c r="B26" s="5" t="n">
        <v>1645822</v>
      </c>
      <c r="E26" s="5" t="n">
        <v>1780112</v>
      </c>
    </row>
    <row r="27">
      <c r="A27" s="4" t="inlineStr">
        <is>
          <t>Prepayments and other receivables</t>
        </is>
      </c>
      <c r="B27" s="5" t="n">
        <v>59106</v>
      </c>
      <c r="E27" s="5" t="n">
        <v>35426</v>
      </c>
    </row>
    <row r="28">
      <c r="A28" s="4" t="inlineStr">
        <is>
          <t>Prepayments for fixed assets and construction-in-progress</t>
        </is>
      </c>
      <c r="B28" s="5" t="n">
        <v>0</v>
      </c>
      <c r="E28" s="5" t="n">
        <v>2815</v>
      </c>
    </row>
    <row r="29">
      <c r="A29" s="4" t="inlineStr">
        <is>
          <t>Trade payables</t>
        </is>
      </c>
      <c r="B29" s="5" t="n">
        <v>1147912</v>
      </c>
      <c r="E29" s="5" t="n">
        <v>533726</v>
      </c>
    </row>
    <row r="30">
      <c r="A30" s="4" t="inlineStr">
        <is>
          <t>Payables for fixed assets and construction-in-progress</t>
        </is>
      </c>
      <c r="B30" s="5" t="n">
        <v>376569</v>
      </c>
      <c r="E30" s="5" t="n">
        <v>201353</v>
      </c>
    </row>
    <row r="31">
      <c r="A31" s="4" t="inlineStr">
        <is>
          <t>Contract liabilities</t>
        </is>
      </c>
      <c r="B31" s="5" t="n">
        <v>341</v>
      </c>
      <c r="E31" s="5" t="n">
        <v>99</v>
      </c>
    </row>
    <row r="32">
      <c r="A32" s="4" t="inlineStr">
        <is>
          <t>Accruals and other payables</t>
        </is>
      </c>
      <c r="B32" s="5" t="n">
        <v>429442</v>
      </c>
      <c r="E32" s="5" t="n">
        <v>447821</v>
      </c>
    </row>
    <row r="33">
      <c r="A33" s="4" t="inlineStr">
        <is>
          <t>Associates [member]</t>
        </is>
      </c>
    </row>
    <row r="34">
      <c r="A34" s="3" t="inlineStr">
        <is>
          <t>Disclosure of material balances of related party transactions [line items]</t>
        </is>
      </c>
    </row>
    <row r="35">
      <c r="A35" s="4" t="inlineStr">
        <is>
          <t>Trade receivables</t>
        </is>
      </c>
      <c r="B35" s="5" t="n">
        <v>0</v>
      </c>
      <c r="E35" s="5" t="n">
        <v>2</v>
      </c>
    </row>
    <row r="36">
      <c r="A36" s="4" t="inlineStr">
        <is>
          <t>Prepayments and other receivables</t>
        </is>
      </c>
      <c r="B36" s="5" t="n">
        <v>43</v>
      </c>
      <c r="E36" s="5" t="n">
        <v>0</v>
      </c>
    </row>
    <row r="37">
      <c r="A37" s="4" t="inlineStr">
        <is>
          <t>Prepayments for fixed assets and construction-in-progress</t>
        </is>
      </c>
      <c r="B37" s="5" t="n">
        <v>0</v>
      </c>
      <c r="E37" s="5" t="n">
        <v>1206</v>
      </c>
    </row>
    <row r="38">
      <c r="A38" s="4" t="inlineStr">
        <is>
          <t>Trade payables</t>
        </is>
      </c>
      <c r="B38" s="5" t="n">
        <v>10384</v>
      </c>
      <c r="E38" s="5" t="n">
        <v>39427</v>
      </c>
    </row>
    <row r="39">
      <c r="A39" s="4" t="inlineStr">
        <is>
          <t>Payables for fixed assets and construction-in-progress</t>
        </is>
      </c>
      <c r="B39" s="5" t="n">
        <v>376778</v>
      </c>
      <c r="E39" s="5" t="n">
        <v>242896</v>
      </c>
    </row>
    <row r="40">
      <c r="A40" s="4" t="inlineStr">
        <is>
          <t>Contract liabilities</t>
        </is>
      </c>
      <c r="B40" s="5" t="n">
        <v>95</v>
      </c>
      <c r="E40" s="5" t="n">
        <v>0</v>
      </c>
    </row>
    <row r="41">
      <c r="A41" s="4" t="inlineStr">
        <is>
          <t>Accruals and other payables</t>
        </is>
      </c>
      <c r="B41" s="6" t="n">
        <v>9208</v>
      </c>
      <c r="E41" s="6" t="n">
        <v>0</v>
      </c>
    </row>
    <row r="42"/>
    <row r="43">
      <c r="A43" s="4" t="inlineStr">
        <is>
          <t>[1]</t>
        </is>
      </c>
      <c r="B43"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4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A42:E42"/>
    <mergeCell ref="B43:E43"/>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RELATED PARTY TRANSACTIONS - MATERIAL BALANCES WITH CSRG GROUP (Details) ¥ in Thousands, $ in Thousands</t>
        </is>
      </c>
      <c r="B1" s="2" t="inlineStr">
        <is>
          <t>Dec. 31, 2020CNY (¥)</t>
        </is>
      </c>
      <c r="C1" s="2" t="inlineStr">
        <is>
          <t>Dec. 31, 2020USD ($)</t>
        </is>
      </c>
      <c r="D1" s="2" t="inlineStr">
        <is>
          <t>[1]</t>
        </is>
      </c>
      <c r="E1" s="2" t="inlineStr">
        <is>
          <t>Dec. 31, 2019CNY (¥)</t>
        </is>
      </c>
    </row>
    <row r="2">
      <c r="A2" s="3" t="inlineStr">
        <is>
          <t>Disclosure of receivables and payables from/to related parties</t>
        </is>
      </c>
    </row>
    <row r="3">
      <c r="A3" s="4" t="inlineStr">
        <is>
          <t>Trade receivables</t>
        </is>
      </c>
      <c r="B3" s="6" t="n">
        <v>2955797</v>
      </c>
      <c r="E3" s="6" t="n">
        <v>3477558</v>
      </c>
    </row>
    <row r="4">
      <c r="A4" s="4" t="inlineStr">
        <is>
          <t>Other receivables</t>
        </is>
      </c>
      <c r="B4" s="5" t="n">
        <v>595862</v>
      </c>
      <c r="E4" s="5" t="n">
        <v>244904</v>
      </c>
    </row>
    <row r="5">
      <c r="A5" s="4" t="inlineStr">
        <is>
          <t>Trade payables and payables for fixed assets and construction-in-progress</t>
        </is>
      </c>
      <c r="B5" s="5" t="n">
        <v>2073922</v>
      </c>
      <c r="C5" s="7" t="n">
        <v>317842</v>
      </c>
      <c r="E5" s="5" t="n">
        <v>1538098</v>
      </c>
    </row>
    <row r="6">
      <c r="A6" s="4" t="inlineStr">
        <is>
          <t>Other payables</t>
        </is>
      </c>
      <c r="B6" s="5" t="n">
        <v>427144</v>
      </c>
      <c r="E6" s="5" t="n">
        <v>304306</v>
      </c>
    </row>
    <row r="7">
      <c r="A7" s="4" t="inlineStr">
        <is>
          <t>CSRG Group [member]</t>
        </is>
      </c>
    </row>
    <row r="8">
      <c r="A8" s="3" t="inlineStr">
        <is>
          <t>Disclosure of receivables and payables from/to related parties</t>
        </is>
      </c>
    </row>
    <row r="9">
      <c r="A9" s="4" t="inlineStr">
        <is>
          <t>Trade receivables</t>
        </is>
      </c>
      <c r="B9" s="5" t="n">
        <v>1101951</v>
      </c>
      <c r="E9" s="5" t="n">
        <v>1148352</v>
      </c>
    </row>
    <row r="10">
      <c r="A10" s="4" t="inlineStr">
        <is>
          <t>Other receivables</t>
        </is>
      </c>
      <c r="B10" s="5" t="n">
        <v>183021</v>
      </c>
      <c r="E10" s="5" t="n">
        <v>48418</v>
      </c>
    </row>
    <row r="11">
      <c r="A11" s="4" t="inlineStr">
        <is>
          <t>Trade payables and payables for fixed assets and construction-in-progress</t>
        </is>
      </c>
      <c r="B11" s="5" t="n">
        <v>71082</v>
      </c>
      <c r="E11" s="5" t="n">
        <v>69335</v>
      </c>
    </row>
    <row r="12">
      <c r="A12" s="4" t="inlineStr">
        <is>
          <t>Other payables</t>
        </is>
      </c>
      <c r="B12" s="6" t="n">
        <v>4564</v>
      </c>
      <c r="E12" s="6" t="n">
        <v>3466</v>
      </c>
    </row>
    <row r="13"/>
    <row r="14">
      <c r="A14" s="4" t="inlineStr">
        <is>
          <t>[1]</t>
        </is>
      </c>
      <c r="B14"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13">
    <mergeCell ref="C2:D2"/>
    <mergeCell ref="C3:D3"/>
    <mergeCell ref="C4:D4"/>
    <mergeCell ref="C5:D5"/>
    <mergeCell ref="C6:D6"/>
    <mergeCell ref="C7:D7"/>
    <mergeCell ref="C8:D8"/>
    <mergeCell ref="C9:D9"/>
    <mergeCell ref="C10:D10"/>
    <mergeCell ref="C11:D11"/>
    <mergeCell ref="C12:D12"/>
    <mergeCell ref="A13:E13"/>
    <mergeCell ref="B14:E14"/>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59" customWidth="1" min="2" max="2"/>
    <col width="13" customWidth="1" min="3" max="3"/>
  </cols>
  <sheetData>
    <row r="1">
      <c r="A1" s="1" t="inlineStr">
        <is>
          <t>Label</t>
        </is>
      </c>
      <c r="B1" s="1" t="inlineStr">
        <is>
          <t>Element</t>
        </is>
      </c>
      <c r="C1" s="2" t="inlineStr">
        <is>
          <t>Value</t>
        </is>
      </c>
    </row>
    <row r="2">
      <c r="A2" s="4" t="inlineStr">
        <is>
          <t>Level 3 of fair value hierarchy [member] | At fair value [member]</t>
        </is>
      </c>
    </row>
    <row r="3">
      <c r="A3" s="4" t="inlineStr">
        <is>
          <t>Dividends received, classified as investing activities</t>
        </is>
      </c>
      <c r="B3" s="4" t="inlineStr">
        <is>
          <t>ifrs-full_DividendsReceivedClassifiedAsInvestingActivities</t>
        </is>
      </c>
      <c r="C3" s="6" t="n">
        <v>7047000</v>
      </c>
    </row>
    <row r="4">
      <c r="A4" s="4" t="inlineStr">
        <is>
          <t>Dividends received, classified as investing activities</t>
        </is>
      </c>
      <c r="B4" s="4" t="inlineStr">
        <is>
          <t>ifrs-full_DividendsReceivedClassifiedAsInvestingActivities</t>
        </is>
      </c>
      <c r="C4" s="6" t="n">
        <v>773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PREPAID EXPENSES</t>
        </is>
      </c>
      <c r="B1" s="2" t="inlineStr">
        <is>
          <t>12 Months Ended</t>
        </is>
      </c>
    </row>
    <row r="2">
      <c r="B2" s="2" t="inlineStr">
        <is>
          <t>Dec. 31, 2020</t>
        </is>
      </c>
    </row>
    <row r="3">
      <c r="A3" s="3" t="inlineStr">
        <is>
          <t>LONG-TERM PREPAID EXPENSES [abstract]</t>
        </is>
      </c>
    </row>
    <row r="4">
      <c r="A4" s="4" t="inlineStr">
        <is>
          <t>Disclosure of long-term prepaid expenses</t>
        </is>
      </c>
      <c r="B4" s="4" t="inlineStr">
        <is>
          <t>1. LONG-TERM PREPAID EXPENSES The long-term prepaid expenses mainly represented staff uniforms. The movements of long-term prepaid expenses are set forth as follows:
2019
2020
RMB’000
RMB’000
At January 1
Cost
118,944
129,575
Accumulated amortization
(72,330)
(88,768)
Net book amount
46,614
40,807
Year ended December 31
Opening net book amount
46,614
40,807
Additions
10,631
22,422
Amortization
(16,438)
(19,340)
Closing net book amount
40,807
43,889
At December 31
Cost
129,575
151,997
Accumulated amortization
(88,768)
(108,108)
Net book amount
40,807
43,8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BY CATEGORY</t>
        </is>
      </c>
      <c r="B1" s="2" t="inlineStr">
        <is>
          <t>12 Months Ended</t>
        </is>
      </c>
    </row>
    <row r="2">
      <c r="B2" s="2" t="inlineStr">
        <is>
          <t>Dec. 31, 2020</t>
        </is>
      </c>
    </row>
    <row r="3">
      <c r="A3" s="3" t="inlineStr">
        <is>
          <t>FINANCIAL INSTRUMENTS BY CATEGORY [abstract]</t>
        </is>
      </c>
    </row>
    <row r="4">
      <c r="A4" s="4" t="inlineStr">
        <is>
          <t>Disclosure of financial instruments by category</t>
        </is>
      </c>
      <c r="B4" s="4" t="inlineStr">
        <is>
          <t>1. FINANCIAL INSTRUMENTS BY CATEGORY
2019
2020
RMB’000
RMB’000
Financial assets
Financial assets at amortized cost
Trade and other receivables excluding prepayments (Notes 20 and 21)
4,746,988
4,317,539
Term deposits (Note 16)
-
220,000
Cash and cash equivalents (Note 22)
1,562,334
1,485,232
Long-term receivable (Note 17)
26,103
23,734
FVOCI (Note 15)
351,045
377,631
Total
6,686,470
6,424,136
2019
2020
RMB’000
RMB’000
Financial liabilities
Liabilities at amortized cost
Trade and other payables excluding non-financial liabilities (Notes 2 7 and 2 9 )
2,683,828
3,417,934
Payables for fixed assets and construction-in-progress
1,802,592
2,914,696
Dividends payable
12,890
13,749
Lease liabilities
1,176,426
1,175,565
Total
5,675,736
7,521,9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6" customWidth="1" min="1" max="1"/>
    <col width="80" customWidth="1" min="2" max="2"/>
    <col width="26" customWidth="1" min="3" max="3"/>
    <col width="13" customWidth="1" min="4" max="4"/>
    <col width="21" customWidth="1" min="5" max="5"/>
  </cols>
  <sheetData>
    <row r="1">
      <c r="A1" s="1" t="inlineStr">
        <is>
          <t>CONSOLIDATED BALANCE SHEETS ¥ in Thousands, $ in Thousands</t>
        </is>
      </c>
      <c r="B1" s="2" t="inlineStr">
        <is>
          <t>Dec. 31, 2020CNY (¥)¥ / $</t>
        </is>
      </c>
      <c r="C1" s="2" t="inlineStr">
        <is>
          <t>Dec. 31, 2020USD ($)¥ / $</t>
        </is>
      </c>
      <c r="E1" s="2" t="inlineStr">
        <is>
          <t>Dec. 31, 2019CNY (¥)</t>
        </is>
      </c>
    </row>
    <row r="2">
      <c r="A2" s="3" t="inlineStr">
        <is>
          <t>Non-current assets</t>
        </is>
      </c>
    </row>
    <row r="3">
      <c r="A3" s="4" t="inlineStr">
        <is>
          <t>Fixed assets - net</t>
        </is>
      </c>
      <c r="B3" s="6" t="n">
        <v>23016415</v>
      </c>
      <c r="C3" s="7" t="n">
        <v>3527420</v>
      </c>
      <c r="D3" s="4" t="inlineStr">
        <is>
          <t>[1]</t>
        </is>
      </c>
      <c r="E3" s="6" t="n">
        <v>23566081</v>
      </c>
    </row>
    <row r="4">
      <c r="A4" s="4" t="inlineStr">
        <is>
          <t>Right-of-use assets</t>
        </is>
      </c>
      <c r="B4" s="5" t="n">
        <v>3183470</v>
      </c>
      <c r="C4" s="5" t="n">
        <v>487888</v>
      </c>
      <c r="D4" s="4" t="inlineStr">
        <is>
          <t>[1]</t>
        </is>
      </c>
      <c r="E4" s="5" t="n">
        <v>3037618</v>
      </c>
    </row>
    <row r="5">
      <c r="A5" s="4" t="inlineStr">
        <is>
          <t>Construction-in-progress</t>
        </is>
      </c>
      <c r="B5" s="5" t="n">
        <v>2778676</v>
      </c>
      <c r="C5" s="5" t="n">
        <v>425851</v>
      </c>
      <c r="D5" s="4" t="inlineStr">
        <is>
          <t>[1]</t>
        </is>
      </c>
      <c r="E5" s="5" t="n">
        <v>2378974</v>
      </c>
    </row>
    <row r="6">
      <c r="A6" s="4" t="inlineStr">
        <is>
          <t>Prepayments for fixed assets and construction-in-progress</t>
        </is>
      </c>
      <c r="B6" s="5" t="n">
        <v>36744</v>
      </c>
      <c r="C6" s="5" t="n">
        <v>5631</v>
      </c>
      <c r="D6" s="4" t="inlineStr">
        <is>
          <t>[1]</t>
        </is>
      </c>
      <c r="E6" s="5" t="n">
        <v>41377</v>
      </c>
    </row>
    <row r="7">
      <c r="A7" s="4" t="inlineStr">
        <is>
          <t>Goodwill</t>
        </is>
      </c>
      <c r="B7" s="5" t="n">
        <v>281255</v>
      </c>
      <c r="C7" s="5" t="n">
        <v>43104</v>
      </c>
      <c r="D7" s="4" t="inlineStr">
        <is>
          <t>[1]</t>
        </is>
      </c>
      <c r="E7" s="5" t="n">
        <v>281255</v>
      </c>
    </row>
    <row r="8">
      <c r="A8" s="4" t="inlineStr">
        <is>
          <t>Investments in associates</t>
        </is>
      </c>
      <c r="B8" s="5" t="n">
        <v>196848</v>
      </c>
      <c r="C8" s="5" t="n">
        <v>30168</v>
      </c>
      <c r="D8" s="4" t="inlineStr">
        <is>
          <t>[1]</t>
        </is>
      </c>
      <c r="E8" s="5" t="n">
        <v>174686</v>
      </c>
    </row>
    <row r="9">
      <c r="A9" s="4" t="inlineStr">
        <is>
          <t>Deferred tax assets</t>
        </is>
      </c>
      <c r="B9" s="5" t="n">
        <v>422954</v>
      </c>
      <c r="C9" s="5" t="n">
        <v>64821</v>
      </c>
      <c r="D9" s="4" t="inlineStr">
        <is>
          <t>[1]</t>
        </is>
      </c>
      <c r="E9" s="5" t="n">
        <v>291250</v>
      </c>
    </row>
    <row r="10">
      <c r="A10" s="4" t="inlineStr">
        <is>
          <t>Long-term prepaid expenses</t>
        </is>
      </c>
      <c r="B10" s="5" t="n">
        <v>43889</v>
      </c>
      <c r="C10" s="5" t="n">
        <v>6726</v>
      </c>
      <c r="D10" s="4" t="inlineStr">
        <is>
          <t>[1]</t>
        </is>
      </c>
      <c r="E10" s="5" t="n">
        <v>40807</v>
      </c>
    </row>
    <row r="11">
      <c r="A11" s="4" t="inlineStr">
        <is>
          <t>Financial assets at fair value through other comprehensive income</t>
        </is>
      </c>
      <c r="B11" s="5" t="n">
        <v>377631</v>
      </c>
      <c r="C11" s="5" t="n">
        <v>57874</v>
      </c>
      <c r="D11" s="4" t="inlineStr">
        <is>
          <t>[1]</t>
        </is>
      </c>
      <c r="E11" s="5" t="n">
        <v>351045</v>
      </c>
    </row>
    <row r="12">
      <c r="A12" s="4" t="inlineStr">
        <is>
          <t>Long-term deposits</t>
        </is>
      </c>
      <c r="B12" s="5" t="n">
        <v>160000</v>
      </c>
      <c r="C12" s="5" t="n">
        <v>24521</v>
      </c>
      <c r="D12" s="4" t="inlineStr">
        <is>
          <t>[1]</t>
        </is>
      </c>
      <c r="E12" s="5" t="n">
        <v>0</v>
      </c>
    </row>
    <row r="13">
      <c r="A13" s="4" t="inlineStr">
        <is>
          <t>Long-term receivable</t>
        </is>
      </c>
      <c r="B13" s="5" t="n">
        <v>23734</v>
      </c>
      <c r="C13" s="5" t="n">
        <v>3637</v>
      </c>
      <c r="D13" s="4" t="inlineStr">
        <is>
          <t>[1]</t>
        </is>
      </c>
      <c r="E13" s="5" t="n">
        <v>26103</v>
      </c>
    </row>
    <row r="14">
      <c r="A14" s="4" t="inlineStr">
        <is>
          <t>Total non-current assets</t>
        </is>
      </c>
      <c r="B14" s="5" t="n">
        <v>30521616</v>
      </c>
      <c r="C14" s="5" t="n">
        <v>4677641</v>
      </c>
      <c r="D14" s="4" t="inlineStr">
        <is>
          <t>[1]</t>
        </is>
      </c>
      <c r="E14" s="5" t="n">
        <v>30189196</v>
      </c>
    </row>
    <row r="15">
      <c r="A15" s="3" t="inlineStr">
        <is>
          <t>Current assets</t>
        </is>
      </c>
    </row>
    <row r="16">
      <c r="A16" s="4" t="inlineStr">
        <is>
          <t>Assets classified as held for sale</t>
        </is>
      </c>
      <c r="B16" s="5" t="n">
        <v>0</v>
      </c>
      <c r="C16" s="5" t="n">
        <v>0</v>
      </c>
      <c r="D16" s="4" t="inlineStr">
        <is>
          <t>[1]</t>
        </is>
      </c>
      <c r="E16" s="5" t="n">
        <v>2183</v>
      </c>
    </row>
    <row r="17">
      <c r="A17" s="4" t="inlineStr">
        <is>
          <t>Materials and supplies</t>
        </is>
      </c>
      <c r="B17" s="5" t="n">
        <v>296406</v>
      </c>
      <c r="C17" s="5" t="n">
        <v>45426</v>
      </c>
      <c r="D17" s="4" t="inlineStr">
        <is>
          <t>[1]</t>
        </is>
      </c>
      <c r="E17" s="5" t="n">
        <v>271259</v>
      </c>
    </row>
    <row r="18">
      <c r="A18" s="4" t="inlineStr">
        <is>
          <t>Trade receivables</t>
        </is>
      </c>
      <c r="B18" s="5" t="n">
        <v>3721677</v>
      </c>
      <c r="C18" s="5" t="n">
        <v>570372</v>
      </c>
      <c r="D18" s="4" t="inlineStr">
        <is>
          <t>[1]</t>
        </is>
      </c>
      <c r="E18" s="5" t="n">
        <v>4502084</v>
      </c>
    </row>
    <row r="19">
      <c r="A19" s="4" t="inlineStr">
        <is>
          <t>Prepayments and other receivables</t>
        </is>
      </c>
      <c r="B19" s="5" t="n">
        <v>695522</v>
      </c>
      <c r="C19" s="5" t="n">
        <v>106593</v>
      </c>
      <c r="D19" s="4" t="inlineStr">
        <is>
          <t>[1]</t>
        </is>
      </c>
      <c r="E19" s="5" t="n">
        <v>366077</v>
      </c>
    </row>
    <row r="20">
      <c r="A20" s="4" t="inlineStr">
        <is>
          <t>Short-term deposits</t>
        </is>
      </c>
      <c r="B20" s="5" t="n">
        <v>60000</v>
      </c>
      <c r="C20" s="5" t="n">
        <v>9195</v>
      </c>
      <c r="D20" s="4" t="inlineStr">
        <is>
          <t>[1]</t>
        </is>
      </c>
      <c r="E20" s="5" t="n">
        <v>0</v>
      </c>
    </row>
    <row r="21">
      <c r="A21" s="4" t="inlineStr">
        <is>
          <t>Cash and cash equivalents</t>
        </is>
      </c>
      <c r="B21" s="5" t="n">
        <v>1485232</v>
      </c>
      <c r="C21" s="5" t="n">
        <v>227622</v>
      </c>
      <c r="D21" s="4" t="inlineStr">
        <is>
          <t>[1]</t>
        </is>
      </c>
      <c r="E21" s="5" t="n">
        <v>1562334</v>
      </c>
    </row>
    <row r="22">
      <c r="A22" s="4" t="inlineStr">
        <is>
          <t>Total current assets</t>
        </is>
      </c>
      <c r="B22" s="5" t="n">
        <v>6258837</v>
      </c>
      <c r="C22" s="5" t="n">
        <v>959209</v>
      </c>
      <c r="D22" s="4" t="inlineStr">
        <is>
          <t>[1]</t>
        </is>
      </c>
      <c r="E22" s="5" t="n">
        <v>6703937</v>
      </c>
    </row>
    <row r="23">
      <c r="A23" s="4" t="inlineStr">
        <is>
          <t>Total assets</t>
        </is>
      </c>
      <c r="B23" s="5" t="n">
        <v>36780453</v>
      </c>
      <c r="C23" s="5" t="n">
        <v>5636850</v>
      </c>
      <c r="D23" s="4" t="inlineStr">
        <is>
          <t>[1]</t>
        </is>
      </c>
      <c r="E23" s="5" t="n">
        <v>36893133</v>
      </c>
    </row>
    <row r="24">
      <c r="A24" s="3" t="inlineStr">
        <is>
          <t>Capital and reserves attributable to the Company's equity holders</t>
        </is>
      </c>
    </row>
    <row r="25">
      <c r="A25" s="4" t="inlineStr">
        <is>
          <t>Share capital</t>
        </is>
      </c>
      <c r="B25" s="5" t="n">
        <v>7083537</v>
      </c>
      <c r="C25" s="5" t="n">
        <v>1085600</v>
      </c>
      <c r="D25" s="4" t="inlineStr">
        <is>
          <t>[1]</t>
        </is>
      </c>
      <c r="E25" s="5" t="n">
        <v>7083537</v>
      </c>
    </row>
    <row r="26">
      <c r="A26" s="4" t="inlineStr">
        <is>
          <t>Share premium</t>
        </is>
      </c>
      <c r="B26" s="5" t="n">
        <v>11562657</v>
      </c>
      <c r="C26" s="5" t="n">
        <v>1772055</v>
      </c>
      <c r="D26" s="4" t="inlineStr">
        <is>
          <t>[1]</t>
        </is>
      </c>
      <c r="E26" s="5" t="n">
        <v>11562657</v>
      </c>
    </row>
    <row r="27">
      <c r="A27" s="4" t="inlineStr">
        <is>
          <t>Other reserves</t>
        </is>
      </c>
      <c r="B27" s="5" t="n">
        <v>3266425</v>
      </c>
      <c r="C27" s="5" t="n">
        <v>500602</v>
      </c>
      <c r="D27" s="4" t="inlineStr">
        <is>
          <t>[1]</t>
        </is>
      </c>
      <c r="E27" s="5" t="n">
        <v>3266425</v>
      </c>
    </row>
    <row r="28">
      <c r="A28" s="4" t="inlineStr">
        <is>
          <t>Retained earnings</t>
        </is>
      </c>
      <c r="B28" s="5" t="n">
        <v>6280219</v>
      </c>
      <c r="C28" s="5" t="n">
        <v>962486</v>
      </c>
      <c r="D28" s="4" t="inlineStr">
        <is>
          <t>[1]</t>
        </is>
      </c>
      <c r="E28" s="5" t="n">
        <v>7263107</v>
      </c>
    </row>
    <row r="29">
      <c r="A29" s="4" t="inlineStr">
        <is>
          <t>Capital and reserves attributable to the Company's equity holders</t>
        </is>
      </c>
      <c r="B29" s="5" t="n">
        <v>28192838</v>
      </c>
      <c r="C29" s="5" t="n">
        <v>4320743</v>
      </c>
      <c r="D29" s="4" t="inlineStr">
        <is>
          <t>[1]</t>
        </is>
      </c>
      <c r="E29" s="5" t="n">
        <v>29175726</v>
      </c>
    </row>
    <row r="30">
      <c r="A30" s="4" t="inlineStr">
        <is>
          <t>Non-controlling interests</t>
        </is>
      </c>
      <c r="B30" s="5" t="n">
        <v>-36669</v>
      </c>
      <c r="C30" s="5" t="n">
        <v>-5620</v>
      </c>
      <c r="D30" s="4" t="inlineStr">
        <is>
          <t>[1]</t>
        </is>
      </c>
      <c r="E30" s="5" t="n">
        <v>-36445</v>
      </c>
    </row>
    <row r="31">
      <c r="A31" s="4" t="inlineStr">
        <is>
          <t>Total equity</t>
        </is>
      </c>
      <c r="B31" s="5" t="n">
        <v>28156169</v>
      </c>
      <c r="C31" s="5" t="n">
        <v>4315123</v>
      </c>
      <c r="D31" s="4" t="inlineStr">
        <is>
          <t>[1]</t>
        </is>
      </c>
      <c r="E31" s="5" t="n">
        <v>29139281</v>
      </c>
    </row>
    <row r="32">
      <c r="A32" s="3" t="inlineStr">
        <is>
          <t>Non-current liabilities</t>
        </is>
      </c>
    </row>
    <row r="33">
      <c r="A33" s="4" t="inlineStr">
        <is>
          <t>Lease liabilities</t>
        </is>
      </c>
      <c r="B33" s="5" t="n">
        <v>1315693</v>
      </c>
      <c r="C33" s="5" t="n">
        <v>201639</v>
      </c>
      <c r="D33" s="4" t="inlineStr">
        <is>
          <t>[1]</t>
        </is>
      </c>
      <c r="E33" s="5" t="n">
        <v>1117936</v>
      </c>
    </row>
    <row r="34">
      <c r="A34" s="4" t="inlineStr">
        <is>
          <t>Deferred tax liabilities</t>
        </is>
      </c>
      <c r="B34" s="5" t="n">
        <v>58913</v>
      </c>
      <c r="C34" s="5" t="n">
        <v>9029</v>
      </c>
      <c r="D34" s="4" t="inlineStr">
        <is>
          <t>[1]</t>
        </is>
      </c>
      <c r="E34" s="5" t="n">
        <v>61405</v>
      </c>
    </row>
    <row r="35">
      <c r="A35" s="4" t="inlineStr">
        <is>
          <t>Deferred income</t>
        </is>
      </c>
      <c r="B35" s="5" t="n">
        <v>104939</v>
      </c>
      <c r="C35" s="5" t="n">
        <v>16083</v>
      </c>
      <c r="D35" s="4" t="inlineStr">
        <is>
          <t>[1]</t>
        </is>
      </c>
      <c r="E35" s="5" t="n">
        <v>97467</v>
      </c>
    </row>
    <row r="36">
      <c r="A36" s="4" t="inlineStr">
        <is>
          <t>Total non-current liabilities</t>
        </is>
      </c>
      <c r="B36" s="5" t="n">
        <v>1479545</v>
      </c>
      <c r="C36" s="5" t="n">
        <v>226750</v>
      </c>
      <c r="D36" s="4" t="inlineStr">
        <is>
          <t>[1]</t>
        </is>
      </c>
      <c r="E36" s="5" t="n">
        <v>1276808</v>
      </c>
    </row>
    <row r="37">
      <c r="A37" s="3" t="inlineStr">
        <is>
          <t>Current liabilities</t>
        </is>
      </c>
    </row>
    <row r="38">
      <c r="A38" s="4" t="inlineStr">
        <is>
          <t>Trade payables</t>
        </is>
      </c>
      <c r="B38" s="5" t="n">
        <v>2073922</v>
      </c>
      <c r="C38" s="5" t="n">
        <v>317842</v>
      </c>
      <c r="D38" s="4" t="inlineStr">
        <is>
          <t>[1]</t>
        </is>
      </c>
      <c r="E38" s="5" t="n">
        <v>1538098</v>
      </c>
    </row>
    <row r="39">
      <c r="A39" s="4" t="inlineStr">
        <is>
          <t>Contract liabilities</t>
        </is>
      </c>
      <c r="B39" s="5" t="n">
        <v>215305</v>
      </c>
      <c r="C39" s="5" t="n">
        <v>32996</v>
      </c>
      <c r="D39" s="4" t="inlineStr">
        <is>
          <t>[1]</t>
        </is>
      </c>
      <c r="E39" s="5" t="n">
        <v>458820</v>
      </c>
    </row>
    <row r="40">
      <c r="A40" s="4" t="inlineStr">
        <is>
          <t>Payables for fixed assets and construction-in-progress</t>
        </is>
      </c>
      <c r="B40" s="5" t="n">
        <v>2914696</v>
      </c>
      <c r="C40" s="5" t="n">
        <v>446697</v>
      </c>
      <c r="D40" s="4" t="inlineStr">
        <is>
          <t>[1]</t>
        </is>
      </c>
      <c r="E40" s="5" t="n">
        <v>1802592</v>
      </c>
    </row>
    <row r="41">
      <c r="A41" s="4" t="inlineStr">
        <is>
          <t>Dividends payable</t>
        </is>
      </c>
      <c r="B41" s="5" t="n">
        <v>13749</v>
      </c>
      <c r="C41" s="5" t="n">
        <v>2107</v>
      </c>
      <c r="D41" s="4" t="inlineStr">
        <is>
          <t>[1]</t>
        </is>
      </c>
      <c r="E41" s="5" t="n">
        <v>12890</v>
      </c>
    </row>
    <row r="42">
      <c r="A42" s="4" t="inlineStr">
        <is>
          <t>Income tax payable</t>
        </is>
      </c>
      <c r="B42" s="5" t="n">
        <v>697</v>
      </c>
      <c r="C42" s="5" t="n">
        <v>107</v>
      </c>
      <c r="D42" s="4" t="inlineStr">
        <is>
          <t>[1]</t>
        </is>
      </c>
      <c r="E42" s="5" t="n">
        <v>250594</v>
      </c>
    </row>
    <row r="43">
      <c r="A43" s="4" t="inlineStr">
        <is>
          <t>Current portion of lease liabilities</t>
        </is>
      </c>
      <c r="B43" s="5" t="n">
        <v>61880</v>
      </c>
      <c r="C43" s="5" t="n">
        <v>9484</v>
      </c>
      <c r="D43" s="4" t="inlineStr">
        <is>
          <t>[1]</t>
        </is>
      </c>
      <c r="E43" s="5" t="n">
        <v>58490</v>
      </c>
    </row>
    <row r="44">
      <c r="A44" s="4" t="inlineStr">
        <is>
          <t>Accruals and other payables</t>
        </is>
      </c>
      <c r="B44" s="5" t="n">
        <v>1849656</v>
      </c>
      <c r="C44" s="5" t="n">
        <v>283471</v>
      </c>
      <c r="D44" s="4" t="inlineStr">
        <is>
          <t>[1]</t>
        </is>
      </c>
      <c r="E44" s="5" t="n">
        <v>2355560</v>
      </c>
    </row>
    <row r="45">
      <c r="A45" s="4" t="inlineStr">
        <is>
          <t>Other current liability</t>
        </is>
      </c>
      <c r="B45" s="5" t="n">
        <v>14834</v>
      </c>
      <c r="C45" s="5" t="n">
        <v>2272</v>
      </c>
      <c r="D45" s="4" t="inlineStr">
        <is>
          <t>[1]</t>
        </is>
      </c>
      <c r="E45" s="5" t="n">
        <v>0</v>
      </c>
    </row>
    <row r="46">
      <c r="A46" s="4" t="inlineStr">
        <is>
          <t>Total current liabilities</t>
        </is>
      </c>
      <c r="B46" s="5" t="n">
        <v>7144739</v>
      </c>
      <c r="C46" s="5" t="n">
        <v>1094976</v>
      </c>
      <c r="D46" s="4" t="inlineStr">
        <is>
          <t>[1]</t>
        </is>
      </c>
      <c r="E46" s="5" t="n">
        <v>6477044</v>
      </c>
    </row>
    <row r="47">
      <c r="A47" s="4" t="inlineStr">
        <is>
          <t>Total liabilities</t>
        </is>
      </c>
      <c r="B47" s="5" t="n">
        <v>8624284</v>
      </c>
      <c r="C47" s="5" t="n">
        <v>1321727</v>
      </c>
      <c r="D47" s="4" t="inlineStr">
        <is>
          <t>[1]</t>
        </is>
      </c>
      <c r="E47" s="5" t="n">
        <v>7753852</v>
      </c>
    </row>
    <row r="48">
      <c r="A48" s="4" t="inlineStr">
        <is>
          <t>Total equity and liabilities</t>
        </is>
      </c>
      <c r="B48" s="6" t="n">
        <v>36780453</v>
      </c>
      <c r="C48" s="7" t="n">
        <v>5636850</v>
      </c>
      <c r="D48" s="4" t="inlineStr">
        <is>
          <t>[1]</t>
        </is>
      </c>
      <c r="E48" s="6" t="n">
        <v>36893133</v>
      </c>
    </row>
    <row r="49">
      <c r="A49" s="4" t="inlineStr">
        <is>
          <t>Closing foreign exchange rate</t>
        </is>
      </c>
      <c r="B49" s="8" t="n">
        <v>6.525</v>
      </c>
      <c r="C49" s="8" t="n">
        <v>6.525</v>
      </c>
    </row>
    <row r="50"/>
    <row r="51">
      <c r="A51" s="4" t="inlineStr">
        <is>
          <t>[1]</t>
        </is>
      </c>
      <c r="B51"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3">
    <mergeCell ref="C1:D1"/>
    <mergeCell ref="A50:E50"/>
    <mergeCell ref="B51:E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t>
        </is>
      </c>
      <c r="B1" s="2" t="inlineStr">
        <is>
          <t>12 Months Ended</t>
        </is>
      </c>
    </row>
    <row r="2">
      <c r="B2" s="2" t="inlineStr">
        <is>
          <t>Dec. 31, 2020</t>
        </is>
      </c>
    </row>
    <row r="3">
      <c r="A3" s="3" t="inlineStr">
        <is>
          <t>FINANCIAL ASSETS AT FAIR VALUE THROUGH OTHER COMPREHENSIVE INCOME [abstract]</t>
        </is>
      </c>
    </row>
    <row r="4">
      <c r="A4" s="4" t="inlineStr">
        <is>
          <t>Disclosure of financial assets at fair value through other comprehensive income</t>
        </is>
      </c>
      <c r="B4" s="4" t="inlineStr">
        <is>
          <t>1. FINANCIAL ASSETS AT FAIR VALUE THROUGH OTHER COMPREHENSIVE INCOME (a) Classification of financial assets at FVOCI Financial assets at FVOCI are e quity securities which are strategic investments not held for trading, and which the Group has irrevocably elected at initial recognition to recognize in this category. (b) Equity investments at fair value through other comprehensive income
2019
2020
RMB’000
RMB’000
Non-current assets
Investments in unlisted companies
351,045
377,631
The FVOCI mainly represent equity interests held by the Group in certain unlisted companies with percentage ownership less than 2% individually. On disposal of these equity investments, any related balance within the FVOCI reserve is reclassified to retained earnings. (c) Amounts recognized in profit or loss and other comprehensive income During the year, the following gains were recognized in profit or loss and other comprehensive income.
2020
2019
RMB’000
RMB’000
Dividends from equity investments at FVOCI recognized in profit or loss in other losses - net (Note 33)
7,735
7,047
- Related to investments held at the end of the reporting period
7,735
7,047 (d) Fair value Information about the methods and assumptions used in determining fair value is provided in note 3.3. All of the financial assets at FVOCI are denominated in RMB. For an analysis of the sensitivity of the assets to price risk refer to note 3.1(a)(ii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RM DEPOSITS</t>
        </is>
      </c>
      <c r="B1" s="2" t="inlineStr">
        <is>
          <t>12 Months Ended</t>
        </is>
      </c>
    </row>
    <row r="2">
      <c r="B2" s="2" t="inlineStr">
        <is>
          <t>Dec. 31, 2020</t>
        </is>
      </c>
    </row>
    <row r="3">
      <c r="A3" s="3" t="inlineStr">
        <is>
          <t>TERM DEPOSITS [abstract]</t>
        </is>
      </c>
    </row>
    <row r="4">
      <c r="A4" s="4" t="inlineStr">
        <is>
          <t>Disclosure of term deposits</t>
        </is>
      </c>
      <c r="B4" s="4" t="inlineStr">
        <is>
          <t>1. TERM DEPOSITS
2019
2020
RMB’000
RMB’000
Current assets
Short term deposits
-
60,000
Non-current assets
Long term deposits
-
160,000 The original effective interest rate of term deposits was 3.63% per annum (2019: 1.53% per annu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RECEIVABLE</t>
        </is>
      </c>
      <c r="B1" s="2" t="inlineStr">
        <is>
          <t>12 Months Ended</t>
        </is>
      </c>
    </row>
    <row r="2">
      <c r="B2" s="2" t="inlineStr">
        <is>
          <t>Dec. 31, 2020</t>
        </is>
      </c>
    </row>
    <row r="3">
      <c r="A3" s="3" t="inlineStr">
        <is>
          <t>LONG-TERM RECEIVABLE [abstract]</t>
        </is>
      </c>
    </row>
    <row r="4">
      <c r="A4" s="4" t="inlineStr">
        <is>
          <t>Disclosure of long-term receivable</t>
        </is>
      </c>
      <c r="B4" s="4" t="inlineStr">
        <is>
          <t>1. LONG-TERM RECEIVABLE The long-term receivable balance represents freight service fees receivable from a third party customer which was acquired from Yangcheng Railway Business. On the acquisition date of Yangcheng Railway Business, it was remeasured at its then fair value, which was assessed by the discounted cash flow method by making reference to the repayment schedule agreed by both parties. The balance is subsequently carried at amortized cost using an average effective interest rate of 6.54%. The balance approximated its fair value as at December 31, 2020 and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CLASSIFIED AS HELD FOR SALE</t>
        </is>
      </c>
      <c r="B1" s="2" t="inlineStr">
        <is>
          <t>12 Months Ended</t>
        </is>
      </c>
    </row>
    <row r="2">
      <c r="B2" s="2" t="inlineStr">
        <is>
          <t>Dec. 31, 2020</t>
        </is>
      </c>
    </row>
    <row r="3">
      <c r="A3" s="3" t="inlineStr">
        <is>
          <t>ASSETS CLASSIFIED AS HELD FOR SALE [abstract]</t>
        </is>
      </c>
    </row>
    <row r="4">
      <c r="A4" s="4" t="inlineStr">
        <is>
          <t>Disclosure of assets classified as held for sale</t>
        </is>
      </c>
      <c r="B4" s="4" t="inlineStr">
        <is>
          <t>1. ASSETS CLASSIFIED AS HELD FOR SALE Out of the demand for urban planning, Guangzhou Land Development Center ("GLDC"), the official land reserve institution of the People’s Government of Guangzhou Municipality, requested retrieval of the land owned by the Group together with two other independent third parties. On 19 April 2018, the Group together with two other independent third parties entered into a land use right transfer agreement with GLDC. According to the agreement, the land and the auxiliary facilities will be transferred to GLDC once the evacuation and demolition is complete. On the date of signing the agreement, the Group classified such assets as assets classified as held for sale. The transfer of assets was completed in 2020 and gains on disposal of such assets was recognized as “derecognition of land use right” in the amount of RMB1,188,64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TERIALS AND SUPPLIES</t>
        </is>
      </c>
      <c r="B1" s="2" t="inlineStr">
        <is>
          <t>12 Months Ended</t>
        </is>
      </c>
    </row>
    <row r="2">
      <c r="B2" s="2" t="inlineStr">
        <is>
          <t>Dec. 31, 2020</t>
        </is>
      </c>
    </row>
    <row r="3">
      <c r="A3" s="3" t="inlineStr">
        <is>
          <t>MATERIALS AND SUPPLIES [abstract]</t>
        </is>
      </c>
    </row>
    <row r="4">
      <c r="A4" s="4" t="inlineStr">
        <is>
          <t>Disclosure of materials and supplies</t>
        </is>
      </c>
      <c r="B4" s="4" t="inlineStr">
        <is>
          <t>1. MATERIALS AND SUPPLIES
2019
2020
RMB’000
RMB’000
Raw materials
171,532
197,242
Reusable rail-line track materials
58,502
54,704
Accessories
40,224
43,584
Retailing consumables
1,001
876
271,259
296,406 The costs of materials and supplies consumed by the Group during the year were recognized as "operating expenses" in the amount of RMB1,296,779,000 (2019: RMB1,736,886,000). As at December 31, 2020, no balance of the provision was provided for writing down the materials and supplies to their net realizable values (2019: RMB17,640,000). During the year, no additional provision was made (2019: RMB14,242,000), no balance was reversed as the recovery price increased (2019: RMB3,449,000) and RMB17,640,000 was written off arising from realization of losses in the disposal of these assets (2019: RMB 30,973,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DE RECEIVABLES</t>
        </is>
      </c>
      <c r="B1" s="2" t="inlineStr">
        <is>
          <t>12 Months Ended</t>
        </is>
      </c>
    </row>
    <row r="2">
      <c r="B2" s="2" t="inlineStr">
        <is>
          <t>Dec. 31, 2020</t>
        </is>
      </c>
    </row>
    <row r="3">
      <c r="A3" s="3" t="inlineStr">
        <is>
          <t>TRADE RECEIVABLES [abstract]</t>
        </is>
      </c>
    </row>
    <row r="4">
      <c r="A4" s="4" t="inlineStr">
        <is>
          <t>Disclosure of trade receivables</t>
        </is>
      </c>
      <c r="B4" s="4" t="inlineStr">
        <is>
          <t xml:space="preserve">1. TRADE RECEIVABLES
2019
2020
RMB’000
RMB’000
Trade receivables
4,563,219
3,782,381
Including: receivables from related parties
3,477,558
2,955,797
Less: Provision for impairment of receivables
(61,135)
(60,704)
4,502,084
3,721,677 As at December 31, 2019 and 2020, the Group’s trade receivables were all denominated in RMB. The majority of the trade receivable were from state-owned railroad companies or companies in transportation industry. The passenger railroad services are usually transacted on a cash basis. The Group does not have formal contractual credit terms agreed with its customers for freight services but the trade receivables are usually settled within a period less than one year. As a result, the Group regards any receivable balance within one year being not overdue. The aging analysis of the outstanding trade receivables is as follows:
2019
2020
RMB’000
RMB’000
Within 1 year
3,558,842
2,773,713
Over 1 year but within 2 years
747,600
653,062
Over 2 years but within 3 years
172,482
306,410
Over 3 years
84,295
49,196
4,563,219
3,782,381 The Group applies the IFRS 9 simplified approach to measuring expected credit losses which uses a lifetime expected loss provision for all trade receivables. Movements on the provision for impairment of trade receivables are as follows:
2018
2019
2020
RMB’000
RMB’000
RMB’000
At December 31
6,203
61,212
61,135
Change of accounting policy
60,704
-
-
At January 1
66,907
61,212
61,135
Reversal of impairment loss provision
(5,689)
-
(358)
Written-off
(6)
(77)
(73)
At December 31
61,212
61,135
60,704 The maximum exposure to credit risk at the reporting date is the carrying value mentioned above. The Group does not hold any collateral as secur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RECEIVABLES</t>
        </is>
      </c>
      <c r="B1" s="2" t="inlineStr">
        <is>
          <t>12 Months Ended</t>
        </is>
      </c>
    </row>
    <row r="2">
      <c r="B2" s="2" t="inlineStr">
        <is>
          <t>Dec. 31, 2020</t>
        </is>
      </c>
    </row>
    <row r="3">
      <c r="A3" s="3" t="inlineStr">
        <is>
          <t>PREPAYMENTS AND OTHER RECEIVABLES [abstract]</t>
        </is>
      </c>
    </row>
    <row r="4">
      <c r="A4" s="4" t="inlineStr">
        <is>
          <t>Disclosure of prepayments and other receivables</t>
        </is>
      </c>
      <c r="B4" s="4" t="inlineStr">
        <is>
          <t xml:space="preserve">1. PREPAYMENTS AND OTHER RECEIVABLES
2019
2020
RMB’000
RMB’000
Due from third parties
282,229
452,921
Due from related parties
83,848
242,601
366,077
695,522
2019
2020
RMB’000
RMB’000
Other receivables
255,494
606,452
Less: Provision for impairment
(10,590)
(10,590)
Other receivables, net (Note (a))
244,904
595,862
Prepayments (Note (b))
121,173
99,660
366,077
695,522 (a) Other receivables mainly represent miscellaneous deposits and receivables arising from the course of provision of non-railway transportation services by the Group. Movements on the provision for impairment of other receivables are as follows:
2018
2019
2020
RMB’000
RMB’000
RMB’000
At December 31
13,325
10,590
10,590
Change of accounting policy
5,527
-
-
At January 1
18,852
10,590
10,590
Provision for impairment loss
4,631
-
-
Reversal of impairment loss provision
(2)
-
-
Written-off
(12,891)
-
-
At December 31
10,590
10,590
10,590 (b) Prepayments mainly represent amounts paid in advance to the suppliers for utilities and other operating expenses of the Group. As of December 31, 2020, the input VAT with related invoices not been received or verified amounted to RMB94,536,000 (2019: RMB101,317,000). The carrying amounts of the Group’s prepayments and other receivables are denominated in the following currencies:
2019
RMB’000
RMB’000
RMB
365,364
695,522
HKD
713
-
366,077
695,522 The maximum exposure to credit risk at the reporting date is the carrying value of each class of receivable mentioned above. The Group does not hold any collateral as securit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AND SHORT-TERM DEPOSITS</t>
        </is>
      </c>
      <c r="B1" s="2" t="inlineStr">
        <is>
          <t>12 Months Ended</t>
        </is>
      </c>
    </row>
    <row r="2">
      <c r="B2" s="2" t="inlineStr">
        <is>
          <t>Dec. 31, 2020</t>
        </is>
      </c>
    </row>
    <row r="3">
      <c r="A3" s="3" t="inlineStr">
        <is>
          <t>CASH AND CASH EQUIVALENTS [abstract]</t>
        </is>
      </c>
    </row>
    <row r="4">
      <c r="A4" s="4" t="inlineStr">
        <is>
          <t>Disclosure of cash and cash equivalents</t>
        </is>
      </c>
      <c r="B4" s="4" t="inlineStr">
        <is>
          <t xml:space="preserve">1. CASH AND CASH EQUIVALENTS AND SHORT-TERM DEPOSITS
2019
2020
RMB’000
RMB’000
Cash at bank and on hand
1,562,334
1,485,232
Term deposits with initial term not more than three months
-
-
1,562,334
1,485,232 (a) The carrying amounts of the cash and cash equivalents and short-term deposits are denominated in the following currencies:
2019
2020
RMB’000
RMB’000
RMB
1,473,434
1,458,200
HKD
88,892
27,003
USD
8
29
1,562,334
1,485,2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Dec. 31, 2020</t>
        </is>
      </c>
    </row>
    <row r="3">
      <c r="A3" s="3" t="inlineStr">
        <is>
          <t>SHARE CAPITAL [abstract]</t>
        </is>
      </c>
    </row>
    <row r="4">
      <c r="A4" s="4" t="inlineStr">
        <is>
          <t>Disclosure of share</t>
        </is>
      </c>
      <c r="B4" s="4" t="inlineStr">
        <is>
          <t>1. SHARE CAPITAL As at December 31, 2019 and 2020, the total authorized number of ordinary shares is 7,083,537,000 shares with a par value of RMB1.00 per share. These shares are divided into A shares and H shares. They rank pari passu against each other and they were fully paid up.
As at December 31 2018
Movement
As at December 31 2019
Movement
As at
RMB’000
RMB’000
RMB’000
RMB’000
RMB’000
Authorized, issued and fully paid:
Listed shares
- H shares
1,431,300
-
1,431,300
-
1,431,300
- A shares
5,652,237
-
5,652,237
-
5,652,237
Total
7,083,537
-
7,083,537
-
7,083,5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ERVES</t>
        </is>
      </c>
      <c r="B1" s="2" t="inlineStr">
        <is>
          <t>12 Months Ended</t>
        </is>
      </c>
    </row>
    <row r="2">
      <c r="B2" s="2" t="inlineStr">
        <is>
          <t>Dec. 31, 2020</t>
        </is>
      </c>
    </row>
    <row r="3">
      <c r="A3" s="3" t="inlineStr">
        <is>
          <t>RESERVES [abstract]</t>
        </is>
      </c>
    </row>
    <row r="4">
      <c r="A4" s="4" t="inlineStr">
        <is>
          <t>Disclosure of reserves</t>
        </is>
      </c>
      <c r="B4" s="4" t="inlineStr">
        <is>
          <t>1. RESERVES According to the provisions of the Articles of Association of the Company, the Company shall first set aside 10% of its profit after tax attributable to shareholders as indicated in the Company’s statutory financial statements for the statutory surplus reserve (except where the reserve has reached 50% of the Company’s registered share capital) in each year. The Company may also make appropriations from its profit attributable to shareholders to a discretionary surplus reserve, provided that it is approved by a resolution passed in a shareholders’ general meeting. These reserves cannot be used for purposes other than those for which they are created and are not distributable as cash dividends without the prior approval obtained from the shareholders in a shareholders’ general meeting under specific circumstances. When the statutory surplus reserve is not sufficient to make good for any losses of the Company in previous years, the current year profit attributable to shareholders shall be used to make good the losses before any allocations are set aside for the statutory surplus reserve. The statutory surplus reserve, the discretionary surplus reserve and the share premium account could be converted into share capital of the Company provided it is approved by a resolution passed in a shareholders’ general meeting with the provision that the ending balance of the statutory surplus reserve does not fall below 25% of the registered share capital amount. The Company may either allot newly created shares to the shareholders at the same proportion of the existing number of shares held by these shareholders, or it may increase the par value of each share. For the year ended December 31, 2018, 2019 and 2020, the directors proposed the following appropriations to reserves of the Company:
2018
2018
2019
2019
2020
2020
Percentage
RMB’000
Percentage
RMB’000
Percentage
RMB’000
Statutory surplus reserve
10%
83,612
10%
78,264
-
- In accordance with the provisions of the Articles of Association of the Company, the profit after appropriation to reserves and available for distribution to shareholders shall be the lower of the retained earnings determined under (a) PRC GAAP or (b) IFRS. Due to the fact that the statutory financial statements of the Company have been prepared in accordance with PRC GAAP, the retained earnings so reported may be different from those reported in the statement of changes in shareholders’ equity prepared under IFRS contained in these financial statements. The main difference between the retained earnings of the Company determined under PRC GAAP and those determined under IFRS was relating to accounting policies in respect of investment in associates adopted under PRC GAAP and IFRS. For the year 2018, 2019 and 2020, the movement of " Special reserve - Safety Production Fund "
2018
2019
2020
RMB’000
RMB’000
RMB’000
Beginning of the year
-
-
-
Appropriation for retained earnings
242, 456
264,871
281,277
Utilization
(242,456)
(264,871)
(281,277)
End of the year
-
-
- The Company is engaged in passenger and freight transportation business. In accordance with the regulations issued by Ministry of Finance and State Administration of Work Safety of the PRC, the Company is required to establish a special reserve ("Safety Production Fund") calculated based on the passenger and freight transportation revenue of the previous year using the following percentages: (a) (b) The Safety Production Fund is mainly used for the renovation and maintenance of security equipment and facilities. For the purpose of the consolidated financial statements under IFRS, such reserve is established through an appropriation from retained earnings based on the aforementioned method. When the Safety Production Fund is actually utilized, the actual expenses incurred are charged to profit or loss. Financial assets at FVOCI The Group has elected to recognize changes in the fair value of certain investments in equity securities in OCI, as explained in note 2.10. These changes are accumulated within the FVOCI reserve within equity. The Group transfers amounts from this reserve to retained earnings when the relevant equity securities are derecogn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80" customWidth="1" min="2" max="2"/>
    <col width="36" customWidth="1" min="3" max="3"/>
    <col width="13" customWidth="1" min="4" max="4"/>
    <col width="31" customWidth="1" min="5" max="5"/>
    <col width="31" customWidth="1" min="6" max="6"/>
  </cols>
  <sheetData>
    <row r="1">
      <c r="A1" s="1" t="inlineStr">
        <is>
          <t>CONSOLIDATED COMPREHENSIVE INCOME STATEMENT $ in Thousands</t>
        </is>
      </c>
      <c r="B1" s="2" t="inlineStr">
        <is>
          <t>12 Months Ended</t>
        </is>
      </c>
    </row>
    <row r="2">
      <c r="B2" s="2" t="inlineStr">
        <is>
          <t>Dec. 31, 2020CNY (¥)¥ / $¥ / shares</t>
        </is>
      </c>
      <c r="C2" s="2" t="inlineStr">
        <is>
          <t>Dec. 31, 2020USD ($)¥ / $$ / shares</t>
        </is>
      </c>
      <c r="E2" s="2" t="inlineStr">
        <is>
          <t>Dec. 31, 2019CNY (¥)¥ / shares</t>
        </is>
      </c>
      <c r="F2" s="2" t="inlineStr">
        <is>
          <t>Dec. 31, 2018CNY (¥)¥ / shares</t>
        </is>
      </c>
    </row>
    <row r="3">
      <c r="A3" s="3" t="inlineStr">
        <is>
          <t>Revenue</t>
        </is>
      </c>
    </row>
    <row r="4">
      <c r="A4" s="4" t="inlineStr">
        <is>
          <t>Total revenue</t>
        </is>
      </c>
      <c r="B4" s="6" t="n">
        <v>16349366000</v>
      </c>
      <c r="C4" s="7" t="n">
        <v>2505650</v>
      </c>
      <c r="D4" s="4" t="inlineStr">
        <is>
          <t>[1]</t>
        </is>
      </c>
      <c r="E4" s="6" t="n">
        <v>21178351000</v>
      </c>
      <c r="F4" s="6" t="n">
        <v>19828018000</v>
      </c>
    </row>
    <row r="5">
      <c r="A5" s="3" t="inlineStr">
        <is>
          <t>Operating expenses</t>
        </is>
      </c>
    </row>
    <row r="6">
      <c r="A6" s="4" t="inlineStr">
        <is>
          <t>Employee benefits</t>
        </is>
      </c>
      <c r="B6" s="5" t="n">
        <v>-7684435000</v>
      </c>
      <c r="E6" s="5" t="n">
        <v>-8078943000</v>
      </c>
      <c r="F6" s="5" t="n">
        <v>-7446415000</v>
      </c>
    </row>
    <row r="7">
      <c r="A7" s="4" t="inlineStr">
        <is>
          <t>Materials and supplies</t>
        </is>
      </c>
      <c r="B7" s="5" t="n">
        <v>-1296779000</v>
      </c>
      <c r="E7" s="5" t="n">
        <v>-1736886000</v>
      </c>
    </row>
    <row r="8">
      <c r="A8" s="4" t="inlineStr">
        <is>
          <t>Depreciation of right-of-use assets</t>
        </is>
      </c>
      <c r="B8" s="5" t="n">
        <v>-65511000</v>
      </c>
      <c r="E8" s="5" t="n">
        <v>-65324000</v>
      </c>
    </row>
    <row r="9">
      <c r="A9" s="4" t="inlineStr">
        <is>
          <t>Depreciation of fixed assets</t>
        </is>
      </c>
      <c r="B9" s="5" t="n">
        <v>-1662179000</v>
      </c>
      <c r="E9" s="5" t="n">
        <v>-1637298000</v>
      </c>
      <c r="F9" s="5" t="n">
        <v>-1609743000</v>
      </c>
    </row>
    <row r="10">
      <c r="A10" s="4" t="inlineStr">
        <is>
          <t>Amortization of leasehold land payments</t>
        </is>
      </c>
      <c r="B10" s="5" t="n">
        <v>0</v>
      </c>
      <c r="E10" s="5" t="n">
        <v>0</v>
      </c>
      <c r="F10" s="5" t="n">
        <v>-55782000</v>
      </c>
    </row>
    <row r="11">
      <c r="A11" s="4" t="inlineStr">
        <is>
          <t>Total operating expenses</t>
        </is>
      </c>
      <c r="B11" s="5" t="n">
        <v>-18186790000</v>
      </c>
      <c r="C11" s="5" t="n">
        <v>-2787248</v>
      </c>
      <c r="D11" s="4" t="inlineStr">
        <is>
          <t>[1]</t>
        </is>
      </c>
      <c r="E11" s="5" t="n">
        <v>-20076414000</v>
      </c>
      <c r="F11" s="5" t="n">
        <v>-18658213000</v>
      </c>
    </row>
    <row r="12">
      <c r="A12" s="4" t="inlineStr">
        <is>
          <t>Derecognition of land use right</t>
        </is>
      </c>
      <c r="B12" s="5" t="n">
        <v>1188645000</v>
      </c>
      <c r="C12" s="5" t="n">
        <v>182168</v>
      </c>
      <c r="D12" s="4" t="inlineStr">
        <is>
          <t>[1]</t>
        </is>
      </c>
      <c r="E12" s="5" t="n">
        <v>0</v>
      </c>
      <c r="F12" s="5" t="n">
        <v>0</v>
      </c>
    </row>
    <row r="13">
      <c r="A13" s="4" t="inlineStr">
        <is>
          <t>Reversal of impairment losses on financial assets, net</t>
        </is>
      </c>
      <c r="B13" s="5" t="n">
        <v>358000</v>
      </c>
      <c r="C13" s="5" t="n">
        <v>55</v>
      </c>
      <c r="D13" s="4" t="inlineStr">
        <is>
          <t>[1]</t>
        </is>
      </c>
      <c r="E13" s="5" t="n">
        <v>0</v>
      </c>
      <c r="F13" s="5" t="n">
        <v>1061000</v>
      </c>
    </row>
    <row r="14">
      <c r="A14" s="4" t="inlineStr">
        <is>
          <t>Other losses - net</t>
        </is>
      </c>
      <c r="B14" s="5" t="n">
        <v>-3841000</v>
      </c>
      <c r="C14" s="5" t="n">
        <v>-589</v>
      </c>
      <c r="D14" s="4" t="inlineStr">
        <is>
          <t>[1]</t>
        </is>
      </c>
      <c r="E14" s="5" t="n">
        <v>-29096000</v>
      </c>
      <c r="F14" s="5" t="n">
        <v>-108613000</v>
      </c>
    </row>
    <row r="15">
      <c r="A15" s="4" t="inlineStr">
        <is>
          <t>Operating profit/(loss)</t>
        </is>
      </c>
      <c r="B15" s="5" t="n">
        <v>-652262000</v>
      </c>
      <c r="C15" s="5" t="n">
        <v>-99964</v>
      </c>
      <c r="D15" s="4" t="inlineStr">
        <is>
          <t>[1]</t>
        </is>
      </c>
      <c r="E15" s="5" t="n">
        <v>1072841000</v>
      </c>
      <c r="F15" s="5" t="n">
        <v>1062253000</v>
      </c>
    </row>
    <row r="16">
      <c r="A16" s="4" t="inlineStr">
        <is>
          <t>Finance costs-net</t>
        </is>
      </c>
      <c r="B16" s="5" t="n">
        <v>-60645000</v>
      </c>
      <c r="C16" s="5" t="n">
        <v>-9294</v>
      </c>
      <c r="D16" s="4" t="inlineStr">
        <is>
          <t>[1]</t>
        </is>
      </c>
      <c r="E16" s="5" t="n">
        <v>-56710000</v>
      </c>
      <c r="F16" s="5" t="n">
        <v>-630000</v>
      </c>
    </row>
    <row r="17">
      <c r="A17" s="4" t="inlineStr">
        <is>
          <t>Share of results of associates, net of tax</t>
        </is>
      </c>
      <c r="B17" s="5" t="n">
        <v>22162000</v>
      </c>
      <c r="C17" s="5" t="n">
        <v>3396</v>
      </c>
      <c r="D17" s="4" t="inlineStr">
        <is>
          <t>[1]</t>
        </is>
      </c>
      <c r="E17" s="5" t="n">
        <v>-7039000</v>
      </c>
      <c r="F17" s="5" t="n">
        <v>7177000</v>
      </c>
    </row>
    <row r="18">
      <c r="A18" s="4" t="inlineStr">
        <is>
          <t>Profit/(Loss) before income tax</t>
        </is>
      </c>
      <c r="B18" s="5" t="n">
        <v>-690745000</v>
      </c>
      <c r="C18" s="5" t="n">
        <v>-105862</v>
      </c>
      <c r="D18" s="4" t="inlineStr">
        <is>
          <t>[1]</t>
        </is>
      </c>
      <c r="E18" s="5" t="n">
        <v>1009092000</v>
      </c>
      <c r="F18" s="5" t="n">
        <v>1068800000</v>
      </c>
    </row>
    <row r="19">
      <c r="A19" s="4" t="inlineStr">
        <is>
          <t>Income tax (expense)/credit</t>
        </is>
      </c>
      <c r="B19" s="5" t="n">
        <v>132645000</v>
      </c>
      <c r="C19" s="5" t="n">
        <v>20329</v>
      </c>
      <c r="D19" s="4" t="inlineStr">
        <is>
          <t>[1]</t>
        </is>
      </c>
      <c r="E19" s="5" t="n">
        <v>-261128000</v>
      </c>
      <c r="F19" s="5" t="n">
        <v>-289766000</v>
      </c>
    </row>
    <row r="20">
      <c r="A20" s="4" t="inlineStr">
        <is>
          <t>Profit/(Loss) for the year</t>
        </is>
      </c>
      <c r="B20" s="5" t="n">
        <v>-558100000</v>
      </c>
      <c r="C20" s="5" t="n">
        <v>-85533</v>
      </c>
      <c r="D20" s="4" t="inlineStr">
        <is>
          <t>[1]</t>
        </is>
      </c>
      <c r="E20" s="5" t="n">
        <v>747964000</v>
      </c>
      <c r="F20" s="5" t="n">
        <v>779034000</v>
      </c>
    </row>
    <row r="21">
      <c r="A21" s="4" t="inlineStr">
        <is>
          <t>Other comprehensive income</t>
        </is>
      </c>
      <c r="B21" s="5" t="n">
        <v>0</v>
      </c>
      <c r="C21" s="5" t="n">
        <v>0</v>
      </c>
      <c r="E21" s="5" t="n">
        <v>0</v>
      </c>
      <c r="F21" s="5" t="n">
        <v>0</v>
      </c>
    </row>
    <row r="22">
      <c r="A22" s="4" t="inlineStr">
        <is>
          <t>Total comprehensive income for the year, net of tax</t>
        </is>
      </c>
      <c r="B22" s="5" t="n">
        <v>-558100000</v>
      </c>
      <c r="C22" s="5" t="n">
        <v>-85533</v>
      </c>
      <c r="D22" s="4" t="inlineStr">
        <is>
          <t>[1]</t>
        </is>
      </c>
      <c r="E22" s="5" t="n">
        <v>747964000</v>
      </c>
      <c r="F22" s="5" t="n">
        <v>779034000</v>
      </c>
    </row>
    <row r="23">
      <c r="A23" s="3" t="inlineStr">
        <is>
          <t>Profit/(Loss) attributable to:</t>
        </is>
      </c>
    </row>
    <row r="24">
      <c r="A24" s="4" t="inlineStr">
        <is>
          <t>Equity holders of the Company</t>
        </is>
      </c>
      <c r="B24" s="5" t="n">
        <v>-557876000</v>
      </c>
      <c r="C24" s="5" t="n">
        <v>-85498</v>
      </c>
      <c r="D24" s="4" t="inlineStr">
        <is>
          <t>[1]</t>
        </is>
      </c>
      <c r="E24" s="5" t="n">
        <v>748439000</v>
      </c>
      <c r="F24" s="5" t="n">
        <v>784059000</v>
      </c>
    </row>
    <row r="25">
      <c r="A25" s="4" t="inlineStr">
        <is>
          <t>Non-controlling interests</t>
        </is>
      </c>
      <c r="B25" s="5" t="n">
        <v>-224000</v>
      </c>
      <c r="C25" s="5" t="n">
        <v>-35</v>
      </c>
      <c r="D25" s="4" t="inlineStr">
        <is>
          <t>[1]</t>
        </is>
      </c>
      <c r="E25" s="5" t="n">
        <v>-475000</v>
      </c>
      <c r="F25" s="5" t="n">
        <v>-5025000</v>
      </c>
    </row>
    <row r="26">
      <c r="A26" s="4" t="inlineStr">
        <is>
          <t>Profit/(Loss) for the year</t>
        </is>
      </c>
      <c r="B26" s="5" t="n">
        <v>-558100000</v>
      </c>
      <c r="C26" s="5" t="n">
        <v>-85533</v>
      </c>
      <c r="D26" s="4" t="inlineStr">
        <is>
          <t>[1]</t>
        </is>
      </c>
      <c r="E26" s="5" t="n">
        <v>747964000</v>
      </c>
      <c r="F26" s="5" t="n">
        <v>779034000</v>
      </c>
    </row>
    <row r="27">
      <c r="A27" s="3" t="inlineStr">
        <is>
          <t>Total comprehensive income attributable to:</t>
        </is>
      </c>
    </row>
    <row r="28">
      <c r="A28" s="4" t="inlineStr">
        <is>
          <t>Equity holders of the Company</t>
        </is>
      </c>
      <c r="B28" s="5" t="n">
        <v>-557876000</v>
      </c>
      <c r="C28" s="5" t="n">
        <v>-85498</v>
      </c>
      <c r="D28" s="4" t="inlineStr">
        <is>
          <t>[1]</t>
        </is>
      </c>
      <c r="E28" s="5" t="n">
        <v>748439000</v>
      </c>
      <c r="F28" s="5" t="n">
        <v>784059000</v>
      </c>
    </row>
    <row r="29">
      <c r="A29" s="4" t="inlineStr">
        <is>
          <t>Non-controlling interests</t>
        </is>
      </c>
      <c r="B29" s="5" t="n">
        <v>-224000</v>
      </c>
      <c r="C29" s="5" t="n">
        <v>-35</v>
      </c>
      <c r="D29" s="4" t="inlineStr">
        <is>
          <t>[1]</t>
        </is>
      </c>
      <c r="E29" s="5" t="n">
        <v>-475000</v>
      </c>
      <c r="F29" s="5" t="n">
        <v>-5025000</v>
      </c>
    </row>
    <row r="30">
      <c r="A30" s="4" t="inlineStr">
        <is>
          <t>Total comprehensive income for the year, net of tax</t>
        </is>
      </c>
      <c r="B30" s="6" t="n">
        <v>-558100000</v>
      </c>
      <c r="C30" s="7" t="n">
        <v>-85533</v>
      </c>
      <c r="D30" s="4" t="inlineStr">
        <is>
          <t>[1]</t>
        </is>
      </c>
      <c r="E30" s="6" t="n">
        <v>747964000</v>
      </c>
      <c r="F30" s="6" t="n">
        <v>779034000</v>
      </c>
    </row>
    <row r="31">
      <c r="A31" s="3" t="inlineStr">
        <is>
          <t>Earnings/(Loss) per share for profit attributable to the equity holders of the Company during the year</t>
        </is>
      </c>
    </row>
    <row r="32">
      <c r="A32" s="4" t="inlineStr">
        <is>
          <t>Basic and diluted | (per share)</t>
        </is>
      </c>
      <c r="B32" s="9" t="n">
        <v>-0.08</v>
      </c>
      <c r="C32" s="10" t="n">
        <v>-0.01</v>
      </c>
      <c r="D32" s="4" t="inlineStr">
        <is>
          <t>[1]</t>
        </is>
      </c>
      <c r="E32" s="9" t="n">
        <v>0.11</v>
      </c>
      <c r="F32" s="9" t="n">
        <v>0.11</v>
      </c>
    </row>
    <row r="33">
      <c r="A33" s="3" t="inlineStr">
        <is>
          <t>Earnings/(Loss) per equivalent ADS</t>
        </is>
      </c>
    </row>
    <row r="34">
      <c r="A34" s="4" t="inlineStr">
        <is>
          <t>Basic and diluted | (per share)</t>
        </is>
      </c>
      <c r="B34" s="9" t="n">
        <v>-3.94</v>
      </c>
      <c r="C34" s="10" t="n">
        <v>-0.6</v>
      </c>
      <c r="D34" s="4" t="inlineStr">
        <is>
          <t>[1]</t>
        </is>
      </c>
      <c r="E34" s="9" t="n">
        <v>5.28</v>
      </c>
      <c r="F34" s="9" t="n">
        <v>5.53</v>
      </c>
    </row>
    <row r="35">
      <c r="A35" s="4" t="inlineStr">
        <is>
          <t>Closing foreign exchange rate | ¥ / $</t>
        </is>
      </c>
      <c r="B35" s="8" t="n">
        <v>6.525</v>
      </c>
      <c r="C35" s="8" t="n">
        <v>6.525</v>
      </c>
    </row>
    <row r="36">
      <c r="A36" s="4" t="inlineStr">
        <is>
          <t>Railroad business [member]</t>
        </is>
      </c>
    </row>
    <row r="37">
      <c r="A37" s="3" t="inlineStr">
        <is>
          <t>Revenue</t>
        </is>
      </c>
    </row>
    <row r="38">
      <c r="A38" s="4" t="inlineStr">
        <is>
          <t>Passenger</t>
        </is>
      </c>
      <c r="B38" s="6" t="n">
        <v>4114522000</v>
      </c>
      <c r="C38" s="7" t="n">
        <v>630578</v>
      </c>
      <c r="D38" s="4" t="inlineStr">
        <is>
          <t>[1]</t>
        </is>
      </c>
      <c r="E38" s="6" t="n">
        <v>8009590000</v>
      </c>
      <c r="F38" s="6" t="n">
        <v>8108384000</v>
      </c>
    </row>
    <row r="39">
      <c r="A39" s="4" t="inlineStr">
        <is>
          <t>Freight</t>
        </is>
      </c>
      <c r="B39" s="5" t="n">
        <v>1698576000</v>
      </c>
      <c r="C39" s="5" t="n">
        <v>260318</v>
      </c>
      <c r="D39" s="4" t="inlineStr">
        <is>
          <t>[1]</t>
        </is>
      </c>
      <c r="E39" s="5" t="n">
        <v>2112596000</v>
      </c>
      <c r="F39" s="5" t="n">
        <v>1849360000</v>
      </c>
    </row>
    <row r="40">
      <c r="A40" s="4" t="inlineStr">
        <is>
          <t>Railway network usage and other transportation related services</t>
        </is>
      </c>
      <c r="B40" s="5" t="n">
        <v>9572330000</v>
      </c>
      <c r="C40" s="5" t="n">
        <v>1467024</v>
      </c>
      <c r="D40" s="4" t="inlineStr">
        <is>
          <t>[1]</t>
        </is>
      </c>
      <c r="E40" s="5" t="n">
        <v>9903382000</v>
      </c>
      <c r="F40" s="5" t="n">
        <v>8865635000</v>
      </c>
    </row>
    <row r="41">
      <c r="A41" s="4" t="inlineStr">
        <is>
          <t>Total revenue</t>
        </is>
      </c>
      <c r="B41" s="5" t="n">
        <v>15385428000</v>
      </c>
      <c r="C41" s="5" t="n">
        <v>2357920</v>
      </c>
      <c r="D41" s="4" t="inlineStr">
        <is>
          <t>[1]</t>
        </is>
      </c>
      <c r="E41" s="5" t="n">
        <v>20025568000</v>
      </c>
      <c r="F41" s="5" t="n">
        <v>18823379000</v>
      </c>
    </row>
    <row r="42">
      <c r="A42" s="3" t="inlineStr">
        <is>
          <t>Operating expenses</t>
        </is>
      </c>
    </row>
    <row r="43">
      <c r="A43" s="4" t="inlineStr">
        <is>
          <t>Business tax and surcharge</t>
        </is>
      </c>
      <c r="B43" s="5" t="n">
        <v>-29443000</v>
      </c>
      <c r="C43" s="5" t="n">
        <v>-4512</v>
      </c>
      <c r="D43" s="4" t="inlineStr">
        <is>
          <t>[1]</t>
        </is>
      </c>
      <c r="E43" s="5" t="n">
        <v>-55127000</v>
      </c>
      <c r="F43" s="5" t="n">
        <v>-16242000</v>
      </c>
    </row>
    <row r="44">
      <c r="A44" s="4" t="inlineStr">
        <is>
          <t>Employee benefits</t>
        </is>
      </c>
      <c r="B44" s="5" t="n">
        <v>-7185147000</v>
      </c>
      <c r="C44" s="5" t="n">
        <v>-1101172</v>
      </c>
      <c r="D44" s="4" t="inlineStr">
        <is>
          <t>[1]</t>
        </is>
      </c>
      <c r="E44" s="5" t="n">
        <v>-7507439000</v>
      </c>
      <c r="F44" s="5" t="n">
        <v>-6912390000</v>
      </c>
    </row>
    <row r="45">
      <c r="A45" s="4" t="inlineStr">
        <is>
          <t>Equipment usage and related services charges</t>
        </is>
      </c>
      <c r="B45" s="5" t="n">
        <v>-4971366000</v>
      </c>
      <c r="C45" s="5" t="n">
        <v>-761895</v>
      </c>
      <c r="D45" s="4" t="inlineStr">
        <is>
          <t>[1]</t>
        </is>
      </c>
      <c r="E45" s="5" t="n">
        <v>-5715665000</v>
      </c>
      <c r="F45" s="5" t="n">
        <v>-5370634000</v>
      </c>
    </row>
    <row r="46">
      <c r="A46" s="4" t="inlineStr">
        <is>
          <t>Land use right leases</t>
        </is>
      </c>
      <c r="B46" s="5" t="n">
        <v>0</v>
      </c>
      <c r="C46" s="5" t="n">
        <v>0</v>
      </c>
      <c r="E46" s="5" t="n">
        <v>0</v>
      </c>
      <c r="F46" s="5" t="n">
        <v>-58490000</v>
      </c>
    </row>
    <row r="47">
      <c r="A47" s="4" t="inlineStr">
        <is>
          <t>Materials and supplies</t>
        </is>
      </c>
      <c r="B47" s="5" t="n">
        <v>-1064667000</v>
      </c>
      <c r="C47" s="5" t="n">
        <v>-163167</v>
      </c>
      <c r="D47" s="4" t="inlineStr">
        <is>
          <t>[1]</t>
        </is>
      </c>
      <c r="E47" s="5" t="n">
        <v>-1416128000</v>
      </c>
      <c r="F47" s="5" t="n">
        <v>-1342344000</v>
      </c>
    </row>
    <row r="48">
      <c r="A48" s="4" t="inlineStr">
        <is>
          <t>Repair and facilities maintenance costs, excluding materials and supplies</t>
        </is>
      </c>
      <c r="B48" s="5" t="n">
        <v>-1147603000</v>
      </c>
      <c r="C48" s="5" t="n">
        <v>-175878</v>
      </c>
      <c r="D48" s="4" t="inlineStr">
        <is>
          <t>[1]</t>
        </is>
      </c>
      <c r="E48" s="5" t="n">
        <v>-1073731000</v>
      </c>
      <c r="F48" s="5" t="n">
        <v>-917898000</v>
      </c>
    </row>
    <row r="49">
      <c r="A49" s="4" t="inlineStr">
        <is>
          <t>Depreciation of right-of-use assets</t>
        </is>
      </c>
      <c r="B49" s="5" t="n">
        <v>-54179000</v>
      </c>
      <c r="C49" s="5" t="n">
        <v>-8303</v>
      </c>
      <c r="D49" s="4" t="inlineStr">
        <is>
          <t>[1]</t>
        </is>
      </c>
      <c r="E49" s="5" t="n">
        <v>-53992000</v>
      </c>
      <c r="F49" s="5" t="n">
        <v>0</v>
      </c>
    </row>
    <row r="50">
      <c r="A50" s="4" t="inlineStr">
        <is>
          <t>Depreciation of fixed assets</t>
        </is>
      </c>
      <c r="B50" s="5" t="n">
        <v>-1631331000</v>
      </c>
      <c r="C50" s="5" t="n">
        <v>-250012</v>
      </c>
      <c r="D50" s="4" t="inlineStr">
        <is>
          <t>[1]</t>
        </is>
      </c>
      <c r="E50" s="5" t="n">
        <v>-1612683000</v>
      </c>
      <c r="F50" s="5" t="n">
        <v>-1581685000</v>
      </c>
    </row>
    <row r="51">
      <c r="A51" s="4" t="inlineStr">
        <is>
          <t>Cargo logistics and outsourcing service charges</t>
        </is>
      </c>
      <c r="B51" s="5" t="n">
        <v>-462708000</v>
      </c>
      <c r="C51" s="5" t="n">
        <v>-70913</v>
      </c>
      <c r="D51" s="4" t="inlineStr">
        <is>
          <t>[1]</t>
        </is>
      </c>
      <c r="E51" s="5" t="n">
        <v>-220113000</v>
      </c>
      <c r="F51" s="5" t="n">
        <v>-171390000</v>
      </c>
    </row>
    <row r="52">
      <c r="A52" s="4" t="inlineStr">
        <is>
          <t>Amortization of leasehold land payments</t>
        </is>
      </c>
      <c r="B52" s="5" t="n">
        <v>0</v>
      </c>
      <c r="C52" s="5" t="n">
        <v>0</v>
      </c>
      <c r="E52" s="5" t="n">
        <v>0</v>
      </c>
      <c r="F52" s="5" t="n">
        <v>-44450000</v>
      </c>
    </row>
    <row r="53">
      <c r="A53" s="4" t="inlineStr">
        <is>
          <t>Utility and office expenses</t>
        </is>
      </c>
      <c r="B53" s="5" t="n">
        <v>-88731000</v>
      </c>
      <c r="C53" s="5" t="n">
        <v>-13599</v>
      </c>
      <c r="D53" s="4" t="inlineStr">
        <is>
          <t>[1]</t>
        </is>
      </c>
      <c r="E53" s="5" t="n">
        <v>-137117000</v>
      </c>
      <c r="F53" s="5" t="n">
        <v>-98820000</v>
      </c>
    </row>
    <row r="54">
      <c r="A54" s="4" t="inlineStr">
        <is>
          <t>Others</t>
        </is>
      </c>
      <c r="B54" s="5" t="n">
        <v>-607130000</v>
      </c>
      <c r="C54" s="5" t="n">
        <v>-93047</v>
      </c>
      <c r="D54" s="4" t="inlineStr">
        <is>
          <t>[1]</t>
        </is>
      </c>
      <c r="E54" s="5" t="n">
        <v>-1150190000</v>
      </c>
      <c r="F54" s="5" t="n">
        <v>-1095845000</v>
      </c>
    </row>
    <row r="55">
      <c r="A55" s="4" t="inlineStr">
        <is>
          <t>Total operating expenses</t>
        </is>
      </c>
      <c r="B55" s="5" t="n">
        <v>-17242305000</v>
      </c>
      <c r="C55" s="5" t="n">
        <v>-2642498</v>
      </c>
      <c r="D55" s="4" t="inlineStr">
        <is>
          <t>[1]</t>
        </is>
      </c>
      <c r="E55" s="5" t="n">
        <v>-18942185000</v>
      </c>
      <c r="F55" s="5" t="n">
        <v>-17610188000</v>
      </c>
    </row>
    <row r="56">
      <c r="A56" s="4" t="inlineStr">
        <is>
          <t>Other businesses [member]</t>
        </is>
      </c>
    </row>
    <row r="57">
      <c r="A57" s="3" t="inlineStr">
        <is>
          <t>Revenue</t>
        </is>
      </c>
    </row>
    <row r="58">
      <c r="A58" s="4" t="inlineStr">
        <is>
          <t>Total revenue</t>
        </is>
      </c>
      <c r="B58" s="5" t="n">
        <v>963938000</v>
      </c>
      <c r="C58" s="5" t="n">
        <v>147730</v>
      </c>
      <c r="D58" s="4" t="inlineStr">
        <is>
          <t>[1]</t>
        </is>
      </c>
      <c r="E58" s="5" t="n">
        <v>1152783000</v>
      </c>
      <c r="F58" s="5" t="n">
        <v>1004639000</v>
      </c>
    </row>
    <row r="59">
      <c r="A59" s="3" t="inlineStr">
        <is>
          <t>Operating expenses</t>
        </is>
      </c>
    </row>
    <row r="60">
      <c r="A60" s="4" t="inlineStr">
        <is>
          <t>Employee benefits</t>
        </is>
      </c>
      <c r="B60" s="5" t="n">
        <v>-499288000</v>
      </c>
      <c r="C60" s="5" t="n">
        <v>-76519</v>
      </c>
      <c r="D60" s="4" t="inlineStr">
        <is>
          <t>[1]</t>
        </is>
      </c>
      <c r="E60" s="5" t="n">
        <v>-571504000</v>
      </c>
      <c r="F60" s="5" t="n">
        <v>-534025000</v>
      </c>
    </row>
    <row r="61">
      <c r="A61" s="4" t="inlineStr">
        <is>
          <t>Materials and supplies</t>
        </is>
      </c>
      <c r="B61" s="5" t="n">
        <v>-232112000</v>
      </c>
      <c r="C61" s="5" t="n">
        <v>-35573</v>
      </c>
      <c r="D61" s="4" t="inlineStr">
        <is>
          <t>[1]</t>
        </is>
      </c>
      <c r="E61" s="5" t="n">
        <v>-320748000</v>
      </c>
      <c r="F61" s="5" t="n">
        <v>-315983000</v>
      </c>
    </row>
    <row r="62">
      <c r="A62" s="4" t="inlineStr">
        <is>
          <t>Depreciation of right-of-use assets</t>
        </is>
      </c>
      <c r="B62" s="5" t="n">
        <v>-11332000</v>
      </c>
      <c r="C62" s="5" t="n">
        <v>-1737</v>
      </c>
      <c r="D62" s="4" t="inlineStr">
        <is>
          <t>[1]</t>
        </is>
      </c>
      <c r="E62" s="5" t="n">
        <v>-11332000</v>
      </c>
      <c r="F62" s="5" t="n">
        <v>0</v>
      </c>
    </row>
    <row r="63">
      <c r="A63" s="4" t="inlineStr">
        <is>
          <t>Depreciation of fixed assets</t>
        </is>
      </c>
      <c r="B63" s="5" t="n">
        <v>-30848000</v>
      </c>
      <c r="C63" s="5" t="n">
        <v>-4728</v>
      </c>
      <c r="D63" s="4" t="inlineStr">
        <is>
          <t>[1]</t>
        </is>
      </c>
      <c r="E63" s="5" t="n">
        <v>-24615000</v>
      </c>
      <c r="F63" s="5" t="n">
        <v>-28058000</v>
      </c>
    </row>
    <row r="64">
      <c r="A64" s="4" t="inlineStr">
        <is>
          <t>Amortization of leasehold land payments</t>
        </is>
      </c>
      <c r="B64" s="5" t="n">
        <v>0</v>
      </c>
      <c r="C64" s="5" t="n">
        <v>0</v>
      </c>
      <c r="E64" s="5" t="n">
        <v>0</v>
      </c>
      <c r="F64" s="5" t="n">
        <v>-11332000</v>
      </c>
    </row>
    <row r="65">
      <c r="A65" s="4" t="inlineStr">
        <is>
          <t>Utility and office expenses</t>
        </is>
      </c>
      <c r="B65" s="5" t="n">
        <v>-42933000</v>
      </c>
      <c r="C65" s="5" t="n">
        <v>-6580</v>
      </c>
      <c r="D65" s="4" t="inlineStr">
        <is>
          <t>[1]</t>
        </is>
      </c>
      <c r="E65" s="5" t="n">
        <v>-82550000</v>
      </c>
      <c r="F65" s="5" t="n">
        <v>-53759000</v>
      </c>
    </row>
    <row r="66">
      <c r="A66" s="4" t="inlineStr">
        <is>
          <t>Others</t>
        </is>
      </c>
      <c r="B66" s="5" t="n">
        <v>-127972000</v>
      </c>
      <c r="C66" s="5" t="n">
        <v>-19613</v>
      </c>
      <c r="D66" s="4" t="inlineStr">
        <is>
          <t>[1]</t>
        </is>
      </c>
      <c r="E66" s="5" t="n">
        <v>-123480000</v>
      </c>
      <c r="F66" s="5" t="n">
        <v>-104868000</v>
      </c>
    </row>
    <row r="67">
      <c r="A67" s="4" t="inlineStr">
        <is>
          <t>Total operating expenses</t>
        </is>
      </c>
      <c r="B67" s="6" t="n">
        <v>-944485000</v>
      </c>
      <c r="C67" s="7" t="n">
        <v>-144750</v>
      </c>
      <c r="D67" s="4" t="inlineStr">
        <is>
          <t>[1]</t>
        </is>
      </c>
      <c r="E67" s="6" t="n">
        <v>-1134229000</v>
      </c>
      <c r="F67" s="6" t="n">
        <v>-1048025000</v>
      </c>
    </row>
    <row r="68"/>
    <row r="69">
      <c r="A69" s="4" t="inlineStr">
        <is>
          <t>[1]</t>
        </is>
      </c>
      <c r="B69"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5">
    <mergeCell ref="A1:A2"/>
    <mergeCell ref="B1:F1"/>
    <mergeCell ref="C2:D2"/>
    <mergeCell ref="A68:F68"/>
    <mergeCell ref="B69:F6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FERRED INCOME</t>
        </is>
      </c>
      <c r="B1" s="2" t="inlineStr">
        <is>
          <t>12 Months Ended</t>
        </is>
      </c>
    </row>
    <row r="2">
      <c r="B2" s="2" t="inlineStr">
        <is>
          <t>Dec. 31, 2020</t>
        </is>
      </c>
    </row>
    <row r="3">
      <c r="A3" s="3" t="inlineStr">
        <is>
          <t>DEFERRED INCOME [abstract]</t>
        </is>
      </c>
    </row>
    <row r="4">
      <c r="A4" s="4" t="inlineStr">
        <is>
          <t>Disclosure of deferred income</t>
        </is>
      </c>
      <c r="B4" s="4" t="inlineStr">
        <is>
          <t xml:space="preserve">1. DEFERRED INCOME
2019
2020
RMB’000
RMB’000
Government grants
97,467
104,939 Government grants relating to costs are deferred and recognized in the profit or loss over the period necessary to match them with the costs that they are intended to compensate. Government grants relating to the purchase of property, plant and equipment are included in non-current liabilities as deferred income and are credited to profit or loss on a straight-line basis over the expected lives of the related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S OBLIGATIONS</t>
        </is>
      </c>
      <c r="B1" s="2" t="inlineStr">
        <is>
          <t>12 Months Ended</t>
        </is>
      </c>
    </row>
    <row r="2">
      <c r="B2" s="2" t="inlineStr">
        <is>
          <t>Dec. 31, 2020</t>
        </is>
      </c>
    </row>
    <row r="3">
      <c r="A3" s="3" t="inlineStr">
        <is>
          <t>EMPLOYEE BENEFITS OBLIGATIONS [abstract]</t>
        </is>
      </c>
    </row>
    <row r="4">
      <c r="A4" s="4" t="inlineStr">
        <is>
          <t>Disclosure of employee benefits obligations</t>
        </is>
      </c>
      <c r="B4" s="4" t="inlineStr">
        <is>
          <t>1. EMPLOYEE BENEFITS OBLIGATIONS
2020
2019
RMB’000
RMB’000
Employee benefits obligations
24,487
26,345
Less: current portion included in accruals and other payables (Note 29)
(24,487)
(26,345)
-
- Pursuant to a redundancy plan implemented by the Group in 2006, selected employees who had met certain specified criteria and accepted voluntary redundancy were provided with an offer of early retirement benefits, up to their official age of retirement. Such arrangements required specific approval granted by management of the Group. With the acquisition of the Yangcheng Railway Business in 2007 and Guangmeishan Railway Company Limited (“GRCL”) Business and Guangdong Sanmao Railway Company Limited (“GSRC”) Business in 2016, the Group has also assumed certain retirement and termination benefits obligations associated with the operations of Yangcheng Railway Business, GRCL Business and GSRC Business. These obligations mainly include the redundancy termination benefits similar to those mentioned above, as well as the obligation for funding post-retirement medical insurance premiums of retired employees before the respective acquisitions. The employee benefits obligations have been provided for by the Group at amounts equal to the total expected benefit payments. Where the obligation does not fall due within twelve months, the obligation payable has been discounted using a pre-tax rate that reflects management’s current market assessment of the time value of money and risk specific to the obligation. The discount rate was determined with reference to treasury bond yields in the PRC. The movement in the employee benefits obligation during current year is as follows:
2019
2020
RMB’000
RMB’000
At January 1
28,389
26,345
Additions
-
-
Payments
(2,044)
(1,858)
At December 31
26,345
24,48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PAYABLES</t>
        </is>
      </c>
      <c r="B1" s="2" t="inlineStr">
        <is>
          <t>12 Months Ended</t>
        </is>
      </c>
    </row>
    <row r="2">
      <c r="B2" s="2" t="inlineStr">
        <is>
          <t>Dec. 31, 2020</t>
        </is>
      </c>
    </row>
    <row r="3">
      <c r="A3" s="3" t="inlineStr">
        <is>
          <t>TRADE PAYABLES [abstract]</t>
        </is>
      </c>
    </row>
    <row r="4">
      <c r="A4" s="4" t="inlineStr">
        <is>
          <t>Disclosure of trade payables</t>
        </is>
      </c>
      <c r="B4" s="4" t="inlineStr">
        <is>
          <t>1. TRADE PAYABLES
2019
2020
RMB’000
RMB’000
Payables to third parties
844,487
812,629
Payables to related parties
693,611
1,261,293
1,538,098
2,073,922 The aging analysis of trade payables was as follows:
2019
2020
RMB’000
RMB’000
Within 1 year
1,424,775
1,874,224
Over 1 year but within 2 years
61,371
146,717
Over 2 years but within 3 years
16,726
8,993
Over 3 years
35,226
43,988
1,538,098
2,073,9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 LIABILITES</t>
        </is>
      </c>
      <c r="B1" s="2" t="inlineStr">
        <is>
          <t>12 Months Ended</t>
        </is>
      </c>
    </row>
    <row r="2">
      <c r="B2" s="2" t="inlineStr">
        <is>
          <t>Dec. 31, 2020</t>
        </is>
      </c>
    </row>
    <row r="3">
      <c r="A3" s="3" t="inlineStr">
        <is>
          <t>CONTRACT LIABILITIES [abstract]</t>
        </is>
      </c>
    </row>
    <row r="4">
      <c r="A4" s="4" t="inlineStr">
        <is>
          <t>Disclosure of contract liabilities</t>
        </is>
      </c>
      <c r="B4" s="4" t="inlineStr">
        <is>
          <t>1. CONTRACT LIABILITIES
2019
2020
RMB’000
RMB’000
Contract liabilities – advances received from customers
438,705
186,959
Contract liabilities – frequent traveler program
20,115
28,346
458,820
215,3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ALS AND OTHER PAYABLES</t>
        </is>
      </c>
      <c r="B1" s="2" t="inlineStr">
        <is>
          <t>12 Months Ended</t>
        </is>
      </c>
    </row>
    <row r="2">
      <c r="B2" s="2" t="inlineStr">
        <is>
          <t>Dec. 31, 2020</t>
        </is>
      </c>
    </row>
    <row r="3">
      <c r="A3" s="3" t="inlineStr">
        <is>
          <t>ACCRUALS AND OTHER PAYABLES [abstract]</t>
        </is>
      </c>
    </row>
    <row r="4">
      <c r="A4" s="4" t="inlineStr">
        <is>
          <t>Disclosure of accruals and other payables</t>
        </is>
      </c>
      <c r="B4" s="4" t="inlineStr">
        <is>
          <t>1. ACCRUALS AND OTHER PAYABLES
2019
2020
RMB’000
RMB’000
Due to third parties
1,895,881
1,401,338
Due to related parties
459,679
448,318
2,355,560
1,849,656
2019
2020
RMB’000
RMB’000
Advance received from disposal of assets classified as held for sale (Note 18)
848,066
-
Payables to GIDC assumed by business combination
368,560
360,560
Other deposits received
199,483
308,890
Salary and welfare payables
222,684
418,214
Deposits received for construction projects
145,446
131,965
Other taxes payable
109,735
62,942
Amounts received on behalf of Labor Union
95,206
87,566
Deposits received from ticketing agencies
30,298
25,408
Employee benefits obligations (Note 26)
26,345
24,487
Other advance received
3,000
-
Housing maintenance fund
2,431
2,480
Other payables
304,306
427,144
2,355,560
1,849,6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UDITORS' REMUNERATION</t>
        </is>
      </c>
      <c r="B1" s="2" t="inlineStr">
        <is>
          <t>12 Months Ended</t>
        </is>
      </c>
    </row>
    <row r="2">
      <c r="B2" s="2" t="inlineStr">
        <is>
          <t>Dec. 31, 2020</t>
        </is>
      </c>
    </row>
    <row r="3">
      <c r="A3" s="3" t="inlineStr">
        <is>
          <t>AUDITORS' REMUNERATION [abstract]</t>
        </is>
      </c>
    </row>
    <row r="4">
      <c r="A4" s="4" t="inlineStr">
        <is>
          <t>Disclosure of auditors' remuneration</t>
        </is>
      </c>
      <c r="B4" s="4" t="inlineStr">
        <is>
          <t>1. AUDITORS’ REMUNERATION Auditors’ remuneration in respect of audit and non-audit services provided by the auditors for the year ended December 31, 2020 were RMB8,400,000 and RMB610,000 respectively (2018: RMB8,400,000 and RMB750,000 respectively, and 2019: RMB8,400,000 and RMB930,00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 [abstract]</t>
        </is>
      </c>
    </row>
    <row r="4">
      <c r="A4" s="4" t="inlineStr">
        <is>
          <t>Disclosure of employee benefits</t>
        </is>
      </c>
      <c r="B4" s="4" t="inlineStr">
        <is>
          <t xml:space="preserve">1. EMPLOYEE BENEFITS
2018
2019
2020
R MB ’000
R MB ’000
R MB ’000
Wages and salaries
5,320,484
5,726,123
5,949,037
Provision for medical, housing scheme and other employee benefits (a)
1,296,392
1,353,800
1,326,476
Contributions to the defined contribution scheme (b)
829,539
999,020
408,922
7,446,415
8,078,943
7,684,435 (a) Housing scheme In accordance with the PRC housing reform regulations, the Group is required to make contributions to a state-sponsored housing fund at 10% or 12% of the salaries of the employees. At the same time, the employees are also required to make a contribution at 10% or 12% of the salaries out of their payroll. The employees are entitled to claim the entire sum of the fund under certain specified withdrawal circumstances. The Group has no further legal nor constructive obligation towards housing benefits of these employees offered beyond the above contributions made. (b) D efined contribution pension scheme All the full-time employees of the Group are entitled to join a statutory pension scheme. The employees would receive pension payments equal to their basic salaries payable upon their retirement up to their death. Pursuant to the PRC laws and regulations, contributions to the basic old age insurance for the Group’s local staff are to be made monthly to a government agency based on 26% of the standard salary set by the provincial government, of which 18% is borne by the Company or its subsidiaries and the remainder 8% is borne by the employees. The government agency is responsible for the pension liabilities due to the employees upon their retirement. The Group accounts for these contributions on an accrual basis and charges the related contributions to expense in the year to which the contributions relate. (c) Five highest paid individuals The five individuals whose emoluments were the highest in the Group for the year include one director (2019: one), four senior executives (2019: four) and no supervisor (2019: ni l). No remuneration has been paid by the Group to the five highest paid individuals as an inducement to join or upon joining the Group or as a compensation for loss of office. The emolument range of each individual is within the band of Nil to RMB512,000 (2019: Nil to RMB553,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S</t>
        </is>
      </c>
      <c r="B1" s="2" t="inlineStr">
        <is>
          <t>12 Months Ended</t>
        </is>
      </c>
    </row>
    <row r="2">
      <c r="B2" s="2" t="inlineStr">
        <is>
          <t>Dec. 31, 2020</t>
        </is>
      </c>
    </row>
    <row r="3">
      <c r="A3" s="3" t="inlineStr">
        <is>
          <t>OTHER OPERATING EXPENSES [abstract]</t>
        </is>
      </c>
    </row>
    <row r="4">
      <c r="A4" s="4" t="inlineStr">
        <is>
          <t>Disclosure of other operating expense</t>
        </is>
      </c>
      <c r="B4" s="4" t="inlineStr">
        <is>
          <t>1. OTHER OPERATING EXPENSES
2018
2019
2020
RMB’000
RMB’000
RMB’000
Passenger security inspection expenses
200,355
222,705
173,257
Carriage cleaning expenses
118,091
139,130
107,118
Train station housekeeping expenses
91,304
98,467
90,919
Staff accommodation expenses
89,069
86,445
82,634
Other safety maintenance expenses
99,433
89,831
75,726
Bunk cleaning expenses
65,536
97,899
68,125
Spring Festival related transportation expenses
55,981
67,082
42,514
Passenger transportation facility maintenance
53,363
42,572
22,434
Professional expenses
20,564
37,351
21,675
Administrative expenses and others
407,017
392,188
50,700
1,200,713
1,273,670
735,10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OSSES - NET</t>
        </is>
      </c>
      <c r="B1" s="2" t="inlineStr">
        <is>
          <t>12 Months Ended</t>
        </is>
      </c>
    </row>
    <row r="2">
      <c r="B2" s="2" t="inlineStr">
        <is>
          <t>Dec. 31, 2020</t>
        </is>
      </c>
    </row>
    <row r="3">
      <c r="A3" s="3" t="inlineStr">
        <is>
          <t>OTHER LOSSES - NET [abstract]</t>
        </is>
      </c>
    </row>
    <row r="4">
      <c r="A4" s="4" t="inlineStr">
        <is>
          <t>Disclosure of other losses - net</t>
        </is>
      </c>
      <c r="B4" s="4" t="inlineStr">
        <is>
          <t>1. OTHER LOSSES– NET
2018
2019
2020
RMB’000
RMB’000
RMB’000
Loss on disposal of fixed assets - net
(93,914)
(103,560)
(101,377)
Interest income from banks
25,209
24,736
30,811
G overnment grants
15,223
22,492
63,061
Dividend income from FVOCI
6,473
7,047
7,735
Income from compensation
2,176
1,092
115
Impairment of fixed assets(Note 6)
(10,364)
(20,697)
(11,835)
Unwinding of interest accrued on long-term receivable
4,080
3,749
3,786
Income from disposal of subsidiaries
81
-
-
Renovation cost for the separation and transfer of facilities
(65,735)
-
-
Others
8,158
36,045
3,863
(108,613)
(29,096)
(3,8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E COSTS - NET</t>
        </is>
      </c>
      <c r="B1" s="2" t="inlineStr">
        <is>
          <t>12 Months Ended</t>
        </is>
      </c>
    </row>
    <row r="2">
      <c r="B2" s="2" t="inlineStr">
        <is>
          <t>Dec. 31, 2020</t>
        </is>
      </c>
    </row>
    <row r="3">
      <c r="A3" s="3" t="inlineStr">
        <is>
          <t>FINANCE COSTS - NET [abstract]</t>
        </is>
      </c>
    </row>
    <row r="4">
      <c r="A4" s="4" t="inlineStr">
        <is>
          <t>Disclosure of finance costs - net</t>
        </is>
      </c>
      <c r="B4" s="4" t="inlineStr">
        <is>
          <t>1. FINANCE COSTS - NET
2018
2019
2020
RMB’000
RMB’000
RMB’000
Interest expense of lease liabilities
-
(57,670)
(57,629)
Net foreign exchange gains/ (loss)
1,044
2,592
(1,452)
Bank charges
(1,674)
(1,632)
(1,564)
(630)
(56,710)
(60,6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26" customWidth="1" min="3" max="3"/>
    <col width="13" customWidth="1" min="4" max="4"/>
    <col width="21" customWidth="1" min="5" max="5"/>
    <col width="21" customWidth="1" min="6" max="6"/>
  </cols>
  <sheetData>
    <row r="1">
      <c r="A1" s="1" t="inlineStr">
        <is>
          <t>CONSOLIDATED CASH FLOWS STATEMENT</t>
        </is>
      </c>
      <c r="B1" s="2" t="inlineStr">
        <is>
          <t>12 Months Ended</t>
        </is>
      </c>
    </row>
    <row r="2">
      <c r="B2" s="2" t="inlineStr">
        <is>
          <t>Dec. 31, 2020CNY (¥)¥ / $</t>
        </is>
      </c>
      <c r="C2" s="2" t="inlineStr">
        <is>
          <t>Dec. 31, 2020USD ($)¥ / $</t>
        </is>
      </c>
      <c r="E2" s="2" t="inlineStr">
        <is>
          <t>Dec. 31, 2019CNY (¥)</t>
        </is>
      </c>
      <c r="F2" s="2" t="inlineStr">
        <is>
          <t>Dec. 31, 2018CNY (¥)</t>
        </is>
      </c>
    </row>
    <row r="3">
      <c r="A3" s="3" t="inlineStr">
        <is>
          <t>Cash flows from operating activities</t>
        </is>
      </c>
    </row>
    <row r="4">
      <c r="A4" s="4" t="inlineStr">
        <is>
          <t>Cash generated from operations</t>
        </is>
      </c>
      <c r="B4" s="6" t="n">
        <v>1587621000</v>
      </c>
      <c r="C4" s="7" t="n">
        <v>243314000</v>
      </c>
      <c r="D4" s="4" t="inlineStr">
        <is>
          <t>[1]</t>
        </is>
      </c>
      <c r="E4" s="6" t="n">
        <v>2748668000</v>
      </c>
      <c r="F4" s="6" t="n">
        <v>3600022000</v>
      </c>
    </row>
    <row r="5">
      <c r="A5" s="4" t="inlineStr">
        <is>
          <t>Income tax paid</t>
        </is>
      </c>
      <c r="B5" s="5" t="n">
        <v>-251448000</v>
      </c>
      <c r="C5" s="5" t="n">
        <v>-38536000</v>
      </c>
      <c r="D5" s="4" t="inlineStr">
        <is>
          <t>[1]</t>
        </is>
      </c>
      <c r="E5" s="5" t="n">
        <v>-353423000</v>
      </c>
      <c r="F5" s="5" t="n">
        <v>-338620000</v>
      </c>
    </row>
    <row r="6">
      <c r="A6" s="4" t="inlineStr">
        <is>
          <t>Net cash generated from operating activities</t>
        </is>
      </c>
      <c r="B6" s="5" t="n">
        <v>1336173000</v>
      </c>
      <c r="C6" s="5" t="n">
        <v>204778000</v>
      </c>
      <c r="D6" s="4" t="inlineStr">
        <is>
          <t>[1]</t>
        </is>
      </c>
      <c r="E6" s="5" t="n">
        <v>2395245000</v>
      </c>
      <c r="F6" s="5" t="n">
        <v>3261402000</v>
      </c>
    </row>
    <row r="7">
      <c r="A7" s="3" t="inlineStr">
        <is>
          <t>Cash flows from investing activities</t>
        </is>
      </c>
    </row>
    <row r="8">
      <c r="A8" s="4" t="inlineStr">
        <is>
          <t>Payments for acquisition of fixed assets, construction-in-progress and prepayment for fixed assets, net of related payables</t>
        </is>
      </c>
      <c r="B8" s="5" t="n">
        <v>-853347000</v>
      </c>
      <c r="C8" s="5" t="n">
        <v>-130781000</v>
      </c>
      <c r="D8" s="4" t="inlineStr">
        <is>
          <t>[1]</t>
        </is>
      </c>
      <c r="E8" s="5" t="n">
        <v>-2441116000</v>
      </c>
      <c r="F8" s="5" t="n">
        <v>-2683053000</v>
      </c>
    </row>
    <row r="9">
      <c r="A9" s="4" t="inlineStr">
        <is>
          <t>Proceeds from disposal of fixed assets</t>
        </is>
      </c>
      <c r="B9" s="5" t="n">
        <v>32599000</v>
      </c>
      <c r="C9" s="5" t="n">
        <v>4996000</v>
      </c>
      <c r="D9" s="4" t="inlineStr">
        <is>
          <t>[1]</t>
        </is>
      </c>
      <c r="E9" s="5" t="n">
        <v>3036000</v>
      </c>
      <c r="F9" s="5" t="n">
        <v>392000</v>
      </c>
    </row>
    <row r="10">
      <c r="A10" s="4" t="inlineStr">
        <is>
          <t>Proceeds from disposal of assets classified as held for sale</t>
        </is>
      </c>
      <c r="B10" s="5" t="n">
        <v>132086000</v>
      </c>
      <c r="C10" s="5" t="n">
        <v>20243000</v>
      </c>
      <c r="D10" s="4" t="inlineStr">
        <is>
          <t>[1]</t>
        </is>
      </c>
      <c r="E10" s="5" t="n">
        <v>263943000</v>
      </c>
      <c r="F10" s="5" t="n">
        <v>587123000</v>
      </c>
    </row>
    <row r="11">
      <c r="A11" s="4" t="inlineStr">
        <is>
          <t>Interest received</t>
        </is>
      </c>
      <c r="B11" s="5" t="n">
        <v>0</v>
      </c>
      <c r="C11" s="5" t="n">
        <v>0</v>
      </c>
      <c r="D11" s="4" t="inlineStr">
        <is>
          <t>[1]</t>
        </is>
      </c>
      <c r="E11" s="5" t="n">
        <v>857000</v>
      </c>
      <c r="F11" s="5" t="n">
        <v>1765000</v>
      </c>
    </row>
    <row r="12">
      <c r="A12" s="4" t="inlineStr">
        <is>
          <t>Payment of investment</t>
        </is>
      </c>
      <c r="B12" s="5" t="n">
        <v>-26586000</v>
      </c>
      <c r="C12" s="5" t="n">
        <v>-4074000</v>
      </c>
      <c r="D12" s="4" t="inlineStr">
        <is>
          <t>[1]</t>
        </is>
      </c>
      <c r="E12" s="5" t="n">
        <v>-29799000</v>
      </c>
      <c r="F12" s="5" t="n">
        <v>-24832000</v>
      </c>
    </row>
    <row r="13">
      <c r="A13" s="4" t="inlineStr">
        <is>
          <t>(Increase)/Decrease in short-term deposits with maturities more than three months, net</t>
        </is>
      </c>
      <c r="B13" s="5" t="n">
        <v>-220000000</v>
      </c>
      <c r="C13" s="5" t="n">
        <v>-33716000</v>
      </c>
      <c r="D13" s="4" t="inlineStr">
        <is>
          <t>[1]</t>
        </is>
      </c>
      <c r="E13" s="5" t="n">
        <v>109000000</v>
      </c>
      <c r="F13" s="5" t="n">
        <v>-1000000</v>
      </c>
    </row>
    <row r="14">
      <c r="A14" s="4" t="inlineStr">
        <is>
          <t>Dividends received</t>
        </is>
      </c>
      <c r="B14" s="5" t="n">
        <v>7735000</v>
      </c>
      <c r="C14" s="5" t="n">
        <v>1185000</v>
      </c>
      <c r="D14" s="4" t="inlineStr">
        <is>
          <t>[1]</t>
        </is>
      </c>
      <c r="E14" s="5" t="n">
        <v>7047000</v>
      </c>
      <c r="F14" s="5" t="n">
        <v>6473000</v>
      </c>
    </row>
    <row r="15">
      <c r="A15" s="4" t="inlineStr">
        <is>
          <t>Net cash used in investing activities</t>
        </is>
      </c>
      <c r="B15" s="5" t="n">
        <v>-927513000</v>
      </c>
      <c r="C15" s="5" t="n">
        <v>-142147000</v>
      </c>
      <c r="D15" s="4" t="inlineStr">
        <is>
          <t>[1]</t>
        </is>
      </c>
      <c r="E15" s="5" t="n">
        <v>-2087032000</v>
      </c>
      <c r="F15" s="5" t="n">
        <v>-2113132000</v>
      </c>
    </row>
    <row r="16">
      <c r="A16" s="3" t="inlineStr">
        <is>
          <t>Cash flows from financing activities</t>
        </is>
      </c>
    </row>
    <row r="17">
      <c r="A17" s="4" t="inlineStr">
        <is>
          <t>Transactions with non-controlling interests</t>
        </is>
      </c>
      <c r="B17" s="5" t="n">
        <v>0</v>
      </c>
      <c r="C17" s="5" t="n">
        <v>0</v>
      </c>
      <c r="E17" s="5" t="n">
        <v>0</v>
      </c>
      <c r="F17" s="5" t="n">
        <v>-3349000</v>
      </c>
    </row>
    <row r="18">
      <c r="A18" s="4" t="inlineStr">
        <is>
          <t>Dividends paid to the Company's shareholders</t>
        </is>
      </c>
      <c r="B18" s="5" t="n">
        <v>-425012000</v>
      </c>
      <c r="C18" s="5" t="n">
        <v>-65136000</v>
      </c>
      <c r="D18" s="4" t="inlineStr">
        <is>
          <t>[1]</t>
        </is>
      </c>
      <c r="E18" s="5" t="n">
        <v>-425012000</v>
      </c>
      <c r="F18" s="5" t="n">
        <v>-566683000</v>
      </c>
    </row>
    <row r="19">
      <c r="A19" s="4" t="inlineStr">
        <is>
          <t>Payments of lease liabilities</t>
        </is>
      </c>
      <c r="B19" s="5" t="n">
        <v>-60750000</v>
      </c>
      <c r="C19" s="5" t="n">
        <v>-9310000</v>
      </c>
      <c r="D19" s="4" t="inlineStr">
        <is>
          <t>[1]</t>
        </is>
      </c>
      <c r="E19" s="5" t="n">
        <v>-59620000</v>
      </c>
      <c r="F19" s="5" t="n">
        <v>0</v>
      </c>
    </row>
    <row r="20">
      <c r="A20" s="4" t="inlineStr">
        <is>
          <t>Net cash used in financing activities</t>
        </is>
      </c>
      <c r="B20" s="5" t="n">
        <v>-485762000</v>
      </c>
      <c r="C20" s="5" t="n">
        <v>-74446000</v>
      </c>
      <c r="D20" s="4" t="inlineStr">
        <is>
          <t>[1]</t>
        </is>
      </c>
      <c r="E20" s="5" t="n">
        <v>-484632000</v>
      </c>
      <c r="F20" s="5" t="n">
        <v>-570032000</v>
      </c>
    </row>
    <row r="21">
      <c r="A21" s="4" t="inlineStr">
        <is>
          <t>Net increase/decrease in cash and cash equivalents</t>
        </is>
      </c>
      <c r="B21" s="5" t="n">
        <v>-77102000</v>
      </c>
      <c r="C21" s="5" t="n">
        <v>-11815000</v>
      </c>
      <c r="D21" s="4" t="inlineStr">
        <is>
          <t>[1]</t>
        </is>
      </c>
      <c r="E21" s="5" t="n">
        <v>-176419000</v>
      </c>
      <c r="F21" s="5" t="n">
        <v>578238000</v>
      </c>
    </row>
    <row r="22">
      <c r="A22" s="4" t="inlineStr">
        <is>
          <t>Cash and cash equivalents at beginning of year</t>
        </is>
      </c>
      <c r="B22" s="5" t="n">
        <v>1562334000</v>
      </c>
      <c r="C22" s="5" t="n">
        <v>239438000</v>
      </c>
      <c r="D22" s="4" t="inlineStr">
        <is>
          <t>[1]</t>
        </is>
      </c>
      <c r="E22" s="5" t="n">
        <v>1738753000</v>
      </c>
      <c r="F22" s="5" t="n">
        <v>1160515000</v>
      </c>
    </row>
    <row r="23">
      <c r="A23" s="4" t="inlineStr">
        <is>
          <t>Cash and cash equivalents at end of year</t>
        </is>
      </c>
      <c r="B23" s="6" t="n">
        <v>1485232000</v>
      </c>
      <c r="C23" s="7" t="n">
        <v>227622000</v>
      </c>
      <c r="D23" s="4" t="inlineStr">
        <is>
          <t>[1]</t>
        </is>
      </c>
      <c r="E23" s="6" t="n">
        <v>1562334000</v>
      </c>
      <c r="F23" s="6" t="n">
        <v>1738753000</v>
      </c>
    </row>
    <row r="24">
      <c r="A24" s="4" t="inlineStr">
        <is>
          <t>Closing foreign exchange rate</t>
        </is>
      </c>
      <c r="B24" s="8" t="n">
        <v>6.525</v>
      </c>
      <c r="C24" s="8" t="n">
        <v>6.525</v>
      </c>
    </row>
    <row r="25"/>
    <row r="26">
      <c r="A26" s="4" t="inlineStr">
        <is>
          <t>[1]</t>
        </is>
      </c>
      <c r="B26"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5">
    <mergeCell ref="A1:A2"/>
    <mergeCell ref="B1:F1"/>
    <mergeCell ref="C2:D2"/>
    <mergeCell ref="A25:F25"/>
    <mergeCell ref="B26:F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 EXPENSE/(CREDIT)</t>
        </is>
      </c>
      <c r="B1" s="2" t="inlineStr">
        <is>
          <t>12 Months Ended</t>
        </is>
      </c>
    </row>
    <row r="2">
      <c r="B2" s="2" t="inlineStr">
        <is>
          <t>Dec. 31, 2020</t>
        </is>
      </c>
    </row>
    <row r="3">
      <c r="A3" s="3" t="inlineStr">
        <is>
          <t>INCOME TAX EXPENSE/CREDIT [abstract]</t>
        </is>
      </c>
    </row>
    <row r="4">
      <c r="A4" s="4" t="inlineStr">
        <is>
          <t>Disclosure of income tax expense/credit</t>
        </is>
      </c>
      <c r="B4" s="4" t="inlineStr">
        <is>
          <t>1. INCOME TAX EXPENSE/(CREDIT) In 2018 , 2019 and 2020 , the applicable income tax rate of the Company was 25%. An analysis of the current year income tax expense/(credit) is as follows:
2018
2019
2020
RMB’000
RMB’000
RMB’000
Current income tax
435,991
357,576
1,551
Deferred income tax (Note 1 2 )
(146,225)
(96,448)
(134,196)
289,766
261,128
(132,645) The tax on the Group’s profit/ ( loss) before tax differs from the theoretical amount that would arise using the tax rate of the home country of the Company as follows:
2018
2019
2020
RMB’000
RMB’000
RMB’000
Profit/(Loss) before tax
1,068,800
1,009,092
(690,745)
Tax calculated at the statutory rate of 25% (20 18 and 2019 : 25 %)
267,200
252,273
(172,686)
Effect of expenses not deductible for tax purposes
19,647
2,921
18,939
Effect of income not subject to tax
(3,432)
(1,762)
(7,474)
Tax losses for which no deferred tax asset was recognized
9,098
11,249
27,420
Adjustments for current tax of prior periods
(2,335)
(2,410)
1,194
Utilization of previously unrecognized tax losses
(412)
(1,143)
(38)
Income tax expense/(credit)
289,766
261,128
(132,6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Disclosure of earnings per share</t>
        </is>
      </c>
      <c r="B4" s="4" t="inlineStr">
        <is>
          <t>1. EARNINGS PER SHARE The calculation of basic earnings/(loss) per share is based on the net profit/(loss) for the year attributable to equity holders of approximately RMB 557,876 (2018 and 2019: RMB 784,059,000 and RMB 748,439,000 ), divided by the weighted average number of ordinary shares outstanding during the year of 7,083,537,000 shares (2018 and 2019: 7,083,537,000 shares). There were no dilutive potential ordinary shares during each of the three years in the period ended December 31, 2020. The calculation of earnings/(loss) per equivalent ADS is based on the net profit/(loss) for the year attributable to equity holders, divided by the weighted average equivalent ADSs (one ADS represents 50 H Shares) outstanding during the year of 141,670,740 ADSs (2018 and 2019: 141,670,740 ADSs).
2018
2019
2020
RMB’000
RMB’000
RMB’000
Profit/(Loss) attributable to owners of the Company
784,059
748,439
(557,876)
Weighted average number of ordinary shares in issue
7,083,537
7,083,537
7,083,537
W eighted average equivalent ADSs
141,670
141,670
141,670
Basic and diluted earnings/ (loss) per share
RMB0.11
RMB0.11
RMB(0.08)
Basic and diluted earnings/(loss) per equivalent ADS
RMB5.53
RMB5.28
RMB (3.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VIDENDS</t>
        </is>
      </c>
      <c r="B1" s="2" t="inlineStr">
        <is>
          <t>12 Months Ended</t>
        </is>
      </c>
    </row>
    <row r="2">
      <c r="B2" s="2" t="inlineStr">
        <is>
          <t>Dec. 31, 2020</t>
        </is>
      </c>
    </row>
    <row r="3">
      <c r="A3" s="3" t="inlineStr">
        <is>
          <t>ifrs DIVIDENDS [abstract]</t>
        </is>
      </c>
    </row>
    <row r="4">
      <c r="A4" s="4" t="inlineStr">
        <is>
          <t>Disclosure of dividends</t>
        </is>
      </c>
      <c r="B4" s="4" t="inlineStr">
        <is>
          <t>1. DIVIDENDS No dividend was proposed for the year ended December 31, 2020 (2018 and 2019: RMB0.06, RMB425,012,000 per shar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FLOW GENERATED FROM OPERATIONS</t>
        </is>
      </c>
      <c r="B1" s="2" t="inlineStr">
        <is>
          <t>12 Months Ended</t>
        </is>
      </c>
    </row>
    <row r="2">
      <c r="B2" s="2" t="inlineStr">
        <is>
          <t>Dec. 31, 2020</t>
        </is>
      </c>
    </row>
    <row r="3">
      <c r="A3" s="3" t="inlineStr">
        <is>
          <t>CASH FLOW GENERATED FROM OPERATIONS [abstract]</t>
        </is>
      </c>
    </row>
    <row r="4">
      <c r="A4" s="4" t="inlineStr">
        <is>
          <t>Disclosure of cash flow generated from operations</t>
        </is>
      </c>
      <c r="B4" s="4" t="inlineStr">
        <is>
          <t xml:space="preserve">1. CASH FLOW GENERATED FROM OPERATIONS (a) Reconciliation from profit/ ( loss ) before income tax to net cash generated from operations:
2018
2019
2020
RMB’000
RMB’000
RMB’000
Profit/(Loss) before income tax:
1,068,800
1,009,092
(690,745)
Adjustments for:
Depreciation of fixed assets (Note 6)
1,609,743
1,637,298
1,662,179
Depreciation of right-of-use assets (Note 8)
-
65,324
65,511
Impairment of fixed assets (Note 6)
10,363
20,697
11,835
Gains on disposal of assets classified as held for sale (Note 18)
-
-
(1,188,645)
Provision for impairment of materials and supplies (Note 19)
11,361
10,793
-
Amortization of leasehold land payments (Note 8)
55,782
-
-
Loss on disposal of fixed assets and costs on repairs
261,476
161,435
165,253
Amortization of long-term prepaid expenses (Note 13)
12,909
16,438
19,340
Share of results of associates , net of tax (Note 1 1 )
(7,177)
7,039
(22,162)
Dividend income on FVOCI/AFS (Note 33)
(6,473)
(7,047)
(7,735)
Investment income from liquidation of a subsidiary (Note 33)
(81)
-
-
Reversal of impairment of receivables
(1,061)
-
(358)
Amortization of deferred income
(5,988)
(2,299)
(8,377)
Interest expense on lease liabilities
-
57,670
57,629
Interest income
(5,845)
(4,606)
(8,310)
Operating profit before working capital changes
3,003,809
2,971,834
55,415
De crease/(Increase)
230,877
(638,401)
780,765
Decrease in materials and supplies
39,224
16,438
2,005
Increase in prepayments and other receivables
(17,218)
(64,221)
(108,998)
Decrease in long-term receivable
7,000
6,000
6,155
I ncrease in trade payables
115,759
98,393
701,825
Increase in accruals and other payables
220,571
358,625
150,454
Net cash generated from operations
3,600,022
2,748,668
1,587,621 (b) In the cash flow statement, proceeds from disposal of fixed assets comprise:
2018
2019
2020
RMB’000
RMB’000
RMB’000
Net book amount ( Note 6 )
284,658
168,806
225,003
Payable arising from disposal of fixed assets
(6,715)
(2,063)
-
Transfer to materials and supplies
(16,075)
(2,272)
(27,151)
Loss on disposal of fixed assets and costs on repairs
(261,476)
(161,435)
(165,253)
Proceeds from disposal of fixed assets
392
3,036
32,5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TINGENCY</t>
        </is>
      </c>
      <c r="B1" s="2" t="inlineStr">
        <is>
          <t>12 Months Ended</t>
        </is>
      </c>
    </row>
    <row r="2">
      <c r="B2" s="2" t="inlineStr">
        <is>
          <t>Dec. 31, 2020</t>
        </is>
      </c>
    </row>
    <row r="3">
      <c r="A3" s="3" t="inlineStr">
        <is>
          <t>CONTINGENCY [abstract]</t>
        </is>
      </c>
    </row>
    <row r="4">
      <c r="A4" s="4" t="inlineStr">
        <is>
          <t>Disclosure of contingency</t>
        </is>
      </c>
      <c r="B4" s="4" t="inlineStr">
        <is>
          <t>1. CONTINGENCY There were no significant contingent liabilities as at December 31, 2020 and up to the date of approval of these financial state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ITMENTS</t>
        </is>
      </c>
      <c r="B1" s="2" t="inlineStr">
        <is>
          <t>12 Months Ended</t>
        </is>
      </c>
    </row>
    <row r="2">
      <c r="B2" s="2" t="inlineStr">
        <is>
          <t>Dec. 31, 2020</t>
        </is>
      </c>
    </row>
    <row r="3">
      <c r="A3" s="3" t="inlineStr">
        <is>
          <t>COMMITMENTS [abstract]</t>
        </is>
      </c>
    </row>
    <row r="4">
      <c r="A4" s="4" t="inlineStr">
        <is>
          <t>Disclosure of commitments</t>
        </is>
      </c>
      <c r="B4" s="4" t="inlineStr">
        <is>
          <t>1. COMMITMENTS (a) Capital commitments As at December 31, 2020 and 2019, the Group had the following capital commitments:
2019
2020
RMB’000
RMB’000
Contracted but not provided for
804,298
444,270
Authorized but not contracted for
1,178,032
505,730
1,982,330
950,000 A substantial amount of these commitments is related to the reform of stations or facilities relating to the existing railway lines of the Company, which would be financed by self-generated operating cash flow.</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Disclosure of related party transactions</t>
        </is>
      </c>
      <c r="B4" s="4" t="inlineStr">
        <is>
          <t xml:space="preserve">1. RELATED PARTY TRANSACTIONS Parties are considered to be related if one party has the ability, directly or indirectly, to control the other party or exercise significant influence over the other party in making financial and operating decisions. (a) Related parties that control the Company or are controlled by the Company: See note 10 for the principal subsidiaries. None of the shareholders is the controlling entity of the Company. (b) Nature of the principal related parties that do not control/are not controlled by the Company: (i) Guangzhou Railway Group and its subsidiaries
Name of related parties
Relationship with the Company
Single largest shareholder and its subsidiaries
Guangzhou Railway Group
Single largest shareholder
Guangdong Yangcheng Railway Enterprise Co., Ltd.
Subsidiary of the single largest shareholder
GRCL
Subsidiary of the single largest shareholder
GIDC
Subsidiary of the single largest shareholder
Guangzhou Railway Material Supply Company
Subsidiary of the single largest shareholder
Guangzhou Railway Station Service Center
Subsidiary of the single largest shareholder
Changsha Railway Construction Company Limited
Subsidiary of the single largest shareholder
GSRC
Subsidiary of the single largest shareholder
Guangzhou Yuetie Operational Development Company
Subsidiary of the single largest shareholder
Guangzhou Railway Rolling Stock Works Company Limited
Subsidiary of the single largest shareholder
Guangdong Tieqing International Travel Agency Company Limited
Subsidiary of the single largest shareholder
Huaihua Railway Engineer Construction Company
Subsidiary of the single largest shareholder
Xiashen Railway Guangdong Company Limited
Subsidiary of the single largest shareholder
Ganshao Railway Company Limited
Subsidiary of the single largest shareholder
Guangzhou Railway Real Estate Construction Engineering Co., Ltd.
Subsidiary of the single largest shareholder
Guangdong Yuetong Railway Logistics Company Limited
Subsidiary of the single largest shareholder
Sanmao Railway Company Xiaotangxi Freight Field Service Company
Subsidiary of the single largest shareholder
Guangzhou Railway Technology Development Co., Ltd.
Subsidiary of the single largest shareholder
Guangzhou Anmao Railway Consulting Construction Company Limited
Subsidiary of the single largest shareholder
Guangzhou Beiyang Information Technology Company Limited
Subsidiary of the single largest shareholder
Hunan Railway Lianchuang Technology Development Co., Ltd.
Subsidiary of the single largest shareholder
Guangzhou Northeast Freight Car Outer Winding Railway Co., Ltd.
Subsidiary of the single largest shareholder
Hunan Changtie Loading &amp; Unloading Co., Ltd.
Subsidiary of the single largest shareholder
Guangzhou Ruiwei Economy Development Co., Ltd.
Subsidiary of the single largest shareholder
Guangzhou Railway Technology Development Surveying Co., Ltd.
Subsidiary of the single largest shareholder
(ii) Associates of the Group:
Associates of the Group
Tiecheng
Associate of the Group
Shentu
Associate of the Group (iii) Relationship with CSRG and other railway companies On 14 March 2013, pursuant to the Approval, the previous controlling entity of Guangzhou Railway Group, MOR, had been dismantled. The administrative function of MOR were transferred to the Ministry of Transport and the newly established National Railway Bureau, and its business functions were transferred to the CSRG. Accordingly, the equity interests of Guangzhou Railway Group which was wholly controlled by MOR previously were transferred to the CSRG (“Reform”). The Reform was completed since January 1, 2017 and the Company disclosed details of transactions undertaken with CSRG Group for both years of 2020 and 2019 for reference. Unless otherwise specified, the transactions with CSRG Group disclosed below have excluded transactions undertaken with Guangzhou Railway Group and its subsidiaries. (c) In addition to those disclosed elsewhere in the financial statements, during the year, the Group had the following material transactions undertaken with related parties: (I) Material transactions undertaken with Guangzhou Railway Group and its subsidiaries:
2018
2019
2020
RMB’000
RMB’000
RMB’000
Provision of services and sales of goods
Transportation related services
Provision of train transportation services to Guangzhou Railway Group and its subsidiaries (i)
1,861,543
2,060,518
2,345,512
Revenue collected by CSRG for railway network usage and related services provided to Guangzhou Railway Group and its subsidiaries (ii)
1,357,512
1,563,191
1,332,346
Revenue from railway operation service provided to Guangzhou Railway Group’s subsidiaries (iii)
736,492
812,470
842,350
3,955,547
4,436,179
4,520,208
Other services
Sales of materials and supplies to Guangzhou Railway Group and its subsidiaries (iv)
39,383
45,642
34,705
Services received
Transportation related services
Provision of train transportation services by Guangzhou Railway Group and its subsidiaries (i)
872,234
774,291
753,288
Cost settled by CSRG for railway network usage and related services provided by Guangzhou Railway Group and its subsidiaries (ii)
1,898,623
2,194,467
1,985,768
2,770,857
2,968,758
2,739,056
Other services
Provision of repair and maintenance services by Guangzhou Railway Group and its subsidiaries (iv)
451,976
441,719
297,809
Purchase of materials and supplies from Guangzhou Railway Group and its subsidiaries (iv)
555,048
623,433
722,487
Provision of construction services by Guangzhou Railway Group and its subsidiaries (v)
180,147
363,424
285,616
1,187,171
1,428,576
1,305,912 (i) The service charges are determined based on a pricing scheme set by the CSRG or based on negotiation between the contracting parties with reference to actual costs incurred. (ii) Such revenues/charges are determined by the CSRG based on its standard charges applied on a nationwide basis. (iii) The service charges are levied based on contract prices determined based on a "cost plus a profit margin" and agreed between both contract ing parties. (iv) The prices are determined based on mutual negotiation between the contracting parties with reference to actual costs incurred. (v) Based on construction amount determined under national railway engineering guidelines. (vi) The amount recognized in 2020 does not include the payment of short term leases related to the lease of passenger trains paid to Guangzhou Railway Group amounting to RMB RMB292,603,000 (2019: RMB247,714,000). (I) Material transactions with CSRG and other railway companies When the passenger trains and freight trains operated by the Group pass through rail lines owned by other railway companies controlled by the CSRG, the Group need to pay those companies for the services rendered (track usage, locomotive traction and electric catenaries service, etc.), and vice versa. The charge rate of such services are instructed by the CSRG and are collected and settled by the CSRG according to its central recording and settlement systems (see details in note 2.22). In addition to those disclosed elsewhere in the financial statements, during the year, the Group had
2018
2019
2020
RMB’000
RMB’000
RMB’000
Provision of s ervices and sales of goods
Transportation related services
Provision of train transportation services to CSRG Group (i)
63,364
69,958
57,349
Revenue collected by CSRG for services provided to CSRG Group (ii)
2,527,897
2,479,015
2,105,206
Revenue from railway operation service provided to CSRG Group (iii)
2,012,880
2,392,333
2,214,460
4,604,141
4,941,306
4,377,015
Other services
Provision of repairing services for cargo trucks to CSRG Group (ii)
337,432
370,990
436,955
Sales of materials and supplies to CSRG Group (iv)
9,099
8,330
-
Provision of apartment leasing services to CSRG Group (iv)
617
574
Others
-
-
887
347,148
379,894
438,298
Services received and purchases made
Transportation related services
Provision of train transportation services by CSRG Group (i)
283,490
37,408
18,872
Cost settled by CSRG for services provided by CSRG Group (ii) (vi)
2,161,146
2,107,765
1,506,541
2,444,636
2,145,173
1,525,413
Other services
Provision of repair and maintenance services by CSRG Group (iv)
9,440
29,066
28,928
Purchase of materials and supplies from CSRG Group (iv)
27,743
23,968
12,362
Provision of construction services by CSRG Group (v)
1,417
23,636
2,662
38,600
76,670
43,952 (i) The service charges are determined based on a pricing scheme set by the CSRG or based on negotiation between the contracting parties with reference to actual costs incurred . (ii) Such revenue/charges are determined by the CSRG based on its standard charges applied on a nationwide basis. (iii) The service charges are levied based on contract prices determined based on a “cost plus a profit margin” and explicitly agreed between both contracting parties. (iv) The prices are determined based on mutual negotiation between the contracting parties with reference to actual costs incurred. (v) Based on construction amounts determined under national railway engineering guidelines . (vi) The amount recognized in 2020 does not include the payment of short term leases related to the lease of passenger trains and freight trains to CSRG amounting to RMB 554,003,000 (2019: RMB436,323,000, the amount of 2018 has included such payment). (II) Revenues collected and settled through the CSRG:
2018
2019
2020
RMB’000
RMB’000
RMB’000
7,532,999
7,475,003
3,769,231
1,849,360
1,740,907
1,456,605
Other transportation related services
78,935
74,870
24,048
9,461,294
9,290,780
5,249,884 (III) Lease – as lessee: In 2020, the depreciation expense of the right-of-use assets was RMB13,378,000 (2018: not applicable and 2019: RMB13,378,000), the interest expense of lease liabilities was RMB57,629,000 (2018: not applicable and 2019 RMB57,670,000), and the actual payment to Guangzhou Railway Group was RMB60,750,000 (2018: RMB58,490,000 and 2019: RMB59,620,000). In addition, in 2020, the payment of short term leases related to the lease of passenger trains to Guangzhou Railway Group was RMB292,603,000 (2019: RMB247,714,000), the payment of short term leases related to lease of passenger trains and freight trains to CSRG was RMB554,003,000 (2019: RMB436,323,000). (d) Key management compensation The compensation paid or payable to key management for employee services is shown in note 43. (e) As at December 31, 2020 and 2019, the Group had the following material balances maintained with related parties: (I) Material balances with Guangzhou Railway Group and its subsidiaries:
2019
2020
RMB’000
RMB’000
Trade receivables
2,329,206
- Guangzhou Railway Group (i)
549,092
208,024
- Subsidiaries of Guangzhou Railway Group (i)
1,780,112
1,645,822
- Associates
2
-
Prepayments and other receivables
35,430
59,580
- Guangzhou Railway Group
4
431
- Subsidiaries of Guangzhou Railway Group
35,426
59,106
- Associates
-
43
Prepayments for fixed assets and construction-in-progress
4,021
-
- Subsidiaries of Guangzhou Railway Group (ii)
2,815
-
--Associates
1,206
-
Trade payables
672,849
1,243,372
- Guangzhou Railway Group (i)
99,696
85,076
- Subsidiaries of Guangzhou Railway Group (ii)
533,726
1,147,912
- Associates
39,427
Payables for fixed assets and construction-in-progress
467,745
876,031
- Guangzhou Railway Group
23,496
122,684
- Subsidiaries of Guangzhou Railway Group
201,353
376,569
- Associates
242,896
376,778
Contract liabilities
99
436
- Subsidiaries of Guangzhou Railway Group
99
341
- Associates
-
95
Accruals and other payables
450,534
443,754
- Guangzhou Railway Group
2,713
5,104
- Subsidiaries of Guangzhou Railway Group (iii)
447,821
429,442
- Associates (iv)
-
9,208 (i) The trade balances due from/to Guangzhou Railway Group, subsidiaries of Guangzhou Railway Group mainly represent service fees and charges payable and receivable balances arising from the provision of passenger transportation and cargo forwarding businesses jointly with these related parties within the PRC. (ii) The trade payables due to subsidiaries of Guangzhou Railway Group mainly represent payables arising from unsettled fees for purchase of materials and provision of other services according to various service agreements entered into between the Group and the related parties. (iii) The other payables due to subsidiaries of Guangzhou Railway Group mainly represent the performance deposits received for construction projects and deposits received from ticketing agencies. (iv) The other payables due to associates mainly represent the performance deposits received for construction projects operated by associates. As at December 31, 2020 and 2019, all the balances maintained with related parties were unsecured, non-interest bearing and were repayable on demand. (I) Material balances with CSRG Group :
2019
2020
RMB’000
RMB’000
Due from CSRG Group
- Trade receivables
1,148,352
1,101,951
- Other receivables
48,418
183,021
Due to CSRG Group
- Trade payables and payables for fixed assets and construction-in-progress
69,335
71,082
- Other payables
3,466
4,564 As at December 31, 2020 and 2019, all the balances maintained with CSRG Group were unsecured, non-interest bearing and were repayable on deman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paration</t>
        </is>
      </c>
      <c r="B4" s="4" t="inlineStr">
        <is>
          <t>2.1 Basis of preparation (a) Compliance with IFRS The consolidated financial statements have been prepared in accordance with all applicable International Financial Reporting Standards ("IFRS") as issued by International Accounting Standards Board ("IASB"). (b) Historical cost convention The consolidated financial statements have been prepared on a historical cost basis except for financial assets at fair value through other comprehensive income (“FVOCI”) are measured at fair value. (c) Going concern basis As at December 31, 2020, the Group had net current liabilities of RMB885,902,000 and capital expenditure contracted for but not recognized as liabilities of RMB444,270,000 (see note 40). Considering the current financial position, operating plan and usable bank facilities amounting to RMB1,500,000,000 of the Group, the Board of Directors believes that the Group has sufficient liquidity for the following 12 months. The Group therefore continues to adopt the going concern basis in preparing its consolidated financial statements. (d) New and amended standards adopted by the Group The Group has applied the following standards and amendments for the first time for their annual reporting period commencing January 1, 2020: · Covid-19-Related Rent Concessions – amendments to IFRS 16 · Definition of Material – amendments to IAS IAS · Definition of a Business – amendments to IFRS · Revised Conceptual Framework for Financial Reporting The amendments listed above did not have any impact on the amounts recognized in prior periods and are not expected to significantly affect the current or future periods. (e) New standards and interpretations not yet adopted Certain new accounting standards and interpretations have been published that are not mandatory for December 31, 2020 reporting periods and have not been early adopted by the Group. These standards are not expected to have a material impact on the entity in the current or future reporting periods and on foreseeable future transactions.
Effective for annual periods beginning on or after
Amendments to IAS 16
Property, Plant and Equipment: Proceeds before intended use
January 1, 2022
Annual Improvements to IFRS Standards 2018–2020
January 1, 2022
Amendments to IFRS 3
Reference to the Conceptual Framework
January 1, 2022
Amendments to IAS 37
Onerous Contracts – Cost of Fulfilling a Contract
January 1, 2022
Amendments to IAS 1
Classification of Liabilities as Current or Non-current
January 1, 2023
Amendments to IFRS 10 and IAS 28
Sale or contribution of assets between an investor and its associate or joint venture
To be determined</t>
        </is>
      </c>
    </row>
    <row r="5">
      <c r="A5" s="4" t="inlineStr">
        <is>
          <t>Subsidiaries</t>
        </is>
      </c>
      <c r="B5" s="4" t="inlineStr">
        <is>
          <t>2.2 2.2.1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a) Business combinations The acquisition method of accounting is used to account for all business combinations, regardless of whether equity instruments or other assets are acquired. The consideration transferred for the acquisition of a subsidiary comprises the ：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Any contingent consideration to be transferred by the Group is recognized at fair value at the acquisition date. Subsequent changes to the fair value of the contingent consideration that is deemed to be an asset or liability is recognized in accordance with IAS 39 in profit or loss. Contingent consideration that is classified as equity is not remeasured, and its subsequent settlement is accounted for within equity. The excess of the consideration transferred, amount of any non-controlling interest in the acquired entity, and Intra-group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b) Changes in ownership interests in subsidiaries without change of control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c) Disposal of subsidiaries When the Group ceases to have control, any retained interest in the entity is remeasured to its fair value at the date when control is lost,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which means that amounts previously recognized in other comprehensive income are reclassified to profit or loss. 2.2.2 Investments in subsidiaries are accounted for at cost less impairment. Cost also includes direct attributable costs investment. The results of subsidiaries are accounted for by the Company on the basis of dividend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including goodwill.</t>
        </is>
      </c>
    </row>
    <row r="6">
      <c r="A6" s="4" t="inlineStr">
        <is>
          <t>Associates</t>
        </is>
      </c>
      <c r="B6" s="4" t="inlineStr">
        <is>
          <t>2.3 Associates are all entities over which the group has significant influence but not control or joint control. This is generally the case where the group holds between 20% and 50% of the voting rights. Investments in associates are accounted for using the equity method of accounting after initially being recognized at cost, and the carrying amount is increased or decreased to recognize the investor’s share of the profit or loss of the investee after the date of acquisition. The Group's investments in associates include goodwill identified on acquisition. Upon the acquisition of the ownership interest in an associate, any difference between the cost of the associate and the Group’s share of the net fair value of the associate’s identifiable assets and liabilities is accounted for as goodwill.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profit or loss, and its share of post-acquisition movements in other comprehensive income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within 'share of result of associates', included in the consolidated comprehensive income statement. Profits or losses and other comprehensive income resulting from upstream and downstream transactions between the Group and its associates are recognized in the Group’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In the Company’s balance sheet, investments in associates are accounted for at cost less provision for impairment losses. Cost also includes direct attributable costs of investment. The results of associates are accounted for by the Company on the basis of dividend received and receivable.</t>
        </is>
      </c>
    </row>
    <row r="7">
      <c r="A7" s="4" t="inlineStr">
        <is>
          <t>Segment reporting</t>
        </is>
      </c>
      <c r="B7" s="4" t="inlineStr">
        <is>
          <t>2.4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senior executives of the Company that make strategic decisions.</t>
        </is>
      </c>
    </row>
    <row r="8">
      <c r="A8" s="4" t="inlineStr">
        <is>
          <t>Foreign currency transaction</t>
        </is>
      </c>
      <c r="B8" s="4" t="inlineStr">
        <is>
          <t xml:space="preserve">2.5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enminbi ("RMB"), which is the Company’s functional and the Group’s presentation currency. (b) Transactions and balances Foreign currency transactions are translated into the functional currency using the exchange rates at the dates of the transactions or valuation where items are re-measured. Foreign exchange gains and losses resulting from the settlement of such transactions and from the translation of monetary assets and liabilities denominated in foreign currencies at year end exchange rates are generally recognized in profit or loss. Foreign exchange gains and losses are presented in the consolidated comprehensive income statement within "Finance costs - net". </t>
        </is>
      </c>
    </row>
    <row r="9">
      <c r="A9" s="4" t="inlineStr">
        <is>
          <t>Fixed assets</t>
        </is>
      </c>
      <c r="B9" s="4" t="inlineStr">
        <is>
          <t>2.6 Fixed assets are stated at historical cost less depreciation and impairment losses. Historical cost includes expenditure that is directly attributable to the acquisition of the items (for the case of fixed assets acquired by the Company from Predecessor during the Restructuring, the revaluated amount in the Restructuring was deemed cost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 cost amount, after taking into account the estimated residual value of not more than 4% of cost, of each asset over its estimated useful life. The estimated useful lives are as follows:
Buildings (a)
20 to 40 years
Tracks, bridges and service roads (a)
16 to 100 years
Locomotives and rolling stock
20 years
Communications and signaling systems
8 to 20 years
Other machinery and equipment
4 to 25 years (a) The estimated useful lives of some buildings, tracks, bridges and service roads exceed the initial lease periods of the land use rights from operation lease; and the initial period of certain land use right acquired (note 2.26), on which these assets are located. The Group will renew the term of land use right upon its expiry in strict compliance with requirements of relevant laws and regulations. There is no substantive impediment for the renewal except for public interests. In addition, based on the provision of the land use right operating lease agreement entered into with Guangzhou Railway Group (note 8), the Company can renew the lease at its own discretion upon expiry of the operating lease term. Based on the above consideration, the directors of the Company consider the current estimated useful lives of those assets to be reasonable. The assets residual values and estimated useful lives are reviewed, and adjusted if appropriate, at the end of each reporting period. An asset’s carrying amount is written down immediately to its recoverable amount if the asset’s carrying amount is greater than its estimated recoverable amount (note 2.11). Gains and losses on disposals are determined by comparing the proceeds with the carrying amount and are recognized within "other losses - net", included in the consolidated comprehensive income statement.</t>
        </is>
      </c>
    </row>
    <row r="10">
      <c r="A10" s="4" t="inlineStr">
        <is>
          <t>Construction-in-progress</t>
        </is>
      </c>
      <c r="B10" s="4" t="inlineStr">
        <is>
          <t>2.7 Construction-in-progress represents buildings, tracks, bridges and service roads under construction, and mainly includes the construction related costs for the associated facilities of the existing railway lines of the Group. Construction-in-progress is stated at cost, which includes all expenditures and other direct costs, site restoration costs, prepayments attributable to the construction and interest charges arising from borrowings used to finance the construction during the construction period, less impairment loss. Construction-in-progress is not depreciated until such assets are completed and ready for their intended use. From time to time, certain railway assets of the Group require major modifications and improvements. The carrying amounts are transferred from fixed assets to construction-in-progress. The carrying amounts, including costs of modifications, are transferred back to fixed assets upon completion of the improvement projects.</t>
        </is>
      </c>
    </row>
    <row r="11">
      <c r="A11" s="4" t="inlineStr">
        <is>
          <t>Goodwill</t>
        </is>
      </c>
      <c r="B11" s="4" t="inlineStr">
        <is>
          <t xml:space="preserve">2.8 Goodwill represents the excess of the consideration transferred, the amount of any non-controlling interest in the acquiree and the acquisition-date fair value of any previous equity interest in the acquiree over the fair value of the Group’s share of identifiable net assets acquired. Goodwill arising from acquisitions of subsidiaries’ business is disclosed separately on the consolidated balance sheet. For the purpose of impairment testing, goodwill acquired in a business combination is allocated to each of the cash-generating units ("CGUs"), or groups of CGUs, that is expected to benefit from the synergies of the combination. Each unit or group of units to which the goodwill is allocated represents the lowest level within the entity at which the goodwill is monitored for internal management purposes. Goodwill is monitored at the operating segment level. Goodwill impairment reviews are undertaken at least annually or more frequently if events or changes in circumstances indicate a potential impairment. The carrying value of goodwill is compared to the recoverable amount, which is the higher of value in use and the fair value less costs to sell. Any impairment is recognized immediately as an expense and is not subsequently reversed. </t>
        </is>
      </c>
    </row>
    <row r="12">
      <c r="A12" s="4" t="inlineStr">
        <is>
          <t>Impairment of non-financial assets other than goodwill</t>
        </is>
      </c>
      <c r="B12" s="4" t="inlineStr">
        <is>
          <t xml:space="preserve">2.10 (a) The Group classifies its financial assets in the following measurement categories: · those to be measured at amortized cost; or · those to be measured subsequently at FVOCI; The classification depends on the entity’s business model for managing the financial assets and the contractual terms of the cash flows. For assets measured at fair value, gains and losses will be recorded in profit or loss or other comprehensive income (“OCI”) . For investments in equity instruments that are not held for trading, the Group has made an irrevocable election at the time of initial recognition to account for the equity investment at fair value through other comprehensive income. (a) Recognition and derecognition Regular way purchases and sales of financial assets are recognized on the trade-date,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c) At initial recognition, the Group measures a financial asset at its fair value plus transaction costs that are directly attributable to the acquisition of the financial asset. Equity instruments The Group subsequently measures all equity investments at fair value. For investments in equity instruments that are not held for trading, over which the Group has no control, joint control or significant influence are measured at FVOCI. Where the Group’s management has elected to present fair value gains and losses on equity investments in OCI, there is no subsequent reclassification of fair value gains and losses to profit or loss following the derecognition of the investment, any related balance within the FVOCI reserve is reclassified to retained earnings. Dividends from such investments continue to be recognized in profit or loss as other income when the Group’s right to receive payments is established. Impairment losses (and reversal of impairment losses) on equity investments measured at FVOCI are not reported separately from other changes in fair value. Debt instruments Subsequent measurement of debt instruments depends on the Group’s business model for managing the asset and the cash flow characteristics of the asset. The Group measures all of its debt instruments at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consolidated comprehensive income statement. (d) The Group assesses on a forward looking basis the expected credit losses associated with its debt instruments carried at amortized cost, including trade receivables, other receivables and long-term receivable. Management recognized provision for credit losses on the basis of exposure at default and ECL rates which include consideration of historical credit loss experience, current status and forward-looking information. For financial assets subject to ECL measurement except trade receivables, on each balance sheet day, the Group assesses the significant increase in credit risk since initial recognition or whether an asset is considered to be credit impaired, ‘Three-stage’ expected credit loss models are established and staging definition are set for each of these financial assets class. A financial instrument which are not considered to have significantly increased in credit risk since initial recognition is classified in ‘Stage 1’. The impairment provision is measured at an amount equal to the 12-month expected credit losses for these financial assets. If a significant increase in credit risk since initial recognition is identified but the financial instrument is not yet deemed to be credit-impaired, the financial instrument is moved to ‘Stage 2’. The impairment provision is measured based on expected credit losses on a lifetime basis. If the financial instrument is credit-impaired, the financial instrument is then moved to ‘Stage 3’. The impairment provision is measured based on expected credit losses on lifetime basis. For the financial Instruments in Stage 1 and Stage 2, the Group calculates the interest income based on its gross carrying amount (i.e. amortized cost) before adjusting for impairment provision using the effective interest method. For the financial instruments in Stage 3, the interest income is calculated based on the carrying amount of the asset, net of the impairment provision, using the effective interest method. Financial assets that are originated or purchased credit impaired are financial assets that are impaired at the time of initial recognition, and the impairment provision for these assets is the expected credit loss for the entire lifetime. For trade receivables, the Group applies the simplified approach permitted by IFRS 9, which requires expected lifetime losses to be recognized from initial recognition of the receivables. </t>
        </is>
      </c>
    </row>
    <row r="13">
      <c r="A13" s="4" t="inlineStr">
        <is>
          <t>Investments and other financial assets</t>
        </is>
      </c>
      <c r="B13" s="4" t="inlineStr">
        <is>
          <t xml:space="preserve">2.10 (a) The Group classifies its financial assets in the following measurement categories: · those to be measured at amortized cost; or · those to be measured subsequently at FVOCI; The classification depends on the entity’s business model for managing the financial assets and the contractual terms of the cash flows. For assets measured at fair value, gains and losses will be recorded in profit or loss or other comprehensive income (“OCI”) . For investments in equity instruments that are not held for trading, the Group has made an irrevocable election at the time of initial recognition to account for the equity investment at fair value through other comprehensive income. (a) Recognition and derecognition Regular way purchases and sales of financial assets are recognized on the trade-date,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c) At initial recognition, the Group measures a financial asset at its fair value plus transaction costs that are directly attributable to the acquisition of the financial asset. Equity instruments The Group subsequently measures all equity investments at fair value. For investments in equity instruments that are not held for trading, over which the Group has no control, joint control or significant influence are measured at FVOCI. Where the Group’s management has elected to present fair value gains and losses on equity investments in OCI, there is no subsequent reclassification of fair value gains and losses to profit or loss following the derecognition of the investment, any related balance within the FVOCI reserve is reclassified to retained earnings. Dividends from such investments continue to be recognized in profit or loss as other income when the Group’s right to receive payments is established. Impairment losses (and reversal of impairment losses) on equity investments measured at FVOCI are not reported separately from other changes in fair value. Debt instruments Subsequent measurement of debt instruments depends on the Group’s business model for managing the asset and the cash flow characteristics of the asset. The Group measures all of its debt instruments at amortised cost. Assets that are held for collection of contractual cash flows where those cash flows represent solely payments of principal and interest are measured at amortised cost. Interest income from these financial assets is included in finance income using the effective interest rate method. Any gain or loss arising on derecognition is recognised directly in profit or loss and presented in other gains/(losses) together with foreign exchange gains and losses. Impairment losses are presented as separate line item in the consolidated comprehensive income statement. (d) The Group assesses on a forward looking basis the expected credit losses associated with its debt instruments carried at amortized cost, including trade receivables, other receivables and long-term receivable. Management recognized provision for credit losses on the basis of exposure at default and ECL rates which include consideration of historical credit loss experience, current status and forward-looking information. For financial assets subject to ECL measurement except trade receivables, on each balance sheet day, the Group assesses the significant increase in credit risk since initial recognition or whether an asset is considered to be credit impaired, ‘Three-stage’ expected credit loss models are established and staging definition are set for each of these financial assets class. A financial instrument which are not considered to have significantly increased in credit risk since initial recognition is classified in ‘Stage 1’. The impairment provision is measured at an amount equal to the 12-month expected credit losses for these financial assets. If a significant increase in credit risk since initial recognition is identified but the financial instrument is not yet deemed to be credit-impaired, the financial instrument is moved to ‘Stage 2’. The impairment provision is measured based on expected credit losses on a lifetime basis. If the financial instrument is credit-impaired, the financial instrument is then moved to ‘Stage 3’. The impairment provision is measured based on expected credit losses on lifetime basis. For the financial Instruments in Stage 1 and Stage 2, the Group calculates the interest income based on its gross carrying amount (i.e. amortized cost) before adjusting for impairment provision using the effective interest method. For the financial instruments in Stage 3, the interest income is calculated based on the carrying amount of the asset, net of the impairment provision, using the effective interest method. Financial assets that are originated or purchased credit impaired are financial assets that are impaired at the time of initial recognition, and the impairment provision for these assets is the expected credit loss for the entire lifetime. For trade receivables, the Group applies the simplified approach permitted by IFRS 9, which requires expected lifetime losses to be recognized from initial recognition of the receivables. </t>
        </is>
      </c>
    </row>
    <row r="14">
      <c r="A14" s="4" t="inlineStr">
        <is>
          <t>Offsetting financial instruments</t>
        </is>
      </c>
      <c r="B14" s="4" t="inlineStr">
        <is>
          <t>2.11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t>
        </is>
      </c>
    </row>
    <row r="15">
      <c r="A15" s="4" t="inlineStr">
        <is>
          <t>Long-term prepaid expenses</t>
        </is>
      </c>
      <c r="B15" s="4" t="inlineStr">
        <is>
          <t xml:space="preserve">2.12 Long-term prepaid expenses include the various expenditures that have been incurred but should be recognized as expenses over more than one year in the current and subsequent periods. Long-term prepaid expenses are amortized on the straight-line basis over the expected beneficial period and are presented at actual expenditure incurred, net of accumulated amortization. </t>
        </is>
      </c>
    </row>
    <row r="16">
      <c r="A16" s="4" t="inlineStr">
        <is>
          <t>Non-current assets held for sale</t>
        </is>
      </c>
      <c r="B16" s="4" t="inlineStr">
        <is>
          <t xml:space="preserve">2.13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financial assets and investment property that are carried at fair value, which are specifically exempt from this requirement. An impairment loss is recognized for any initial or subsequent write-down of the asset to fair value less costs to sell. A gain is recognized for any subsequent increases in fair value less costs to sell of an asset, but not in excess of any cumulative impairment loss previously recognized. A gain or loss not previously recognized by the date of the sale of the non-current asset is recognized at the date of derecognition. Non-current assets are not depreciated or amortized while they are classified as held for sale. Interest and other expenses attributable to the liabilities of a disposal group classified as held for sale continue to be recognized. Non-current assets classified as held for sale are presented separately from the other assets in the balance sheet. </t>
        </is>
      </c>
    </row>
    <row r="17">
      <c r="A17" s="4" t="inlineStr">
        <is>
          <t>Materials and supplies</t>
        </is>
      </c>
      <c r="B17" s="4" t="inlineStr">
        <is>
          <t>2.14 Materials and supplies are stated at the lower of cost and net realizable value. Cost is determined using the weighted average method. Materials and supplies are charged as fuel costs and repair and maintenance expenses when consumed. The cost of materials and supplies may not be recoverable if they are damaged, become wholly or partially obsolete, or if their selling prices have declined due to various reasons. When such circumstances happen, cost of materials and supplies is written to net realizable value, which is the estimated selling price less applicable variable expenses.</t>
        </is>
      </c>
    </row>
    <row r="18">
      <c r="A18" s="4" t="inlineStr">
        <is>
          <t>Trade and other receivables</t>
        </is>
      </c>
      <c r="B18" s="4" t="inlineStr">
        <is>
          <t xml:space="preserve">2.15 Trade receivables are amounts due from customers for merchandise sold or services performed in the ordinary course of business. If collection of trade and other receivables is expected in one year or less (or in the normal operating cycle of the business if longer), they are classified as current assets. If not, they are presented as non-current assets. Trade and other </t>
        </is>
      </c>
    </row>
    <row r="19">
      <c r="A19" s="4" t="inlineStr">
        <is>
          <t>Cash and cash equivalents</t>
        </is>
      </c>
      <c r="B19" s="4" t="inlineStr">
        <is>
          <t>2.16 Cash and cash equivalents include cash on hand; deposits held at call with banks; and other short-term highly liquid investments with original maturities of three months or less that are readily convertible to known amounts of cash and which are subject to an insignificant risk of changes in value.</t>
        </is>
      </c>
    </row>
    <row r="20">
      <c r="A20" s="4" t="inlineStr">
        <is>
          <t>Share capital</t>
        </is>
      </c>
      <c r="B20" s="4" t="inlineStr">
        <is>
          <t>2.17 Ordinary shares are classified as equity. Incremental costs directly attributable to the issue of new shares or options are shown in equity as a deduction, net of tax, from the proceeds.</t>
        </is>
      </c>
    </row>
    <row r="21">
      <c r="A21" s="4" t="inlineStr">
        <is>
          <t>Financial liabilities</t>
        </is>
      </c>
      <c r="B21" s="4" t="inlineStr">
        <is>
          <t>2.18 The Group’s financial liabilities include trade payables, other payables (excluding other tax payables, employee salary and benefits payables and advances), payables for fixed assets and construction-in-progress, dividends payable and lease liabilities. Trade and other payables are presented as current liabilities unless payment is not due within 12 months after the reporting period. They are recognized initially at their fair value and subsequently measured at amortized cost using the effective interest method. Trade payable are classified as current liabilities if payment is due within one year or less (or in the normal operating cycle of the business if longer). If not, they are presented as non-current liabilities. The Group derecognizes financial liability when, and only when, the Group’s obligations are discharged, canceled or expired. The difference between the carrying amount of the financial liability derecognized and the consideration paid and payable is recognized in profit or loss.</t>
        </is>
      </c>
    </row>
    <row r="22">
      <c r="A22" s="4" t="inlineStr">
        <is>
          <t>Current and deferred income tax</t>
        </is>
      </c>
      <c r="B22" s="4" t="inlineStr">
        <is>
          <t>2.19 The tax expense for the period comprises current and deferred tax. Tax is recognized in profit or loss, except to the extent that it relates to items recognized in other comprehensive income or directly in equity. In this case, the tax is also recognized in other comprehensive income or directly in equity, respectively. (a) Current income tax The current income tax charge is calculated on the basis of the tax laws enacted or substantively enacted at the balance sheet date in the PRC where the Company’s subsidiaries and associates operate and generate taxable income. Management periodically evaluates positions taken in tax returns with respect to situations in which applicable tax regulation is subject to interpretation and establishes provision where appropriate on the basis of amounts expected to be paid to the tax authorities. (b) Deferred income tax Inside basis differences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nor loss. Deferred income tax is determined using tax rates (and laws) that have been enacted Deferred income tax assets are recognized only to the extent that it is probable that future taxable profit will be available against which the temporary differences can be utilized. Outside basis differences Deferred income tax liabilities are provided on taxable temporary differences arising from investments in subsidiaries, and associates and joint arrangements, except for deferred income tax liability where the timing of the reversal of the temporary difference is controlled by the Group and it is probable that the temporary difference will not reverse in the foreseeable future. Generally the Group is unable to control the reversal of the temporary difference for associates. Only when there is an agreement in place that gives the Group the ability to control the reversal of the temporary difference in the foreseeable future, deferred tax liability in relation to taxable temporary differences arising from the associate’s undistributed profits is not recognized. Deferred income tax assets are recognized on deductible temporary differences arising from investments in subsidiaries, and associates and joint arrangements only to the extent that it is probable the temporary difference will reverse in the future and there is sufficient taxable profit available against which the temporary difference can be utilized. (c) Offsetting Deferred tax assets and liabilities are offset where there is a legally enforceable right to offset current tax assets and liabilities and where the deferred tax balances relate to the same taxation authority .</t>
        </is>
      </c>
    </row>
    <row r="23">
      <c r="A23" s="4" t="inlineStr">
        <is>
          <t>Employee benefits</t>
        </is>
      </c>
      <c r="B23" s="4" t="inlineStr">
        <is>
          <t>2.20 (a) Defined contribution plan The Group pays contributions to defined contribution schemes operated by the local government for employee benefits in respect of pension and unemployment. The Group also pays contribution to defined contribution schemes operated by Guangzhou Railway Group for employee supplementary pension benefit. The Group has no further payment obligations once the contributions have been paid. The contributions to the defined contribution schemes are recognized as staff costs when they are due. (b) Termination benefits Termination benefits are payable when employment is terminated by the Group before the normal retirement date, or when an employee accepts voluntary redundancy in exchange for these benefits. The Group recognizes termination benefits at the earlier of the following dates: (a) when the Group can no longer withdraw the offer of those benefits; and (b) when the entity recognizes costs for a restructuring that is within the scope of IAS 37 and involves the payment of termination benefits. In the case of an offer made to encourage voluntary redundancy, the termination benefits are measured based on the number of employees expected to accept the offer. Benefits falling due more than 12 months after the end of the reporting period are discounted to present value.</t>
        </is>
      </c>
    </row>
    <row r="24">
      <c r="A24" s="4" t="inlineStr">
        <is>
          <t>Provisions</t>
        </is>
      </c>
      <c r="B24" s="4" t="inlineStr">
        <is>
          <t>2.21 Provis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t>
        </is>
      </c>
    </row>
    <row r="25">
      <c r="A25" s="4" t="inlineStr">
        <is>
          <t>Revenue recognition</t>
        </is>
      </c>
      <c r="B25" s="4" t="inlineStr">
        <is>
          <t>2.22 Revenue of the Group comprise of revenue from railroad and related business and revenue from other business. (a) The operations of the railway business of the Group form part of the nationwide railway system in the PRC and they are supervised and governed by CSRG. The Group renders the passenger transportation and freight transportation services, and the related service fees and charges are collected from customer or other railway companies by the Group. The respective fares and charges of the services, and processing of the respective revenue and cost allocation among different railway companies are done centrally by a central clearance system operated by CSRG. Revenue from passenger transportation Passenger transportation generally include transportation business of Guangzhou-Shenzhen inter-city express trains, long-distance trains and Guangzhou-Hong Kong city through trains. These services are provided by the Group as the carrier in mainland China and Hong Kong, and the corresponding revenue information is captured and processed by CSRG through the central clearance system. Revenues are recognized overtime when the train transportation services are rendered. The revenue is presented net of value-added tax. Revenue from freight transportation The Group also provides freight transportation services. Service information and computation of the attributable revenues entitled by the Group are processed by the central clearance system of CSRG. The revenues are recognized at gross amounts overtime in the accounting period in which the services are rendered. Revenue from railway network usage and other transportation related services Revenue from railway network usage and other transportation related services, mainly consist of network usage services (locomotive traction, track usage and electric catenaries service, etc.) and railway operation services and other services, are rendered by the Group together with other railway companies in the PRC. The information relating to network usage service is captured and processed by the central clearance system of CSRG. The revenue from network usage services are recognized overtime in the accounting period in which the services are rendered, and revenue can be reliably measured. Railway operation services and other services are rendered solely by the Group and all proceeds are collected by the Group directly. When the services rendered by the Group exceed the payment, a contract asset is recognized. If the payments exceed the services rendered, a contract liability is recognized. (b) Revenue from other business mainly consist of on-board catering services, leasing, sales of materials, sale of goods and other businesses related to railway transportation. Revenues from on-board catering services, sales of materials and supplies and sale of goods are recognized when the respective materials and goods are delivered to customers at a point of time. Revenue from operating lease arrangements on certain properties and locomotives is recognized overtime on a straight-line basis over the period of the respective leases. (c) The Group does not expect to have any contracts where the period between the transfer of the promised goods or services to the customer and payment by the customer exceeds one year. As a consequence, the Group does not adjust any of the transaction prices for the time value of money.</t>
        </is>
      </c>
    </row>
    <row r="26">
      <c r="A26" s="4" t="inlineStr">
        <is>
          <t>Interest income</t>
        </is>
      </c>
      <c r="B26" s="4" t="inlineStr">
        <is>
          <t>2.23 Interest income is recognized using the effective interest method. When a loan and receivable is impaired, the Group reduces the carrying amount to its recoverable amount, being the estimated future cash flow discounted at original effective interest rate of the instrument, and continues unwinding the discount as interest income. Interest income on impaired receivables is recognized using the original effective interest rate.</t>
        </is>
      </c>
    </row>
    <row r="27">
      <c r="A27" s="4" t="inlineStr">
        <is>
          <t>Dividend income</t>
        </is>
      </c>
      <c r="B27" s="4" t="inlineStr">
        <is>
          <t xml:space="preserve">2.24 Dividends are recognized as other income in profit or loss when the right to receive payment is established. </t>
        </is>
      </c>
    </row>
    <row r="28">
      <c r="A28" s="4" t="inlineStr">
        <is>
          <t>Government grants</t>
        </is>
      </c>
      <c r="B28" s="4" t="inlineStr">
        <is>
          <t>2.25 Grants from the government are recognized at their fair value where there is a reasonable assurance that the grant will be received and the Group will comply with all attached conditions. Government grants relating to costs are deferred and recognized in profit or loss over the period necessary to match them with the costs that they are intended to compensate. Government grants relating to fixed assets are included in non-current liabilities as deferred income and are credited to profit or loss on a straight-line basis over the expected lives of the related assets.</t>
        </is>
      </c>
    </row>
    <row r="29">
      <c r="A29" s="4" t="inlineStr">
        <is>
          <t>Leases</t>
        </is>
      </c>
      <c r="B29" s="4" t="inlineStr">
        <is>
          <t>2.26 Leases are recognized as a right-of-use asset and a corresponding liability at the date at which the leased asset is available for use by the Group. The Group’s right-of-use asset mainly consisted of lease of land and leasehold land payments for self-occupied purpose. For the lease of land, in connection with the acquisition of Yangcheng Railway Business, the Company signed an agreement on 15 November 2004 with Guangzhou Railway Group for leasing the land use rights associated with a parcel of land, on which the acquired assets of Yangcheng Railway Business are located. The agreement became effective upon the completion of the acquisition on January 1, 2007 and the lease term is 20 years, renewable at the discretion of the Group. The estimated useful lives of some buildings, tracks, bridges and service roads exceed the initial lease periods of the land use rights from operation lease; and the initial period of certain land use right acquired, on which these assets are located. Based on the provision of the land use right operating lease agreement entered into with Guangzhou Railway Group, the Company can renew the lease at its own discretion upon expiry of the operating lease term, and the Company expect to exercise the option to extend the lease within the remaining useful lives of those assets. Therefore the Group is reasonably certain to determine the lease term based on the remaining useful lives of those assets. For the land use rights, the Group acquired the right to use certain pieces of land for certain of its rail lines, railway stations and other businesses. The consideration paid for such land represents pre-paid lease payments, which are amortized over the lease terms of 36.5 to 50 years using the straight-line method. Land use rights are derecognized when the Group has transferred substantially all the risks and rewards of ownership. Any gain or loss arising on derecognition is recognized directly in profit or loss and presented in derecognition of land use right. Assets and liabilities arising from a lease are initially measured on a present value basis. Lease liabilities include the net present value of the following lease payments: • • • • •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To determine the incremental borrowing rate, the Group: • • • If a readily observable amortizing loan rate is available to the individual lessee (through recent financing or market data) which has a similar payment profile to the lease, then the group entities use that rate as a starting point to determine the incremental borrowing rate.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Lease payments are allocated between principal and finance cost. The finance cost is charged to profit or loss over the lease period so as to produce a constant periodic rate of interest on the remaining balance of the liability for each period. Right-of-use assets are measured at cost comprising the following: • • • •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and leases of low-value assets are recognized on a straight-line basis as an expense in profit or loss. Short-term leases are leases with a lease term of 12 months or less without a purchase option. The Group as a lessee accounts for a lease modification when both of the following conditions are met: • The modification increases the scope of the lease by adding the right to use one or more underlying assets. • The consideration for the lease increases commensurate with the standalone price for the increase in scope and any adjustments to that stand-alone price reflect the circumstances of the particular contract. For a lease modification that is not accounted for as a separate lease, at the effective date of the lease modification the Group allocate the consideration in the modified contract and determine the lease term of the modified lease, and remeasure the lease liability by discounting the revised lease payments using a revised discount rate. For a modification that fully or partially decreases the scope of the lease, the Group decrease the carrying amount of the right-of-use asset to reflect partial or full termination of the lease. Any difference between those adjustments is recognized in profit or loss at the effective date of the modification. For all other lease modifications which are not accounted for as a separate lease, the Group recognize the amount of the remeasurement of the lease liability as an adjustment to the corresponding right-of-use asset without affecting profit or loss. Lease income from operating leases where the Group is a lessor is recognized in income on a straight-line basis over the lease term. Initial direct costs incurred in obtaining an operating lease are added to the carrying amount of the underlying asset and recognized as expense over the lease term on the same basis as lease income. The respective leased assets are included in the balance sheet based on their nature. The Group did not need to make any adjustments to the accounting for assets held as lessor as a result of adopting the new leasing standard.</t>
        </is>
      </c>
    </row>
    <row r="30">
      <c r="A30" s="4" t="inlineStr">
        <is>
          <t>Dividend distribution</t>
        </is>
      </c>
      <c r="B30" s="4" t="inlineStr">
        <is>
          <t>2.27 Dividend distribution to the shareholders is recognized as a liability in the Group’s and the Company’s financial statements in the period in which the dividends are approved by the shareholders of the Compan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Schedule of fixed assets depreciation</t>
        </is>
      </c>
      <c r="B4" s="4" t="inlineStr">
        <is>
          <t>Buildings (a)
20 to 40 years
Tracks, bridges and service roads (a)
16 to 100 years
Locomotives and rolling stock
20 years
Communications and signaling systems
8 to 20 years
Other machinery and equipment
4 to 2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 [abstract]</t>
        </is>
      </c>
    </row>
    <row r="4">
      <c r="A4" s="4" t="inlineStr">
        <is>
          <t>Schedule of foreign currency risk</t>
        </is>
      </c>
      <c r="B4" s="4" t="inlineStr">
        <is>
          <t xml:space="preserve">Currency
As at December 31
Monetary assets
denomination
2019
2020
Cash and cash equivalents
HKD
88,892
27,003
Cash and cash equivalents
USD
8
29
Other receivables
HKD
713
-
89,613
27,032 </t>
        </is>
      </c>
    </row>
    <row r="5">
      <c r="A5" s="4" t="inlineStr">
        <is>
          <t>Schedule of loss provision for trade receivables</t>
        </is>
      </c>
      <c r="B5" s="4" t="inlineStr">
        <is>
          <t>As at December 31, 2019
As at December 31, 2020
Carrying amount
ECL rates
Loss provision
Carrying amount
ECL rates
Loss provision
Portfolio 1
232,848
-
-
202,484
-
-
Portfolio 2
4,033,727
1.42%
(57,201)
3,429,198
1.68%
(57,690)
Portfolio 3
196,694
2.00%
(3,934)
150,699
2.00%
(3,014)
Portfolio 4
99,950
-
-
-
-
-
4,563,219
(61,135)
3,782,381
(60,704)</t>
        </is>
      </c>
    </row>
    <row r="6">
      <c r="A6" s="4" t="inlineStr">
        <is>
          <t>Schedule of reconciliation of loss provision for trade receivables</t>
        </is>
      </c>
      <c r="B6" s="4" t="inlineStr">
        <is>
          <t>Trade receivables
2019 RMB’000
2020 RMB’000
Opening loss provision as at January 1
61,212
61,135
Receivables written off during the year as uncollectible
(77)
(73)
Reversal of impairment loss provision
-
(358)
Closing loss provision at December 31
61,135
60,704</t>
        </is>
      </c>
    </row>
    <row r="7">
      <c r="A7" s="4" t="inlineStr">
        <is>
          <t>Schedule of loss provision for other financial assets at amortized cost</t>
        </is>
      </c>
      <c r="B7" s="4" t="inlineStr">
        <is>
          <t>As at December 31, 2019
As at December 31, 2020
Carrying amount
ECL rates
Loss provision
Carrying amount
ECL rates
Loss provision
Stage 1
250,863
2.38%
(5,959)
601,821
0.99%
(5,959)
Stage 2
-
-
-
-
-
-
Stage 3
4,631
100%
(4,631)
4,631
100%
(4,631)
255,494
(10,590)
606,452
(10,590)</t>
        </is>
      </c>
    </row>
    <row r="8">
      <c r="A8" s="4" t="inlineStr">
        <is>
          <t>Schedule of liquidity risk</t>
        </is>
      </c>
      <c r="B8" s="4" t="inlineStr">
        <is>
          <t>Less than
Between 1 and 5 years
Over 5 years
Carrying amount
RMB’000
RMB’000
RMB’000
RMB’000
At December 31, 2019
Trade and other payables excluding non-financial liabilities
2,683,828
-
-
2,683,828
Payables for fixed assets and construction-in-progress
1,802,592
-
-
1,802,592
Lease liabilities
58,490
233,960
4,796,180
5,088,630
Dividends payable
12,890
-
-
12,890
4,557,800
233,960
4,796,180
9,587,940
At December 31, 2020
Trade and other payables excluding non-financial liabilities
3,417,934
-
-
3,417,934
Payables for fixed assets and construction-in-progress
2,914,696
-
-
2,914,696
Lease liabilities
61,880
258,820
5,665,980
5,986,680
Dividends payable
13,749
-
-
13,749
6,408,259
258,820
5,665,980
12,333,059</t>
        </is>
      </c>
    </row>
    <row r="9">
      <c r="A9" s="4" t="inlineStr">
        <is>
          <t>Schedule of fair value estimation</t>
        </is>
      </c>
      <c r="B9" s="4" t="inlineStr">
        <is>
          <t>The following table presents the Group's assets that are measured at fair value at December 31, 2020:
Level 1
Level 2
Level 3
Total
RMB’000
RMB’000
RMB’000
RMB’000
Assets
Financial assets at FVOCI
-
-
377,631
377,631 The following table presents the Group's assets that are measured at fair value at December 31, 2019:
Level 1
Level 2
Level 3
Total
RMB’000
RMB’000
RMB’000
RMB’000
Assets
Financial assets at FVOCI
-
-
351,045
351,045</t>
        </is>
      </c>
    </row>
    <row r="10">
      <c r="A10" s="4" t="inlineStr">
        <is>
          <t>Schedule of changes in unobservable inputs</t>
        </is>
      </c>
      <c r="B10" s="4" t="inlineStr">
        <is>
          <t>Financial assets at FVOCI
Opening balance as at January 1, 2019
321,246
Acquisitions
29,799
Dividend received and recognized in other losses - net
7,047
Closing balance December 31, 2019
351,045
Acquisitions
26,586
Dividend received and recognized in other losses - net
7,735
Closing balance as at December 31, 2020
377,63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37"/>
  <sheetViews>
    <sheetView workbookViewId="0">
      <selection activeCell="A1" sqref="A1"/>
    </sheetView>
  </sheetViews>
  <sheetFormatPr baseColWidth="8" defaultRowHeight="15"/>
  <cols>
    <col width="75" customWidth="1" min="1" max="1"/>
    <col width="80" customWidth="1" min="2" max="2"/>
    <col width="13" customWidth="1" min="3" max="3"/>
    <col width="13" customWidth="1" min="4" max="4"/>
    <col width="30" customWidth="1" min="5" max="5"/>
    <col width="30" customWidth="1" min="6" max="6"/>
    <col width="13" customWidth="1" min="7" max="7"/>
    <col width="30" customWidth="1" min="8" max="8"/>
    <col width="30" customWidth="1" min="9" max="9"/>
    <col width="13" customWidth="1" min="10" max="10"/>
    <col width="42" customWidth="1" min="11" max="11"/>
    <col width="42" customWidth="1" min="12" max="12"/>
    <col width="13" customWidth="1" min="13" max="13"/>
    <col width="46" customWidth="1" min="14" max="14"/>
    <col width="46" customWidth="1" min="15" max="15"/>
    <col width="13" customWidth="1" min="16" max="16"/>
    <col width="31" customWidth="1" min="17" max="17"/>
    <col width="31" customWidth="1" min="18" max="18"/>
    <col width="13" customWidth="1" min="19" max="19"/>
    <col width="34" customWidth="1" min="20" max="20"/>
    <col width="34" customWidth="1" min="21" max="21"/>
    <col width="13" customWidth="1" min="22" max="22"/>
    <col width="22" customWidth="1" min="23" max="23"/>
    <col width="22" customWidth="1" min="24" max="24"/>
    <col width="13" customWidth="1" min="25" max="25"/>
    <col width="42" customWidth="1" min="26" max="26"/>
    <col width="42" customWidth="1" min="27" max="27"/>
    <col width="13" customWidth="1" min="28" max="28"/>
  </cols>
  <sheetData>
    <row r="1">
      <c r="A1" s="1" t="inlineStr">
        <is>
          <t>CONSOLIDATED STATEMENT OF CHANGES IN EQUITY ¥ in Thousands, $ in Thousands</t>
        </is>
      </c>
      <c r="B1" s="2" t="inlineStr">
        <is>
          <t>CNY (¥)¥ / $</t>
        </is>
      </c>
      <c r="C1" s="2" t="inlineStr">
        <is>
          <t>USD ($)¥ / $</t>
        </is>
      </c>
      <c r="E1" s="2" t="inlineStr">
        <is>
          <t>Share capital [member]CNY (¥)</t>
        </is>
      </c>
      <c r="F1" s="2" t="inlineStr">
        <is>
          <t>Share capital [member]USD ($)</t>
        </is>
      </c>
      <c r="G1" s="2" t="inlineStr">
        <is>
          <t>[1]</t>
        </is>
      </c>
      <c r="H1" s="2" t="inlineStr">
        <is>
          <t>Share premium [member]CNY (¥)</t>
        </is>
      </c>
      <c r="I1" s="2" t="inlineStr">
        <is>
          <t>Share premium [member]USD ($)</t>
        </is>
      </c>
      <c r="J1" s="2" t="inlineStr">
        <is>
          <t>[1]</t>
        </is>
      </c>
      <c r="K1" s="2" t="inlineStr">
        <is>
          <t>Statutory surplus reserve [member]CNY (¥)</t>
        </is>
      </c>
      <c r="L1" s="2" t="inlineStr">
        <is>
          <t>Statutory surplus reserve [member]USD ($)</t>
        </is>
      </c>
      <c r="M1" s="2" t="inlineStr">
        <is>
          <t>[1]</t>
        </is>
      </c>
      <c r="N1" s="2" t="inlineStr">
        <is>
          <t>Discretionary surplus reserve [member]CNY (¥)</t>
        </is>
      </c>
      <c r="O1" s="2" t="inlineStr">
        <is>
          <t>Discretionary surplus reserve [member]USD ($)</t>
        </is>
      </c>
      <c r="P1" s="2" t="inlineStr">
        <is>
          <t>[1]</t>
        </is>
      </c>
      <c r="Q1" s="2" t="inlineStr">
        <is>
          <t>Other reserves [member]CNY (¥)</t>
        </is>
      </c>
      <c r="R1" s="2" t="inlineStr">
        <is>
          <t>Other reserves [member]USD ($)</t>
        </is>
      </c>
      <c r="S1" s="2" t="inlineStr">
        <is>
          <t>[1]</t>
        </is>
      </c>
      <c r="T1" s="2" t="inlineStr">
        <is>
          <t>Retained earnings [member]CNY (¥)</t>
        </is>
      </c>
      <c r="U1" s="2" t="inlineStr">
        <is>
          <t>Retained earnings [member]USD ($)</t>
        </is>
      </c>
      <c r="V1" s="2" t="inlineStr">
        <is>
          <t>[1]</t>
        </is>
      </c>
      <c r="W1" s="2" t="inlineStr">
        <is>
          <t>Total [member]CNY (¥)</t>
        </is>
      </c>
      <c r="X1" s="2" t="inlineStr">
        <is>
          <t>Total [member]USD ($)</t>
        </is>
      </c>
      <c r="Y1" s="2" t="inlineStr">
        <is>
          <t>[1]</t>
        </is>
      </c>
      <c r="Z1" s="2" t="inlineStr">
        <is>
          <t>Non-controlling interests [member]CNY (¥)</t>
        </is>
      </c>
      <c r="AA1" s="2" t="inlineStr">
        <is>
          <t>Non-controlling interests [member]USD ($)</t>
        </is>
      </c>
      <c r="AB1" s="2" t="inlineStr">
        <is>
          <t>[1]</t>
        </is>
      </c>
    </row>
    <row r="2">
      <c r="A2" s="4" t="inlineStr">
        <is>
          <t>Special reserve - Safety Production Fund (Note 24)</t>
        </is>
      </c>
      <c r="Q2" s="6" t="n">
        <v>0</v>
      </c>
    </row>
    <row r="3">
      <c r="A3" s="4" t="inlineStr">
        <is>
          <t>Balance at beginning of year at Dec. 31, 2017</t>
        </is>
      </c>
      <c r="B3" s="6" t="n">
        <v>28607408</v>
      </c>
      <c r="E3" s="6" t="n">
        <v>7083537</v>
      </c>
      <c r="H3" s="6" t="n">
        <v>11562738</v>
      </c>
      <c r="K3" s="6" t="n">
        <v>2618549</v>
      </c>
      <c r="N3" s="6" t="n">
        <v>304059</v>
      </c>
      <c r="Q3" s="5" t="n">
        <v>181941</v>
      </c>
      <c r="T3" s="6" t="n">
        <v>6884180</v>
      </c>
      <c r="W3" s="6" t="n">
        <v>28635004</v>
      </c>
      <c r="Z3" s="6" t="n">
        <v>-27596</v>
      </c>
    </row>
    <row r="4">
      <c r="A4" s="4" t="inlineStr">
        <is>
          <t>Total comprehensive income for the year, net of tax</t>
        </is>
      </c>
      <c r="B4" s="5" t="n">
        <v>779034</v>
      </c>
      <c r="E4" s="5" t="n">
        <v>0</v>
      </c>
      <c r="H4" s="5" t="n">
        <v>0</v>
      </c>
      <c r="K4" s="5" t="n">
        <v>0</v>
      </c>
      <c r="N4" s="5" t="n">
        <v>0</v>
      </c>
      <c r="Q4" s="5" t="n">
        <v>0</v>
      </c>
      <c r="T4" s="5" t="n">
        <v>784059</v>
      </c>
      <c r="W4" s="5" t="n">
        <v>784059</v>
      </c>
      <c r="Z4" s="5" t="n">
        <v>-5025</v>
      </c>
    </row>
    <row r="5">
      <c r="A5" s="4" t="inlineStr">
        <is>
          <t>Profit for the year</t>
        </is>
      </c>
      <c r="B5" s="5" t="n">
        <v>779034</v>
      </c>
      <c r="E5" s="5" t="n">
        <v>0</v>
      </c>
      <c r="H5" s="5" t="n">
        <v>0</v>
      </c>
      <c r="K5" s="5" t="n">
        <v>0</v>
      </c>
      <c r="N5" s="5" t="n">
        <v>0</v>
      </c>
      <c r="Q5" s="5" t="n">
        <v>0</v>
      </c>
      <c r="T5" s="5" t="n">
        <v>784059</v>
      </c>
      <c r="W5" s="5" t="n">
        <v>784059</v>
      </c>
      <c r="Z5" s="5" t="n">
        <v>-5025</v>
      </c>
    </row>
    <row r="6">
      <c r="A6" s="4" t="inlineStr">
        <is>
          <t>Other comprehensive income</t>
        </is>
      </c>
      <c r="B6" s="5" t="n">
        <v>0</v>
      </c>
      <c r="E6" s="5" t="n">
        <v>0</v>
      </c>
      <c r="H6" s="5" t="n">
        <v>0</v>
      </c>
      <c r="K6" s="5" t="n">
        <v>0</v>
      </c>
      <c r="N6" s="5" t="n">
        <v>0</v>
      </c>
      <c r="Q6" s="5" t="n">
        <v>0</v>
      </c>
      <c r="T6" s="5" t="n">
        <v>0</v>
      </c>
      <c r="W6" s="5" t="n">
        <v>0</v>
      </c>
      <c r="Z6" s="5" t="n">
        <v>0</v>
      </c>
    </row>
    <row r="7">
      <c r="A7" s="4" t="inlineStr">
        <is>
          <t>Appropriation</t>
        </is>
      </c>
      <c r="B7" s="5" t="n">
        <v>0</v>
      </c>
      <c r="E7" s="5" t="n">
        <v>0</v>
      </c>
      <c r="H7" s="5" t="n">
        <v>0</v>
      </c>
      <c r="K7" s="5" t="n">
        <v>0</v>
      </c>
      <c r="N7" s="5" t="n">
        <v>0</v>
      </c>
      <c r="Q7" s="5" t="n">
        <v>242456</v>
      </c>
      <c r="T7" s="5" t="n">
        <v>-242456</v>
      </c>
      <c r="W7" s="5" t="n">
        <v>0</v>
      </c>
      <c r="Z7" s="5" t="n">
        <v>0</v>
      </c>
    </row>
    <row r="8">
      <c r="A8" s="4" t="inlineStr">
        <is>
          <t>Utilization</t>
        </is>
      </c>
      <c r="B8" s="5" t="n">
        <v>0</v>
      </c>
      <c r="E8" s="5" t="n">
        <v>0</v>
      </c>
      <c r="H8" s="5" t="n">
        <v>0</v>
      </c>
      <c r="K8" s="5" t="n">
        <v>0</v>
      </c>
      <c r="N8" s="5" t="n">
        <v>0</v>
      </c>
      <c r="Q8" s="5" t="n">
        <v>-242456</v>
      </c>
      <c r="T8" s="5" t="n">
        <v>242456</v>
      </c>
      <c r="W8" s="5" t="n">
        <v>0</v>
      </c>
      <c r="Z8" s="5" t="n">
        <v>0</v>
      </c>
    </row>
    <row r="9">
      <c r="A9" s="4" t="inlineStr">
        <is>
          <t>Appropriations from retained earnings (Note 24)</t>
        </is>
      </c>
      <c r="B9" s="5" t="n">
        <v>0</v>
      </c>
      <c r="E9" s="5" t="n">
        <v>0</v>
      </c>
      <c r="H9" s="5" t="n">
        <v>0</v>
      </c>
      <c r="K9" s="5" t="n">
        <v>83612</v>
      </c>
      <c r="N9" s="5" t="n">
        <v>0</v>
      </c>
      <c r="Q9" s="5" t="n">
        <v>0</v>
      </c>
      <c r="T9" s="5" t="n">
        <v>-83612</v>
      </c>
      <c r="W9" s="5" t="n">
        <v>0</v>
      </c>
      <c r="Z9" s="5" t="n">
        <v>0</v>
      </c>
    </row>
    <row r="10">
      <c r="A10" s="4" t="inlineStr">
        <is>
          <t>Disposal of subsidiaries</t>
        </is>
      </c>
      <c r="B10" s="5" t="n">
        <v>-3430</v>
      </c>
      <c r="E10" s="5" t="n">
        <v>0</v>
      </c>
      <c r="H10" s="5" t="n">
        <v>-81</v>
      </c>
      <c r="K10" s="5" t="n">
        <v>0</v>
      </c>
      <c r="N10" s="5" t="n">
        <v>0</v>
      </c>
      <c r="Q10" s="5" t="n">
        <v>0</v>
      </c>
      <c r="T10" s="5" t="n">
        <v>0</v>
      </c>
      <c r="W10" s="5" t="n">
        <v>-81</v>
      </c>
      <c r="Z10" s="5" t="n">
        <v>-3349</v>
      </c>
    </row>
    <row r="11">
      <c r="A11" s="4" t="inlineStr">
        <is>
          <t>Transaction with owners:</t>
        </is>
      </c>
      <c r="B11" s="5" t="n">
        <v>-566683</v>
      </c>
      <c r="E11" s="5" t="n">
        <v>0</v>
      </c>
      <c r="H11" s="5" t="n">
        <v>0</v>
      </c>
      <c r="K11" s="5" t="n">
        <v>0</v>
      </c>
      <c r="N11" s="5" t="n">
        <v>0</v>
      </c>
      <c r="Q11" s="5" t="n">
        <v>0</v>
      </c>
      <c r="T11" s="5" t="n">
        <v>-566683</v>
      </c>
      <c r="W11" s="5" t="n">
        <v>-566683</v>
      </c>
    </row>
    <row r="12">
      <c r="A12" s="4" t="inlineStr">
        <is>
          <t>Dividends relating to the year</t>
        </is>
      </c>
      <c r="B12" s="5" t="n">
        <v>-566683</v>
      </c>
      <c r="E12" s="5" t="n">
        <v>0</v>
      </c>
      <c r="H12" s="5" t="n">
        <v>0</v>
      </c>
      <c r="K12" s="5" t="n">
        <v>0</v>
      </c>
      <c r="N12" s="5" t="n">
        <v>0</v>
      </c>
      <c r="Q12" s="5" t="n">
        <v>0</v>
      </c>
      <c r="T12" s="5" t="n">
        <v>-566683</v>
      </c>
      <c r="W12" s="5" t="n">
        <v>-566683</v>
      </c>
      <c r="Z12" s="5" t="n">
        <v>0</v>
      </c>
    </row>
    <row r="13">
      <c r="A13" s="4" t="inlineStr">
        <is>
          <t>Balance at end of year at Dec. 31, 2018</t>
        </is>
      </c>
      <c r="B13" s="5" t="n">
        <v>28816329</v>
      </c>
      <c r="E13" s="5" t="n">
        <v>7083537</v>
      </c>
      <c r="H13" s="5" t="n">
        <v>11562657</v>
      </c>
      <c r="K13" s="5" t="n">
        <v>2702161</v>
      </c>
      <c r="N13" s="5" t="n">
        <v>304059</v>
      </c>
      <c r="Q13" s="5" t="n">
        <v>181941</v>
      </c>
      <c r="T13" s="5" t="n">
        <v>7017944</v>
      </c>
      <c r="W13" s="5" t="n">
        <v>28852299</v>
      </c>
      <c r="Z13" s="5" t="n">
        <v>-35970</v>
      </c>
    </row>
    <row r="14">
      <c r="A14" s="4" t="inlineStr">
        <is>
          <t>Special reserve - Safety Production Fund (Note 24)</t>
        </is>
      </c>
      <c r="B14" s="5" t="n">
        <v>0</v>
      </c>
      <c r="E14" s="5" t="n">
        <v>0</v>
      </c>
      <c r="H14" s="5" t="n">
        <v>0</v>
      </c>
      <c r="K14" s="5" t="n">
        <v>0</v>
      </c>
      <c r="N14" s="5" t="n">
        <v>0</v>
      </c>
      <c r="Q14" s="5" t="n">
        <v>0</v>
      </c>
      <c r="T14" s="5" t="n">
        <v>0</v>
      </c>
      <c r="W14" s="5" t="n">
        <v>0</v>
      </c>
      <c r="Z14" s="5" t="n">
        <v>0</v>
      </c>
    </row>
    <row r="15">
      <c r="A15" s="4" t="inlineStr">
        <is>
          <t>Total comprehensive income for the year, net of tax</t>
        </is>
      </c>
      <c r="B15" s="5" t="n">
        <v>747964</v>
      </c>
      <c r="E15" s="5" t="n">
        <v>0</v>
      </c>
      <c r="H15" s="5" t="n">
        <v>0</v>
      </c>
      <c r="K15" s="5" t="n">
        <v>0</v>
      </c>
      <c r="N15" s="5" t="n">
        <v>0</v>
      </c>
      <c r="Q15" s="5" t="n">
        <v>0</v>
      </c>
      <c r="T15" s="5" t="n">
        <v>748439</v>
      </c>
      <c r="W15" s="5" t="n">
        <v>748439</v>
      </c>
      <c r="Z15" s="5" t="n">
        <v>-475</v>
      </c>
    </row>
    <row r="16">
      <c r="A16" s="4" t="inlineStr">
        <is>
          <t>Profit for the year</t>
        </is>
      </c>
      <c r="B16" s="5" t="n">
        <v>747964</v>
      </c>
      <c r="E16" s="5" t="n">
        <v>0</v>
      </c>
      <c r="H16" s="5" t="n">
        <v>0</v>
      </c>
      <c r="K16" s="5" t="n">
        <v>0</v>
      </c>
      <c r="N16" s="5" t="n">
        <v>0</v>
      </c>
      <c r="Q16" s="5" t="n">
        <v>0</v>
      </c>
      <c r="T16" s="5" t="n">
        <v>748439</v>
      </c>
      <c r="W16" s="5" t="n">
        <v>748439</v>
      </c>
      <c r="Z16" s="5" t="n">
        <v>-475</v>
      </c>
    </row>
    <row r="17">
      <c r="A17" s="4" t="inlineStr">
        <is>
          <t>Other comprehensive income</t>
        </is>
      </c>
      <c r="B17" s="5" t="n">
        <v>0</v>
      </c>
      <c r="E17" s="5" t="n">
        <v>0</v>
      </c>
      <c r="H17" s="5" t="n">
        <v>0</v>
      </c>
      <c r="K17" s="5" t="n">
        <v>0</v>
      </c>
      <c r="N17" s="5" t="n">
        <v>0</v>
      </c>
      <c r="Q17" s="5" t="n">
        <v>0</v>
      </c>
      <c r="T17" s="5" t="n">
        <v>0</v>
      </c>
      <c r="W17" s="5" t="n">
        <v>0</v>
      </c>
      <c r="Z17" s="5" t="n">
        <v>0</v>
      </c>
    </row>
    <row r="18">
      <c r="A18" s="4" t="inlineStr">
        <is>
          <t>Appropriation</t>
        </is>
      </c>
      <c r="B18" s="5" t="n">
        <v>0</v>
      </c>
      <c r="E18" s="5" t="n">
        <v>0</v>
      </c>
      <c r="H18" s="5" t="n">
        <v>0</v>
      </c>
      <c r="K18" s="5" t="n">
        <v>0</v>
      </c>
      <c r="N18" s="5" t="n">
        <v>0</v>
      </c>
      <c r="Q18" s="5" t="n">
        <v>264871</v>
      </c>
      <c r="T18" s="5" t="n">
        <v>-264871</v>
      </c>
      <c r="W18" s="5" t="n">
        <v>0</v>
      </c>
      <c r="Z18" s="5" t="n">
        <v>0</v>
      </c>
    </row>
    <row r="19">
      <c r="A19" s="4" t="inlineStr">
        <is>
          <t>Utilization</t>
        </is>
      </c>
      <c r="B19" s="5" t="n">
        <v>0</v>
      </c>
      <c r="E19" s="5" t="n">
        <v>0</v>
      </c>
      <c r="H19" s="5" t="n">
        <v>0</v>
      </c>
      <c r="K19" s="5" t="n">
        <v>0</v>
      </c>
      <c r="N19" s="5" t="n">
        <v>0</v>
      </c>
      <c r="Q19" s="5" t="n">
        <v>-264871</v>
      </c>
      <c r="T19" s="5" t="n">
        <v>264871</v>
      </c>
      <c r="W19" s="5" t="n">
        <v>0</v>
      </c>
      <c r="Z19" s="5" t="n">
        <v>0</v>
      </c>
    </row>
    <row r="20">
      <c r="A20" s="4" t="inlineStr">
        <is>
          <t>Appropriations from retained earnings (Note 24)</t>
        </is>
      </c>
      <c r="B20" s="5" t="n">
        <v>0</v>
      </c>
      <c r="E20" s="5" t="n">
        <v>0</v>
      </c>
      <c r="H20" s="5" t="n">
        <v>0</v>
      </c>
      <c r="K20" s="5" t="n">
        <v>78264</v>
      </c>
      <c r="N20" s="5" t="n">
        <v>0</v>
      </c>
      <c r="Q20" s="5" t="n">
        <v>0</v>
      </c>
      <c r="T20" s="5" t="n">
        <v>-78264</v>
      </c>
      <c r="W20" s="5" t="n">
        <v>0</v>
      </c>
      <c r="Z20" s="5" t="n">
        <v>0</v>
      </c>
    </row>
    <row r="21">
      <c r="A21" s="4" t="inlineStr">
        <is>
          <t>Transaction with owners:</t>
        </is>
      </c>
      <c r="B21" s="5" t="n">
        <v>-425012</v>
      </c>
      <c r="E21" s="5" t="n">
        <v>0</v>
      </c>
      <c r="H21" s="5" t="n">
        <v>0</v>
      </c>
      <c r="K21" s="5" t="n">
        <v>0</v>
      </c>
      <c r="N21" s="5" t="n">
        <v>0</v>
      </c>
      <c r="Q21" s="5" t="n">
        <v>0</v>
      </c>
      <c r="T21" s="5" t="n">
        <v>-425012</v>
      </c>
      <c r="W21" s="5" t="n">
        <v>-425012</v>
      </c>
      <c r="Z21" s="5" t="n">
        <v>0</v>
      </c>
    </row>
    <row r="22">
      <c r="A22" s="4" t="inlineStr">
        <is>
          <t>Dividends relating to the year</t>
        </is>
      </c>
      <c r="B22" s="5" t="n">
        <v>-425012</v>
      </c>
      <c r="E22" s="5" t="n">
        <v>0</v>
      </c>
      <c r="H22" s="5" t="n">
        <v>0</v>
      </c>
      <c r="K22" s="5" t="n">
        <v>0</v>
      </c>
      <c r="N22" s="5" t="n">
        <v>0</v>
      </c>
      <c r="Q22" s="5" t="n">
        <v>0</v>
      </c>
      <c r="T22" s="5" t="n">
        <v>-425012</v>
      </c>
      <c r="W22" s="5" t="n">
        <v>-425012</v>
      </c>
      <c r="Z22" s="5" t="n">
        <v>0</v>
      </c>
    </row>
    <row r="23">
      <c r="A23" s="4" t="inlineStr">
        <is>
          <t>Balance at end of year at Dec. 31, 2019</t>
        </is>
      </c>
      <c r="B23" s="5" t="n">
        <v>29139281</v>
      </c>
      <c r="E23" s="5" t="n">
        <v>7083537</v>
      </c>
      <c r="H23" s="5" t="n">
        <v>11562657</v>
      </c>
      <c r="K23" s="5" t="n">
        <v>2780425</v>
      </c>
      <c r="N23" s="5" t="n">
        <v>304059</v>
      </c>
      <c r="Q23" s="5" t="n">
        <v>181941</v>
      </c>
      <c r="T23" s="5" t="n">
        <v>7263107</v>
      </c>
      <c r="W23" s="5" t="n">
        <v>29175726</v>
      </c>
      <c r="Z23" s="5" t="n">
        <v>-36445</v>
      </c>
    </row>
    <row r="24">
      <c r="A24" s="4" t="inlineStr">
        <is>
          <t>Special reserve - Safety Production Fund (Note 24)</t>
        </is>
      </c>
      <c r="B24" s="5" t="n">
        <v>0</v>
      </c>
      <c r="E24" s="5" t="n">
        <v>0</v>
      </c>
      <c r="H24" s="5" t="n">
        <v>0</v>
      </c>
      <c r="K24" s="5" t="n">
        <v>0</v>
      </c>
      <c r="N24" s="5" t="n">
        <v>0</v>
      </c>
      <c r="Q24" s="5" t="n">
        <v>0</v>
      </c>
      <c r="T24" s="5" t="n">
        <v>0</v>
      </c>
      <c r="W24" s="5" t="n">
        <v>0</v>
      </c>
      <c r="Z24" s="5" t="n">
        <v>0</v>
      </c>
    </row>
    <row r="25">
      <c r="A25" s="4" t="inlineStr">
        <is>
          <t>Total comprehensive income for the year, net of tax</t>
        </is>
      </c>
      <c r="B25" s="5" t="n">
        <v>-558100</v>
      </c>
      <c r="C25" s="7" t="n">
        <v>-85533</v>
      </c>
      <c r="D25" s="4" t="inlineStr">
        <is>
          <t>[1]</t>
        </is>
      </c>
      <c r="E25" s="5" t="n">
        <v>0</v>
      </c>
      <c r="H25" s="5" t="n">
        <v>0</v>
      </c>
      <c r="K25" s="5" t="n">
        <v>0</v>
      </c>
      <c r="N25" s="5" t="n">
        <v>0</v>
      </c>
      <c r="Q25" s="5" t="n">
        <v>0</v>
      </c>
      <c r="T25" s="5" t="n">
        <v>-557876</v>
      </c>
      <c r="W25" s="5" t="n">
        <v>-557876</v>
      </c>
      <c r="Z25" s="5" t="n">
        <v>-224</v>
      </c>
    </row>
    <row r="26">
      <c r="A26" s="4" t="inlineStr">
        <is>
          <t>Profit for the year</t>
        </is>
      </c>
      <c r="B26" s="5" t="n">
        <v>-558100</v>
      </c>
      <c r="C26" s="5" t="n">
        <v>-85533</v>
      </c>
      <c r="D26" s="4" t="inlineStr">
        <is>
          <t>[1]</t>
        </is>
      </c>
      <c r="E26" s="5" t="n">
        <v>0</v>
      </c>
      <c r="H26" s="5" t="n">
        <v>0</v>
      </c>
      <c r="K26" s="5" t="n">
        <v>0</v>
      </c>
      <c r="N26" s="5" t="n">
        <v>0</v>
      </c>
      <c r="Q26" s="5" t="n">
        <v>0</v>
      </c>
      <c r="T26" s="5" t="n">
        <v>-557876</v>
      </c>
      <c r="W26" s="5" t="n">
        <v>-557876</v>
      </c>
      <c r="Z26" s="5" t="n">
        <v>-224</v>
      </c>
    </row>
    <row r="27">
      <c r="A27" s="4" t="inlineStr">
        <is>
          <t>Other comprehensive income</t>
        </is>
      </c>
      <c r="B27" s="5" t="n">
        <v>0</v>
      </c>
      <c r="C27" s="5" t="n">
        <v>0</v>
      </c>
      <c r="E27" s="5" t="n">
        <v>0</v>
      </c>
      <c r="H27" s="5" t="n">
        <v>0</v>
      </c>
      <c r="K27" s="5" t="n">
        <v>0</v>
      </c>
      <c r="N27" s="5" t="n">
        <v>0</v>
      </c>
      <c r="Q27" s="5" t="n">
        <v>0</v>
      </c>
      <c r="T27" s="5" t="n">
        <v>0</v>
      </c>
      <c r="W27" s="5" t="n">
        <v>0</v>
      </c>
      <c r="Z27" s="5" t="n">
        <v>0</v>
      </c>
    </row>
    <row r="28">
      <c r="A28" s="4" t="inlineStr">
        <is>
          <t>Appropriation</t>
        </is>
      </c>
      <c r="B28" s="5" t="n">
        <v>0</v>
      </c>
      <c r="E28" s="5" t="n">
        <v>0</v>
      </c>
      <c r="H28" s="5" t="n">
        <v>0</v>
      </c>
      <c r="K28" s="5" t="n">
        <v>0</v>
      </c>
      <c r="N28" s="5" t="n">
        <v>0</v>
      </c>
      <c r="Q28" s="5" t="n">
        <v>281277</v>
      </c>
      <c r="T28" s="5" t="n">
        <v>-281277</v>
      </c>
      <c r="W28" s="5" t="n">
        <v>0</v>
      </c>
      <c r="Z28" s="5" t="n">
        <v>0</v>
      </c>
    </row>
    <row r="29">
      <c r="A29" s="4" t="inlineStr">
        <is>
          <t>Utilization</t>
        </is>
      </c>
      <c r="B29" s="5" t="n">
        <v>0</v>
      </c>
      <c r="E29" s="5" t="n">
        <v>0</v>
      </c>
      <c r="H29" s="5" t="n">
        <v>0</v>
      </c>
      <c r="K29" s="5" t="n">
        <v>0</v>
      </c>
      <c r="N29" s="5" t="n">
        <v>0</v>
      </c>
      <c r="Q29" s="5" t="n">
        <v>-281277</v>
      </c>
      <c r="T29" s="5" t="n">
        <v>281277</v>
      </c>
      <c r="W29" s="5" t="n">
        <v>0</v>
      </c>
      <c r="Z29" s="5" t="n">
        <v>0</v>
      </c>
    </row>
    <row r="30">
      <c r="A30" s="4" t="inlineStr">
        <is>
          <t>Appropriations from retained earnings (Note 24)</t>
        </is>
      </c>
      <c r="B30" s="5" t="n">
        <v>0</v>
      </c>
      <c r="E30" s="5" t="n">
        <v>0</v>
      </c>
      <c r="H30" s="5" t="n">
        <v>0</v>
      </c>
      <c r="K30" s="5" t="n">
        <v>0</v>
      </c>
      <c r="N30" s="5" t="n">
        <v>0</v>
      </c>
      <c r="Q30" s="5" t="n">
        <v>0</v>
      </c>
      <c r="T30" s="5" t="n">
        <v>0</v>
      </c>
      <c r="W30" s="5" t="n">
        <v>0</v>
      </c>
      <c r="Z30" s="5" t="n">
        <v>0</v>
      </c>
    </row>
    <row r="31">
      <c r="A31" s="4" t="inlineStr">
        <is>
          <t>Transaction with owners:</t>
        </is>
      </c>
      <c r="B31" s="5" t="n">
        <v>-425012</v>
      </c>
      <c r="E31" s="5" t="n">
        <v>0</v>
      </c>
      <c r="H31" s="5" t="n">
        <v>0</v>
      </c>
      <c r="K31" s="5" t="n">
        <v>0</v>
      </c>
      <c r="N31" s="5" t="n">
        <v>0</v>
      </c>
      <c r="Q31" s="5" t="n">
        <v>0</v>
      </c>
      <c r="T31" s="5" t="n">
        <v>-425012</v>
      </c>
      <c r="W31" s="5" t="n">
        <v>-425012</v>
      </c>
      <c r="Z31" s="5" t="n">
        <v>0</v>
      </c>
    </row>
    <row r="32">
      <c r="A32" s="4" t="inlineStr">
        <is>
          <t>Dividends relating to the year</t>
        </is>
      </c>
      <c r="B32" s="5" t="n">
        <v>-425012</v>
      </c>
      <c r="E32" s="5" t="n">
        <v>0</v>
      </c>
      <c r="H32" s="5" t="n">
        <v>0</v>
      </c>
      <c r="K32" s="5" t="n">
        <v>0</v>
      </c>
      <c r="N32" s="5" t="n">
        <v>0</v>
      </c>
      <c r="Q32" s="5" t="n">
        <v>0</v>
      </c>
      <c r="T32" s="5" t="n">
        <v>-425012</v>
      </c>
      <c r="W32" s="5" t="n">
        <v>-425012</v>
      </c>
      <c r="Z32" s="5" t="n">
        <v>0</v>
      </c>
    </row>
    <row r="33">
      <c r="A33" s="4" t="inlineStr">
        <is>
          <t>Balance at end of year at Dec. 31, 2020</t>
        </is>
      </c>
      <c r="B33" s="5" t="n">
        <v>28156169</v>
      </c>
      <c r="C33" s="7" t="n">
        <v>4315123</v>
      </c>
      <c r="D33" s="4" t="inlineStr">
        <is>
          <t>[1]</t>
        </is>
      </c>
      <c r="E33" s="5" t="n">
        <v>7083537</v>
      </c>
      <c r="F33" s="7" t="n">
        <v>1085600</v>
      </c>
      <c r="H33" s="5" t="n">
        <v>11562657</v>
      </c>
      <c r="I33" s="7" t="n">
        <v>1772055</v>
      </c>
      <c r="K33" s="5" t="n">
        <v>2780425</v>
      </c>
      <c r="L33" s="7" t="n">
        <v>426119</v>
      </c>
      <c r="N33" s="5" t="n">
        <v>304059</v>
      </c>
      <c r="O33" s="7" t="n">
        <v>46599</v>
      </c>
      <c r="Q33" s="5" t="n">
        <v>181941</v>
      </c>
      <c r="R33" s="7" t="n">
        <v>27884</v>
      </c>
      <c r="T33" s="5" t="n">
        <v>6280219</v>
      </c>
      <c r="U33" s="7" t="n">
        <v>962486</v>
      </c>
      <c r="W33" s="5" t="n">
        <v>28192838</v>
      </c>
      <c r="X33" s="7" t="n">
        <v>4320741</v>
      </c>
      <c r="Z33" s="5" t="n">
        <v>-36669</v>
      </c>
      <c r="AA33" s="7" t="n">
        <v>-5620</v>
      </c>
    </row>
    <row r="34">
      <c r="A34" s="4" t="inlineStr">
        <is>
          <t>Special reserve - Safety Production Fund (Note 24)</t>
        </is>
      </c>
      <c r="B34" s="6" t="n">
        <v>0</v>
      </c>
      <c r="E34" s="6" t="n">
        <v>0</v>
      </c>
      <c r="H34" s="6" t="n">
        <v>0</v>
      </c>
      <c r="K34" s="6" t="n">
        <v>0</v>
      </c>
      <c r="N34" s="6" t="n">
        <v>0</v>
      </c>
      <c r="Q34" s="6" t="n">
        <v>0</v>
      </c>
      <c r="T34" s="6" t="n">
        <v>0</v>
      </c>
      <c r="W34" s="6" t="n">
        <v>0</v>
      </c>
      <c r="Z34" s="6" t="n">
        <v>0</v>
      </c>
    </row>
    <row r="35">
      <c r="A35" s="4" t="inlineStr">
        <is>
          <t>Closing foreign exchange rate | ¥ / $</t>
        </is>
      </c>
      <c r="B35" s="8" t="n">
        <v>6.525</v>
      </c>
      <c r="C35" s="8" t="n">
        <v>6.525</v>
      </c>
    </row>
    <row r="36"/>
    <row r="37">
      <c r="A37" s="4" t="inlineStr">
        <is>
          <t>[1]</t>
        </is>
      </c>
      <c r="B37"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275">
    <mergeCell ref="C1:D1"/>
    <mergeCell ref="F2:G2"/>
    <mergeCell ref="I2:J2"/>
    <mergeCell ref="L2:M2"/>
    <mergeCell ref="O2:P2"/>
    <mergeCell ref="R2:S2"/>
    <mergeCell ref="U2:V2"/>
    <mergeCell ref="X2:Y2"/>
    <mergeCell ref="AA2:AB2"/>
    <mergeCell ref="F3:G3"/>
    <mergeCell ref="I3:J3"/>
    <mergeCell ref="L3:M3"/>
    <mergeCell ref="O3:P3"/>
    <mergeCell ref="R3:S3"/>
    <mergeCell ref="U3:V3"/>
    <mergeCell ref="X3:Y3"/>
    <mergeCell ref="AA3:AB3"/>
    <mergeCell ref="F4:G4"/>
    <mergeCell ref="I4:J4"/>
    <mergeCell ref="L4:M4"/>
    <mergeCell ref="O4:P4"/>
    <mergeCell ref="R4:S4"/>
    <mergeCell ref="U4:V4"/>
    <mergeCell ref="X4:Y4"/>
    <mergeCell ref="AA4:AB4"/>
    <mergeCell ref="F5:G5"/>
    <mergeCell ref="I5:J5"/>
    <mergeCell ref="L5:M5"/>
    <mergeCell ref="O5:P5"/>
    <mergeCell ref="R5:S5"/>
    <mergeCell ref="U5:V5"/>
    <mergeCell ref="X5:Y5"/>
    <mergeCell ref="AA5:AB5"/>
    <mergeCell ref="F6:G6"/>
    <mergeCell ref="I6:J6"/>
    <mergeCell ref="L6:M6"/>
    <mergeCell ref="O6:P6"/>
    <mergeCell ref="R6:S6"/>
    <mergeCell ref="U6:V6"/>
    <mergeCell ref="X6:Y6"/>
    <mergeCell ref="AA6:AB6"/>
    <mergeCell ref="F7:G7"/>
    <mergeCell ref="I7:J7"/>
    <mergeCell ref="L7:M7"/>
    <mergeCell ref="O7:P7"/>
    <mergeCell ref="R7:S7"/>
    <mergeCell ref="U7:V7"/>
    <mergeCell ref="X7:Y7"/>
    <mergeCell ref="AA7:AB7"/>
    <mergeCell ref="F8:G8"/>
    <mergeCell ref="I8:J8"/>
    <mergeCell ref="L8:M8"/>
    <mergeCell ref="O8:P8"/>
    <mergeCell ref="R8:S8"/>
    <mergeCell ref="U8:V8"/>
    <mergeCell ref="X8:Y8"/>
    <mergeCell ref="AA8:AB8"/>
    <mergeCell ref="F9:G9"/>
    <mergeCell ref="I9:J9"/>
    <mergeCell ref="L9:M9"/>
    <mergeCell ref="O9:P9"/>
    <mergeCell ref="R9:S9"/>
    <mergeCell ref="U9:V9"/>
    <mergeCell ref="X9:Y9"/>
    <mergeCell ref="AA9:AB9"/>
    <mergeCell ref="F10:G10"/>
    <mergeCell ref="I10:J10"/>
    <mergeCell ref="L10:M10"/>
    <mergeCell ref="O10:P10"/>
    <mergeCell ref="R10:S10"/>
    <mergeCell ref="U10:V10"/>
    <mergeCell ref="X10:Y10"/>
    <mergeCell ref="AA10:AB10"/>
    <mergeCell ref="F11:G11"/>
    <mergeCell ref="I11:J11"/>
    <mergeCell ref="L11:M11"/>
    <mergeCell ref="O11:P11"/>
    <mergeCell ref="R11:S11"/>
    <mergeCell ref="U11:V11"/>
    <mergeCell ref="X11:Y11"/>
    <mergeCell ref="AA11:AB11"/>
    <mergeCell ref="F12:G12"/>
    <mergeCell ref="I12:J12"/>
    <mergeCell ref="L12:M12"/>
    <mergeCell ref="O12:P12"/>
    <mergeCell ref="R12:S12"/>
    <mergeCell ref="U12:V12"/>
    <mergeCell ref="X12:Y12"/>
    <mergeCell ref="AA12:AB12"/>
    <mergeCell ref="F13:G13"/>
    <mergeCell ref="I13:J13"/>
    <mergeCell ref="L13:M13"/>
    <mergeCell ref="O13:P13"/>
    <mergeCell ref="R13:S13"/>
    <mergeCell ref="U13:V13"/>
    <mergeCell ref="X13:Y13"/>
    <mergeCell ref="AA13:AB13"/>
    <mergeCell ref="F14:G14"/>
    <mergeCell ref="I14:J14"/>
    <mergeCell ref="L14:M14"/>
    <mergeCell ref="O14:P14"/>
    <mergeCell ref="R14:S14"/>
    <mergeCell ref="U14:V14"/>
    <mergeCell ref="X14:Y14"/>
    <mergeCell ref="AA14:AB14"/>
    <mergeCell ref="F15:G15"/>
    <mergeCell ref="I15:J15"/>
    <mergeCell ref="L15:M15"/>
    <mergeCell ref="O15:P15"/>
    <mergeCell ref="R15:S15"/>
    <mergeCell ref="U15:V15"/>
    <mergeCell ref="X15:Y15"/>
    <mergeCell ref="AA15:AB15"/>
    <mergeCell ref="F16:G16"/>
    <mergeCell ref="I16:J16"/>
    <mergeCell ref="L16:M16"/>
    <mergeCell ref="O16:P16"/>
    <mergeCell ref="R16:S16"/>
    <mergeCell ref="U16:V16"/>
    <mergeCell ref="X16:Y16"/>
    <mergeCell ref="AA16:AB16"/>
    <mergeCell ref="F17:G17"/>
    <mergeCell ref="I17:J17"/>
    <mergeCell ref="L17:M17"/>
    <mergeCell ref="O17:P17"/>
    <mergeCell ref="R17:S17"/>
    <mergeCell ref="U17:V17"/>
    <mergeCell ref="X17:Y17"/>
    <mergeCell ref="AA17:AB17"/>
    <mergeCell ref="F18:G18"/>
    <mergeCell ref="I18:J18"/>
    <mergeCell ref="L18:M18"/>
    <mergeCell ref="O18:P18"/>
    <mergeCell ref="R18:S18"/>
    <mergeCell ref="U18:V18"/>
    <mergeCell ref="X18:Y18"/>
    <mergeCell ref="AA18:AB18"/>
    <mergeCell ref="F19:G19"/>
    <mergeCell ref="I19:J19"/>
    <mergeCell ref="L19:M19"/>
    <mergeCell ref="O19:P19"/>
    <mergeCell ref="R19:S19"/>
    <mergeCell ref="U19:V19"/>
    <mergeCell ref="X19:Y19"/>
    <mergeCell ref="AA19:AB19"/>
    <mergeCell ref="F20:G20"/>
    <mergeCell ref="I20:J20"/>
    <mergeCell ref="L20:M20"/>
    <mergeCell ref="O20:P20"/>
    <mergeCell ref="R20:S20"/>
    <mergeCell ref="U20:V20"/>
    <mergeCell ref="X20:Y20"/>
    <mergeCell ref="AA20:AB20"/>
    <mergeCell ref="F21:G21"/>
    <mergeCell ref="I21:J21"/>
    <mergeCell ref="L21:M21"/>
    <mergeCell ref="O21:P21"/>
    <mergeCell ref="R21:S21"/>
    <mergeCell ref="U21:V21"/>
    <mergeCell ref="X21:Y21"/>
    <mergeCell ref="AA21:AB21"/>
    <mergeCell ref="F22:G22"/>
    <mergeCell ref="I22:J22"/>
    <mergeCell ref="L22:M22"/>
    <mergeCell ref="O22:P22"/>
    <mergeCell ref="R22:S22"/>
    <mergeCell ref="U22:V22"/>
    <mergeCell ref="X22:Y22"/>
    <mergeCell ref="AA22:AB22"/>
    <mergeCell ref="F23:G23"/>
    <mergeCell ref="I23:J23"/>
    <mergeCell ref="L23:M23"/>
    <mergeCell ref="O23:P23"/>
    <mergeCell ref="R23:S23"/>
    <mergeCell ref="U23:V23"/>
    <mergeCell ref="X23:Y23"/>
    <mergeCell ref="AA23:AB23"/>
    <mergeCell ref="F24:G24"/>
    <mergeCell ref="I24:J24"/>
    <mergeCell ref="L24:M24"/>
    <mergeCell ref="O24:P24"/>
    <mergeCell ref="R24:S24"/>
    <mergeCell ref="U24:V24"/>
    <mergeCell ref="X24:Y24"/>
    <mergeCell ref="AA24:AB24"/>
    <mergeCell ref="F25:G25"/>
    <mergeCell ref="I25:J25"/>
    <mergeCell ref="L25:M25"/>
    <mergeCell ref="O25:P25"/>
    <mergeCell ref="R25:S25"/>
    <mergeCell ref="U25:V25"/>
    <mergeCell ref="X25:Y25"/>
    <mergeCell ref="AA25:AB25"/>
    <mergeCell ref="F26:G26"/>
    <mergeCell ref="I26:J26"/>
    <mergeCell ref="L26:M26"/>
    <mergeCell ref="O26:P26"/>
    <mergeCell ref="R26:S26"/>
    <mergeCell ref="U26:V26"/>
    <mergeCell ref="X26:Y26"/>
    <mergeCell ref="AA26:AB26"/>
    <mergeCell ref="F27:G27"/>
    <mergeCell ref="I27:J27"/>
    <mergeCell ref="L27:M27"/>
    <mergeCell ref="O27:P27"/>
    <mergeCell ref="R27:S27"/>
    <mergeCell ref="U27:V27"/>
    <mergeCell ref="X27:Y27"/>
    <mergeCell ref="AA27:AB27"/>
    <mergeCell ref="F28:G28"/>
    <mergeCell ref="I28:J28"/>
    <mergeCell ref="L28:M28"/>
    <mergeCell ref="O28:P28"/>
    <mergeCell ref="R28:S28"/>
    <mergeCell ref="U28:V28"/>
    <mergeCell ref="X28:Y28"/>
    <mergeCell ref="AA28:AB28"/>
    <mergeCell ref="F29:G29"/>
    <mergeCell ref="I29:J29"/>
    <mergeCell ref="L29:M29"/>
    <mergeCell ref="O29:P29"/>
    <mergeCell ref="R29:S29"/>
    <mergeCell ref="U29:V29"/>
    <mergeCell ref="X29:Y29"/>
    <mergeCell ref="AA29:AB29"/>
    <mergeCell ref="F30:G30"/>
    <mergeCell ref="I30:J30"/>
    <mergeCell ref="L30:M30"/>
    <mergeCell ref="O30:P30"/>
    <mergeCell ref="R30:S30"/>
    <mergeCell ref="U30:V30"/>
    <mergeCell ref="X30:Y30"/>
    <mergeCell ref="AA30:AB30"/>
    <mergeCell ref="F31:G31"/>
    <mergeCell ref="I31:J31"/>
    <mergeCell ref="L31:M31"/>
    <mergeCell ref="O31:P31"/>
    <mergeCell ref="R31:S31"/>
    <mergeCell ref="U31:V31"/>
    <mergeCell ref="X31:Y31"/>
    <mergeCell ref="AA31:AB31"/>
    <mergeCell ref="F32:G32"/>
    <mergeCell ref="I32:J32"/>
    <mergeCell ref="L32:M32"/>
    <mergeCell ref="O32:P32"/>
    <mergeCell ref="R32:S32"/>
    <mergeCell ref="U32:V32"/>
    <mergeCell ref="X32:Y32"/>
    <mergeCell ref="AA32:AB32"/>
    <mergeCell ref="F33:G33"/>
    <mergeCell ref="I33:J33"/>
    <mergeCell ref="L33:M33"/>
    <mergeCell ref="O33:P33"/>
    <mergeCell ref="R33:S33"/>
    <mergeCell ref="U33:V33"/>
    <mergeCell ref="X33:Y33"/>
    <mergeCell ref="AA33:AB33"/>
    <mergeCell ref="F34:G34"/>
    <mergeCell ref="I34:J34"/>
    <mergeCell ref="L34:M34"/>
    <mergeCell ref="O34:P34"/>
    <mergeCell ref="R34:S34"/>
    <mergeCell ref="U34:V34"/>
    <mergeCell ref="X34:Y34"/>
    <mergeCell ref="AA34:AB34"/>
    <mergeCell ref="F35:G35"/>
    <mergeCell ref="I35:J35"/>
    <mergeCell ref="L35:M35"/>
    <mergeCell ref="O35:P35"/>
    <mergeCell ref="R35:S35"/>
    <mergeCell ref="U35:V35"/>
    <mergeCell ref="X35:Y35"/>
    <mergeCell ref="AA35:AB35"/>
    <mergeCell ref="A36:AB36"/>
    <mergeCell ref="B37:AB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 [abstract]</t>
        </is>
      </c>
    </row>
    <row r="4">
      <c r="A4" s="4" t="inlineStr">
        <is>
          <t>Schedule of segment results</t>
        </is>
      </c>
      <c r="B4" s="4" t="inlineStr">
        <is>
          <t>The Railway Transportation Business
All other segments
Elimination
Total
2018
2019
2020
2018
2019
2020
2018
2019
2020
2018
2019
2020
RMB’000
RMB’000
RMB’000
RMB’000
RMB’000
RMB’000
RMB’000
RMB’000
RMB’000
RMB’000
RMB’000
RMB’000
Segment revenue
- Railroad and Business
18,823,379
20,025,568
15,385,428
-
-
-
-
-
-
18,823,379
20,025,568
15,385,428
- Other Businesses
779,719
938,066
859,658
273,274
271,452
144,203
(48,354)
(56,735)
(39,923)
1,004,639
1,152,783
963,938
Total revenue
19,603,098
20,963,634
16,245,086
273,274
271,452
144,203
(48,354)
(56,735)
(39,923)
19,828,018
21,178,351
16,349,366
Timing of revenue recognition
- Over time
19,480,546
20,826,847
16,139,060
89,590
110,214
47,619
(48,354)
(56,735)
(39,923)
19,521,782
20,880,326
16,146,756
- At a point in time
122,552
136,787
85,664
183,684
161,238
74,118
-
-
-
306,236
298,025
159,782
- Lease
-
-
20,362
-
--
22,466
-
-
-
-
--
42,828
19,603,098
20,963,634
16,245,086
273,274
271,452
144,203
(48,354)
(56,735)
(39,923)
19,828,018
21,178,351
16,349,366
Segment result
1,120,148
1,045,581
(584,770)
(26,078)
(36,489)
(105,975)
(25,270)
-
-
1,068,800
1,009,092
(690,745)
Finance costs - net
451
56,439
60,464
179
271
181
-
-
-
630
56,710
60,645
Share of results of associates, net of tax
7,177
(7,039)
22,162
-
-
-
-
-
-
7,177
(7,039)
22,162
Depreciation of fixed assets
1,603,106
1,633,185
1,657,475
6,637
4,113
4,704
-
-
-
1,609,743
1,637,298
1,662,179
Depreciation of right-of-use assets
-
53,992
54,179
-
11,332
11,332
-
-
-
-
65,324
65,511
Amortization of leasehold land payments
44,450
-
-
11,332
-
-
-
-
55,782
-
-
Amortization of long-term prepaid expenses
12,596
16,008
18,886
313
430
454
-
-
-
12,909
16,438
19,340
Impairment of fixed assets
10,364
20,697
11,835
-
-
-
-
-
-
10,364
20,697
11,835
Provision for impairment of materials and supplies
11,361
10,793
-
-
-
-
-
-
-
11,361
10,793
-
Reversal of impairment losses on financial assets
-
-
(78)
(280)
-
(358)</t>
        </is>
      </c>
    </row>
    <row r="5">
      <c r="A5" s="4" t="inlineStr">
        <is>
          <t>Schedule of reconciliation of segment results</t>
        </is>
      </c>
      <c r="B5" s="4" t="inlineStr">
        <is>
          <t xml:space="preserve">The Railway Transportation Business
All other segments
Elimination
Total
2018
2019
2020
2018
2019
2020
2018
2019
2020
2018
2019
2020
RMB’000
RMB’000
RMB’000
RMB’000
RMB’000
RMB’000
RMB’000
RMB’000
RMB’000
RMB’000
RMB’000
RMB’000
Segment result
1,120,148
1,045,581
(584,770)
(26,078)
(36,489)
(105,975)
(25,270)
-
-
1,068,800
1,009,092
(690,745)
Income tax (expense)/credit
(291,202)
(262,942)
130,468
1,436
1,814
2,177
-
-
-
(289,766)
(261,128)
132,645
Profit/(Loss) for the year
828,946
782,639
(454,302)
(24,642)
(34,675)
(103,798)
(25,270)
-
-
779,034
747,964
(558,100) </t>
        </is>
      </c>
    </row>
    <row r="6">
      <c r="A6" s="4" t="inlineStr">
        <is>
          <t>Schedule of segment assets and liabilities</t>
        </is>
      </c>
      <c r="B6" s="4" t="inlineStr">
        <is>
          <t xml:space="preserve">The Railway Transportation Business
All other segments
Elimination
Total
2019
2020
2019
2020
2019
2020
2019
2020
RMB’000
RMB’000
RMB’000
RMB’000
RMB’000
RMB’000
RMB’000
RMB’000
Total segment assets
36,691,272
36,573,556
485,891
443,479
(284,030)
(236,582)
36,893,133
36,780,453
Total segment assets include:
Investment in associates
174,686
196,848
-
-
-
-
174,686
196,848
Additions to non-current assets (other than financial instruments and deferred tax assets)
1,757,394
1,748,748
3,097
679
-
-
1,760,491
1,749,427
Total segment liabilities
7,348,182
8,184,773
595,487
656,875
(189,817)
(217,364)
7,753,852
8,624,2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FIXED ASSETS - NET (Tables)</t>
        </is>
      </c>
      <c r="B1" s="2" t="inlineStr">
        <is>
          <t>12 Months Ended</t>
        </is>
      </c>
    </row>
    <row r="2">
      <c r="B2" s="2" t="inlineStr">
        <is>
          <t>Dec. 31, 2020</t>
        </is>
      </c>
    </row>
    <row r="3">
      <c r="A3" s="3" t="inlineStr">
        <is>
          <t>FIXED ASSETS - NET [abstract]</t>
        </is>
      </c>
    </row>
    <row r="4">
      <c r="A4" s="4" t="inlineStr">
        <is>
          <t>Schedule of fixed assets-net</t>
        </is>
      </c>
      <c r="B4" s="4" t="inlineStr">
        <is>
          <t>Buildings
Tracks,
Locomotives
Communications
Other
Total
RMB’000
RMB’000
RMB’000
RMB’000
RMB’000
RMB’000
At January 1, 2019
Cost
7,590,161
14,735,949
8,218,284
2,034,318
6,631,867
39,210,579
Accumulated depreciation
(2,835,968)
(3,522,517)
(2,608,404)
(1,595,335)
(4,453,743)
(15,015,967)
Impairment
(2,881)
-
-
-
(7,483)
(10,364)
Net book amount
4,751,312
11,213,432
5,609,880
438,983
2,170,641
24,184,248
Year ended December 31, 2019
Opening net book amount
4,751,312
11,213,432
5,609,880
438,983
2,170,641
24,184,248
Other additions
4,975
2,185
948
28
96,443
104,579
Transfer in from construction-in-progress (Note 7)
238,599
110,172
65,903
87,732
241,212
743,618
Transfer out to construction-in-progress for improvement/ modifications(Note 7)
(10,523)
(44,034)
(484,992)
(24,994)
(27,658)
(592,201)
Transfer in from construction-in-progress after repair
27,451
121,591
716,082
28,712
58,802
952,638
Reclassifications
(102)
102
238
(412)
174
-
Disposals
(8,529)
(87,439)
(49,855)
(5,526)
(17,468)
(168,817)
Depreciation charges
(321,779)
(214,909)
(661,484)
(87,880)
(351,246)
(1,637,298)
Impairment charge
(20,697)
-
-
-
-
(20,697)
Impairment write-off
-
-
-
-
11
11
Closing net book amount
4,660,707
11,101,100
5,196,720
436,643
2,170,911
23,566,081
At December 31, 2019
Cost
7,825,870
14,817,730
8,102,522
1,852,565
6,757,634
39,356,321
Accumulated depreciation
(3,141,585)
(3,716,630)
(2,905,802)
(1,415,922)
(4,579,251)
(15,759,190)
Impairment
(23,578)
-
-
-
(7,472)
(31,050)
Net book amount
4,660,707
11,101,100
5,196,720
436,643
2,170,911
23,566,081
Year ended December 31, 2020
Opening net book amount
4,660,707
11,101,100
5,196,720
436,643
2,170,911
23,566,081
Other additions
4,196
-
47,666
2,178
98,138
152,179
Transfer in from construction-in-progress (Note 7)
396,446
198,800
1,932
28,733
154,590
780,501
Transfer out to construction-in-progress for improvement/ modifications(Note 7)
(129)
(231,996)
(434,216)
(9,759)
(9,028)
(685,129)
Transfer in from construction-in-progress after repair
6,291
292,244
744,298
38,726
20,241
1,101,800
Reclassifications
-
-
-
45
(45)
-
Disposals
(26,206)
(95,020)
(68,749)
(5,747)
(29,281)
(225,003)
Depreciation charges
(335,123)
(218,396)
(669,210)
(90,451)
(348,999)
(1,662,179)
Impairment charge
-
-
(11,835)
-
-
(11,835)
Closing net book amount
4,706,182
11,046,732
4,806,606
400,368
2,056,527
23,016,415
At December 31, 2020
Cost
8,183,873
14,896,863
7,750,874
1,829,279
6,837,991
39,498,880
Accumulated depreciation
(3,454,113)
(3,850,131)
(2,932,433)
(1,428,911)
(4,773,992)
(16,439,580)
Impairment
(23,578)
-
(11,835)
-
(7,472)
(42,885)
Net book amount
4,706,182
11,046,732
4,806,606
400,368
2,056,527
23,016,415</t>
        </is>
      </c>
    </row>
    <row r="5">
      <c r="A5" s="4" t="inlineStr">
        <is>
          <t>Schedule of building ownership certificates</t>
        </is>
      </c>
      <c r="B5" s="4" t="inlineStr">
        <is>
          <t>Carrying value as at December 31 2019 RMB’000
Carrying value as at December 31 2020 RMB’000
Reason for delay in obtaining the ownership certificates
Certificates for buildings under application procedures
1,040,897
980,689
The Group commenced such application procedures with the respective authorities in China, there has been progress made and the Group’s management does not expect any major difficulties in obtaining the remaining ownership certificates.
Certain buildings located on the land of which the land use right certificates have not been obtained
49,846
48,103
According to relevant laws and regulations in China, the land use right certificates of the land on which these buildings are located must be obtained before the Group can start the application for the respective housing ownership certificates. As a result, the Group will start to apply for the ownership certificates of these buildings after they have completed the procedures to obtain the land use right certificates.
Certain buildings attached to pieces of land which is held by lease
535,797
489,939
Such land is held by lease under certain operating lease arrangements. Due to the fact that the Group does not have the underlying land use right certificates for such land, therefore, the Group cannot apply for the respective ownership certificates of the buildings constructed on top of it. According to the lease agreements and communication with the lessors, and as confirmed by the Company’s legal counsel, the Group possesses the right to use and/or own such buildings without the certificat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STRUCTION-IN-PROGRESS (Tables)</t>
        </is>
      </c>
      <c r="B1" s="2" t="inlineStr">
        <is>
          <t>12 Months Ended</t>
        </is>
      </c>
    </row>
    <row r="2">
      <c r="B2" s="2" t="inlineStr">
        <is>
          <t>Dec. 31, 2020</t>
        </is>
      </c>
    </row>
    <row r="3">
      <c r="A3" s="3" t="inlineStr">
        <is>
          <t>CONSTRUCTION-IN-PROGRESS [abstract]</t>
        </is>
      </c>
    </row>
    <row r="4">
      <c r="A4" s="4" t="inlineStr">
        <is>
          <t>Schedule of construction-in-progress</t>
        </is>
      </c>
      <c r="B4" s="4" t="inlineStr">
        <is>
          <t xml:space="preserve">2019
2020
RMB’000
RMB’000
At January 1
1,828,372
2,378,974
Transfer in from fixed assets for improvement/modifications (Note 6)
592,201
685,128
Other additions
1,654,657
1,596,875
Transfer to fixed assets (Note 6)
(743,618)
(780,501)
Transfer out to fixed assets after improvement/modifications (Note 6)
(952,638)
(1,101,800)
At December 31
2,378,974
2,778,6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 LIABILITIES (Tables)</t>
        </is>
      </c>
      <c r="B1" s="2" t="inlineStr">
        <is>
          <t>12 Months Ended</t>
        </is>
      </c>
    </row>
    <row r="2">
      <c r="B2" s="2" t="inlineStr">
        <is>
          <t>Dec. 31, 2020</t>
        </is>
      </c>
    </row>
    <row r="3">
      <c r="A3" s="3" t="inlineStr">
        <is>
          <t>RIGHT-OF-USE ASSETS AND LEASE LIABILITIES [abstract]</t>
        </is>
      </c>
    </row>
    <row r="4">
      <c r="A4" s="4" t="inlineStr">
        <is>
          <t>Schedule of right-of-use assets and lease liabilities</t>
        </is>
      </c>
      <c r="B4" s="4" t="inlineStr">
        <is>
          <t xml:space="preserve">2020
Land use right (a)
Lease of Land use right
Total
RMB’000
RMB’000
RMB’000
Cost
As at January 1
2,389,526
1,177,246
3,566,772
Additions(b)
9,355
202,008
211,363
As at December 31
2,398,881
1,379,254
3,778,135
Accumulated depreciation
As at January 1
(515,776)
(13,378)
(529,154)
Additions(b)
(52,133)
(13,378)
(65,511)
As at December 31
(567,909)
(26,756)
(594,665)
Net book value
As at December 31
1,830,972
1,352,498
3,183,470
As at January 1
1,873,750
1,163,868
3,037,618 </t>
        </is>
      </c>
    </row>
    <row r="5">
      <c r="A5" s="4" t="inlineStr">
        <is>
          <t>Schedule of amounts recognized in comprehensive income related to lease contracts</t>
        </is>
      </c>
      <c r="B5" s="4" t="inlineStr">
        <is>
          <t>2019
2020
RMB’000
RMB’000
Depreciation charge of right-of-use assets
65,324
65,511
Interest expense on lease liabilities
57,670
57,629
Expense relating to short-term leases
684,037
846,606
807,031
969,746</t>
        </is>
      </c>
    </row>
    <row r="6">
      <c r="A6" s="4" t="inlineStr">
        <is>
          <t>Schedule of aggregate carrying value of ownership certificates of land use right</t>
        </is>
      </c>
      <c r="B6" s="4" t="inlineStr">
        <is>
          <t xml:space="preserve">Carrying value as at 2020 RMB’000
Reason for delay in obtaining the ownership certificates
Certain pieces of land associated with the operations of Guangshen Line IV, one of the railway lines operated by the Company
1,182,379
Due to the fact that Guangshen Line IV spans across several cities, counties and villages in China, it is practically cumbersome and time consuming for the Group to coordinate and execute the procedures for acquiring the respective land use rights certificates with the respective local bureaus and authorities governing the title registration and transfer, and therefore, the progress of acquiring the formal title certificates has been progressing slowly.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Dec. 31, 2020</t>
        </is>
      </c>
    </row>
    <row r="3">
      <c r="A3" s="3" t="inlineStr">
        <is>
          <t>GOODWILL [abstract]</t>
        </is>
      </c>
    </row>
    <row r="4">
      <c r="A4" s="4" t="inlineStr">
        <is>
          <t>Schedule of goodwill</t>
        </is>
      </c>
      <c r="B4" s="4" t="inlineStr">
        <is>
          <t>RMB’000
Year ended December 31, 2019 and 2020
Opening net book amount
281,255
Additions
-
Impairment
-
Closing net book amount
281,255
At December 31, 2019 and 2020
Cost
281,255
Accumulated impairment
-
Net book amount
281,255</t>
        </is>
      </c>
    </row>
    <row r="5">
      <c r="A5" s="4" t="inlineStr">
        <is>
          <t>Schedule of key assumptions used for value-in-use calculations</t>
        </is>
      </c>
      <c r="B5" s="4" t="inlineStr">
        <is>
          <t xml:space="preserve">Railroad business
2019
2020
Revenue growth rate (within the five-year period)
8%
8% - 32%
Long-term growth rate (beyond the five-year period)
2%
3%
Gross margin
8% - 16%
3% - 8%
Pre-tax discount rate
12%
1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SIDIARIES (Tables)</t>
        </is>
      </c>
      <c r="B1" s="2" t="inlineStr">
        <is>
          <t>12 Months Ended</t>
        </is>
      </c>
    </row>
    <row r="2">
      <c r="B2" s="2" t="inlineStr">
        <is>
          <t>Dec. 31, 2020</t>
        </is>
      </c>
    </row>
    <row r="3">
      <c r="A3" s="3" t="inlineStr">
        <is>
          <t>SUBSIDIARIES [abstract]</t>
        </is>
      </c>
    </row>
    <row r="4">
      <c r="A4" s="4" t="inlineStr">
        <is>
          <t>Schedule of subsidiaries</t>
        </is>
      </c>
      <c r="B4" s="4" t="inlineStr">
        <is>
          <t xml:space="preserve">Name of the entity
Place of incorporation and nature of legal entity
Principal activities and place of operation
Proportion of equity interests held by the Company (%)
Proportion of equity interests held by the Group (%)
Proportion of equity interests (%)
Registered capital RMB’000
Dongguan Changsheng Enterprise Company Limited
China,
Warehousing in the PRC
51%
51%
49%
38,000
Shenzhen Fu Yuan Enterprise Development Company Limited
China,
Hotel management in the PRC
100%
100%
-
18,500
Shenzhen Pinghu Qun Yi Railway Store Loading and Unloading Company Limited
China,
Cargo loading and unloading, warehousing, freight transportation in the PRC
100%
100%
-
10,000
Shenzhen Guangshen Railway Economic and Trade Enterprise Company Limited
China,
Catering management in the PRC
100%
100%
-
2,000
Shenzhen Railway Station Passenger Services Company Limited
China,
Catering services and sales of merchandise in the PRC
100%
100%
-
1,500
Guangshen Railway Station Dongqun Trade and Commerce Service Company Limited
China,
Sales of merchandises in the PRC
100%
100%
-
1,020
Guangzhou Railway Huangpu Service Company Limited
China,
Cargo loading and unloading, warehousing, freight transportation in the PRC
100%
100%
-
379
Zengcheng Lihua Stock Company Limited ("Zengcheng Lihua”)(i)
China,
Real estate construction, provision of warehousing, cargo uploading and unloading services in the PRC
44.72%
44.72%
55.28%
107,05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INVESTMENTS IN ASSOCIATES (Tables)</t>
        </is>
      </c>
      <c r="B1" s="2" t="inlineStr">
        <is>
          <t>12 Months Ended</t>
        </is>
      </c>
    </row>
    <row r="2">
      <c r="B2" s="2" t="inlineStr">
        <is>
          <t>Dec. 31, 2020</t>
        </is>
      </c>
    </row>
    <row r="3">
      <c r="A3" s="3" t="inlineStr">
        <is>
          <t>INVESTMENTS IN ASSOCIATES [abstract]</t>
        </is>
      </c>
    </row>
    <row r="4">
      <c r="A4" s="4" t="inlineStr">
        <is>
          <t>Schedule of investments in associates</t>
        </is>
      </c>
      <c r="B4" s="4" t="inlineStr">
        <is>
          <t>2019
2020
RMB’000
RMB’000
Share of net assets
174,686
196,848
Less: provision for impairment
-
-
174,686
196,848</t>
        </is>
      </c>
    </row>
    <row r="5">
      <c r="A5" s="4" t="inlineStr">
        <is>
          <t>Schedule of movement of investments in associates</t>
        </is>
      </c>
      <c r="B5" s="4" t="inlineStr">
        <is>
          <t>2018
2019
2020
RMB’000
RMB’000
RMB’000
Beginning of the year
174,548
181,725
174,686
Share of results after tax
7,177
(7,039)
22,162
End of the year
181,725
174,686
196,848</t>
        </is>
      </c>
    </row>
    <row r="6">
      <c r="A6" s="4" t="inlineStr">
        <is>
          <t>Schedule of principal associates</t>
        </is>
      </c>
      <c r="B6" s="4" t="inlineStr">
        <is>
          <t xml:space="preserve">Name of the entity
Percentage of equity interest attributable to the Company
Paid-in capital
Principal activities
Guangzhou Tiecheng Enterprise Company Limited ( " Tiecheng " )
49%
RMB343,050,000
Properties leasing and trading of merchandise
Shenzhen Guangzhou Railway Civil Engineering Company ( " Shentu " )
49%
RMB64,000,000
Construction of railroad properties </t>
        </is>
      </c>
    </row>
    <row r="7">
      <c r="A7" s="4" t="inlineStr">
        <is>
          <t>Schedule of summarized balance sheets of associates</t>
        </is>
      </c>
      <c r="B7" s="4" t="inlineStr">
        <is>
          <t>Tiecheng
Shentu
2019
2020
2019
2020
RMB’000
RMB’000
RMB’000
RMB’000
Current assets
77,732
93,571
1,612,909
1,974,930
Non-current assets
361,864
373,860
12,941
10,209
Total assets
439,596
467,431
1,625,850
1,985,139
Current liabilities
223,295
221,928
1,485,647
1,828,909
Equity
216,301
245,503
140,203
156,230
Share of net assets
105,987
120,296
68,699
76,552
Carrying amount of interest in associates
105,987
120,296
68,699
76,552</t>
        </is>
      </c>
    </row>
    <row r="8">
      <c r="A8" s="4" t="inlineStr">
        <is>
          <t>Schedule of summarized comprehensive income statements of associates</t>
        </is>
      </c>
      <c r="B8" s="4" t="inlineStr">
        <is>
          <t>Tiecheng Shentu
2018 2019 2020 2018 2019 2020
RMB’000 RMB’000 RMB’000 RMB’000 RMB’000 RMB’000
Revenue 45,017 45,673 43,241 851,701 1,222,250 1,519,711
Net profit/(loss) 11,039 (23,350 ) 29,202 3,608 8,986 16,027
Total comprehensive income for the year 11,039 (23,350 ) 29,202 3,608 8,986 16,027</t>
        </is>
      </c>
    </row>
    <row r="9">
      <c r="A9" s="4" t="inlineStr">
        <is>
          <t>Schedule of reconciliation of summarized financial information</t>
        </is>
      </c>
      <c r="B9" s="4" t="inlineStr">
        <is>
          <t>Tiecheng
Shentu
Total
2018
2019
2020
2018
2019
2020
2018
2019
2020
RMB’000
RMB’000
RMB’000
RMB’000
RMB’000
RMB’000
RMB’000
RMB’000
RMB’000
Opening net assets
228,612
239,651
216,301
127,609
131,217
140,203
356,221
370,868
356,504
P rofit/(loss) for the year
11,039
(23,350)
29,202
3,608
8,986
16,027
14,647
(14,364)
45,229
Closing net assets
239,651
216,301
245,503
131,217
140,203
156,230
370,868
356,504
401,733
Percentage of ownership interest
49%
49%
49%
49%
49%
49%
49%
49%
49%
Carrying value
117,429
105,987
120,296
64,296
68,699
76,552
181,725
174,686
196,84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DEFERRED TAX ASSETS/(LIABILITIES) (Tables)</t>
        </is>
      </c>
      <c r="B1" s="2" t="inlineStr">
        <is>
          <t>12 Months Ended</t>
        </is>
      </c>
    </row>
    <row r="2">
      <c r="B2" s="2" t="inlineStr">
        <is>
          <t>Dec. 31, 2020</t>
        </is>
      </c>
    </row>
    <row r="3">
      <c r="A3" s="3" t="inlineStr">
        <is>
          <t>DEFERRED TAX ASSETS/(LIABILITIES) [abstract]</t>
        </is>
      </c>
    </row>
    <row r="4">
      <c r="A4" s="4" t="inlineStr">
        <is>
          <t>Schedule of deferred tax assets and liabilities</t>
        </is>
      </c>
      <c r="B4" s="4" t="inlineStr">
        <is>
          <t>2019
2020
RMB’000
RMB’000
Deferred tax assets
366,348
496,920
Less: Offsetting of deferred tax liabilities
(75,098)
(73,966)
Deferred tax assets (net)
291,250
422,954
Deferred tax liabilities
(136,503)
(132,879)
Less: Offsetting of deferred tax assets
75,098
73,966
Deferred tax liabilities (net)
(61,405)
(58,913)
229,845
364,041</t>
        </is>
      </c>
    </row>
    <row r="5">
      <c r="A5" s="4" t="inlineStr">
        <is>
          <t>Schedule of maturity analysis for deferred tax assets and liabilities</t>
        </is>
      </c>
      <c r="B5" s="4" t="inlineStr">
        <is>
          <t>2019
2020
RMB’000
RMB’000
Deferred tax assets:
- Deferred tax assets to be recovered after more than 12 months
144,415
394,474
- Deferred tax assets to be recovered within 12 months
221,933
102,446
366,348
496,920
Deferred tax liabilities:
- Deferred tax liabilities to be recovered after more than
(133,854)
(127,105)
- Deferred tax liabilities to be recovered within 12 months
(2,649)
(5,774)
(136,503)
(132,879)</t>
        </is>
      </c>
    </row>
    <row r="6">
      <c r="A6" s="4" t="inlineStr">
        <is>
          <t>Schedule of movement in deferred tax assets</t>
        </is>
      </c>
      <c r="B6" s="4" t="inlineStr">
        <is>
          <t>At 2019
(Charged)/
At
Credited/ (Charged)
At December 31
RMB’000
RMB’000
RMB’000
RMB’000
RMB’000
Deferred tax assets:
Deductible tax losses
-
-
-
302,586
302,586
Impairment provision for receivables
17,841
(20)
17,821
(27)
17,794
Impairment provision for fixed assets and construction-in-progress
6,455
5,171
11,626
2,959
14,585
Impairment provision for materials and supplies
9,455
(5,045)
4,410
(4,410)
-
Differences in accounting base and tax base of government grants
25,429
(2,178)
23,251
2,015
25,266
Differences in accounting base and tax base of employee benefits obligations
45,740
5,063
50,803
35,317
86,120
Loss on disposal of fixed assets
13,348
11,767
25,115
(968)
24,147
Difference in accounting base and tax base of party organization activity fee
7,973
8,303
16,276
10,146
26,422
Difference in accounting base and tax base in the recognition of land disposal proceed
146,781
65,236
212,017
(212,017)
-
Others
-
5,029
5,029
(5,029)
-
273,022
93,326
366,348
130,572
496,920</t>
        </is>
      </c>
    </row>
    <row r="7">
      <c r="A7" s="4" t="inlineStr">
        <is>
          <t>Schedule of movement in deferred tax liabilities</t>
        </is>
      </c>
      <c r="B7" s="4" t="inlineStr">
        <is>
          <t>At
(Credited) / Charged
At
(Credited) / Charged
At
RMB’000
RMB’000
RMB’000
RMB’000
RMB’000
Deferred tax liabilities:
Differences in accounting base and tax base in recognition of fixed assets
5,270
(19)
5,251
(493)
4,758
Differences in accounting base and tax base in recognition of leasehold land payments
63,897
(2,493)
61,404
(2,491)
58,913
Changes in the fair value of available-for-sale financial assets
60,647
-
60,647
-
60,647
Others
9,811
(610)
9,201
(640)
8,561
139,625
(3,122)
136,503
(3,624)
132,879</t>
        </is>
      </c>
    </row>
    <row r="8">
      <c r="A8" s="4" t="inlineStr">
        <is>
          <t>Schedule of tax loss carry-forwards and other temporary difference</t>
        </is>
      </c>
      <c r="B8" s="4" t="inlineStr">
        <is>
          <t xml:space="preserve">2019
2020
RMB’000
RMB’000
Tax losses that can be carried forward (a)
142,469
235,403
Deductible temporary differences
12,452
12,302
154,921
247,705 </t>
        </is>
      </c>
    </row>
    <row r="9">
      <c r="A9" s="4" t="inlineStr">
        <is>
          <t>Schedule of tax loss carry-forwards</t>
        </is>
      </c>
      <c r="B9" s="4" t="inlineStr">
        <is>
          <t>2019
2020
RMB’000
RMB’000
2020
16,745
-
2021
22,090
22,090
2022
22,245
22,245
2023
36,393
36,393
2024
44,996
44,996
2025
-
109,679
142,469
235,40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PREPAID EXPENSES (Tables)</t>
        </is>
      </c>
      <c r="B1" s="2" t="inlineStr">
        <is>
          <t>12 Months Ended</t>
        </is>
      </c>
    </row>
    <row r="2">
      <c r="B2" s="2" t="inlineStr">
        <is>
          <t>Dec. 31, 2020</t>
        </is>
      </c>
    </row>
    <row r="3">
      <c r="A3" s="3" t="inlineStr">
        <is>
          <t>LONG-TERM PREPAID EXPENSES [abstract]</t>
        </is>
      </c>
    </row>
    <row r="4">
      <c r="A4" s="4" t="inlineStr">
        <is>
          <t>Schedule of long-term prepaid expenses</t>
        </is>
      </c>
      <c r="B4" s="4" t="inlineStr">
        <is>
          <t>2019
2020
RMB’000
RMB’000
At January 1
Cost
118,944
129,575
Accumulated amortization
(72,330)
(88,768)
Net book amount
46,614
40,807
Year ended December 31
Opening net book amount
46,614
40,807
Additions
10,631
22,422
Amortization
(16,438)
(19,340)
Closing net book amount
40,807
43,889
At December 31
Cost
129,575
151,997
Accumulated amortization
(88,768)
(108,108)
Net book amount
40,807
43,88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 (Tables)</t>
        </is>
      </c>
      <c r="B1" s="2" t="inlineStr">
        <is>
          <t>12 Months Ended</t>
        </is>
      </c>
    </row>
    <row r="2">
      <c r="B2" s="2" t="inlineStr">
        <is>
          <t>Dec. 31, 2020</t>
        </is>
      </c>
    </row>
    <row r="3">
      <c r="A3" s="3" t="inlineStr">
        <is>
          <t>FINANCIAL INSTRUMENTS BY CATEGORY [abstract]</t>
        </is>
      </c>
    </row>
    <row r="4">
      <c r="A4" s="4" t="inlineStr">
        <is>
          <t>Schedule of financial assets</t>
        </is>
      </c>
      <c r="B4" s="4" t="inlineStr">
        <is>
          <t>2019
2020
RMB’000
RMB’000
Financial assets
Financial assets at amortized cost
Trade and other receivables excluding prepayments (Notes 20 and 21)
4,746,988
4,317,539
Term deposits (Note 16)
-
220,000
Cash and cash equivalents (Note 22)
1,562,334
1,485,232
Long-term receivable (Note 17)
26,103
23,734
FVOCI (Note 15)
351,045
377,631
Total
6,686,470
6,424,136</t>
        </is>
      </c>
    </row>
    <row r="5">
      <c r="A5" s="4" t="inlineStr">
        <is>
          <t>Schedule of financial liabilities</t>
        </is>
      </c>
      <c r="B5" s="4" t="inlineStr">
        <is>
          <t>2019
2020
RMB’000
RMB’000
Financial liabilities
Liabilities at amortized cost
Trade and other payables excluding non-financial liabilities (Notes 2 7 and 2 9 )
2,683,828
3,417,934
Payables for fixed assets and construction-in-progress
1,802,592
2,914,696
Dividends payable
12,890
13,749
Lease liabilities
1,176,426
1,175,565
Total
5,675,736
7,521,94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ENERAL INFORMATION</t>
        </is>
      </c>
      <c r="B1" s="2" t="inlineStr">
        <is>
          <t>12 Months Ended</t>
        </is>
      </c>
    </row>
    <row r="2">
      <c r="B2" s="2" t="inlineStr">
        <is>
          <t>Dec. 31, 2020</t>
        </is>
      </c>
    </row>
    <row r="3">
      <c r="A3" s="3" t="inlineStr">
        <is>
          <t>GENERAL INFORMATION [abstract]</t>
        </is>
      </c>
    </row>
    <row r="4">
      <c r="A4" s="4" t="inlineStr">
        <is>
          <t>Disclosure of general information</t>
        </is>
      </c>
      <c r="B4" s="4" t="inlineStr">
        <is>
          <t>1. GENERAL INFORMATION Guangshen Railway Company Limited (the "Company") was established as a joint stock limited company in the People’s Republic of China (the "PRC") on 6 March 1996. On the same date, the Company assumed the business operations of certain railroad and other related businesses (collectively the "Businesses") that had been undertaken previously by its predecessor, Guangshen Railway Company (the "Predecessor"), certain subsidiaries of the Predecessor; and by Guangzhou Railway (Group) Company (the "Guangzhou Railway Group") and certain of its subsidiaries prior to the formation of the Company. The Predecessor was controlled by and was under the administration of the Guangzhou Railway Group. Pursuant to a restructuring agreement entered into between the Guangzhou Railway Group, the Predecessor and the Company in 1996, the Company issued to the Guangzhou Railway Group 100% of its equity interest in the form of 2,904,250,000 ordinary shares (the "State-owned Domestic Shares") for the exchange of assets and liabilities associated with the operations of the Businesses (the "Restructuring"). After the Restructuring, the Predecessor changed its name to Guangzhou Railway (Group) Guangshen Railway Enterprise Development Company. In 2017, its name was changed to Shenzhen Guangzhou Railway Group Guangshen Railway Industry Development General Company (the "GIDC"). In May 1996, the Company issued 1,431,300,000 shares, representing 217,812,000 H Shares ("H Shares") and 24,269,760 American Depositary Shares ("ADSs", one ADS represents 50 H Shares) in a global public offering for cash of approximately RMB4,214,000,000 in order to finance the capital expenditure and working capital requirements of the Company and its subsidiaries (collectively defined as the "Group"). In December 2006, the Company issued 2,747,987,000 A Shares on the Shanghai Stock Exchange through an initial public offering of shares in order to finance the acquisition of the business and related assets and liabilities associated with the railway transportation business ("Yangcheng Railway Business") of Guangzhou Railway Group Yangcheng Railway Enterprise Development Company The principal activities of the Group are the provision of passenger and freight transportation on railroads. The Group also operates certain other businesses, which principally include services offered in railway stations; and sales of food, beverages and merchandises on board the trains and in the railway stations. The registered address of the Company is No. 1052 Heping Road, Luohu District, Shenzhen, Guangdong Province, the People’s Republic of China. The financial statements were authorized for issue by the board of directors of the Company on 27 April 2021. The English names of all companies listed in the financial statements are direct translations of their registered names in Chinese if no registered names in English are availabl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OTHER COMPREHENSIVE INCOME (Tables)</t>
        </is>
      </c>
      <c r="B1" s="2" t="inlineStr">
        <is>
          <t>12 Months Ended</t>
        </is>
      </c>
    </row>
    <row r="2">
      <c r="B2" s="2" t="inlineStr">
        <is>
          <t>Dec. 31, 2020</t>
        </is>
      </c>
    </row>
    <row r="3">
      <c r="A3" s="3" t="inlineStr">
        <is>
          <t>FINANCIAL ASSETS AT FAIR VALUE THROUGH OTHER COMPREHENSIVE INCOME [abstract]</t>
        </is>
      </c>
    </row>
    <row r="4">
      <c r="A4" s="4" t="inlineStr">
        <is>
          <t>Schedule of equity Investments at fair value through other comprehensive income</t>
        </is>
      </c>
      <c r="B4" s="4" t="inlineStr">
        <is>
          <t>2019
2020
RMB’000
RMB’000
Non-current assets
Investments in unlisted companies
351,045
377,631</t>
        </is>
      </c>
    </row>
    <row r="5">
      <c r="A5" s="4" t="inlineStr">
        <is>
          <t>Schedule of amounts recognized in profit or loss and other comprehensive income</t>
        </is>
      </c>
      <c r="B5" s="4" t="inlineStr">
        <is>
          <t>2020
2019
RMB’000
RMB’000
Dividends from equity investments at FVOCI recognized in profit or loss in other losses - net (Note 33)
7,735
7,047
- Related to investments held at the end of the reporting period
7,735
7,04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ERM DEPOSITS (Tables)</t>
        </is>
      </c>
      <c r="B1" s="2" t="inlineStr">
        <is>
          <t>12 Months Ended</t>
        </is>
      </c>
    </row>
    <row r="2">
      <c r="B2" s="2" t="inlineStr">
        <is>
          <t>Dec. 31, 2020</t>
        </is>
      </c>
    </row>
    <row r="3">
      <c r="A3" s="3" t="inlineStr">
        <is>
          <t>TERM DEPOSITS [abstract]</t>
        </is>
      </c>
    </row>
    <row r="4">
      <c r="A4" s="4" t="inlineStr">
        <is>
          <t>Schedule of term deposits</t>
        </is>
      </c>
      <c r="B4" s="4" t="inlineStr">
        <is>
          <t>2019
2020
RMB’000
RMB’000
Current assets
Short term deposits
-
60,000
Non-current assets
Long term deposits
-
160,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TERIALS AND SUPPLIES (Tables)</t>
        </is>
      </c>
      <c r="B1" s="2" t="inlineStr">
        <is>
          <t>12 Months Ended</t>
        </is>
      </c>
    </row>
    <row r="2">
      <c r="B2" s="2" t="inlineStr">
        <is>
          <t>Dec. 31, 2020</t>
        </is>
      </c>
    </row>
    <row r="3">
      <c r="A3" s="3" t="inlineStr">
        <is>
          <t>MATERIALS AND SUPPLIES [abstract]</t>
        </is>
      </c>
    </row>
    <row r="4">
      <c r="A4" s="4" t="inlineStr">
        <is>
          <t>Schedule of materials and supplies</t>
        </is>
      </c>
      <c r="B4" s="4" t="inlineStr">
        <is>
          <t>2019
2020
RMB’000
RMB’000
Raw materials
171,532
197,242
Reusable rail-line track materials
58,502
54,704
Accessories
40,224
43,584
Retailing consumables
1,001
876
271,259
296,40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TRADE RECEIVABLES (Tables)</t>
        </is>
      </c>
      <c r="B1" s="2" t="inlineStr">
        <is>
          <t>12 Months Ended</t>
        </is>
      </c>
    </row>
    <row r="2">
      <c r="B2" s="2" t="inlineStr">
        <is>
          <t>Dec. 31, 2020</t>
        </is>
      </c>
    </row>
    <row r="3">
      <c r="A3" s="3" t="inlineStr">
        <is>
          <t>TRADE RECEIVABLES [abstract]</t>
        </is>
      </c>
    </row>
    <row r="4">
      <c r="A4" s="4" t="inlineStr">
        <is>
          <t>Schedule of trade receivables</t>
        </is>
      </c>
      <c r="B4" s="4" t="inlineStr">
        <is>
          <t>2019
2020
RMB’000
RMB’000
Trade receivables
4,563,219
3,782,381
Including: receivables from related parties
3,477,558
2,955,797
Less: Provision for impairment of receivables
(61,135)
(60,704)
4,502,084
3,721,677</t>
        </is>
      </c>
    </row>
    <row r="5">
      <c r="A5" s="4" t="inlineStr">
        <is>
          <t>Schedule of aging analysis of the outstanding trade receivables</t>
        </is>
      </c>
      <c r="B5" s="4" t="inlineStr">
        <is>
          <t>2019
2020
RMB’000
RMB’000
Within 1 year
3,558,842
2,773,713
Over 1 year but within 2 years
747,600
653,062
Over 2 years but within 3 years
172,482
306,410
Over 3 years
84,295
49,196
4,563,219
3,782,381</t>
        </is>
      </c>
    </row>
    <row r="6">
      <c r="A6" s="4" t="inlineStr">
        <is>
          <t>Schedule of movements on provision for impairment of trade receivables</t>
        </is>
      </c>
      <c r="B6" s="4" t="inlineStr">
        <is>
          <t>2018
2019
2020
RMB’000
RMB’000
RMB’000
At December 31
6,203
61,212
61,135
Change of accounting policy
60,704
-
-
At January 1
66,907
61,212
61,135
Reversal of impairment loss provision
(5,689)
-
(358)
Written-off
(6)
(77)
(73)
At December 31
61,212
61,135
60,70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PREPAYMENTS AND OTHER RECEIVABLES (Tables)</t>
        </is>
      </c>
      <c r="B1" s="2" t="inlineStr">
        <is>
          <t>12 Months Ended</t>
        </is>
      </c>
    </row>
    <row r="2">
      <c r="B2" s="2" t="inlineStr">
        <is>
          <t>Dec. 31, 2020</t>
        </is>
      </c>
    </row>
    <row r="3">
      <c r="A3" s="3" t="inlineStr">
        <is>
          <t>PREPAYMENTS AND OTHER RECEIVABLES [abstract]</t>
        </is>
      </c>
    </row>
    <row r="4">
      <c r="A4" s="4" t="inlineStr">
        <is>
          <t>Schedule of prepayments and other receivables amount due by customer type</t>
        </is>
      </c>
      <c r="B4" s="4" t="inlineStr">
        <is>
          <t>2019
2020
RMB’000
RMB’000
Due from third parties
282,229
452,921
Due from related parties
83,848
242,601
366,077
695,522</t>
        </is>
      </c>
    </row>
    <row r="5">
      <c r="A5" s="4" t="inlineStr">
        <is>
          <t>Schedule of prepayments and other receivables</t>
        </is>
      </c>
      <c r="B5" s="4" t="inlineStr">
        <is>
          <t xml:space="preserve">2019
2020
RMB’000
RMB’000
Other receivables
255,494
606,452
Less: Provision for impairment
(10,590)
(10,590)
Other receivables, net (Note (a))
244,904
595,862
Prepayments (Note (b))
121,173
99,660
366,077
695,522 </t>
        </is>
      </c>
    </row>
    <row r="6">
      <c r="A6" s="4" t="inlineStr">
        <is>
          <t>Schedule of movements on provisions for impairment of other receivables</t>
        </is>
      </c>
      <c r="B6" s="4" t="inlineStr">
        <is>
          <t>2018
2019
2020
RMB’000
RMB’000
RMB’000
At December 31
13,325
10,590
10,590
Change of accounting policy
5,527
-
-
At January 1
18,852
10,590
10,590
Provision for impairment loss
4,631
-
-
Reversal of impairment loss provision
(2)
-
-
Written-off
(12,891)
-
-
At December 31
10,590
10,590
10,590</t>
        </is>
      </c>
    </row>
    <row r="7">
      <c r="A7" s="4" t="inlineStr">
        <is>
          <t>Schedule of prepayments and other receivables carrying amount by currency</t>
        </is>
      </c>
      <c r="B7" s="4" t="inlineStr">
        <is>
          <t>2019
RMB’000
RMB’000
RMB
365,364
695,522
HKD
713
-
366,077
695,522</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DEPOSI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2019
2020
RMB’000
RMB’000
Cash at bank and on hand
1,562,334
1,485,232
Term deposits with initial term not more than three months
-
-
1,562,334
1,485,232</t>
        </is>
      </c>
    </row>
    <row r="5">
      <c r="A5" s="4" t="inlineStr">
        <is>
          <t>Schedule of cash and cash equivalents denominated by currency</t>
        </is>
      </c>
      <c r="B5" s="4" t="inlineStr">
        <is>
          <t xml:space="preserve">2019
2020
RMB’000
RMB’000
RMB
1,473,434
1,458,200
HKD
88,892
27,003
USD
8
29
1,562,334
1,485,23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 (Tables)</t>
        </is>
      </c>
      <c r="B1" s="2" t="inlineStr">
        <is>
          <t>12 Months Ended</t>
        </is>
      </c>
    </row>
    <row r="2">
      <c r="B2" s="2" t="inlineStr">
        <is>
          <t>Dec. 31, 2020</t>
        </is>
      </c>
    </row>
    <row r="3">
      <c r="A3" s="3" t="inlineStr">
        <is>
          <t>SHARE CAPITAL [abstract]</t>
        </is>
      </c>
    </row>
    <row r="4">
      <c r="A4" s="4" t="inlineStr">
        <is>
          <t>Schedule of classes of share capital</t>
        </is>
      </c>
      <c r="B4" s="4" t="inlineStr">
        <is>
          <t>As at December 31 2018
Movement
As at December 31 2019
Movement
As at
RMB’000
RMB’000
RMB’000
RMB’000
RMB’000
Authorized, issued and fully paid:
Listed shares
- H shares
1,431,300
-
1,431,300
-
1,431,300
- A shares
5,652,237
-
5,652,237
-
5,652,237
Total
7,083,537
-
7,083,537
-
7,083,53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SERVES (Tables)</t>
        </is>
      </c>
      <c r="B1" s="2" t="inlineStr">
        <is>
          <t>12 Months Ended</t>
        </is>
      </c>
    </row>
    <row r="2">
      <c r="B2" s="2" t="inlineStr">
        <is>
          <t>Dec. 31, 2020</t>
        </is>
      </c>
    </row>
    <row r="3">
      <c r="A3" s="3" t="inlineStr">
        <is>
          <t>RESERVES [abstract]</t>
        </is>
      </c>
    </row>
    <row r="4">
      <c r="A4" s="4" t="inlineStr">
        <is>
          <t>Schedule of appropriations to reserves</t>
        </is>
      </c>
      <c r="B4" s="4" t="inlineStr">
        <is>
          <t>2018
2018
2019
2019
2020
2020
Percentage
RMB’000
Percentage
RMB’000
Percentage
RMB’000
Statutory surplus reserve
10%
83,612
10%
78,264
-
-</t>
        </is>
      </c>
    </row>
    <row r="5">
      <c r="A5" s="4" t="inlineStr">
        <is>
          <t>Schedule of movements of special reserve - safety production fund</t>
        </is>
      </c>
      <c r="B5" s="4" t="inlineStr">
        <is>
          <t>2018
2019
2020
RMB’000
RMB’000
RMB’000
Beginning of the year
-
-
-
Appropriation for retained earnings
242, 456
264,871
281,277
Utilization
(242,456)
(264,871)
(281,277)
End of the year
-
-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59" customWidth="1" min="2" max="2"/>
  </cols>
  <sheetData>
    <row r="1">
      <c r="A1" s="1" t="inlineStr">
        <is>
          <t>DEFERRED INCOME (Tables)</t>
        </is>
      </c>
      <c r="B1" s="2" t="inlineStr">
        <is>
          <t>12 Months Ended</t>
        </is>
      </c>
    </row>
    <row r="2">
      <c r="B2" s="2" t="inlineStr">
        <is>
          <t>Dec. 31, 2020</t>
        </is>
      </c>
    </row>
    <row r="3">
      <c r="A3" s="3" t="inlineStr">
        <is>
          <t>DEFERRED INCOME [abstract]</t>
        </is>
      </c>
    </row>
    <row r="4">
      <c r="A4" s="4" t="inlineStr">
        <is>
          <t>Schedule of deferred income relating to government grants</t>
        </is>
      </c>
      <c r="B4" s="4" t="inlineStr">
        <is>
          <t>2019
2020
RMB’000
RMB’000
Government grants
97,467
104,93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MPLOYEE BENEFITS OBLIGATIONS (Tables)</t>
        </is>
      </c>
      <c r="B1" s="2" t="inlineStr">
        <is>
          <t>12 Months Ended</t>
        </is>
      </c>
    </row>
    <row r="2">
      <c r="B2" s="2" t="inlineStr">
        <is>
          <t>Dec. 31, 2020</t>
        </is>
      </c>
    </row>
    <row r="3">
      <c r="A3" s="3" t="inlineStr">
        <is>
          <t>EMPLOYEE BENEFITS OBLIGATIONS [abstract]</t>
        </is>
      </c>
    </row>
    <row r="4">
      <c r="A4" s="4" t="inlineStr">
        <is>
          <t>Schedule of employee benefits obligations</t>
        </is>
      </c>
      <c r="B4" s="4" t="inlineStr">
        <is>
          <t>2020
2019
RMB’000
RMB’000
Employee benefits obligations
24,487
26,345
Less: current portion included in accruals and other payables (Note 29)
(24,487)
(26,345)
-
-</t>
        </is>
      </c>
    </row>
    <row r="5">
      <c r="A5" s="4" t="inlineStr">
        <is>
          <t>Schedule of movement of employee benefits obligations</t>
        </is>
      </c>
      <c r="B5" s="4" t="inlineStr">
        <is>
          <t>2019
2020
RMB’000
RMB’000
At January 1
28,389
26,345
Additions
-
-
Payments
(2,044)
(1,858)
At December 31
26,345
24,48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Disclosure of summary of significant accounting policies</t>
        </is>
      </c>
      <c r="B4" s="4" t="inlineStr">
        <is>
          <t xml:space="preserve">1. SUMMARY OF SIGNIFICANT ACCOUNTING POLICIES This note provides a list of the significant accounting policies adopted in the preparation of these consolidated financial statements. These policies have been consistently applied to all the years presented, unless otherwise stated. The financial statements are for the Group consisting of Guangshen Railway Company Limited and its subsidiaries. 2.1 Basis of preparation (a) Compliance with IFRS The consolidated financial statements have been prepared in accordance with all applicable International Financial Reporting Standards ("IFRS") as issued by International Accounting Standards Board ("IASB"). (b) Historical cost convention The consolidated financial statements have been prepared on a historical cost basis except for financial assets at fair value through other comprehensive income (“FVOCI”) are measured at fair value. (c) Going concern basis As at December 31, 2020, the Group had net current liabilities of RMB885,902,000 and capital expenditure contracted for but not recognized as liabilities of RMB444,270,000 (see note 40). Considering the current financial position, operating plan and usable bank facilities amounting to RMB1,500,000,000 of the Group, the Board of Directors believes that the Group has sufficient liquidity for the following 12 months. The Group therefore continues to adopt the going concern basis in preparing its consolidated financial statements. (d) New and amended standards adopted by the Group The Group has applied the following standards and amendments for the first time for their annual reporting period commencing January 1, 2020: · Covid-19-Related Rent Concessions – amendments to IFRS 16 · Definition of Material – amendments to IAS IAS · Definition of a Business – amendments to IFRS · Revised Conceptual Framework for Financial Reporting The amendments listed above did not have any impact on the amounts recognized in prior periods and are not expected to significantly affect the current or future periods. (e) New standards and interpretations not yet adopted Certain new accounting standards and interpretations have been published that are not mandatory for December 31, 2020 reporting periods and have not been early adopted by the Group. These standards are not expected to have a material impact on the entity in the current or future reporting periods and on foreseeable future transactions.
Effective for annual periods beginning on or after
Amendments to IAS 16
Property, Plant and Equipment: Proceeds before intended use
January 1, 2022
Annual Improvements to IFRS Standards 2018–2020
January 1, 2022
Amendments to IFRS 3
Reference to the Conceptual Framework
January 1, 2022
Amendments to IAS 37
Onerous Contracts – Cost of Fulfilling a Contract
January 1, 2022
Amendments to IAS 1
Classification of Liabilities as Current or Non-current
January 1, 2023
Amendments to IFRS 10 and IAS 28
Sale or contribution of assets between an investor and its associate or joint venture
To be determined 2.2 2.2.1 Subsidiaries are all entities (including structured entities) over which the group has control. The group controls an entity where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a) Business combinations The acquisition method of accounting is used to account for all business combinations, regardless of whether equity instruments or other assets are acquired. The consideration transferred for the acquisition of a subsidiary comprises the ：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Any contingent consideration to be transferred by the Group is recognized at fair value at the acquisition date. Subsequent changes to the fair value of the contingent consideration that is deemed to be an asset or liability is recognized in accordance with IAS 39 in profit or loss. Contingent consideration that is classified as equity is not remeasured, and its subsequent settlement is accounted for within equity. The excess of the consideration transferred, amount of any non-controlling interest in the acquired entity, and Intra-group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b) Changes in ownership interests in subsidiaries without change of control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a separate reserve within equity. (c) Disposal of subsidiaries When the Group ceases to have control, any retained interest in the entity is remeasured to its fair value at the date when control is lost, with the change in carrying amount recognized in profit or loss. The fair value i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which means that amounts previously recognized in other comprehensive income are reclassified to profit or loss. 2.2.2 Investments in subsidiaries are accounted for at cost less impairment. Cost also includes direct attributable costs investment. The results of subsidiaries are accounted for by the Company on the basis of dividend received and receivable. Impairment testing of the investments in subsidiaries is required upon receiving a dividend from these investments if the dividend exceeds the total comprehensive income of the subsidiary in the period the dividend is declared or if the carrying amount of the investment in the separate financial statements exceeds the carrying amount in the consolidated financial statements of the investee’s net assets including goodwill. 2.3 Associates are all entities over which the group has significant influence but not control or joint control. This is generally the case where the group holds between 20% and 50% of the voting rights. Investments in associates are accounted for using the equity method of accounting after initially being recognized at cost, and the carrying amount is increased or decreased to recognize the investor’s share of the profit or loss of the investee after the date of acquisition. The Group's investments in associates include goodwill identified on acquisition. Upon the acquisition of the ownership interest in an associate, any difference between the cost of the associate and the Group’s share of the net fair value of the associate’s identifiable assets and liabilities is accounted for as goodwill. If the ownership interest in an associate is reduced but significant influence is retained, only a proportionate share of the amounts previously recognized in other comprehensive income is reclassified to profit or loss where appropriate. The Group’s share of post-acquisition profit or loss is recognized in profit or loss, and its share of post-acquisition movements in other comprehensive income is recognized in other comprehensive income with a corresponding adjustment to the carrying amount of the investment. When the Group’s share of losses in an associate equals or exceeds its interest in the associate, including any other unsecured receivables, the Group does not recogniz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zes the amount within 'share of result of associates', included in the consolidated comprehensive income statement. Profits or losses and other comprehensive income resulting from upstream and downstream transactions between the Group and its associates are recognized in the Group’s financial statements only to the extent of unrelated investor’s interests in the associates. Unrealized losses are eliminated unless the transaction provides evidence of an impairment of the asset transferred. Accounting policies of associates have been changed where necessary to ensure consistency with the policies adopted by the Group. In the Company’s balance sheet, investments in associates are accounted for at cost less provision for impairment losses. Cost also includes direct attributable costs of investment. The results of associates are accounted for by the Company on the basis of dividend received and receivable. 2.4 Operating segments are reported in a manner consistent with the internal reporting provided to the chief operating decision-maker. The chief operating decision-maker, who is responsible for allocating resources and assessing performance of the operating segments, has been identified as the senior executives of the Company that make strategic decisions. 2.5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Renminbi ("RMB"), which is the Company’s functional and the Group’s presentation currency. (b) Transactions and balances Foreign currency transactions are translated into the functional currency using the exchange rates at the dates of the transactions or valuation where items are re-measured. Foreign exchange gains and losses resulting from the settlement of such transactions and from the translation of monetary assets and liabilities denominated in foreign currencies at year end exchange rates are generally recognized in profit or loss. Foreign exchange gains and losses are presented in the consolidated comprehensive income statement within "Finance costs - net". 2.6 Fixed assets are stated at historical cost less depreciation and impairment losses. Historical cost includes expenditure that is directly attributable to the acquisition of the items (for the case of fixed assets acquired by the Company from Predecessor during the Restructuring, the revaluated amount in the Restructuring was deemed cost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 cost amount, after taking into account the estimated residual value of not more than 4% of cost, of each asset over its estimated useful life. The estimated useful lives are as follows:
Buildings (a)
20 to 40 years
Tracks, bridges and service roads (a)
16 to 100 years
Locomotives and rolling stock
20 years
Communications and signaling systems
8 to 20 years
Other machinery and equipment
4 to 25 years (a) The estimated useful lives of some buildings, tracks, bridges and service roads exceed the initial lease periods of the land use rights from operation lease; and the initial period of certain land use right acquired (note 2.26), on which these assets are located. The Group will renew the term of land use right upon its expiry in strict compliance with requirements of relevant laws and regulations. There is no substantive impediment for the renewal except for public interests. In addition, based on the provision of the land use right operating lease agreement entered into with Guangzhou Railway Group (note 8), the Company can renew the lease at its own discretion upon expiry of the operating lease term. Based on the above consideration, the directors of the Company consider the current estimated useful lives of those assets to be reasonable. The assets residual values and estimated useful lives are reviewed, and adjusted if appropriate, at the end of each reporting period. An asset’s carrying amount is written down immediately to its recoverable amount if the asset’s carrying amount is greater than its estimated recoverable amount (note 2.11). Gains and losses on disposals are determined by comparing the proceeds with the carrying amount and are recognized within "other losses - net", included in the consolidated comprehensive income statement. 2.7 Construction-in-progress represents buildings, tracks, bridges and service roads under construction, and mainly includes the construction related costs for the associated facilities of the existing railway lines of the Group. Construction-in-progress is stated at cost, which includes all expenditures and other direct costs, site restoration costs, prepayments attributable to the construction and interest charges arising from borrowings used to finance the construction during the construction period, less impairment loss. Construction-in-progress is not depreciated until such assets are completed and ready for their intended use. From time to time, certain railway assets of the Group require major modifications and improvements. The carrying amounts are transferred from fixed assets to construction-in-progress. The carrying amounts, including costs of modifications, are transferred back to fixed assets upon completion of the improvement projects. 2.8 Goodwill represents the excess of the consideration transferred, the amount of any non-controlling interest in the acquiree and the acquisition-date fair value of any previous equity interest in the acquiree over the fair value of the Group’s share of identifiable net assets acquired. Goodwill arising from acquisitions of subsidiaries’ business is disclosed separately on the consolidated balance sheet. For the purpose of impairment testing, goodwill acquired in a business combination is allocated to each of the cash-generating units ("CGUs"), or groups of CGUs, that is expected to benefit from the synergies of the combination. Each unit or group of units to which the goodwill is allocated represents the lowest level within the entity at which the goodwill is monitored for internal management purposes. Goodwill is monitored at the operating segment level. Goodwill impairment reviews are undertaken at least annually or more frequently if events or changes in circumstances indicate a potential impairment. The carrying value of goodwill is compared to the recoverable amount, which is the higher of value in use and the fair value less costs to sell. Any impairment is recognized immediately as an expense and is not subsequently reversed. 2.9 Assets that subjected to amortization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GUs). Non-financial assets other than goodwill that suffered impairment are reviewed for possible reversal of the impairment at each reporting period. 2.10 (a) The Group classifies its financial assets in the following measurement categories: · those to be measured at amortized cost; or · those to be measured subsequently at FVOCI; The classification depends on the entity’s business model for managing the financial assets and the contractual terms of the cash flows. For assets measured at fair value, gains and losses will be recorded in profit or loss or other comprehensive income (“OCI”) . For investments in equity instruments that are not held for trading, the Group has made an irrevocable election at the time of initial recognition to account for the equity investment at fair value through other comprehensive income. (b) Recognition and derecognition Regular way purchases and sales of financial assets are recognized on the trade-date, the date on which the Group commits to purchase or sell the asset. Financial assets are derecognized when the rights to receive cash flows from the financial assets have expired or have been transferred and the Group has transferred substantially all risks and rewards of ownership. (c) At initial recognition, the Group measures a financial asset at its fair value plus transaction costs that are directly attributable to the acquisition of the financial asset. Equity instruments The Group subsequently measures all equity investments at fair value. For investments in equity instruments that are not held for trading, over which the Group has no control, joint control or significant influence are measured at FVOCI. Where the Group’s management has elected to present fair value gains and losses on equity investments in OCI, there is no subsequent reclassification of fair value gains and losses to profit or loss following the derecognition of the investment, any related balance within the FVOCI reserve is reclassified to retained earnings. Dividends from such investments continue to be recognized in profit or loss as other income when the Group’s right to receive payments is established. Impairment losses (and reversal of impairment losses) on equity investments measured at FVOCI are not reported separately from other changes in fair value. Debt instruments Subsequent measurement of debt instruments depends on the Group’s business model for managing the asset and the cash flow characteristics of the asset. The Group measures all of its debt instruments at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consolidated comprehensive income statement. (d) The Group assesses on a forward looking basis the expected credit losses associated with its debt instruments carried at amortized cost, including trade receivables, other receivables and long-term receivable. Management recognized provision for credit losses on the basis of exposure at default and ECL rates which include consideration of historical credit loss experience, current status and forward-looking information. For financial assets subject to ECL measurement except trade receivables, on each balance sheet day, the Group assesses the significant increase in credit risk since initial recognition or whether an asset is considered to be credit impaired, ‘Three-stage’ expected credit loss models are established and staging definition are set for each of these financial assets class. A financial instrument which are not considered to have significantly increased in credit risk since initial recognition is classified in ‘Stage 1’. The impairment provision is measured at an amount equal to the 12-month expected credit losses for these financial assets. If a significant increase in credit risk since initial recognition is identified but the financial instrument is not yet deemed to be credit-impaired, the financial instrument is moved to ‘Stage 2’. The impairment provision is measured based on expected credit losses on a lifetime basis. If the financial instrument is credit-impaired, the financial instrument is then moved to ‘Stage 3’. The impairment provision is measured based on expected credit losses on lifetime basis. For the financial Instruments in Stage 1 and Stage 2, the Group calculates the interest income based on its gross carrying amount (i.e. amortized cost) before adjusting for impairment provision using the effective interest method. For the financial instruments in Stage 3, the interest income is calculated based on the carrying amount of the asset, net of the impairment provision, using the effective interest method. Financial assets that are originated or purchased credit impaired are financial assets that are impaired at the time of initial recognition, and the impairment provision for these assets is the expected credit loss for the entire lifetime. For trade receivables, the Group applies the simplified approach permitted by IFRS 9, which requires expected lifetime losses to be recognized from initial recognition of the receivables. 2.11 Financial assets and liabilities are offset and the net amount reported in the balance sheet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Company or the counterparty. 2.12 Long-term prepaid expenses include the various expenditures that have been incurred but should be recognized as expenses over more than one year in the current and subsequent periods. Long-term prepaid expenses are amortized on the straight-line basis over the expected beneficial period and are presented at actual expenditure incurred, net of accumulated amortization. 2.13 Non-current assets (or disposal group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financial assets and investment property that are carried at fair value, which are specifically exempt from this requirement. An impairment loss is recognized for any initial or subsequent write-down of the asset to fair value less costs to sell. A gain is recognized for any subsequent increases in fair value less costs to sell of an asset, but not in excess of any cumulative impairment loss previously recognized. A gain or loss not previously recognized by the date of the sale of the non-current asset is recognized at the date of derecognition. Non-current assets are not depreciated or amortized while they are classified as held for sale. Interest and other expenses attributable to the liabilities of a disposal group classified as held for sale continue to be recognized. Non-current assets classified as held for sale are presented separately from the other assets in the balance sheet. 2.14 Materials and supplies are stated at the lower of cost and net realizable value. Cost is determined using the weighted average method. Materials and supplies are charged as fuel costs and repair and maintenance expenses when consumed. The cost of materials and supplies may not be recoverable if they are damaged, become wholly or partially obsolete, or if their selling prices have declined due to various reasons. When such circumstances happen, cost of materials and supplies is written to net realizable value, which is the estimated selling price less applicable variable expenses. 2.15 Trade receivables are amounts due from customers for merchandise sold or services performed in the ordinary course of business. If collection of trade and other receivables is expected in one year or less (or in the normal operating cycle of the business if longer), they are classified as current assets. If not, they are presented as non-current assets. Trade and other 2.16 Cash and cash equivalents include cash on hand; deposits held at call with banks; and other short-term highly liquid investments with original maturities of three months or less that are readily convertible to known amounts of cash and which are subject to an insignificant risk of changes in value. 2.17 Ordinary shares are classified as equity. Incremental costs directly attributable to the issue of new shares or options are shown in equity as a deduction, net of tax, from the proceeds. 2.18 The Group’s financial liabilities include trade payables, other payables (excluding other tax payables, employee salary and benefits payables and advances), payables for fixed assets and construction-in-progress, dividends payable and lease liabilities. Trade and other payables are presented as current liabilities unless payment is not due within 12 months after the reporting period. They are recognized initially at their fair value and subsequently measured at amortized cost using the effective interest method. Trade payable are classified as current liabilities if payment is due within one year or less (or in the normal operating cycle of the business if longer). If not, they are presented as non-current liabilities. The Group derecognizes financial liability when, and only when, the Group’s obligations are discharged, canceled or expired. The difference between the carrying amount of the financial liability derecognized and the consideration paid and payable is recognized in profit or loss. 2.19 The tax expense for the period comprises current and deferred tax. Tax is recognized in profit or loss, except to the extent that it relates to items recognized in other comprehensive income or directly in equity. In this case, the tax is also recognized in other comprehensive income or directly in equity, respectively. (a) Current income tax The current income tax charge is calculated on the basis of the tax laws enacted or substantively enacted at the balance sheet date in the PRC where the Company’s subsidiaries and associates operate and generate taxable income. Management periodically evaluates positions taken in tax returns with respect to situations in which applicable tax regulation is subject to interpretation and establishes provision where appropriate on the basis of amounts expected to be paid to the tax authorities. (b) Deferred income tax Inside basis differences Deferred income tax is provided in full,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nor loss. Deferred income tax is determined using tax rates (and laws) that have been enacted Deferred income tax assets are recognized only to the extent that it is probable that future taxable profit will be available against which the temporary differences can be utilized. Outside basis differences Deferred income tax liabilities are provided on taxable temporary differences arising from investments in subsidiaries, and associates and joint arrangements, except for deferred income tax liability where the timing of the reversal of the temporary difference is controlled by the Group and it is probable that the temporary difference will not reverse in the foreseeable future. Generally the Group is unable to control the reversal of the temporary difference for associates. Only when there is an agreement in place that gives the Group the ability to control the reversal of the temporary difference in the foreseeable future, deferred tax liability in relation to taxable temporary differences arising from the associate’s undistributed profits is not recognized. Deferred income tax assets are recognized on deductible temporary differences arising from investments in subsidiaries, and associates and joint arrangements only to the extent that it is probable the temporary difference will reverse in the future and there is sufficient taxable profit available against which the temporary difference can be utilized. (c) Offsetting Deferred tax assets and liabilities are offset where there is a legally enforceable right to offset current tax assets and liabilities and where the deferred tax balances relate to the same taxation authority . 2.20 (a) Defined contribution plan The Group pays contributions to defined contribution schemes operated by the local government for employee benefits in respect of pension and unemployment. The Group also pays contribution to defined contribution schemes operated by Guangzhou Railway Group for employee supplementary pension benefit. The Group has no further payment obligations once the contributions have been paid. The contributions to the defined contribution schemes are recognized as staff costs when they are due. (b) Termination benefits Termination benefits are payable when employment is terminated by the Group before the normal retirement date, or when an employee accepts voluntary redundancy in exchange for these benefits. The Group recognizes termination benefits at the earlier of the following dates: (a) when the Group can no longer withdraw the offer of those benefits; and (b) when the entity recognizes costs for a restructuring that is within the scope of IAS 37 and involves the payment of termination benefits. In the case of an offer made to encourage voluntary redundancy, the termination benefits are measured based on the number of employees expected to accept the offer. Benefits falling due more than 12 months after the end of the reporting period are discounted to present value. 2.21 Provis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TRADE PAYABLES (Tables)</t>
        </is>
      </c>
      <c r="B1" s="2" t="inlineStr">
        <is>
          <t>12 Months Ended</t>
        </is>
      </c>
    </row>
    <row r="2">
      <c r="B2" s="2" t="inlineStr">
        <is>
          <t>Dec. 31, 2020</t>
        </is>
      </c>
    </row>
    <row r="3">
      <c r="A3" s="3" t="inlineStr">
        <is>
          <t>TRADE PAYABLES [abstract]</t>
        </is>
      </c>
    </row>
    <row r="4">
      <c r="A4" s="4" t="inlineStr">
        <is>
          <t>Schedule of trade payables</t>
        </is>
      </c>
      <c r="B4" s="4" t="inlineStr">
        <is>
          <t xml:space="preserve">2019
2020
RMB’000
RMB’000
Payables to third parties
844,487
812,629
Payables to related parties
693,611
1,261,293
1,538,098
2,073,922 </t>
        </is>
      </c>
    </row>
    <row r="5">
      <c r="A5" s="4" t="inlineStr">
        <is>
          <t>Schedule of aging analysis of trade payables</t>
        </is>
      </c>
      <c r="B5" s="4" t="inlineStr">
        <is>
          <t>2019
2020
RMB’000
RMB’000
Within 1 year
1,424,775
1,874,224
Over 1 year but within 2 years
61,371
146,717
Over 2 years but within 3 years
16,726
8,993
Over 3 years
35,226
43,988
1,538,098
2,073,92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Dec. 31, 2020</t>
        </is>
      </c>
    </row>
    <row r="3">
      <c r="A3" s="3" t="inlineStr">
        <is>
          <t>CONTRACT LIABILITIES [abstract]</t>
        </is>
      </c>
    </row>
    <row r="4">
      <c r="A4" s="4" t="inlineStr">
        <is>
          <t>Schedule of contract liabilities</t>
        </is>
      </c>
      <c r="B4" s="4" t="inlineStr">
        <is>
          <t>2019
2020
RMB’000
RMB’000
Contract liabilities – advances received from customers
438,705
186,959
Contract liabilities – frequent traveler program
20,115
28,346
458,820
215,30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RUALS AND OTHER PAYABLES (Tables)</t>
        </is>
      </c>
      <c r="B1" s="2" t="inlineStr">
        <is>
          <t>12 Months Ended</t>
        </is>
      </c>
    </row>
    <row r="2">
      <c r="B2" s="2" t="inlineStr">
        <is>
          <t>Dec. 31, 2020</t>
        </is>
      </c>
    </row>
    <row r="3">
      <c r="A3" s="3" t="inlineStr">
        <is>
          <t>ACCRUALS AND OTHER PAYABLES [abstract]</t>
        </is>
      </c>
    </row>
    <row r="4">
      <c r="A4" s="4" t="inlineStr">
        <is>
          <t>Schedule of accruals and other payables</t>
        </is>
      </c>
      <c r="B4" s="4" t="inlineStr">
        <is>
          <t>2019
2020
RMB’000
RMB’000
Due to third parties
1,895,881
1,401,338
Due to related parties
459,679
448,318
2,355,560
1,849,656</t>
        </is>
      </c>
    </row>
    <row r="5">
      <c r="A5" s="4" t="inlineStr">
        <is>
          <t>Schedule of detailed information of accruals and other payables</t>
        </is>
      </c>
      <c r="B5" s="4" t="inlineStr">
        <is>
          <t>2019
2020
RMB’000
RMB’000
Advance received from disposal of assets classified as held for sale (Note 18)
848,066
-
Payables to GIDC assumed by business combination
368,560
360,560
Other deposits received
199,483
308,890
Salary and welfare payables
222,684
418,214
Deposits received for construction projects
145,446
131,965
Other taxes payable
109,735
62,942
Amounts received on behalf of Labor Union
95,206
87,566
Deposits received from ticketing agencies
30,298
25,408
Employee benefits obligations (Note 26)
26,345
24,487
Other advance received
3,000
-
Housing maintenance fund
2,431
2,480
Other payables
304,306
427,144
2,355,560
1,849,656</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12 Months Ended</t>
        </is>
      </c>
    </row>
    <row r="2">
      <c r="B2" s="2" t="inlineStr">
        <is>
          <t>Dec. 31, 2020</t>
        </is>
      </c>
    </row>
    <row r="3">
      <c r="A3" s="3" t="inlineStr">
        <is>
          <t>EMPLOYEE BENEFITS [abstract]</t>
        </is>
      </c>
    </row>
    <row r="4">
      <c r="A4" s="4" t="inlineStr">
        <is>
          <t>Schedule of employee benefits expense</t>
        </is>
      </c>
      <c r="B4" s="4" t="inlineStr">
        <is>
          <t>2018
2019
2020
R MB ’000
R MB ’000
R MB ’000
Wages and salaries
5,320,484
5,726,123
5,949,037
Provision for medical, housing scheme and other employee benefits (a)
1,296,392
1,353,800
1,326,476
Contributions to the defined contribution scheme (b)
829,539
999,020
408,922
7,446,415
8,078,943
7,684,43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Dec. 31, 2020</t>
        </is>
      </c>
    </row>
    <row r="3">
      <c r="A3" s="3" t="inlineStr">
        <is>
          <t>OTHER OPERATING EXPENSES [abstract]</t>
        </is>
      </c>
    </row>
    <row r="4">
      <c r="A4" s="4" t="inlineStr">
        <is>
          <t>Schedule of other operating expenses</t>
        </is>
      </c>
      <c r="B4" s="4" t="inlineStr">
        <is>
          <t>2018
2019
2020
RMB’000
RMB’000
RMB’000
Passenger security inspection expenses
200,355
222,705
173,257
Carriage cleaning expenses
118,091
139,130
107,118
Train station housekeeping expenses
91,304
98,467
90,919
Staff accommodation expenses
89,069
86,445
82,634
Other safety maintenance expenses
99,433
89,831
75,726
Bunk cleaning expenses
65,536
97,899
68,125
Spring Festival related transportation expenses
55,981
67,082
42,514
Passenger transportation facility maintenance
53,363
42,572
22,434
Professional expenses
20,564
37,351
21,675
Administrative expenses and others
407,017
392,188
50,700
1,200,713
1,273,670
735,102</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LOSSES - NET (Tables)</t>
        </is>
      </c>
      <c r="B1" s="2" t="inlineStr">
        <is>
          <t>12 Months Ended</t>
        </is>
      </c>
    </row>
    <row r="2">
      <c r="B2" s="2" t="inlineStr">
        <is>
          <t>Dec. 31, 2020</t>
        </is>
      </c>
    </row>
    <row r="3">
      <c r="A3" s="3" t="inlineStr">
        <is>
          <t>OTHER LOSSES - NET [abstract]</t>
        </is>
      </c>
    </row>
    <row r="4">
      <c r="A4" s="4" t="inlineStr">
        <is>
          <t>Schedule of other losses - net</t>
        </is>
      </c>
      <c r="B4" s="4" t="inlineStr">
        <is>
          <t>2018
2019
2020
RMB’000
RMB’000
RMB’000
Loss on disposal of fixed assets - net
(93,914)
(103,560)
(101,377)
Interest income from banks
25,209
24,736
30,811
G overnment grants
15,223
22,492
63,061
Dividend income from FVOCI
6,473
7,047
7,735
Income from compensation
2,176
1,092
115
Impairment of fixed assets(Note 6)
(10,364)
(20,697)
(11,835)
Unwinding of interest accrued on long-term receivable
4,080
3,749
3,786
Income from disposal of subsidiaries
81
-
-
Renovation cost for the separation and transfer of facilities
(65,735)
-
-
Others
8,158
36,045
3,863
(108,613)
(29,096)
(3,84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E COSTS - NET (Tables)</t>
        </is>
      </c>
      <c r="B1" s="2" t="inlineStr">
        <is>
          <t>12 Months Ended</t>
        </is>
      </c>
    </row>
    <row r="2">
      <c r="B2" s="2" t="inlineStr">
        <is>
          <t>Dec. 31, 2020</t>
        </is>
      </c>
    </row>
    <row r="3">
      <c r="A3" s="3" t="inlineStr">
        <is>
          <t>FINANCE COSTS - NET [abstract]</t>
        </is>
      </c>
    </row>
    <row r="4">
      <c r="A4" s="4" t="inlineStr">
        <is>
          <t>Schedule of finance costs - net</t>
        </is>
      </c>
      <c r="B4" s="4" t="inlineStr">
        <is>
          <t>2018
2019
2020
RMB’000
RMB’000
RMB’000
Interest expense of lease liabilities
-
(57,670)
(57,629)
Net foreign exchange gains/ (loss)
1,044
2,592
(1,452)
Bank charges
(1,674)
(1,632)
(1,564)
(630)
(56,710)
(60,64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 EXPENSE/(CREDIT) (Tables)</t>
        </is>
      </c>
      <c r="B1" s="2" t="inlineStr">
        <is>
          <t>12 Months Ended</t>
        </is>
      </c>
    </row>
    <row r="2">
      <c r="B2" s="2" t="inlineStr">
        <is>
          <t>Dec. 31, 2020</t>
        </is>
      </c>
    </row>
    <row r="3">
      <c r="A3" s="3" t="inlineStr">
        <is>
          <t>INCOME TAX EXPENSE/CREDIT [abstract]</t>
        </is>
      </c>
    </row>
    <row r="4">
      <c r="A4" s="4" t="inlineStr">
        <is>
          <t>Schedule of analysis of current year taxation charges</t>
        </is>
      </c>
      <c r="B4" s="4" t="inlineStr">
        <is>
          <t>2018
2019
2020
RMB’000
RMB’000
RMB’000
Current income tax
435,991
357,576
1,551
Deferred income tax (Note 1 2 )
(146,225)
(96,448)
(134,196)
289,766
261,128
(132,645)</t>
        </is>
      </c>
    </row>
    <row r="5">
      <c r="A5" s="4" t="inlineStr">
        <is>
          <t>Schedule of reconciliation of income tax expense/(credit)</t>
        </is>
      </c>
      <c r="B5" s="4" t="inlineStr">
        <is>
          <t>2018
2019
2020
RMB’000
RMB’000
RMB’000
Profit/(Loss) before tax
1,068,800
1,009,092
(690,745)
Tax calculated at the statutory rate of 25% (20 18 and 2019 : 25 %)
267,200
252,273
(172,686)
Effect of expenses not deductible for tax purposes
19,647
2,921
18,939
Effect of income not subject to tax
(3,432)
(1,762)
(7,474)
Tax losses for which no deferred tax asset was recognized
9,098
11,249
27,420
Adjustments for current tax of prior periods
(2,335)
(2,410)
1,194
Utilization of previously unrecognized tax losses
(412)
(1,143)
(38)
Income tax expense/(credit)
289,766
261,128
(132,64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2018
2019
2020
RMB’000
RMB’000
RMB’000
Profit/(Loss) attributable to owners of the Company
784,059
748,439
(557,876)
Weighted average number of ordinary shares in issue
7,083,537
7,083,537
7,083,537
W eighted average equivalent ADSs
141,670
141,670
141,670
Basic and diluted earnings/ (loss) per share
RMB0.11
RMB0.11
RMB(0.08)
Basic and diluted earnings/(loss) per equivalent ADS
RMB5.53
RMB5.28
RMB (3.9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FLOW GENERATED FROM OPERATIONS (Tables)</t>
        </is>
      </c>
      <c r="B1" s="2" t="inlineStr">
        <is>
          <t>12 Months Ended</t>
        </is>
      </c>
    </row>
    <row r="2">
      <c r="B2" s="2" t="inlineStr">
        <is>
          <t>Dec. 31, 2020</t>
        </is>
      </c>
    </row>
    <row r="3">
      <c r="A3" s="3" t="inlineStr">
        <is>
          <t>CASH FLOW GENERATED FROM OPERATIONS [abstract]</t>
        </is>
      </c>
    </row>
    <row r="4">
      <c r="A4" s="4" t="inlineStr">
        <is>
          <t>Schedule of adjustments for reconciling profit/loss</t>
        </is>
      </c>
      <c r="B4" s="4" t="inlineStr">
        <is>
          <t xml:space="preserve">2018
2019
2020
RMB’000
RMB’000
RMB’000
Profit/(Loss) before income tax:
1,068,800
1,009,092
(690,745)
Adjustments for:
Depreciation of fixed assets (Note 6)
1,609,743
1,637,298
1,662,179
Depreciation of right-of-use assets (Note 8)
-
65,324
65,511
Impairment of fixed assets (Note 6)
10,363
20,697
11,835
Gains on disposal of assets classified as held for sale (Note 18)
-
-
(1,188,645)
Provision for impairment of materials and supplies (Note 19)
11,361
10,793
-
Amortization of leasehold land payments (Note 8)
55,782
-
-
Loss on disposal of fixed assets and costs on repairs
261,476
161,435
165,253
Amortization of long-term prepaid expenses (Note 13)
12,909
16,438
19,340
Share of results of associates , net of tax (Note 1 1 )
(7,177)
7,039
(22,162)
Dividend income on FVOCI/AFS (Note 33)
(6,473)
(7,047)
(7,735)
Investment income from liquidation of a subsidiary (Note 33)
(81)
-
-
Reversal of impairment of receivables
(1,061)
-
(358)
Amortization of deferred income
(5,988)
(2,299)
(8,377)
Interest expense on lease liabilities
-
57,670
57,629
Interest income
(5,845)
(4,606)
(8,310)
Operating profit before working capital changes
3,003,809
2,971,834
55,415
De crease/(Increase)
230,877
(638,401)
780,765
Decrease in materials and supplies
39,224
16,438
2,005
Increase in prepayments and other receivables
(17,218)
(64,221)
(108,998)
Decrease in long-term receivable
7,000
6,000
6,155
I ncrease in trade payables
115,759
98,393
701,825
Increase in accruals and other payables
220,571
358,625
150,454
Net cash generated from operations
3,600,022
2,748,668
1,587,621 </t>
        </is>
      </c>
    </row>
    <row r="5">
      <c r="A5" s="4" t="inlineStr">
        <is>
          <t>Schedule of proceeds from disposal of fixed assets</t>
        </is>
      </c>
      <c r="B5" s="4" t="inlineStr">
        <is>
          <t xml:space="preserve">2018
2019
2020
RMB’000
RMB’000
RMB’000
Net book amount ( Note 6 )
284,658
168,806
225,003
Payable arising from disposal of fixed assets
(6,715)
(2,063)
-
Transfer to materials and supplies
(16,075)
(2,272)
(27,151)
Loss on disposal of fixed assets and costs on repairs
(261,476)
(161,435)
(165,253)
Proceeds from disposal of fixed assets
392
3,036
32,59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 [abstract]</t>
        </is>
      </c>
    </row>
    <row r="4">
      <c r="A4" s="4" t="inlineStr">
        <is>
          <t>Disclosure of financial risk management</t>
        </is>
      </c>
      <c r="B4" s="4" t="inlineStr">
        <is>
          <t>1. FINANCIAL RISK MANAGEMENT 3.1 The Group’s activities expose it to a variety of financial risks: market risk (including foreign currency risk, cash flow and fair value interest rate risk and other price risk), credit risk and liquidity risk. The Group’s overall risk management strategy seeks to minimize the potential adverse effects on the financial performance of the Group. (a) Market risk (i) Foreign currency risk The Group mainly operates in the PRC with most of the transactions settled in RMB. RMB is also the functional and presentation currency of the Group. RMB is not freely convertible into other foreign currencies. The conversion of RMB denominated balances into foreign currencies is subject to the rates and regulations of foreign exchange control promulgated by the PRC government. Any foreign currency denominated monetary assets and liabilities other than in RMB would subject the Group to foreign exchange exposure. The Group’s objective of managing the foreign currency risk is to minimize potential adverse effects arising from foreign transaction movements. Depending on volatility of specific foreign currency being exposed, measures are taken by management to manage the foreign currency positions. The following table shows the Group’s foreign currency denominated monetary assets (in RMB thousands equivalent) :
Currency
As at December 31
Monetary assets
denomination
2019
2020
Cash and cash equivalents
HKD
88,892
27,003
Cash and cash equivalents
USD
8
29
Other receivables
HKD
713
-
89,613
27,032 The Group may experience a loss as a result of any foreign currency exchange rate fluctuations in connection with monetary assets shown above. The Group has not used any means to hedge the exposure. As at December 31, 2020, if RMB had weakened/strengthened by 5% against the HKD with all other variables held constant, loss after tax for the year would have been RMB1,008,000 (2019: RMB3,360,000) higher/lower, mainly as a result of foreign exchange gains/losses on translation of HKD-denominated cash in banks. The impact of exchange fluctuations of USD is not expected to be significant. (ii) Cash flow and fair value interest rate risk Other than deposits held in banks and long-term receivable, the Group does not have significant interest-bearing assets or liabilities. The average interest rate of deposits held in banks in the PRC throughout the year was approximately 3.63% (2019: 1.53 % ) per annum . Any change in the interest rate promulgated by the People’s Bank of China from time to time is not considered to have a significant impact to the Group. As at December 31, 2020 and 2019, the Group had no interest bearing debts, which may expose the Group to any interest rate risk. (iii) Other price risk The Group’s exposure to price risk arises from equity investments held by the Group and classified as FVOCI (note 15). As at December 31, 2020, if the expected price of the equity investments held by the Group increased/decreased by 5% with all other variables held constant, other comprehensive income for the year would have been RMB14,161,000 (2019: RMB13,164,000) higher/lower. (b) Credit risk Credit risk arises from cash and cash equivalents, term deposits, trade and other receivables (excluding prepayments) and long-term receivable. The carrying amounts of each class of the above financial assets represent the Group’s maximum exposure to credit risk in relation to financial assets. (i) Risk management Cash and term deposits are placed with reputable banks. There was no recent history of default of cash and cash equivalents and term deposits from such financial institutions. The Group considers that there is no significant credit risk and is not subject to any material losses due to the default of the banks . For trade and other receivables as well as long-term receivable, the Group manages the credit risk exposure by setting related policies. The Group set credit period for its customers/debtors considering the customers/debtors’ financial conditions, the possibilities of obtaining collaterals from third parties , credit records and other factors comprehensively . The credit period are monitored on an ongoing basis by the management. For those customers/debtors with poor credit records, the Group mitigates credit risk by setting a shorter credit period or canceling the credit period. The Group’s trade and other receivables as well as long-term receivable are mainly receivables and deposits incurred from provision of railway operation service or sales of goods. Management performs ongoing credit evaluations of its customers/debtors’ financial condition and generally does not require collateral from the customers/debtors. After assessing the expected realisability and timing for collection of the outstanding balances, the Group maintains a provision for impairment of receivables. Taking into account the past experience with customers/debtors and the collection status, the Group considers that there is no significant credit risk. There were no other financial assets carrying a significant exposure to credit risk. None of the financial assets that are fully performing has been renegotiated in the current year. (i) Impairment of financial assets The Group has three types of financial assets that are subject to the expected credit loss model: trade receivables, other receivables and long-term receivable. While cash and cash equivalents and term deposits are also subject to the impairment requirements of IFRS 9, the identified impairment loss was immaterial. Trade receivables The Group applies the IFRS 9 simplified approach to measuring expected credit losses which uses a lifetime expected loss provision for all trade receivables. The Group categorizes the trade receivables into the following portfolios based on credit risk characteristics: · Portfolio 1: receivable incurred from revenues collected and settled through the CSRG; · Portfolio 2: receivable incurred from revenue from railway operation; · Portfolio 3: receivable incurred from revenue other than railway operation and revenues collected and settled without the CSRG; and · Portfolio 4: bank acceptance that represents lower credit risk. Provision for credit losses are recognized on the basis of exposure at default and ECL rates which include consideration of historical credit loss experience, current status and forward-looking information. In considering the forwarding-looking information, the Group considers the risk of economy downturn, external market environment, technical environment and changes in customer’s conditions. In 2020, the Group takes into consideration the uncertainty affected by the outbreak of Coronavirus Disease 2019 (“COVID-19 outbreak”). On that basis, the loss provision as at December 31, 2020 and 2019 was determined for trade receivables (in RMB thousands):
As at December 31, 2019
As at December 31, 2020
Carrying amount
ECL rates
Loss provision
Carrying amount
ECL rates
Loss provision
Portfolio 1
232,848
-
-
202,484
-
-
Portfolio 2
4,033,727
1.42%
(57,201)
3,429,198
1.68%
(57,690)
Portfolio 3
196,694
2.00%
(3,934)
150,699
2.00%
(3,014)
Portfolio 4
99,950
-
-
-
-
-
4,563,219
(61,135)
3,782,381
(60,704) The loss provision for trade receivables as at December 31, 2020 and 2019 reconciles to the opening loss provision as follows:
Trade receivables
2019 RMB’000
2020 RMB’000
Opening loss provision as at January 1
61,212
61,135
Receivables written off during the year as uncollectible
(77)
(73)
Reversal of impairment loss provision
-
(358)
Closing loss provision at December 31
61,135
60,704 Other financial assets at amortized cost Other financial assets at amortized cost include other receivables, and long-term receivables. Impairment on other receivables and long-term receivables is measured as either 12-month expected credit losses or lifetime expected credit loss, depending on whether there has been a significant increase in credit risk since the initial recognition. If a significant increase in credit risk of a deposit or receivable has occurred since the initial recognition, then the impairment is measured as lifetime expected credit losses. On that basis, the loss provision as at December 31, 2020 and 2019 for other receivables was as follows (in RMB thousands):
As at December 31, 2019
As at December 31, 2020
Carrying amount
ECL rates
Loss provision
Carrying amount
ECL rates
Loss provision
Stage 1
250,863
2.38%
(5,959)
601,821
0.99%
(5,959)
Stage 2
-
-
-
-
-
-
Stage 3
4,631
100%
(4,631)
4,631
100%
(4,631)
255,494
(10,590)
606,452
(10,590) Impairment losses on trade and other receivables and long-term receivables are presented as net impairment losses within operating profit. Subsequent recoveries of amounts previously written off are credited against the same line item. (c) Liquidity risk Prudent liquidity risk management implies maintaining sufficient cash and marketable securities and the availability of funding through an adequate amount of committed credit facilities to meet obligations when due and to close out market positions. Management monitors rolling forecasts of the Group’s liquidity reserves (comprising cash and cash equivalents) on the basis of expected cash flows. As at December 31, 2020, the Group had net current liabilities of RMB885,902,000 and capital expenditure contracted for but not recognized as liabilities of RMB444,270,000 (see note 40). Taking into account of the factors mentioned in note 2.1(c), the Board of Directors believes that the Group has sufficient liquidity for the following 12 months. The table below analyzes the Group’s financial liabilities into relevant maturity groupings based on the remaining period at the balance sheet to the contractual maturity date. The amounts disclosed in the table are the contractual undiscounted cash flows. Balances due within 12 months equal their carrying balances, as the impact of discounting is not significant.
Less than
Between 1 and 5 years
Over 5 years
Carrying amount
RMB’000
RMB’000
RMB’000
RMB’000
At December 31, 2019
Trade and other payables excluding non-financial liabilities
2,683,828
-
-
2,683,828
Payables for fixed assets and construction-in-progress
1,802,592
-
-
1,802,592
Lease liabilities
58,490
233,960
4,796,180
5,088,630
Dividends payable
12,890
-
-
12,890
4,557,800
233,960
4,796,180
9,587,940
At December 31, 2020
Trade and other payables excluding non-financial liabilities
3,417,934
-
-
3,417,934
Payables for fixed assets and construction-in-progress
2,914,696
-
-
2,914,696
Lease liabilities
61,880
258,820
5,665,980
5,986,680
Dividends payable
13,749
-
-
13,749
6,408,259
258,820
5,665,980
12,333,059
3.2 The Group’s objectives of managing capital are to safeguard the Group’s ability to continue as a going concern in order to provide returns for shareholders and benefits for other stakeholders and to maintain an optimal capital structure to reduce the cost of capital. As at December 31, 2020 and 2019, the Group has no short-term loans, long-term loans, bond payables or long-term payables. Management considered that such capital structure is appropriate. 3.3 According to amendment to IFRS 7 for financial instruments that are measured in the balance sheet at fair value, it requires disclosure of fair value measurements by level of following fair value measurement hierarchy: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As at December 31, 2020 and 2019, the Group did not have any financial instruments that were measured at fair value except for FVOCI (note 15). The following table presents the Group's assets that are measured at fair value at December 31, 2020:
Level 1
Level 2
Level 3
Total
RMB’000
RMB’000
RMB’000
RMB’000
Assets
Financial assets at FVOCI
-
-
377,631
377,631 The following table presents the Group's assets that are measured at fair value at December 31, 2019:
Level 1
Level 2
Level 3
Total
RMB’000
RMB’000
RMB’000
RMB’000
Assets
Financial assets at FVOCI
-
-
351,045
351,045 There were no transfers between levels 1, 2 and 3 or changes in valuation techniques during the year (2019: nil). The following table presents the changes in level 3 items for the periods ended December 31, 2020 and 2019:
Financial assets at FVOCI
Opening balance as at January 1, 2019
321,246
Acquisitions
29,799
Dividend received and recognized in other losses - net
7,047
Closing balance December 31, 2019
351,045
Acquisitions
26,586
Dividend received and recognized in other losses - net
7,735
Closing balance as at December 31, 2020
377,631 Financial assets and liabilities of the Group measured at amortized cost include trade and other receivables, long-term receivable, term deposits, cash and cash equivalents, and trade and other payables, of which the fair values approximate their carrying amou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ITMENTS (Tables)</t>
        </is>
      </c>
      <c r="B1" s="2" t="inlineStr">
        <is>
          <t>12 Months Ended</t>
        </is>
      </c>
    </row>
    <row r="2">
      <c r="B2" s="2" t="inlineStr">
        <is>
          <t>Dec. 31, 2020</t>
        </is>
      </c>
    </row>
    <row r="3">
      <c r="A3" s="3" t="inlineStr">
        <is>
          <t>COMMITMENTS [abstract]</t>
        </is>
      </c>
    </row>
    <row r="4">
      <c r="A4" s="4" t="inlineStr">
        <is>
          <t>Schedule of commitments</t>
        </is>
      </c>
      <c r="B4" s="4" t="inlineStr">
        <is>
          <t>2019
2020
RMB’000
RMB’000
Contracted but not provided for
804,298
444,270
Authorized but not contracted for
1,178,032
505,730
1,982,330
950,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transactions between related parties [line items]</t>
        </is>
      </c>
    </row>
    <row r="4">
      <c r="A4" s="4" t="inlineStr">
        <is>
          <t>Schedule of list of related party</t>
        </is>
      </c>
      <c r="B4" s="4" t="inlineStr">
        <is>
          <t>Name of related parties
Relationship with the Company
Single largest shareholder and its subsidiaries
Guangzhou Railway Group
Single largest shareholder
Guangdong Yangcheng Railway Enterprise Co., Ltd.
Subsidiary of the single largest shareholder
GRCL
Subsidiary of the single largest shareholder
GIDC
Subsidiary of the single largest shareholder
Guangzhou Railway Material Supply Company
Subsidiary of the single largest shareholder
Guangzhou Railway Station Service Center
Subsidiary of the single largest shareholder
Changsha Railway Construction Company Limited
Subsidiary of the single largest shareholder
GSRC
Subsidiary of the single largest shareholder
Guangzhou Yuetie Operational Development Company
Subsidiary of the single largest shareholder
Guangzhou Railway Rolling Stock Works Company Limited
Subsidiary of the single largest shareholder
Guangdong Tieqing International Travel Agency Company Limited
Subsidiary of the single largest shareholder
Huaihua Railway Engineer Construction Company
Subsidiary of the single largest shareholder
Xiashen Railway Guangdong Company Limited
Subsidiary of the single largest shareholder
Ganshao Railway Company Limited
Subsidiary of the single largest shareholder
Guangzhou Railway Real Estate Construction Engineering Co., Ltd.
Subsidiary of the single largest shareholder
Guangdong Yuetong Railway Logistics Company Limited
Subsidiary of the single largest shareholder
Sanmao Railway Company Xiaotangxi Freight Field Service Company
Subsidiary of the single largest shareholder
Guangzhou Railway Technology Development Co., Ltd.
Subsidiary of the single largest shareholder
Guangzhou Anmao Railway Consulting Construction Company Limited
Subsidiary of the single largest shareholder
Guangzhou Beiyang Information Technology Company Limited
Subsidiary of the single largest shareholder
Hunan Railway Lianchuang Technology Development Co., Ltd.
Subsidiary of the single largest shareholder
Guangzhou Northeast Freight Car Outer Winding Railway Co., Ltd.
Subsidiary of the single largest shareholder
Hunan Changtie Loading &amp; Unloading Co., Ltd.
Subsidiary of the single largest shareholder
Guangzhou Ruiwei Economy Development Co., Ltd.
Subsidiary of the single largest shareholder
Guangzhou Railway Technology Development Surveying Co., Ltd.
Subsidiary of the single largest shareholder</t>
        </is>
      </c>
    </row>
    <row r="5">
      <c r="A5" s="4" t="inlineStr">
        <is>
          <t>Schedule of associates of Group</t>
        </is>
      </c>
      <c r="B5" s="4" t="inlineStr">
        <is>
          <t>Associates of the Group
Tiecheng
Associate of the Group
Shentu
Associate of the Group</t>
        </is>
      </c>
    </row>
    <row r="6">
      <c r="A6" s="4" t="inlineStr">
        <is>
          <t>Guangzhou Railway Group and its subsidiaries [member]</t>
        </is>
      </c>
    </row>
    <row r="7">
      <c r="A7" s="3" t="inlineStr">
        <is>
          <t>Disclosure of transactions between related parties [line items]</t>
        </is>
      </c>
    </row>
    <row r="8">
      <c r="A8" s="4" t="inlineStr">
        <is>
          <t>Schedule of material transactions</t>
        </is>
      </c>
      <c r="B8" s="4" t="inlineStr">
        <is>
          <t>2018
2019
2020
RMB’000
RMB’000
RMB’000
Provision of services and sales of goods
Transportation related services
Provision of train transportation services to Guangzhou Railway Group and its subsidiaries (i)
1,861,543
2,060,518
2,345,512
Revenue collected by CSRG for railway network usage and related services provided to Guangzhou Railway Group and its subsidiaries (ii)
1,357,512
1,563,191
1,332,346
Revenue from railway operation service provided to Guangzhou Railway Group’s subsidiaries (iii)
736,492
812,470
842,350
3,955,547
4,436,179
4,520,208
Other services
Sales of materials and supplies to Guangzhou Railway Group and its subsidiaries (iv)
39,383
45,642
34,705
Services received
Transportation related services
Provision of train transportation services by Guangzhou Railway Group and its subsidiaries (i)
872,234
774,291
753,288
Cost settled by CSRG for railway network usage and related services provided by Guangzhou Railway Group and its subsidiaries (ii)
1,898,623
2,194,467
1,985,768
2,770,857
2,968,758
2,739,056
Other services
Provision of repair and maintenance services by Guangzhou Railway Group and its subsidiaries (iv)
451,976
441,719
297,809
Purchase of materials and supplies from Guangzhou Railway Group and its subsidiaries (iv)
555,048
623,433
722,487
Provision of construction services by Guangzhou Railway Group and its subsidiaries (v)
180,147
363,424
285,616
1,187,171
1,428,576
1,305,912</t>
        </is>
      </c>
    </row>
    <row r="9">
      <c r="A9" s="4" t="inlineStr">
        <is>
          <t>Schedule of material balances</t>
        </is>
      </c>
      <c r="B9" s="4" t="inlineStr">
        <is>
          <t>2019
2020
RMB’000
RMB’000
Trade receivables
2,329,206
- Guangzhou Railway Group (i)
549,092
208,024
- Subsidiaries of Guangzhou Railway Group (i)
1,780,112
1,645,822
- Associates
2
-
Prepayments and other receivables
35,430
59,580
- Guangzhou Railway Group
4
431
- Subsidiaries of Guangzhou Railway Group
35,426
59,106
- Associates
-
43
Prepayments for fixed assets and construction-in-progress
4,021
-
- Subsidiaries of Guangzhou Railway Group (ii)
2,815
-
--Associates
1,206
-
Trade payables
672,849
1,243,372
- Guangzhou Railway Group (i)
99,696
85,076
- Subsidiaries of Guangzhou Railway Group (ii)
533,726
1,147,912
- Associates
39,427
Payables for fixed assets and construction-in-progress
467,745
876,031
- Guangzhou Railway Group
23,496
122,684
- Subsidiaries of Guangzhou Railway Group
201,353
376,569
- Associates
242,896
376,778
Contract liabilities
99
436
- Subsidiaries of Guangzhou Railway Group
99
341
- Associates
-
95
Accruals and other payables
450,534
443,754
- Guangzhou Railway Group
2,713
5,104
- Subsidiaries of Guangzhou Railway Group (iii)
447,821
429,442
- Associates (iv)
-
9,208</t>
        </is>
      </c>
    </row>
    <row r="10">
      <c r="A10" s="4" t="inlineStr">
        <is>
          <t>CSRG [member]</t>
        </is>
      </c>
    </row>
    <row r="11">
      <c r="A11" s="3" t="inlineStr">
        <is>
          <t>Disclosure of transactions between related parties [line items]</t>
        </is>
      </c>
    </row>
    <row r="12">
      <c r="A12" s="4" t="inlineStr">
        <is>
          <t>Schedule of material transactions</t>
        </is>
      </c>
      <c r="B12" s="4" t="inlineStr">
        <is>
          <t>2018
2019
2020
RMB’000
RMB’000
RMB’000
Provision of s ervices and sales of goods
Transportation related services
Provision of train transportation services to CSRG Group (i)
63,364
69,958
57,349
Revenue collected by CSRG for services provided to CSRG Group (ii)
2,527,897
2,479,015
2,105,206
Revenue from railway operation service provided to CSRG Group (iii)
2,012,880
2,392,333
2,214,460
4,604,141
4,941,306
4,377,015
Other services
Provision of repairing services for cargo trucks to CSRG Group (ii)
337,432
370,990
436,955
Sales of materials and supplies to CSRG Group (iv)
9,099
8,330
-
Provision of apartment leasing services to CSRG Group (iv)
617
574
Others
-
-
887
347,148
379,894
438,298
Services received and purchases made
Transportation related services
Provision of train transportation services by CSRG Group (i)
283,490
37,408
18,872
Cost settled by CSRG for services provided by CSRG Group (ii) (vi)
2,161,146
2,107,765
1,506,541
2,444,636
2,145,173
1,525,413
Other services
Provision of repair and maintenance services by CSRG Group (iv)
9,440
29,066
28,928
Purchase of materials and supplies from CSRG Group (iv)
27,743
23,968
12,362
Provision of construction services by CSRG Group (v)
1,417
23,636
2,662
38,600
76,670
43,952</t>
        </is>
      </c>
    </row>
    <row r="13">
      <c r="A13" s="4" t="inlineStr">
        <is>
          <t>Schedule of revenues collected and settled through the CSRG</t>
        </is>
      </c>
      <c r="B13" s="4" t="inlineStr">
        <is>
          <t>2018
2019
2020
RMB’000
RMB’000
RMB’000
7,532,999
7,475,003
3,769,231
1,849,360
1,740,907
1,456,605
Other transportation related services
78,935
74,870
24,048
9,461,294
9,290,780
5,249,884</t>
        </is>
      </c>
    </row>
    <row r="14">
      <c r="A14" s="4" t="inlineStr">
        <is>
          <t>Schedule of material balances</t>
        </is>
      </c>
      <c r="B14" s="4" t="inlineStr">
        <is>
          <t>2019
2020
RMB’000
RMB’000
Due from CSRG Group
- Trade receivables
1,148,352
1,101,951
- Other receivables
48,418
183,021
Due to CSRG Group
- Trade payables and payables for fixed assets and construction-in-progress
69,335
71,082
- Other payables
3,466
4,564</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ENERAL INFORMATION (Details) - CNY (¥)</t>
        </is>
      </c>
      <c r="B1" s="2" t="inlineStr">
        <is>
          <t>1 Months Ended</t>
        </is>
      </c>
      <c r="C1" s="2" t="inlineStr">
        <is>
          <t>12 Months Ended</t>
        </is>
      </c>
    </row>
    <row r="2">
      <c r="B2" s="2" t="inlineStr">
        <is>
          <t>May 31, 1996</t>
        </is>
      </c>
      <c r="C2" s="2" t="inlineStr">
        <is>
          <t>Dec. 31, 1996</t>
        </is>
      </c>
      <c r="D2" s="2" t="inlineStr">
        <is>
          <t>Dec. 31, 2020</t>
        </is>
      </c>
      <c r="E2" s="2" t="inlineStr">
        <is>
          <t>Dec. 31, 2006</t>
        </is>
      </c>
    </row>
    <row r="3">
      <c r="A3" s="3" t="inlineStr">
        <is>
          <t>Disclosure of subsidiaries [line items]</t>
        </is>
      </c>
    </row>
    <row r="4">
      <c r="A4" s="4" t="inlineStr">
        <is>
          <t>Number of H shares each American Depositary Share represents</t>
        </is>
      </c>
      <c r="D4" s="5" t="n">
        <v>50</v>
      </c>
    </row>
    <row r="5">
      <c r="A5" s="4" t="inlineStr">
        <is>
          <t>Cash in order to finance the capital expenditure and working capital requirements</t>
        </is>
      </c>
      <c r="B5" s="6" t="n">
        <v>4214000000</v>
      </c>
    </row>
    <row r="6">
      <c r="A6" s="4" t="inlineStr">
        <is>
          <t>Ordinary shares ("State-owned Domestic Shares") [member]</t>
        </is>
      </c>
    </row>
    <row r="7">
      <c r="A7" s="3" t="inlineStr">
        <is>
          <t>Disclosure of subsidiaries [line items]</t>
        </is>
      </c>
    </row>
    <row r="8">
      <c r="A8" s="4" t="inlineStr">
        <is>
          <t>Number of shares issued</t>
        </is>
      </c>
      <c r="B8" s="5" t="n">
        <v>1431300000</v>
      </c>
    </row>
    <row r="9">
      <c r="A9" s="4" t="inlineStr">
        <is>
          <t>Ordinary shares ("State-owned Domestic Shares") [member] | Guangzhou Railway Group [member]</t>
        </is>
      </c>
    </row>
    <row r="10">
      <c r="A10" s="3" t="inlineStr">
        <is>
          <t>Disclosure of subsidiaries [line items]</t>
        </is>
      </c>
    </row>
    <row r="11">
      <c r="A11" s="4" t="inlineStr">
        <is>
          <t>Proportion of equity interest held by the Guangzhou Railway Group</t>
        </is>
      </c>
      <c r="C11" s="4" t="inlineStr">
        <is>
          <t>100.00%</t>
        </is>
      </c>
    </row>
    <row r="12">
      <c r="A12" s="4" t="inlineStr">
        <is>
          <t>Number of shares issued</t>
        </is>
      </c>
      <c r="C12" s="5" t="n">
        <v>2904250000</v>
      </c>
    </row>
    <row r="13">
      <c r="A13" s="4" t="inlineStr">
        <is>
          <t>H shares [member]</t>
        </is>
      </c>
    </row>
    <row r="14">
      <c r="A14" s="3" t="inlineStr">
        <is>
          <t>Disclosure of subsidiaries [line items]</t>
        </is>
      </c>
    </row>
    <row r="15">
      <c r="A15" s="4" t="inlineStr">
        <is>
          <t>Number of shares issued</t>
        </is>
      </c>
      <c r="B15" s="5" t="n">
        <v>217812000</v>
      </c>
    </row>
    <row r="16">
      <c r="A16" s="4" t="inlineStr">
        <is>
          <t>Number of H shares each American Depositary Share represents</t>
        </is>
      </c>
      <c r="B16" s="5" t="n">
        <v>50</v>
      </c>
    </row>
    <row r="17">
      <c r="A17" s="4" t="inlineStr">
        <is>
          <t>ADS [member]</t>
        </is>
      </c>
    </row>
    <row r="18">
      <c r="A18" s="3" t="inlineStr">
        <is>
          <t>Disclosure of subsidiaries [line items]</t>
        </is>
      </c>
    </row>
    <row r="19">
      <c r="A19" s="4" t="inlineStr">
        <is>
          <t>Number of shares issued</t>
        </is>
      </c>
      <c r="B19" s="5" t="n">
        <v>24269760</v>
      </c>
    </row>
    <row r="20">
      <c r="A20" s="4" t="inlineStr">
        <is>
          <t>A shares [member]</t>
        </is>
      </c>
    </row>
    <row r="21">
      <c r="A21" s="3" t="inlineStr">
        <is>
          <t>Disclosure of subsidiaries [line items]</t>
        </is>
      </c>
    </row>
    <row r="22">
      <c r="A22" s="4" t="inlineStr">
        <is>
          <t>Number of shares issued</t>
        </is>
      </c>
      <c r="E22" s="5" t="n">
        <v>2747987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BASIS OF PREPARATION (Details) - CNY (¥)</t>
        </is>
      </c>
      <c r="B1" s="2" t="inlineStr">
        <is>
          <t>12 Months Ended</t>
        </is>
      </c>
    </row>
    <row r="2">
      <c r="B2" s="2" t="inlineStr">
        <is>
          <t>Dec. 31, 2020</t>
        </is>
      </c>
      <c r="C2" s="2" t="inlineStr">
        <is>
          <t>Dec. 31, 2019</t>
        </is>
      </c>
    </row>
    <row r="3">
      <c r="A3" s="3" t="inlineStr">
        <is>
          <t>SUMMARY OF SIGNIFICANT ACCOUNTING POLICIES [abstract]</t>
        </is>
      </c>
    </row>
    <row r="4">
      <c r="A4" s="4" t="inlineStr">
        <is>
          <t>Net current liabilities</t>
        </is>
      </c>
      <c r="B4" s="6" t="n">
        <v>885902000</v>
      </c>
    </row>
    <row r="5">
      <c r="A5" s="4" t="inlineStr">
        <is>
          <t>Capital expenditure contracted for but not recognized as liabilities</t>
        </is>
      </c>
      <c r="B5" s="5" t="n">
        <v>444270000</v>
      </c>
      <c r="C5" s="6" t="n">
        <v>804298000</v>
      </c>
    </row>
    <row r="6">
      <c r="A6" s="4" t="inlineStr">
        <is>
          <t>Usable bank facilities</t>
        </is>
      </c>
      <c r="B6" s="6" t="n">
        <v>1500000000</v>
      </c>
    </row>
    <row r="7">
      <c r="A7" s="4" t="inlineStr">
        <is>
          <t>Number of months Group maintains sufficient liquidity</t>
        </is>
      </c>
      <c r="B7" s="4" t="inlineStr">
        <is>
          <t>12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POLICIES - ASSOCIATES (Details)</t>
        </is>
      </c>
      <c r="B1" s="2" t="inlineStr">
        <is>
          <t>12 Months Ended</t>
        </is>
      </c>
    </row>
    <row r="2">
      <c r="B2" s="2" t="inlineStr">
        <is>
          <t>Dec. 31, 2020</t>
        </is>
      </c>
    </row>
    <row r="3">
      <c r="A3" s="4" t="inlineStr">
        <is>
          <t>Minimum [member]</t>
        </is>
      </c>
    </row>
    <row r="4">
      <c r="A4" s="3" t="inlineStr">
        <is>
          <t>Disclosure of associates [line items]</t>
        </is>
      </c>
    </row>
    <row r="5">
      <c r="A5" s="4" t="inlineStr">
        <is>
          <t>Proportion of voting rights held in associate</t>
        </is>
      </c>
      <c r="B5" s="4" t="inlineStr">
        <is>
          <t>20.00%</t>
        </is>
      </c>
    </row>
    <row r="6">
      <c r="A6" s="4" t="inlineStr">
        <is>
          <t>Maximum [member]</t>
        </is>
      </c>
    </row>
    <row r="7">
      <c r="A7" s="3" t="inlineStr">
        <is>
          <t>Disclosure of associates [line items]</t>
        </is>
      </c>
    </row>
    <row r="8">
      <c r="A8" s="4" t="inlineStr">
        <is>
          <t>Proportion of voting rights held in associate</t>
        </is>
      </c>
      <c r="B8" s="4" t="inlineStr">
        <is>
          <t>5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XED ASSETS (Details)</t>
        </is>
      </c>
      <c r="B1" s="2" t="inlineStr">
        <is>
          <t>12 Months Ended</t>
        </is>
      </c>
    </row>
    <row r="2">
      <c r="B2" s="2" t="inlineStr">
        <is>
          <t>Dec. 31, 2020</t>
        </is>
      </c>
    </row>
    <row r="3">
      <c r="A3" s="4" t="inlineStr">
        <is>
          <t>Maximum [member]</t>
        </is>
      </c>
    </row>
    <row r="4">
      <c r="A4" s="3" t="inlineStr">
        <is>
          <t>Disclosure of detailed information about property, plant and equipment [line items]</t>
        </is>
      </c>
    </row>
    <row r="5">
      <c r="A5" s="4" t="inlineStr">
        <is>
          <t>Estimated residual value rate</t>
        </is>
      </c>
      <c r="B5" s="4" t="inlineStr">
        <is>
          <t>4.00%</t>
        </is>
      </c>
    </row>
    <row r="6">
      <c r="A6" s="4" t="inlineStr">
        <is>
          <t>Buildings (a) [member] | Minimum [member]</t>
        </is>
      </c>
    </row>
    <row r="7">
      <c r="A7" s="3" t="inlineStr">
        <is>
          <t>Disclosure of detailed information about property, plant and equipment [line items]</t>
        </is>
      </c>
    </row>
    <row r="8">
      <c r="A8" s="4" t="inlineStr">
        <is>
          <t>Estimated useful lives</t>
        </is>
      </c>
      <c r="B8" s="4" t="inlineStr">
        <is>
          <t>20 years</t>
        </is>
      </c>
    </row>
    <row r="9">
      <c r="A9" s="4" t="inlineStr">
        <is>
          <t>Buildings (a) [member] | Maximum [member]</t>
        </is>
      </c>
    </row>
    <row r="10">
      <c r="A10" s="3" t="inlineStr">
        <is>
          <t>Disclosure of detailed information about property, plant and equipment [line items]</t>
        </is>
      </c>
    </row>
    <row r="11">
      <c r="A11" s="4" t="inlineStr">
        <is>
          <t>Estimated useful lives</t>
        </is>
      </c>
      <c r="B11" s="4" t="inlineStr">
        <is>
          <t>40 years</t>
        </is>
      </c>
    </row>
    <row r="12">
      <c r="A12" s="4" t="inlineStr">
        <is>
          <t>Tracks, bridges and service roads (a) [member] | Minimum [member]</t>
        </is>
      </c>
    </row>
    <row r="13">
      <c r="A13" s="3" t="inlineStr">
        <is>
          <t>Disclosure of detailed information about property, plant and equipment [line items]</t>
        </is>
      </c>
    </row>
    <row r="14">
      <c r="A14" s="4" t="inlineStr">
        <is>
          <t>Estimated useful lives</t>
        </is>
      </c>
      <c r="B14" s="4" t="inlineStr">
        <is>
          <t>16 years</t>
        </is>
      </c>
    </row>
    <row r="15">
      <c r="A15" s="4" t="inlineStr">
        <is>
          <t>Tracks, bridges and service roads (a) [member] | Maximum [member]</t>
        </is>
      </c>
    </row>
    <row r="16">
      <c r="A16" s="3" t="inlineStr">
        <is>
          <t>Disclosure of detailed information about property, plant and equipment [line items]</t>
        </is>
      </c>
    </row>
    <row r="17">
      <c r="A17" s="4" t="inlineStr">
        <is>
          <t>Estimated useful lives</t>
        </is>
      </c>
      <c r="B17" s="4" t="inlineStr">
        <is>
          <t>100 years</t>
        </is>
      </c>
    </row>
    <row r="18">
      <c r="A18" s="4" t="inlineStr">
        <is>
          <t>Locomotives and rolling stock [member]</t>
        </is>
      </c>
    </row>
    <row r="19">
      <c r="A19" s="3" t="inlineStr">
        <is>
          <t>Disclosure of detailed information about property, plant and equipment [line items]</t>
        </is>
      </c>
    </row>
    <row r="20">
      <c r="A20" s="4" t="inlineStr">
        <is>
          <t>Estimated useful lives</t>
        </is>
      </c>
      <c r="B20" s="4" t="inlineStr">
        <is>
          <t>20 years</t>
        </is>
      </c>
    </row>
    <row r="21">
      <c r="A21" s="4" t="inlineStr">
        <is>
          <t>Communications and signalling systems [member] | Minimum [member]</t>
        </is>
      </c>
    </row>
    <row r="22">
      <c r="A22" s="3" t="inlineStr">
        <is>
          <t>Disclosure of detailed information about property, plant and equipment [line items]</t>
        </is>
      </c>
    </row>
    <row r="23">
      <c r="A23" s="4" t="inlineStr">
        <is>
          <t>Estimated useful lives</t>
        </is>
      </c>
      <c r="B23" s="4" t="inlineStr">
        <is>
          <t>8 years</t>
        </is>
      </c>
    </row>
    <row r="24">
      <c r="A24" s="4" t="inlineStr">
        <is>
          <t>Communications and signalling systems [member] | Maximum [member]</t>
        </is>
      </c>
    </row>
    <row r="25">
      <c r="A25" s="3" t="inlineStr">
        <is>
          <t>Disclosure of detailed information about property, plant and equipment [line items]</t>
        </is>
      </c>
    </row>
    <row r="26">
      <c r="A26" s="4" t="inlineStr">
        <is>
          <t>Estimated useful lives</t>
        </is>
      </c>
      <c r="B26" s="4" t="inlineStr">
        <is>
          <t>20 years</t>
        </is>
      </c>
    </row>
    <row r="27">
      <c r="A27" s="4" t="inlineStr">
        <is>
          <t>Other machinery and equipment [member] | Minimum [member]</t>
        </is>
      </c>
    </row>
    <row r="28">
      <c r="A28" s="3" t="inlineStr">
        <is>
          <t>Disclosure of detailed information about property, plant and equipment [line items]</t>
        </is>
      </c>
    </row>
    <row r="29">
      <c r="A29" s="4" t="inlineStr">
        <is>
          <t>Estimated useful lives</t>
        </is>
      </c>
      <c r="B29" s="4" t="inlineStr">
        <is>
          <t>4 years</t>
        </is>
      </c>
    </row>
    <row r="30">
      <c r="A30" s="4" t="inlineStr">
        <is>
          <t>Other machinery and equipment [member] | Maximum [member]</t>
        </is>
      </c>
    </row>
    <row r="31">
      <c r="A31" s="3" t="inlineStr">
        <is>
          <t>Disclosure of detailed information about property, plant and equipment [line items]</t>
        </is>
      </c>
    </row>
    <row r="32">
      <c r="A32" s="4" t="inlineStr">
        <is>
          <t>Estimated useful lives</t>
        </is>
      </c>
      <c r="B32" s="4" t="inlineStr">
        <is>
          <t>25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8" customWidth="1" min="3" max="3"/>
  </cols>
  <sheetData>
    <row r="1">
      <c r="A1" s="1" t="inlineStr">
        <is>
          <t>SUMMARY OF SIGNIFICANT ACCOUNTING POLICIES - LEASES (Details)</t>
        </is>
      </c>
      <c r="B1" s="2" t="inlineStr">
        <is>
          <t>Jan. 01, 2007</t>
        </is>
      </c>
      <c r="C1" s="2" t="inlineStr">
        <is>
          <t>Dec. 31, 2020</t>
        </is>
      </c>
    </row>
    <row r="2">
      <c r="A2" s="4" t="inlineStr">
        <is>
          <t>Guangzhou Railway Group [member]</t>
        </is>
      </c>
    </row>
    <row r="3">
      <c r="A3" s="3" t="inlineStr">
        <is>
          <t>Disclosure of maturity analysis of operating lease payments [line items]</t>
        </is>
      </c>
    </row>
    <row r="4">
      <c r="A4" s="4" t="inlineStr">
        <is>
          <t>Lease terms</t>
        </is>
      </c>
      <c r="B4" s="4" t="inlineStr">
        <is>
          <t>20 years</t>
        </is>
      </c>
    </row>
    <row r="5">
      <c r="A5" s="4" t="inlineStr">
        <is>
          <t>Minimum [member]</t>
        </is>
      </c>
    </row>
    <row r="6">
      <c r="A6" s="3" t="inlineStr">
        <is>
          <t>Disclosure of maturity analysis of operating lease payments [line items]</t>
        </is>
      </c>
    </row>
    <row r="7">
      <c r="A7" s="4" t="inlineStr">
        <is>
          <t>Lease terms</t>
        </is>
      </c>
      <c r="C7" s="4" t="inlineStr">
        <is>
          <t>36 years 6 months</t>
        </is>
      </c>
    </row>
    <row r="8">
      <c r="A8" s="4" t="inlineStr">
        <is>
          <t>Maximum [member]</t>
        </is>
      </c>
    </row>
    <row r="9">
      <c r="A9" s="3" t="inlineStr">
        <is>
          <t>Disclosure of maturity analysis of operating lease payments [line items]</t>
        </is>
      </c>
    </row>
    <row r="10">
      <c r="A10" s="4" t="inlineStr">
        <is>
          <t>Lease terms</t>
        </is>
      </c>
      <c r="C10" s="4" t="inlineStr">
        <is>
          <t>50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MARKET RISK - FOREIGN CURRENCY RISK (Details) - CNY (¥)</t>
        </is>
      </c>
      <c r="B1" s="2" t="inlineStr">
        <is>
          <t>12 Months Ended</t>
        </is>
      </c>
    </row>
    <row r="2">
      <c r="B2" s="2" t="inlineStr">
        <is>
          <t>Dec. 31, 2020</t>
        </is>
      </c>
      <c r="C2" s="2" t="inlineStr">
        <is>
          <t>Dec. 31, 2019</t>
        </is>
      </c>
      <c r="D2" s="2" t="inlineStr">
        <is>
          <t>Dec. 31, 2018</t>
        </is>
      </c>
    </row>
    <row r="3">
      <c r="A3" s="3" t="inlineStr">
        <is>
          <t>Disclosure of nature and extent of risks arising from financial instruments [line items]</t>
        </is>
      </c>
    </row>
    <row r="4">
      <c r="A4" s="4" t="inlineStr">
        <is>
          <t>Other receivables</t>
        </is>
      </c>
      <c r="B4" s="6" t="n">
        <v>595862000</v>
      </c>
      <c r="C4" s="6" t="n">
        <v>244904000</v>
      </c>
    </row>
    <row r="5">
      <c r="A5" s="4" t="inlineStr">
        <is>
          <t>Foreign exchange gains/losses on translation of HKD-denominated cash in banks</t>
        </is>
      </c>
      <c r="B5" s="5" t="n">
        <v>-1452000</v>
      </c>
      <c r="C5" s="5" t="n">
        <v>2592000</v>
      </c>
      <c r="D5" s="6" t="n">
        <v>1044000</v>
      </c>
    </row>
    <row r="6">
      <c r="A6" s="4" t="inlineStr">
        <is>
          <t>Currency risk [member]</t>
        </is>
      </c>
    </row>
    <row r="7">
      <c r="A7" s="3" t="inlineStr">
        <is>
          <t>Disclosure of nature and extent of risks arising from financial instruments [line items]</t>
        </is>
      </c>
    </row>
    <row r="8">
      <c r="A8" s="4" t="inlineStr">
        <is>
          <t>Foreign currency denominated monetary assets</t>
        </is>
      </c>
      <c r="B8" s="5" t="n">
        <v>27032000</v>
      </c>
      <c r="C8" s="5" t="n">
        <v>89613000</v>
      </c>
    </row>
    <row r="9">
      <c r="A9" s="4" t="inlineStr">
        <is>
          <t>Currency risk [member] | HKD</t>
        </is>
      </c>
    </row>
    <row r="10">
      <c r="A10" s="3" t="inlineStr">
        <is>
          <t>Disclosure of nature and extent of risks arising from financial instruments [line items]</t>
        </is>
      </c>
    </row>
    <row r="11">
      <c r="A11" s="4" t="inlineStr">
        <is>
          <t>Cash and cash equivalents</t>
        </is>
      </c>
      <c r="B11" s="5" t="n">
        <v>27003000</v>
      </c>
      <c r="C11" s="5" t="n">
        <v>88892000</v>
      </c>
    </row>
    <row r="12">
      <c r="A12" s="4" t="inlineStr">
        <is>
          <t>Other receivables</t>
        </is>
      </c>
      <c r="B12" s="6" t="n">
        <v>0</v>
      </c>
      <c r="C12" s="5" t="n">
        <v>713000</v>
      </c>
    </row>
    <row r="13">
      <c r="A13" s="4" t="inlineStr">
        <is>
          <t>Increase (decrease) of exchange rate</t>
        </is>
      </c>
      <c r="B13" s="4" t="inlineStr">
        <is>
          <t>5.00%</t>
        </is>
      </c>
    </row>
    <row r="14">
      <c r="A14" s="4" t="inlineStr">
        <is>
          <t>Foreign exchange gains/losses on translation of HKD-denominated cash in banks</t>
        </is>
      </c>
      <c r="B14" s="6" t="n">
        <v>1008000</v>
      </c>
      <c r="C14" s="5" t="n">
        <v>3360000</v>
      </c>
    </row>
    <row r="15">
      <c r="A15" s="4" t="inlineStr">
        <is>
          <t>Currency risk [member] | USD</t>
        </is>
      </c>
    </row>
    <row r="16">
      <c r="A16" s="3" t="inlineStr">
        <is>
          <t>Disclosure of nature and extent of risks arising from financial instruments [line items]</t>
        </is>
      </c>
    </row>
    <row r="17">
      <c r="A17" s="4" t="inlineStr">
        <is>
          <t>Cash and cash equivalents</t>
        </is>
      </c>
      <c r="B17" s="6" t="n">
        <v>29000</v>
      </c>
      <c r="C17" s="6" t="n">
        <v>8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MARKET RISK - CASH FLOW AND FAIR VALUE INTEREST RATE RISK (Details) - CNY (¥)</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Average interest rate of deposits held in banks</t>
        </is>
      </c>
      <c r="B4" s="4" t="inlineStr">
        <is>
          <t>3.63%</t>
        </is>
      </c>
      <c r="C4" s="4" t="inlineStr">
        <is>
          <t>1.53%</t>
        </is>
      </c>
    </row>
    <row r="5">
      <c r="A5" s="4" t="inlineStr">
        <is>
          <t>Interest rate risk [member]</t>
        </is>
      </c>
    </row>
    <row r="6">
      <c r="A6" s="3" t="inlineStr">
        <is>
          <t>Disclosure of nature and extent of risks arising from financial instruments [line items]</t>
        </is>
      </c>
    </row>
    <row r="7">
      <c r="A7" s="4" t="inlineStr">
        <is>
          <t>Average interest rate of deposits held in banks</t>
        </is>
      </c>
      <c r="B7" s="4" t="inlineStr">
        <is>
          <t>3.63%</t>
        </is>
      </c>
      <c r="C7" s="4" t="inlineStr">
        <is>
          <t>1.53%</t>
        </is>
      </c>
    </row>
    <row r="8">
      <c r="A8" s="4" t="inlineStr">
        <is>
          <t>Interest bearing debts</t>
        </is>
      </c>
      <c r="B8" s="6" t="n">
        <v>0</v>
      </c>
      <c r="C8"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RISK MANAGEMENT - MARKET RISK - OTHER PRICE RISK (Details) $ in Thousand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Disclosure of nature and extent of risks arising from financial instruments [line items]</t>
        </is>
      </c>
    </row>
    <row r="4">
      <c r="A4" s="4" t="inlineStr">
        <is>
          <t>Other comprehensive income</t>
        </is>
      </c>
      <c r="B4" s="6" t="n">
        <v>0</v>
      </c>
      <c r="C4" s="7" t="n">
        <v>0</v>
      </c>
      <c r="D4" s="6" t="n">
        <v>0</v>
      </c>
      <c r="E4" s="6" t="n">
        <v>0</v>
      </c>
    </row>
    <row r="5">
      <c r="A5" s="4" t="inlineStr">
        <is>
          <t>Other price risk [member]</t>
        </is>
      </c>
    </row>
    <row r="6">
      <c r="A6" s="3" t="inlineStr">
        <is>
          <t>Disclosure of nature and extent of risks arising from financial instruments [line items]</t>
        </is>
      </c>
    </row>
    <row r="7">
      <c r="A7" s="4" t="inlineStr">
        <is>
          <t>Increase (Decrease) expected price of equity investments (as percent)</t>
        </is>
      </c>
      <c r="B7" s="4" t="inlineStr">
        <is>
          <t>5.00%</t>
        </is>
      </c>
      <c r="C7" s="4" t="inlineStr">
        <is>
          <t>5.00%</t>
        </is>
      </c>
      <c r="D7" s="4" t="inlineStr">
        <is>
          <t>5.00%</t>
        </is>
      </c>
    </row>
    <row r="8">
      <c r="A8" s="4" t="inlineStr">
        <is>
          <t>Other comprehensive income</t>
        </is>
      </c>
      <c r="B8" s="6" t="n">
        <v>14161000</v>
      </c>
      <c r="D8" s="6" t="n">
        <v>1316400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ITICAL ACCOUNTING ESTIMATES AND JUDGEMENTS</t>
        </is>
      </c>
      <c r="B1" s="2" t="inlineStr">
        <is>
          <t>12 Months Ended</t>
        </is>
      </c>
    </row>
    <row r="2">
      <c r="B2" s="2" t="inlineStr">
        <is>
          <t>Dec. 31, 2020</t>
        </is>
      </c>
    </row>
    <row r="3">
      <c r="A3" s="3" t="inlineStr">
        <is>
          <t>CRITICAL ACCOUNTING ESTIMATES AND JUDGEMENTS [abstract]</t>
        </is>
      </c>
    </row>
    <row r="4">
      <c r="A4" s="4" t="inlineStr">
        <is>
          <t>Disclosure of critical accounting estimates and judgements</t>
        </is>
      </c>
      <c r="B4" s="4" t="inlineStr">
        <is>
          <t xml:space="preserve">1. CRITICAL ACCOUNTING ESTIMATES AND JUDGEMENTS Estimates and judge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a) Provision for impairment of trade receivables The provision for impairment of trade receivables are recognized on the basis of exposure at default and ECL rates which include consideration of historical credit loss experience, current status and forward-looking information, taking into account the customers/debtors’ credit records, historical payment records, financial conditions and the capabilities of collaterals and guarantors comprehensively. The Group reviews the key assumptions related to ECL calculation on a regular basis. In 2020, the Group took into consideration the uncertainty affected by the COVID-19 outbreak, and incorporate relevant impacts into the key macro-economic assumptions and factors used in the forward-looking estimation, such as the risk of economy downturn, external market environment, technical environment and changes in customer’s conditions. Where the actual loss is different from the amounts that were initially recorded based on above estimate, such differences will impact the carrying value of trade receivables of the Group in future periods. (b) Goodwill Impairment Goodwill impairment reviews are undertaken at least annually or more frequently if events or changes in circumstances indicate a potential impairment. The recoverable amount of a cash-generating unit (“CGU”) or groups of CGUs when goodwill is included in the carrying amount of that unit or units is the higher of value in use and the fair value less costs to sell. In 2020, the Group’s transportation business was greatly affected by the COVID-19 outbreak and the relevant control and prevention measures. Recoverable amount of CGU when goodwill is included in the carrying amount of that unit based on value-in-use calculations which require the use of assumptions. The key assumptions used by the management is disclosed in note (9). The uncertainly of the development of COVID-19 epidemic and control measures have also increased the estimation uncertainty relating to the key assumptions used for cash flow projections, including growth rate, gross margin and pre-tax discount rate, which could lead to a different assessment result affected by the management judge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CREDIT RISK - IMPAIRMENT OF FINANCIAL ASSETS (Details) - CNY (¥) ¥ in Thousands</t>
        </is>
      </c>
      <c r="B1" s="2" t="inlineStr">
        <is>
          <t>Dec. 31, 2020</t>
        </is>
      </c>
      <c r="C1" s="2" t="inlineStr">
        <is>
          <t>Dec. 31, 2019</t>
        </is>
      </c>
      <c r="D1" s="2" t="inlineStr">
        <is>
          <t>Dec. 31, 2018</t>
        </is>
      </c>
    </row>
    <row r="2">
      <c r="A2" s="3" t="inlineStr">
        <is>
          <t>Disclosure of loss provision for financial assets [line items]</t>
        </is>
      </c>
    </row>
    <row r="3">
      <c r="A3" s="4" t="inlineStr">
        <is>
          <t>Carrying amount</t>
        </is>
      </c>
      <c r="B3" s="6" t="n">
        <v>3782381</v>
      </c>
      <c r="C3" s="6" t="n">
        <v>4563219</v>
      </c>
    </row>
    <row r="4">
      <c r="A4" s="4" t="inlineStr">
        <is>
          <t>Loss provison</t>
        </is>
      </c>
      <c r="B4" s="5" t="n">
        <v>-10590</v>
      </c>
      <c r="C4" s="5" t="n">
        <v>-10590</v>
      </c>
    </row>
    <row r="5">
      <c r="A5" s="4" t="inlineStr">
        <is>
          <t>Trade receivables [member]</t>
        </is>
      </c>
    </row>
    <row r="6">
      <c r="A6" s="3" t="inlineStr">
        <is>
          <t>Disclosure of loss provision for financial assets [line items]</t>
        </is>
      </c>
    </row>
    <row r="7">
      <c r="A7" s="4" t="inlineStr">
        <is>
          <t>Carrying amount</t>
        </is>
      </c>
      <c r="B7" s="5" t="n">
        <v>3782381</v>
      </c>
      <c r="C7" s="5" t="n">
        <v>4563219</v>
      </c>
    </row>
    <row r="8">
      <c r="A8" s="4" t="inlineStr">
        <is>
          <t>Loss provison</t>
        </is>
      </c>
      <c r="B8" s="5" t="n">
        <v>-60704</v>
      </c>
      <c r="C8" s="5" t="n">
        <v>-61135</v>
      </c>
      <c r="D8" s="6" t="n">
        <v>-61212</v>
      </c>
    </row>
    <row r="9">
      <c r="A9" s="4" t="inlineStr">
        <is>
          <t>Portfolio 1 [member]</t>
        </is>
      </c>
    </row>
    <row r="10">
      <c r="A10" s="3" t="inlineStr">
        <is>
          <t>Disclosure of loss provision for financial assets [line items]</t>
        </is>
      </c>
    </row>
    <row r="11">
      <c r="A11" s="4" t="inlineStr">
        <is>
          <t>Carrying amount</t>
        </is>
      </c>
      <c r="B11" s="6" t="n">
        <v>202484</v>
      </c>
      <c r="C11" s="6" t="n">
        <v>232848</v>
      </c>
    </row>
    <row r="12">
      <c r="A12" s="4" t="inlineStr">
        <is>
          <t>ECL rates (as percent)</t>
        </is>
      </c>
      <c r="B12" s="4" t="inlineStr">
        <is>
          <t>0.00%</t>
        </is>
      </c>
      <c r="C12" s="4" t="inlineStr">
        <is>
          <t>0.00%</t>
        </is>
      </c>
    </row>
    <row r="13">
      <c r="A13" s="4" t="inlineStr">
        <is>
          <t>Loss provison</t>
        </is>
      </c>
      <c r="B13" s="6" t="n">
        <v>0</v>
      </c>
      <c r="C13" s="6" t="n">
        <v>0</v>
      </c>
    </row>
    <row r="14">
      <c r="A14" s="4" t="inlineStr">
        <is>
          <t>Portfolio 2 [member]</t>
        </is>
      </c>
    </row>
    <row r="15">
      <c r="A15" s="3" t="inlineStr">
        <is>
          <t>Disclosure of loss provision for financial assets [line items]</t>
        </is>
      </c>
    </row>
    <row r="16">
      <c r="A16" s="4" t="inlineStr">
        <is>
          <t>Carrying amount</t>
        </is>
      </c>
      <c r="B16" s="6" t="n">
        <v>3429198</v>
      </c>
      <c r="C16" s="6" t="n">
        <v>4033727</v>
      </c>
    </row>
    <row r="17">
      <c r="A17" s="4" t="inlineStr">
        <is>
          <t>ECL rates (as percent)</t>
        </is>
      </c>
      <c r="B17" s="4" t="inlineStr">
        <is>
          <t>1.68%</t>
        </is>
      </c>
      <c r="C17" s="4" t="inlineStr">
        <is>
          <t>1.42%</t>
        </is>
      </c>
    </row>
    <row r="18">
      <c r="A18" s="4" t="inlineStr">
        <is>
          <t>Loss provison</t>
        </is>
      </c>
      <c r="B18" s="6" t="n">
        <v>-57690</v>
      </c>
      <c r="C18" s="6" t="n">
        <v>-57201</v>
      </c>
    </row>
    <row r="19">
      <c r="A19" s="4" t="inlineStr">
        <is>
          <t>Portfolio 3 [member]</t>
        </is>
      </c>
    </row>
    <row r="20">
      <c r="A20" s="3" t="inlineStr">
        <is>
          <t>Disclosure of loss provision for financial assets [line items]</t>
        </is>
      </c>
    </row>
    <row r="21">
      <c r="A21" s="4" t="inlineStr">
        <is>
          <t>Carrying amount</t>
        </is>
      </c>
      <c r="B21" s="6" t="n">
        <v>150699</v>
      </c>
      <c r="C21" s="6" t="n">
        <v>196694</v>
      </c>
    </row>
    <row r="22">
      <c r="A22" s="4" t="inlineStr">
        <is>
          <t>ECL rates (as percent)</t>
        </is>
      </c>
      <c r="B22" s="4" t="inlineStr">
        <is>
          <t>2.00%</t>
        </is>
      </c>
      <c r="C22" s="4" t="inlineStr">
        <is>
          <t>2.00%</t>
        </is>
      </c>
    </row>
    <row r="23">
      <c r="A23" s="4" t="inlineStr">
        <is>
          <t>Loss provison</t>
        </is>
      </c>
      <c r="B23" s="6" t="n">
        <v>-3014</v>
      </c>
      <c r="C23" s="6" t="n">
        <v>-3934</v>
      </c>
    </row>
    <row r="24">
      <c r="A24" s="4" t="inlineStr">
        <is>
          <t>Portfolio 4 [member]</t>
        </is>
      </c>
    </row>
    <row r="25">
      <c r="A25" s="3" t="inlineStr">
        <is>
          <t>Disclosure of loss provision for financial assets [line items]</t>
        </is>
      </c>
    </row>
    <row r="26">
      <c r="A26" s="4" t="inlineStr">
        <is>
          <t>Carrying amount</t>
        </is>
      </c>
      <c r="B26" s="6" t="n">
        <v>0</v>
      </c>
      <c r="C26" s="6" t="n">
        <v>99950</v>
      </c>
    </row>
    <row r="27">
      <c r="A27" s="4" t="inlineStr">
        <is>
          <t>ECL rates (as percent)</t>
        </is>
      </c>
      <c r="B27" s="4" t="inlineStr">
        <is>
          <t>0.00%</t>
        </is>
      </c>
      <c r="C27" s="4" t="inlineStr">
        <is>
          <t>0.00%</t>
        </is>
      </c>
    </row>
    <row r="28">
      <c r="A28" s="4" t="inlineStr">
        <is>
          <t>Loss provison</t>
        </is>
      </c>
      <c r="B28" s="6" t="n">
        <v>0</v>
      </c>
      <c r="C28"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REDIT RISK - LOSS PROVISION FOR TRADE RECEIVABLES (Details) - CNY (¥) ¥ in Thousands</t>
        </is>
      </c>
      <c r="B1" s="2" t="inlineStr">
        <is>
          <t>12 Months Ended</t>
        </is>
      </c>
    </row>
    <row r="2">
      <c r="B2" s="2" t="inlineStr">
        <is>
          <t>Dec. 31, 2020</t>
        </is>
      </c>
      <c r="C2" s="2" t="inlineStr">
        <is>
          <t>Dec. 31, 2019</t>
        </is>
      </c>
    </row>
    <row r="3">
      <c r="A3" s="3" t="inlineStr">
        <is>
          <t>Disclosure of loss provision for financial assets [line items]</t>
        </is>
      </c>
    </row>
    <row r="4">
      <c r="A4" s="4" t="inlineStr">
        <is>
          <t>At beginning of period</t>
        </is>
      </c>
      <c r="B4" s="6" t="n">
        <v>10590</v>
      </c>
    </row>
    <row r="5">
      <c r="A5" s="4" t="inlineStr">
        <is>
          <t>At end of period</t>
        </is>
      </c>
      <c r="B5" s="5" t="n">
        <v>10590</v>
      </c>
      <c r="C5" s="6" t="n">
        <v>10590</v>
      </c>
    </row>
    <row r="6">
      <c r="A6" s="4" t="inlineStr">
        <is>
          <t>Trade receivables [member]</t>
        </is>
      </c>
    </row>
    <row r="7">
      <c r="A7" s="3" t="inlineStr">
        <is>
          <t>Disclosure of loss provision for financial assets [line items]</t>
        </is>
      </c>
    </row>
    <row r="8">
      <c r="A8" s="4" t="inlineStr">
        <is>
          <t>At beginning of period</t>
        </is>
      </c>
      <c r="B8" s="5" t="n">
        <v>61135</v>
      </c>
      <c r="C8" s="5" t="n">
        <v>61212</v>
      </c>
    </row>
    <row r="9">
      <c r="A9" s="4" t="inlineStr">
        <is>
          <t>Receivables written off during the year as uncollectible</t>
        </is>
      </c>
      <c r="B9" s="5" t="n">
        <v>-73</v>
      </c>
      <c r="C9" s="5" t="n">
        <v>-77</v>
      </c>
    </row>
    <row r="10">
      <c r="A10" s="4" t="inlineStr">
        <is>
          <t>Reversal of impairment loss provision</t>
        </is>
      </c>
      <c r="B10" s="5" t="n">
        <v>-358</v>
      </c>
      <c r="C10" s="5" t="n">
        <v>0</v>
      </c>
    </row>
    <row r="11">
      <c r="A11" s="4" t="inlineStr">
        <is>
          <t>At end of period</t>
        </is>
      </c>
      <c r="B11" s="6" t="n">
        <v>60704</v>
      </c>
      <c r="C11" s="6" t="n">
        <v>6113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REDIT RISK - LOSS PROVISION FOR OTHER RECEIVABLES (Details) - CNY (¥) ¥ in Thousands</t>
        </is>
      </c>
      <c r="B1" s="2" t="inlineStr">
        <is>
          <t>Dec. 31, 2020</t>
        </is>
      </c>
      <c r="C1" s="2" t="inlineStr">
        <is>
          <t>Dec. 31, 2019</t>
        </is>
      </c>
    </row>
    <row r="2">
      <c r="A2" s="3" t="inlineStr">
        <is>
          <t>Disclosure of loss provision for financial assets [line items]</t>
        </is>
      </c>
    </row>
    <row r="3">
      <c r="A3" s="4" t="inlineStr">
        <is>
          <t>Carrying amount</t>
        </is>
      </c>
      <c r="B3" s="6" t="n">
        <v>606452</v>
      </c>
      <c r="C3" s="6" t="n">
        <v>255494</v>
      </c>
    </row>
    <row r="4">
      <c r="A4" s="4" t="inlineStr">
        <is>
          <t>Loss provison</t>
        </is>
      </c>
      <c r="B4" s="5" t="n">
        <v>-10590</v>
      </c>
      <c r="C4" s="5" t="n">
        <v>-10590</v>
      </c>
    </row>
    <row r="5">
      <c r="A5" s="4" t="inlineStr">
        <is>
          <t>Other receivables [member]</t>
        </is>
      </c>
    </row>
    <row r="6">
      <c r="A6" s="3" t="inlineStr">
        <is>
          <t>Disclosure of loss provision for financial assets [line items]</t>
        </is>
      </c>
    </row>
    <row r="7">
      <c r="A7" s="4" t="inlineStr">
        <is>
          <t>Carrying amount</t>
        </is>
      </c>
      <c r="B7" s="5" t="n">
        <v>606452</v>
      </c>
      <c r="C7" s="5" t="n">
        <v>255494</v>
      </c>
    </row>
    <row r="8">
      <c r="A8" s="4" t="inlineStr">
        <is>
          <t>Loss provison</t>
        </is>
      </c>
      <c r="B8" s="5" t="n">
        <v>-10590</v>
      </c>
      <c r="C8" s="5" t="n">
        <v>-10590</v>
      </c>
    </row>
    <row r="9">
      <c r="A9" s="4" t="inlineStr">
        <is>
          <t>Stage 1 [member] | Other receivables [member]</t>
        </is>
      </c>
    </row>
    <row r="10">
      <c r="A10" s="3" t="inlineStr">
        <is>
          <t>Disclosure of loss provision for financial assets [line items]</t>
        </is>
      </c>
    </row>
    <row r="11">
      <c r="A11" s="4" t="inlineStr">
        <is>
          <t>Carrying amount</t>
        </is>
      </c>
      <c r="B11" s="6" t="n">
        <v>601821</v>
      </c>
      <c r="C11" s="6" t="n">
        <v>250863</v>
      </c>
    </row>
    <row r="12">
      <c r="A12" s="4" t="inlineStr">
        <is>
          <t>ECL rates (as percent)</t>
        </is>
      </c>
      <c r="B12" s="4" t="inlineStr">
        <is>
          <t>0.99%</t>
        </is>
      </c>
      <c r="C12" s="4" t="inlineStr">
        <is>
          <t>2.38%</t>
        </is>
      </c>
    </row>
    <row r="13">
      <c r="A13" s="4" t="inlineStr">
        <is>
          <t>Loss provison</t>
        </is>
      </c>
      <c r="B13" s="6" t="n">
        <v>-5959</v>
      </c>
      <c r="C13" s="6" t="n">
        <v>-5959</v>
      </c>
    </row>
    <row r="14">
      <c r="A14" s="4" t="inlineStr">
        <is>
          <t>Stage 2 [member] | Other receivables [member]</t>
        </is>
      </c>
    </row>
    <row r="15">
      <c r="A15" s="3" t="inlineStr">
        <is>
          <t>Disclosure of loss provision for financial assets [line items]</t>
        </is>
      </c>
    </row>
    <row r="16">
      <c r="A16" s="4" t="inlineStr">
        <is>
          <t>Carrying amount</t>
        </is>
      </c>
      <c r="B16" s="6" t="n">
        <v>0</v>
      </c>
      <c r="C16" s="6" t="n">
        <v>0</v>
      </c>
    </row>
    <row r="17">
      <c r="A17" s="4" t="inlineStr">
        <is>
          <t>ECL rates (as percent)</t>
        </is>
      </c>
      <c r="B17" s="4" t="inlineStr">
        <is>
          <t>0.00%</t>
        </is>
      </c>
      <c r="C17" s="4" t="inlineStr">
        <is>
          <t>0.00%</t>
        </is>
      </c>
    </row>
    <row r="18">
      <c r="A18" s="4" t="inlineStr">
        <is>
          <t>Loss provison</t>
        </is>
      </c>
      <c r="B18" s="6" t="n">
        <v>0</v>
      </c>
      <c r="C18" s="6" t="n">
        <v>0</v>
      </c>
    </row>
    <row r="19">
      <c r="A19" s="4" t="inlineStr">
        <is>
          <t>Stage 3 [member] | Other receivables [member]</t>
        </is>
      </c>
    </row>
    <row r="20">
      <c r="A20" s="3" t="inlineStr">
        <is>
          <t>Disclosure of loss provision for financial assets [line items]</t>
        </is>
      </c>
    </row>
    <row r="21">
      <c r="A21" s="4" t="inlineStr">
        <is>
          <t>Carrying amount</t>
        </is>
      </c>
      <c r="B21" s="6" t="n">
        <v>4631</v>
      </c>
      <c r="C21" s="6" t="n">
        <v>4631</v>
      </c>
    </row>
    <row r="22">
      <c r="A22" s="4" t="inlineStr">
        <is>
          <t>ECL rates (as percent)</t>
        </is>
      </c>
      <c r="B22" s="4" t="inlineStr">
        <is>
          <t>100.00%</t>
        </is>
      </c>
      <c r="C22" s="4" t="inlineStr">
        <is>
          <t>100.00%</t>
        </is>
      </c>
    </row>
    <row r="23">
      <c r="A23" s="4" t="inlineStr">
        <is>
          <t>Loss provison</t>
        </is>
      </c>
      <c r="B23" s="6" t="n">
        <v>-4631</v>
      </c>
      <c r="C23" s="6" t="n">
        <v>-46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s>
  <sheetData>
    <row r="1">
      <c r="A1" s="1" t="inlineStr">
        <is>
          <t>FINANCIAL RISK MANAGEMENT - LIQUIDITY RISK (Details) $ in Thousands</t>
        </is>
      </c>
      <c r="B1" s="2" t="inlineStr">
        <is>
          <t>12 Months Ended</t>
        </is>
      </c>
    </row>
    <row r="2">
      <c r="B2" s="2" t="inlineStr">
        <is>
          <t>Dec. 31, 2020CNY (¥)</t>
        </is>
      </c>
      <c r="C2" s="2" t="inlineStr">
        <is>
          <t>Dec. 31, 2020USD ($)</t>
        </is>
      </c>
      <c r="D2" s="2" t="inlineStr">
        <is>
          <t>[1]</t>
        </is>
      </c>
      <c r="E2" s="2" t="inlineStr">
        <is>
          <t>Dec. 31, 2019CNY (¥)</t>
        </is>
      </c>
    </row>
    <row r="3">
      <c r="A3" s="3" t="inlineStr">
        <is>
          <t>Disclosure of maturity analysis for financial assets held for managing liquidity risk [line items]</t>
        </is>
      </c>
    </row>
    <row r="4">
      <c r="A4" s="4" t="inlineStr">
        <is>
          <t>Net current liabilities</t>
        </is>
      </c>
      <c r="B4" s="6" t="n">
        <v>885902000</v>
      </c>
    </row>
    <row r="5">
      <c r="A5" s="4" t="inlineStr">
        <is>
          <t>Capital expenditure contracted for but not recognized as liabilities</t>
        </is>
      </c>
      <c r="B5" s="6" t="n">
        <v>444270000</v>
      </c>
      <c r="E5" s="6" t="n">
        <v>804298000</v>
      </c>
    </row>
    <row r="6">
      <c r="A6" s="4" t="inlineStr">
        <is>
          <t>Number of months Group maintains sufficient liquidity</t>
        </is>
      </c>
      <c r="B6" s="4" t="inlineStr">
        <is>
          <t>12 months</t>
        </is>
      </c>
    </row>
    <row r="7">
      <c r="A7" s="4" t="inlineStr">
        <is>
          <t>Trade and other payables excluding non-financial liabilities</t>
        </is>
      </c>
      <c r="B7" s="6" t="n">
        <v>3417934000</v>
      </c>
      <c r="E7" s="5" t="n">
        <v>2683828000</v>
      </c>
    </row>
    <row r="8">
      <c r="A8" s="4" t="inlineStr">
        <is>
          <t>Payables for fixed assets and construction-in-progress</t>
        </is>
      </c>
      <c r="B8" s="5" t="n">
        <v>2914696000</v>
      </c>
      <c r="C8" s="7" t="n">
        <v>446697</v>
      </c>
      <c r="E8" s="5" t="n">
        <v>1802592000</v>
      </c>
    </row>
    <row r="9">
      <c r="A9" s="4" t="inlineStr">
        <is>
          <t>Lease liabilities</t>
        </is>
      </c>
      <c r="B9" s="5" t="n">
        <v>1175565000</v>
      </c>
      <c r="E9" s="5" t="n">
        <v>1176426000</v>
      </c>
    </row>
    <row r="10">
      <c r="A10" s="4" t="inlineStr">
        <is>
          <t>Dividends payable</t>
        </is>
      </c>
      <c r="B10" s="5" t="n">
        <v>13749000</v>
      </c>
      <c r="C10" s="7" t="n">
        <v>2107</v>
      </c>
      <c r="E10" s="5" t="n">
        <v>12890000</v>
      </c>
    </row>
    <row r="11">
      <c r="A11" s="4" t="inlineStr">
        <is>
          <t>Total</t>
        </is>
      </c>
      <c r="B11" s="5" t="n">
        <v>7521944000</v>
      </c>
      <c r="E11" s="5" t="n">
        <v>5675736000</v>
      </c>
    </row>
    <row r="12">
      <c r="A12" s="4" t="inlineStr">
        <is>
          <t>Liquidity risk [member]</t>
        </is>
      </c>
    </row>
    <row r="13">
      <c r="A13" s="3" t="inlineStr">
        <is>
          <t>Disclosure of maturity analysis for financial assets held for managing liquidity risk [line items]</t>
        </is>
      </c>
    </row>
    <row r="14">
      <c r="A14" s="4" t="inlineStr">
        <is>
          <t>Trade and other payables excluding non-financial liabilities</t>
        </is>
      </c>
      <c r="B14" s="5" t="n">
        <v>3417934000</v>
      </c>
      <c r="E14" s="5" t="n">
        <v>2683828000</v>
      </c>
    </row>
    <row r="15">
      <c r="A15" s="4" t="inlineStr">
        <is>
          <t>Payables for fixed assets and construction-in-progress</t>
        </is>
      </c>
      <c r="B15" s="5" t="n">
        <v>2914696000</v>
      </c>
      <c r="E15" s="5" t="n">
        <v>1802592000</v>
      </c>
    </row>
    <row r="16">
      <c r="A16" s="4" t="inlineStr">
        <is>
          <t>Lease liabilities</t>
        </is>
      </c>
      <c r="B16" s="5" t="n">
        <v>5986680000</v>
      </c>
      <c r="E16" s="5" t="n">
        <v>5088630000</v>
      </c>
    </row>
    <row r="17">
      <c r="A17" s="4" t="inlineStr">
        <is>
          <t>Dividends payable</t>
        </is>
      </c>
      <c r="B17" s="5" t="n">
        <v>13749000</v>
      </c>
      <c r="E17" s="5" t="n">
        <v>12890000</v>
      </c>
    </row>
    <row r="18">
      <c r="A18" s="4" t="inlineStr">
        <is>
          <t>Total</t>
        </is>
      </c>
      <c r="B18" s="5" t="n">
        <v>12333059000</v>
      </c>
      <c r="E18" s="5" t="n">
        <v>9587940000</v>
      </c>
    </row>
    <row r="19">
      <c r="A19" s="4" t="inlineStr">
        <is>
          <t>Liquidity risk [member] | Within 1 year [member]</t>
        </is>
      </c>
    </row>
    <row r="20">
      <c r="A20" s="3" t="inlineStr">
        <is>
          <t>Disclosure of maturity analysis for financial assets held for managing liquidity risk [line items]</t>
        </is>
      </c>
    </row>
    <row r="21">
      <c r="A21" s="4" t="inlineStr">
        <is>
          <t>Trade and other payables excluding non-financial liabilities</t>
        </is>
      </c>
      <c r="B21" s="5" t="n">
        <v>3417934000</v>
      </c>
      <c r="E21" s="5" t="n">
        <v>2683828000</v>
      </c>
    </row>
    <row r="22">
      <c r="A22" s="4" t="inlineStr">
        <is>
          <t>Payables for fixed assets and construction-in-progress</t>
        </is>
      </c>
      <c r="B22" s="5" t="n">
        <v>2914696000</v>
      </c>
      <c r="E22" s="5" t="n">
        <v>1802592000</v>
      </c>
    </row>
    <row r="23">
      <c r="A23" s="4" t="inlineStr">
        <is>
          <t>Lease liabilities</t>
        </is>
      </c>
      <c r="B23" s="5" t="n">
        <v>61880000</v>
      </c>
      <c r="E23" s="5" t="n">
        <v>58490000</v>
      </c>
    </row>
    <row r="24">
      <c r="A24" s="4" t="inlineStr">
        <is>
          <t>Dividends payable</t>
        </is>
      </c>
      <c r="B24" s="5" t="n">
        <v>13749000</v>
      </c>
      <c r="E24" s="5" t="n">
        <v>12890000</v>
      </c>
    </row>
    <row r="25">
      <c r="A25" s="4" t="inlineStr">
        <is>
          <t>Total</t>
        </is>
      </c>
      <c r="B25" s="5" t="n">
        <v>6408259000</v>
      </c>
      <c r="E25" s="5" t="n">
        <v>4557800000</v>
      </c>
    </row>
    <row r="26">
      <c r="A26" s="4" t="inlineStr">
        <is>
          <t>Liquidity risk [member] | Between 1 and 5 years [member]</t>
        </is>
      </c>
    </row>
    <row r="27">
      <c r="A27" s="3" t="inlineStr">
        <is>
          <t>Disclosure of maturity analysis for financial assets held for managing liquidity risk [line items]</t>
        </is>
      </c>
    </row>
    <row r="28">
      <c r="A28" s="4" t="inlineStr">
        <is>
          <t>Trade and other payables excluding non-financial liabilities</t>
        </is>
      </c>
      <c r="B28" s="5" t="n">
        <v>0</v>
      </c>
      <c r="E28" s="5" t="n">
        <v>0</v>
      </c>
    </row>
    <row r="29">
      <c r="A29" s="4" t="inlineStr">
        <is>
          <t>Payables for fixed assets and construction-in-progress</t>
        </is>
      </c>
      <c r="B29" s="5" t="n">
        <v>0</v>
      </c>
      <c r="E29" s="5" t="n">
        <v>0</v>
      </c>
    </row>
    <row r="30">
      <c r="A30" s="4" t="inlineStr">
        <is>
          <t>Lease liabilities</t>
        </is>
      </c>
      <c r="B30" s="5" t="n">
        <v>258820000</v>
      </c>
      <c r="E30" s="5" t="n">
        <v>233960000</v>
      </c>
    </row>
    <row r="31">
      <c r="A31" s="4" t="inlineStr">
        <is>
          <t>Dividends payable</t>
        </is>
      </c>
      <c r="B31" s="5" t="n">
        <v>0</v>
      </c>
      <c r="E31" s="5" t="n">
        <v>0</v>
      </c>
    </row>
    <row r="32">
      <c r="A32" s="4" t="inlineStr">
        <is>
          <t>Total</t>
        </is>
      </c>
      <c r="B32" s="5" t="n">
        <v>258820000</v>
      </c>
      <c r="E32" s="5" t="n">
        <v>233960000</v>
      </c>
    </row>
    <row r="33">
      <c r="A33" s="4" t="inlineStr">
        <is>
          <t>Liquidity risk [member] | Over 5 years [member]</t>
        </is>
      </c>
    </row>
    <row r="34">
      <c r="A34" s="3" t="inlineStr">
        <is>
          <t>Disclosure of maturity analysis for financial assets held for managing liquidity risk [line items]</t>
        </is>
      </c>
    </row>
    <row r="35">
      <c r="A35" s="4" t="inlineStr">
        <is>
          <t>Trade and other payables excluding non-financial liabilities</t>
        </is>
      </c>
      <c r="B35" s="5" t="n">
        <v>0</v>
      </c>
      <c r="E35" s="5" t="n">
        <v>0</v>
      </c>
    </row>
    <row r="36">
      <c r="A36" s="4" t="inlineStr">
        <is>
          <t>Payables for fixed assets and construction-in-progress</t>
        </is>
      </c>
      <c r="B36" s="5" t="n">
        <v>0</v>
      </c>
      <c r="E36" s="5" t="n">
        <v>0</v>
      </c>
    </row>
    <row r="37">
      <c r="A37" s="4" t="inlineStr">
        <is>
          <t>Lease liabilities</t>
        </is>
      </c>
      <c r="B37" s="5" t="n">
        <v>5665980000</v>
      </c>
      <c r="E37" s="5" t="n">
        <v>4796180000</v>
      </c>
    </row>
    <row r="38">
      <c r="A38" s="4" t="inlineStr">
        <is>
          <t>Dividends payable</t>
        </is>
      </c>
      <c r="B38" s="5" t="n">
        <v>0</v>
      </c>
      <c r="E38" s="5" t="n">
        <v>0</v>
      </c>
    </row>
    <row r="39">
      <c r="A39" s="4" t="inlineStr">
        <is>
          <t>Total</t>
        </is>
      </c>
      <c r="B39" s="6" t="n">
        <v>5665980000</v>
      </c>
      <c r="E39" s="6" t="n">
        <v>4796180000</v>
      </c>
    </row>
    <row r="40"/>
    <row r="41">
      <c r="A41" s="4" t="inlineStr">
        <is>
          <t>[1]</t>
        </is>
      </c>
      <c r="B41"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41">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E40"/>
    <mergeCell ref="B41:E4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RISK MANAGEMENT - CAPITAL RISK MANAGEMENT (Details) - CNY (¥)</t>
        </is>
      </c>
      <c r="B1" s="2" t="inlineStr">
        <is>
          <t>Dec. 31, 2020</t>
        </is>
      </c>
      <c r="C1" s="2" t="inlineStr">
        <is>
          <t>Dec. 31, 2019</t>
        </is>
      </c>
    </row>
    <row r="2">
      <c r="A2" s="3" t="inlineStr">
        <is>
          <t>FINANCIAL RISK MANAGEMENT [abstract]</t>
        </is>
      </c>
    </row>
    <row r="3">
      <c r="A3" s="4" t="inlineStr">
        <is>
          <t>Short-term loans</t>
        </is>
      </c>
      <c r="B3" s="6" t="n">
        <v>0</v>
      </c>
      <c r="C3" s="6" t="n">
        <v>0</v>
      </c>
    </row>
    <row r="4">
      <c r="A4" s="4" t="inlineStr">
        <is>
          <t>Long-term loans</t>
        </is>
      </c>
      <c r="B4" s="5" t="n">
        <v>0</v>
      </c>
      <c r="C4" s="5" t="n">
        <v>0</v>
      </c>
    </row>
    <row r="5">
      <c r="A5" s="4" t="inlineStr">
        <is>
          <t>Bond payables</t>
        </is>
      </c>
      <c r="B5" s="5" t="n">
        <v>0</v>
      </c>
      <c r="C5" s="5" t="n">
        <v>0</v>
      </c>
    </row>
    <row r="6">
      <c r="A6" s="4" t="inlineStr">
        <is>
          <t>Long-term payables</t>
        </is>
      </c>
      <c r="B6" s="6" t="n">
        <v>0</v>
      </c>
      <c r="C6"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FINANCIAL RISK MANAGEMENT - FAIR VALUE ESTIMATION (Details) $ in Thousands</t>
        </is>
      </c>
      <c r="B1" s="2" t="inlineStr">
        <is>
          <t>12 Months Ended</t>
        </is>
      </c>
    </row>
    <row r="2">
      <c r="B2" s="2" t="inlineStr">
        <is>
          <t>Dec. 31, 2020CNY (¥)</t>
        </is>
      </c>
      <c r="C2" s="2" t="inlineStr">
        <is>
          <t>Dec. 31, 2020USD ($)</t>
        </is>
      </c>
      <c r="D2" s="2" t="inlineStr">
        <is>
          <t>[1]</t>
        </is>
      </c>
      <c r="E2" s="2" t="inlineStr">
        <is>
          <t>Dec. 31, 2019CNY (¥)</t>
        </is>
      </c>
      <c r="F2" s="2" t="inlineStr">
        <is>
          <t>Dec. 31, 2018CNY (¥)</t>
        </is>
      </c>
    </row>
    <row r="3">
      <c r="A3" s="3" t="inlineStr">
        <is>
          <t>Disclosure of fair value measurement of assets [line items]</t>
        </is>
      </c>
    </row>
    <row r="4">
      <c r="A4" s="4" t="inlineStr">
        <is>
          <t>Financial assets at FVOCI</t>
        </is>
      </c>
      <c r="B4" s="6" t="n">
        <v>377631000</v>
      </c>
      <c r="E4" s="6" t="n">
        <v>351045000</v>
      </c>
    </row>
    <row r="5">
      <c r="A5" s="3" t="inlineStr">
        <is>
          <t>Changes in level 3 items</t>
        </is>
      </c>
    </row>
    <row r="6">
      <c r="A6" s="4" t="inlineStr">
        <is>
          <t>Opening balance</t>
        </is>
      </c>
      <c r="B6" s="5" t="n">
        <v>351045000</v>
      </c>
    </row>
    <row r="7">
      <c r="A7" s="4" t="inlineStr">
        <is>
          <t>Acquisitions</t>
        </is>
      </c>
      <c r="B7" s="5" t="n">
        <v>26586000</v>
      </c>
      <c r="C7" s="7" t="n">
        <v>4074</v>
      </c>
      <c r="E7" s="5" t="n">
        <v>29799000</v>
      </c>
      <c r="F7" s="6" t="n">
        <v>24832000</v>
      </c>
    </row>
    <row r="8">
      <c r="A8" s="4" t="inlineStr">
        <is>
          <t>Dividend received and recognised in other losses - net</t>
        </is>
      </c>
      <c r="B8" s="5" t="n">
        <v>7735000</v>
      </c>
      <c r="E8" s="5" t="n">
        <v>7047000</v>
      </c>
      <c r="F8" s="5" t="n">
        <v>6473000</v>
      </c>
    </row>
    <row r="9">
      <c r="A9" s="4" t="inlineStr">
        <is>
          <t>Closing balance</t>
        </is>
      </c>
      <c r="B9" s="5" t="n">
        <v>377631000</v>
      </c>
      <c r="E9" s="5" t="n">
        <v>351045000</v>
      </c>
    </row>
    <row r="10">
      <c r="A10" s="4" t="inlineStr">
        <is>
          <t>At fair value [member]</t>
        </is>
      </c>
    </row>
    <row r="11">
      <c r="A11" s="3" t="inlineStr">
        <is>
          <t>Disclosure of fair value measurement of assets [line items]</t>
        </is>
      </c>
    </row>
    <row r="12">
      <c r="A12" s="4" t="inlineStr">
        <is>
          <t>Financial assets at FVOCI</t>
        </is>
      </c>
      <c r="B12" s="5" t="n">
        <v>351045000</v>
      </c>
      <c r="E12" s="5" t="n">
        <v>351045000</v>
      </c>
    </row>
    <row r="13">
      <c r="A13" s="4" t="inlineStr">
        <is>
          <t>Transfers out of Level 1 into Level 2 of fair value hierarchy, assets held at end of reporting period</t>
        </is>
      </c>
      <c r="B13" s="5" t="n">
        <v>0</v>
      </c>
      <c r="E13" s="5" t="n">
        <v>0</v>
      </c>
    </row>
    <row r="14">
      <c r="A14" s="4" t="inlineStr">
        <is>
          <t>Transfers out of Level 2 into Level 1 of fair value hierarchy, assets held at end of reporting period</t>
        </is>
      </c>
      <c r="B14" s="5" t="n">
        <v>0</v>
      </c>
      <c r="E14" s="5" t="n">
        <v>0</v>
      </c>
    </row>
    <row r="15">
      <c r="A15" s="4" t="inlineStr">
        <is>
          <t>Transfers into Level 3 of fair value hierarchy, assets</t>
        </is>
      </c>
      <c r="B15" s="5" t="n">
        <v>0</v>
      </c>
      <c r="E15" s="5" t="n">
        <v>0</v>
      </c>
    </row>
    <row r="16">
      <c r="A16" s="4" t="inlineStr">
        <is>
          <t>Transfers out of Level 3 of fair value hierarchy, assets</t>
        </is>
      </c>
      <c r="B16" s="5" t="n">
        <v>0</v>
      </c>
      <c r="E16" s="5" t="n">
        <v>0</v>
      </c>
    </row>
    <row r="17">
      <c r="A17" s="3" t="inlineStr">
        <is>
          <t>Changes in level 3 items</t>
        </is>
      </c>
    </row>
    <row r="18">
      <c r="A18" s="4" t="inlineStr">
        <is>
          <t>Opening balance</t>
        </is>
      </c>
      <c r="B18" s="5" t="n">
        <v>351045000</v>
      </c>
    </row>
    <row r="19">
      <c r="A19" s="4" t="inlineStr">
        <is>
          <t>Closing balance</t>
        </is>
      </c>
      <c r="B19" s="5" t="n">
        <v>377631000</v>
      </c>
      <c r="E19" s="5" t="n">
        <v>351045000</v>
      </c>
    </row>
    <row r="20">
      <c r="A20" s="4" t="inlineStr">
        <is>
          <t>At fair value [member] | Level 1 [member]</t>
        </is>
      </c>
    </row>
    <row r="21">
      <c r="A21" s="3" t="inlineStr">
        <is>
          <t>Disclosure of fair value measurement of assets [line items]</t>
        </is>
      </c>
    </row>
    <row r="22">
      <c r="A22" s="4" t="inlineStr">
        <is>
          <t>Financial assets at FVOCI</t>
        </is>
      </c>
      <c r="B22" s="5" t="n">
        <v>0</v>
      </c>
      <c r="E22" s="5" t="n">
        <v>0</v>
      </c>
    </row>
    <row r="23">
      <c r="A23" s="3" t="inlineStr">
        <is>
          <t>Changes in level 3 items</t>
        </is>
      </c>
    </row>
    <row r="24">
      <c r="A24" s="4" t="inlineStr">
        <is>
          <t>Opening balance</t>
        </is>
      </c>
      <c r="B24" s="5" t="n">
        <v>0</v>
      </c>
    </row>
    <row r="25">
      <c r="A25" s="4" t="inlineStr">
        <is>
          <t>Closing balance</t>
        </is>
      </c>
      <c r="B25" s="5" t="n">
        <v>0</v>
      </c>
      <c r="E25" s="5" t="n">
        <v>0</v>
      </c>
    </row>
    <row r="26">
      <c r="A26" s="4" t="inlineStr">
        <is>
          <t>At fair value [member] | Level 2 [member]</t>
        </is>
      </c>
    </row>
    <row r="27">
      <c r="A27" s="3" t="inlineStr">
        <is>
          <t>Disclosure of fair value measurement of assets [line items]</t>
        </is>
      </c>
    </row>
    <row r="28">
      <c r="A28" s="4" t="inlineStr">
        <is>
          <t>Financial assets at FVOCI</t>
        </is>
      </c>
      <c r="B28" s="5" t="n">
        <v>0</v>
      </c>
      <c r="E28" s="5" t="n">
        <v>0</v>
      </c>
    </row>
    <row r="29">
      <c r="A29" s="3" t="inlineStr">
        <is>
          <t>Changes in level 3 items</t>
        </is>
      </c>
    </row>
    <row r="30">
      <c r="A30" s="4" t="inlineStr">
        <is>
          <t>Opening balance</t>
        </is>
      </c>
      <c r="B30" s="5" t="n">
        <v>0</v>
      </c>
    </row>
    <row r="31">
      <c r="A31" s="4" t="inlineStr">
        <is>
          <t>Closing balance</t>
        </is>
      </c>
      <c r="B31" s="5" t="n">
        <v>0</v>
      </c>
      <c r="E31" s="5" t="n">
        <v>0</v>
      </c>
    </row>
    <row r="32">
      <c r="A32" s="4" t="inlineStr">
        <is>
          <t>At fair value [member] | Level 3 [member]</t>
        </is>
      </c>
    </row>
    <row r="33">
      <c r="A33" s="3" t="inlineStr">
        <is>
          <t>Disclosure of fair value measurement of assets [line items]</t>
        </is>
      </c>
    </row>
    <row r="34">
      <c r="A34" s="4" t="inlineStr">
        <is>
          <t>Financial assets at FVOCI</t>
        </is>
      </c>
      <c r="B34" s="5" t="n">
        <v>377631000</v>
      </c>
      <c r="E34" s="5" t="n">
        <v>321246000</v>
      </c>
      <c r="F34" s="5" t="n">
        <v>321246000</v>
      </c>
    </row>
    <row r="35">
      <c r="A35" s="3" t="inlineStr">
        <is>
          <t>Changes in level 3 items</t>
        </is>
      </c>
    </row>
    <row r="36">
      <c r="A36" s="4" t="inlineStr">
        <is>
          <t>Opening balance</t>
        </is>
      </c>
      <c r="B36" s="5" t="n">
        <v>351045000</v>
      </c>
      <c r="E36" s="5" t="n">
        <v>321246000</v>
      </c>
    </row>
    <row r="37">
      <c r="A37" s="4" t="inlineStr">
        <is>
          <t>Acquisitions</t>
        </is>
      </c>
      <c r="B37" s="5" t="n">
        <v>26586000</v>
      </c>
      <c r="E37" s="5" t="n">
        <v>29799000</v>
      </c>
    </row>
    <row r="38">
      <c r="A38" s="4" t="inlineStr">
        <is>
          <t>Dividend received and recognised in other losses - net</t>
        </is>
      </c>
      <c r="B38" s="5" t="n">
        <v>7735000</v>
      </c>
      <c r="E38" s="5" t="n">
        <v>7047000</v>
      </c>
    </row>
    <row r="39">
      <c r="A39" s="4" t="inlineStr">
        <is>
          <t>Closing balance</t>
        </is>
      </c>
      <c r="B39" s="6" t="n">
        <v>377631000</v>
      </c>
      <c r="E39" s="6" t="n">
        <v>351045000</v>
      </c>
      <c r="F39" s="6" t="n">
        <v>321246000</v>
      </c>
    </row>
    <row r="40"/>
    <row r="41">
      <c r="A41" s="4" t="inlineStr">
        <is>
          <t>[1]</t>
        </is>
      </c>
      <c r="B41"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41">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F40"/>
    <mergeCell ref="B41:F4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79" customWidth="1" min="1" max="1"/>
    <col width="80" customWidth="1" min="2" max="2"/>
    <col width="21" customWidth="1" min="3" max="3"/>
    <col width="13" customWidth="1" min="4" max="4"/>
    <col width="21" customWidth="1" min="5" max="5"/>
    <col width="21" customWidth="1" min="6" max="6"/>
  </cols>
  <sheetData>
    <row r="1">
      <c r="A1" s="1" t="inlineStr">
        <is>
          <t>SEGMENT INFORMATION - SEGMENT RESULTS (Details) ¥ in Thousands, $ in Thousands</t>
        </is>
      </c>
      <c r="B1" s="2" t="inlineStr">
        <is>
          <t>12 Months Ended</t>
        </is>
      </c>
    </row>
    <row r="2">
      <c r="B2" s="2" t="inlineStr">
        <is>
          <t>Dec. 31, 2020CNY (¥)</t>
        </is>
      </c>
      <c r="C2" s="2" t="inlineStr">
        <is>
          <t>Dec. 31, 2020USD ($)</t>
        </is>
      </c>
      <c r="E2" s="2" t="inlineStr">
        <is>
          <t>Dec. 31, 2019CNY (¥)</t>
        </is>
      </c>
      <c r="F2" s="2" t="inlineStr">
        <is>
          <t>Dec. 31, 2018CNY (¥)</t>
        </is>
      </c>
    </row>
    <row r="3">
      <c r="A3" s="3" t="inlineStr">
        <is>
          <t>Disclosure of operating segments [line items]</t>
        </is>
      </c>
    </row>
    <row r="4">
      <c r="A4" s="4" t="inlineStr">
        <is>
          <t>Total revenue</t>
        </is>
      </c>
      <c r="B4" s="6" t="n">
        <v>16349366</v>
      </c>
      <c r="C4" s="7" t="n">
        <v>2505650</v>
      </c>
      <c r="D4" s="4" t="inlineStr">
        <is>
          <t>[1]</t>
        </is>
      </c>
      <c r="E4" s="6" t="n">
        <v>21178351</v>
      </c>
      <c r="F4" s="6" t="n">
        <v>19828018</v>
      </c>
    </row>
    <row r="5">
      <c r="A5" s="4" t="inlineStr">
        <is>
          <t>Segment result</t>
        </is>
      </c>
      <c r="B5" s="5" t="n">
        <v>-690745</v>
      </c>
      <c r="C5" s="5" t="n">
        <v>-105862</v>
      </c>
      <c r="D5" s="4" t="inlineStr">
        <is>
          <t>[1]</t>
        </is>
      </c>
      <c r="E5" s="5" t="n">
        <v>1009092</v>
      </c>
      <c r="F5" s="5" t="n">
        <v>1068800</v>
      </c>
    </row>
    <row r="6">
      <c r="A6" s="4" t="inlineStr">
        <is>
          <t>Finance costs - net</t>
        </is>
      </c>
      <c r="B6" s="5" t="n">
        <v>60645</v>
      </c>
      <c r="C6" s="5" t="n">
        <v>9294</v>
      </c>
      <c r="D6" s="4" t="inlineStr">
        <is>
          <t>[1]</t>
        </is>
      </c>
      <c r="E6" s="5" t="n">
        <v>56710</v>
      </c>
      <c r="F6" s="5" t="n">
        <v>630</v>
      </c>
    </row>
    <row r="7">
      <c r="A7" s="4" t="inlineStr">
        <is>
          <t>Share of results of associates, net of tax</t>
        </is>
      </c>
      <c r="B7" s="5" t="n">
        <v>22162</v>
      </c>
      <c r="C7" s="5" t="n">
        <v>3396</v>
      </c>
      <c r="D7" s="4" t="inlineStr">
        <is>
          <t>[1]</t>
        </is>
      </c>
      <c r="E7" s="5" t="n">
        <v>-7039</v>
      </c>
      <c r="F7" s="5" t="n">
        <v>7177</v>
      </c>
    </row>
    <row r="8">
      <c r="A8" s="4" t="inlineStr">
        <is>
          <t>Depreciation of fixed assets</t>
        </is>
      </c>
      <c r="B8" s="5" t="n">
        <v>1662179</v>
      </c>
      <c r="E8" s="5" t="n">
        <v>1637298</v>
      </c>
      <c r="F8" s="5" t="n">
        <v>1609743</v>
      </c>
    </row>
    <row r="9">
      <c r="A9" s="4" t="inlineStr">
        <is>
          <t>Depreciation of right-of-use assets</t>
        </is>
      </c>
      <c r="B9" s="5" t="n">
        <v>65511</v>
      </c>
      <c r="E9" s="5" t="n">
        <v>65324</v>
      </c>
    </row>
    <row r="10">
      <c r="A10" s="4" t="inlineStr">
        <is>
          <t>Amortization of leasehold land payments</t>
        </is>
      </c>
      <c r="B10" s="5" t="n">
        <v>0</v>
      </c>
      <c r="E10" s="5" t="n">
        <v>0</v>
      </c>
      <c r="F10" s="5" t="n">
        <v>55782</v>
      </c>
    </row>
    <row r="11">
      <c r="A11" s="4" t="inlineStr">
        <is>
          <t>Amortization of long-term prepaid expenses</t>
        </is>
      </c>
      <c r="B11" s="5" t="n">
        <v>19340</v>
      </c>
      <c r="E11" s="5" t="n">
        <v>16438</v>
      </c>
      <c r="F11" s="5" t="n">
        <v>12909</v>
      </c>
    </row>
    <row r="12">
      <c r="A12" s="4" t="inlineStr">
        <is>
          <t>Impairment of fixed assets</t>
        </is>
      </c>
      <c r="B12" s="5" t="n">
        <v>11835</v>
      </c>
      <c r="E12" s="5" t="n">
        <v>20697</v>
      </c>
      <c r="F12" s="5" t="n">
        <v>10364</v>
      </c>
    </row>
    <row r="13">
      <c r="A13" s="4" t="inlineStr">
        <is>
          <t>Provision for impairment of materials and supplies</t>
        </is>
      </c>
      <c r="B13" s="5" t="n">
        <v>0</v>
      </c>
      <c r="E13" s="5" t="n">
        <v>10793</v>
      </c>
      <c r="F13" s="5" t="n">
        <v>11361</v>
      </c>
    </row>
    <row r="14">
      <c r="A14" s="4" t="inlineStr">
        <is>
          <t>Reversal of impairment losses on financial assets</t>
        </is>
      </c>
      <c r="B14" s="5" t="n">
        <v>-358</v>
      </c>
      <c r="C14" s="5" t="n">
        <v>-55</v>
      </c>
      <c r="D14" s="4" t="inlineStr">
        <is>
          <t>[1]</t>
        </is>
      </c>
      <c r="E14" s="5" t="n">
        <v>0</v>
      </c>
      <c r="F14" s="5" t="n">
        <v>-1061</v>
      </c>
    </row>
    <row r="15">
      <c r="A15" s="4" t="inlineStr">
        <is>
          <t>Overtime [member]</t>
        </is>
      </c>
    </row>
    <row r="16">
      <c r="A16" s="3" t="inlineStr">
        <is>
          <t>Disclosure of operating segments [line items]</t>
        </is>
      </c>
    </row>
    <row r="17">
      <c r="A17" s="4" t="inlineStr">
        <is>
          <t>Total revenue</t>
        </is>
      </c>
      <c r="B17" s="5" t="n">
        <v>16146756</v>
      </c>
      <c r="E17" s="5" t="n">
        <v>20880326</v>
      </c>
      <c r="F17" s="5" t="n">
        <v>19521782</v>
      </c>
    </row>
    <row r="18">
      <c r="A18" s="4" t="inlineStr">
        <is>
          <t>At a point in time [member]</t>
        </is>
      </c>
    </row>
    <row r="19">
      <c r="A19" s="3" t="inlineStr">
        <is>
          <t>Disclosure of operating segments [line items]</t>
        </is>
      </c>
    </row>
    <row r="20">
      <c r="A20" s="4" t="inlineStr">
        <is>
          <t>Total revenue</t>
        </is>
      </c>
      <c r="B20" s="5" t="n">
        <v>159782</v>
      </c>
      <c r="E20" s="5" t="n">
        <v>298025</v>
      </c>
      <c r="F20" s="5" t="n">
        <v>306236</v>
      </c>
    </row>
    <row r="21">
      <c r="A21" s="4" t="inlineStr">
        <is>
          <t>Lease [member]</t>
        </is>
      </c>
    </row>
    <row r="22">
      <c r="A22" s="3" t="inlineStr">
        <is>
          <t>Disclosure of operating segments [line items]</t>
        </is>
      </c>
    </row>
    <row r="23">
      <c r="A23" s="4" t="inlineStr">
        <is>
          <t>Total revenue</t>
        </is>
      </c>
      <c r="B23" s="5" t="n">
        <v>42828</v>
      </c>
      <c r="E23" s="5" t="n">
        <v>0</v>
      </c>
      <c r="F23" s="5" t="n">
        <v>0</v>
      </c>
    </row>
    <row r="24">
      <c r="A24" s="4" t="inlineStr">
        <is>
          <t>Eliminations [member]</t>
        </is>
      </c>
    </row>
    <row r="25">
      <c r="A25" s="3" t="inlineStr">
        <is>
          <t>Disclosure of operating segments [line items]</t>
        </is>
      </c>
    </row>
    <row r="26">
      <c r="A26" s="4" t="inlineStr">
        <is>
          <t>Total revenue</t>
        </is>
      </c>
      <c r="B26" s="5" t="n">
        <v>-39923</v>
      </c>
      <c r="E26" s="5" t="n">
        <v>-56735</v>
      </c>
      <c r="F26" s="5" t="n">
        <v>-48354</v>
      </c>
    </row>
    <row r="27">
      <c r="A27" s="4" t="inlineStr">
        <is>
          <t>Segment result</t>
        </is>
      </c>
      <c r="B27" s="5" t="n">
        <v>0</v>
      </c>
      <c r="E27" s="5" t="n">
        <v>0</v>
      </c>
      <c r="F27" s="5" t="n">
        <v>-25270</v>
      </c>
    </row>
    <row r="28">
      <c r="A28" s="4" t="inlineStr">
        <is>
          <t>Finance costs - net</t>
        </is>
      </c>
      <c r="B28" s="5" t="n">
        <v>0</v>
      </c>
      <c r="E28" s="5" t="n">
        <v>0</v>
      </c>
      <c r="F28" s="5" t="n">
        <v>0</v>
      </c>
    </row>
    <row r="29">
      <c r="A29" s="4" t="inlineStr">
        <is>
          <t>Share of results of associates, net of tax</t>
        </is>
      </c>
      <c r="B29" s="5" t="n">
        <v>0</v>
      </c>
      <c r="E29" s="5" t="n">
        <v>0</v>
      </c>
      <c r="F29" s="5" t="n">
        <v>0</v>
      </c>
    </row>
    <row r="30">
      <c r="A30" s="4" t="inlineStr">
        <is>
          <t>Depreciation of fixed assets</t>
        </is>
      </c>
      <c r="B30" s="5" t="n">
        <v>0</v>
      </c>
      <c r="E30" s="5" t="n">
        <v>0</v>
      </c>
      <c r="F30" s="5" t="n">
        <v>0</v>
      </c>
    </row>
    <row r="31">
      <c r="A31" s="4" t="inlineStr">
        <is>
          <t>Depreciation of right-of-use assets</t>
        </is>
      </c>
      <c r="B31" s="5" t="n">
        <v>0</v>
      </c>
      <c r="E31" s="5" t="n">
        <v>0</v>
      </c>
      <c r="F31" s="5" t="n">
        <v>0</v>
      </c>
    </row>
    <row r="32">
      <c r="A32" s="4" t="inlineStr">
        <is>
          <t>Amortization of leasehold land payments</t>
        </is>
      </c>
      <c r="B32" s="5" t="n">
        <v>0</v>
      </c>
      <c r="E32" s="5" t="n">
        <v>0</v>
      </c>
      <c r="F32" s="5" t="n">
        <v>0</v>
      </c>
    </row>
    <row r="33">
      <c r="A33" s="4" t="inlineStr">
        <is>
          <t>Amortization of long-term prepaid expenses</t>
        </is>
      </c>
      <c r="B33" s="5" t="n">
        <v>0</v>
      </c>
      <c r="E33" s="5" t="n">
        <v>0</v>
      </c>
      <c r="F33" s="5" t="n">
        <v>0</v>
      </c>
    </row>
    <row r="34">
      <c r="A34" s="4" t="inlineStr">
        <is>
          <t>Impairment of fixed assets</t>
        </is>
      </c>
      <c r="B34" s="5" t="n">
        <v>0</v>
      </c>
      <c r="E34" s="5" t="n">
        <v>0</v>
      </c>
      <c r="F34" s="5" t="n">
        <v>0</v>
      </c>
    </row>
    <row r="35">
      <c r="A35" s="4" t="inlineStr">
        <is>
          <t>Provision for impairment of materials and supplies</t>
        </is>
      </c>
      <c r="B35" s="5" t="n">
        <v>0</v>
      </c>
      <c r="E35" s="5" t="n">
        <v>0</v>
      </c>
      <c r="F35" s="5" t="n">
        <v>0</v>
      </c>
    </row>
    <row r="36">
      <c r="A36" s="4" t="inlineStr">
        <is>
          <t>Reversal of impairment losses on financial assets</t>
        </is>
      </c>
      <c r="B36" s="5" t="n">
        <v>0</v>
      </c>
      <c r="E36" s="5" t="n">
        <v>0</v>
      </c>
      <c r="F36" s="5" t="n">
        <v>0</v>
      </c>
    </row>
    <row r="37">
      <c r="A37" s="4" t="inlineStr">
        <is>
          <t>Eliminations [member] | Overtime [member]</t>
        </is>
      </c>
    </row>
    <row r="38">
      <c r="A38" s="3" t="inlineStr">
        <is>
          <t>Disclosure of operating segments [line items]</t>
        </is>
      </c>
    </row>
    <row r="39">
      <c r="A39" s="4" t="inlineStr">
        <is>
          <t>Total revenue</t>
        </is>
      </c>
      <c r="B39" s="5" t="n">
        <v>-39923</v>
      </c>
      <c r="E39" s="5" t="n">
        <v>-56735</v>
      </c>
      <c r="F39" s="5" t="n">
        <v>-48354</v>
      </c>
    </row>
    <row r="40">
      <c r="A40" s="4" t="inlineStr">
        <is>
          <t>Eliminations [member] | At a point in time [member]</t>
        </is>
      </c>
    </row>
    <row r="41">
      <c r="A41" s="3" t="inlineStr">
        <is>
          <t>Disclosure of operating segments [line items]</t>
        </is>
      </c>
    </row>
    <row r="42">
      <c r="A42" s="4" t="inlineStr">
        <is>
          <t>Total revenue</t>
        </is>
      </c>
      <c r="B42" s="5" t="n">
        <v>0</v>
      </c>
      <c r="E42" s="5" t="n">
        <v>0</v>
      </c>
      <c r="F42" s="5" t="n">
        <v>0</v>
      </c>
    </row>
    <row r="43">
      <c r="A43" s="4" t="inlineStr">
        <is>
          <t>Eliminations [member] | Lease [member]</t>
        </is>
      </c>
    </row>
    <row r="44">
      <c r="A44" s="3" t="inlineStr">
        <is>
          <t>Disclosure of operating segments [line items]</t>
        </is>
      </c>
    </row>
    <row r="45">
      <c r="A45" s="4" t="inlineStr">
        <is>
          <t>Total revenue</t>
        </is>
      </c>
      <c r="B45" s="5" t="n">
        <v>0</v>
      </c>
      <c r="E45" s="5" t="n">
        <v>0</v>
      </c>
      <c r="F45" s="5" t="n">
        <v>0</v>
      </c>
    </row>
    <row r="46">
      <c r="A46" s="4" t="inlineStr">
        <is>
          <t>The Railway Transportation Business [member]</t>
        </is>
      </c>
    </row>
    <row r="47">
      <c r="A47" s="3" t="inlineStr">
        <is>
          <t>Disclosure of operating segments [line items]</t>
        </is>
      </c>
    </row>
    <row r="48">
      <c r="A48" s="4" t="inlineStr">
        <is>
          <t>Total revenue</t>
        </is>
      </c>
      <c r="B48" s="5" t="n">
        <v>16245086</v>
      </c>
      <c r="E48" s="5" t="n">
        <v>20963634</v>
      </c>
      <c r="F48" s="5" t="n">
        <v>19603098</v>
      </c>
    </row>
    <row r="49">
      <c r="A49" s="4" t="inlineStr">
        <is>
          <t>Segment result</t>
        </is>
      </c>
      <c r="B49" s="5" t="n">
        <v>-584770</v>
      </c>
      <c r="E49" s="5" t="n">
        <v>1045581</v>
      </c>
      <c r="F49" s="5" t="n">
        <v>1120148</v>
      </c>
    </row>
    <row r="50">
      <c r="A50" s="4" t="inlineStr">
        <is>
          <t>Finance costs - net</t>
        </is>
      </c>
      <c r="B50" s="5" t="n">
        <v>60464</v>
      </c>
      <c r="E50" s="5" t="n">
        <v>56439</v>
      </c>
      <c r="F50" s="5" t="n">
        <v>451</v>
      </c>
    </row>
    <row r="51">
      <c r="A51" s="4" t="inlineStr">
        <is>
          <t>Share of results of associates, net of tax</t>
        </is>
      </c>
      <c r="B51" s="5" t="n">
        <v>22162</v>
      </c>
      <c r="E51" s="5" t="n">
        <v>-7039</v>
      </c>
      <c r="F51" s="5" t="n">
        <v>7177</v>
      </c>
    </row>
    <row r="52">
      <c r="A52" s="4" t="inlineStr">
        <is>
          <t>Depreciation of fixed assets</t>
        </is>
      </c>
      <c r="B52" s="5" t="n">
        <v>1657475</v>
      </c>
      <c r="E52" s="5" t="n">
        <v>1633185</v>
      </c>
      <c r="F52" s="5" t="n">
        <v>1603106</v>
      </c>
    </row>
    <row r="53">
      <c r="A53" s="4" t="inlineStr">
        <is>
          <t>Depreciation of right-of-use assets</t>
        </is>
      </c>
      <c r="B53" s="5" t="n">
        <v>54179</v>
      </c>
      <c r="E53" s="5" t="n">
        <v>53992</v>
      </c>
      <c r="F53" s="5" t="n">
        <v>0</v>
      </c>
    </row>
    <row r="54">
      <c r="A54" s="4" t="inlineStr">
        <is>
          <t>Amortization of leasehold land payments</t>
        </is>
      </c>
      <c r="B54" s="5" t="n">
        <v>0</v>
      </c>
      <c r="E54" s="5" t="n">
        <v>0</v>
      </c>
      <c r="F54" s="5" t="n">
        <v>44450</v>
      </c>
    </row>
    <row r="55">
      <c r="A55" s="4" t="inlineStr">
        <is>
          <t>Amortization of long-term prepaid expenses</t>
        </is>
      </c>
      <c r="B55" s="5" t="n">
        <v>18886</v>
      </c>
      <c r="E55" s="5" t="n">
        <v>16008</v>
      </c>
      <c r="F55" s="5" t="n">
        <v>12596</v>
      </c>
    </row>
    <row r="56">
      <c r="A56" s="4" t="inlineStr">
        <is>
          <t>Impairment of fixed assets</t>
        </is>
      </c>
      <c r="B56" s="5" t="n">
        <v>11835</v>
      </c>
      <c r="E56" s="5" t="n">
        <v>20697</v>
      </c>
      <c r="F56" s="5" t="n">
        <v>10364</v>
      </c>
    </row>
    <row r="57">
      <c r="A57" s="4" t="inlineStr">
        <is>
          <t>Provision for impairment of materials and supplies</t>
        </is>
      </c>
      <c r="B57" s="5" t="n">
        <v>0</v>
      </c>
      <c r="E57" s="5" t="n">
        <v>10793</v>
      </c>
      <c r="F57" s="5" t="n">
        <v>11361</v>
      </c>
    </row>
    <row r="58">
      <c r="A58" s="4" t="inlineStr">
        <is>
          <t>Reversal of impairment losses on financial assets</t>
        </is>
      </c>
      <c r="B58" s="5" t="n">
        <v>-78</v>
      </c>
      <c r="E58" s="5" t="n">
        <v>0</v>
      </c>
      <c r="F58" s="5" t="n">
        <v>0</v>
      </c>
    </row>
    <row r="59">
      <c r="A59" s="4" t="inlineStr">
        <is>
          <t>The Railway Transportation Business [member] | Overtime [member]</t>
        </is>
      </c>
    </row>
    <row r="60">
      <c r="A60" s="3" t="inlineStr">
        <is>
          <t>Disclosure of operating segments [line items]</t>
        </is>
      </c>
    </row>
    <row r="61">
      <c r="A61" s="4" t="inlineStr">
        <is>
          <t>Total revenue</t>
        </is>
      </c>
      <c r="B61" s="5" t="n">
        <v>16139060</v>
      </c>
      <c r="E61" s="5" t="n">
        <v>20826847</v>
      </c>
      <c r="F61" s="5" t="n">
        <v>19480546</v>
      </c>
    </row>
    <row r="62">
      <c r="A62" s="4" t="inlineStr">
        <is>
          <t>The Railway Transportation Business [member] | At a point in time [member]</t>
        </is>
      </c>
    </row>
    <row r="63">
      <c r="A63" s="3" t="inlineStr">
        <is>
          <t>Disclosure of operating segments [line items]</t>
        </is>
      </c>
    </row>
    <row r="64">
      <c r="A64" s="4" t="inlineStr">
        <is>
          <t>Total revenue</t>
        </is>
      </c>
      <c r="B64" s="5" t="n">
        <v>85664</v>
      </c>
      <c r="E64" s="5" t="n">
        <v>136787</v>
      </c>
      <c r="F64" s="5" t="n">
        <v>122552</v>
      </c>
    </row>
    <row r="65">
      <c r="A65" s="4" t="inlineStr">
        <is>
          <t>The Railway Transportation Business [member] | Lease [member]</t>
        </is>
      </c>
    </row>
    <row r="66">
      <c r="A66" s="3" t="inlineStr">
        <is>
          <t>Disclosure of operating segments [line items]</t>
        </is>
      </c>
    </row>
    <row r="67">
      <c r="A67" s="4" t="inlineStr">
        <is>
          <t>Total revenue</t>
        </is>
      </c>
      <c r="B67" s="5" t="n">
        <v>20362</v>
      </c>
      <c r="E67" s="5" t="n">
        <v>0</v>
      </c>
      <c r="F67" s="5" t="n">
        <v>0</v>
      </c>
    </row>
    <row r="68">
      <c r="A68" s="4" t="inlineStr">
        <is>
          <t>All other segments [member]</t>
        </is>
      </c>
    </row>
    <row r="69">
      <c r="A69" s="3" t="inlineStr">
        <is>
          <t>Disclosure of operating segments [line items]</t>
        </is>
      </c>
    </row>
    <row r="70">
      <c r="A70" s="4" t="inlineStr">
        <is>
          <t>Total revenue</t>
        </is>
      </c>
      <c r="B70" s="5" t="n">
        <v>144203</v>
      </c>
      <c r="E70" s="5" t="n">
        <v>271452</v>
      </c>
      <c r="F70" s="5" t="n">
        <v>273274</v>
      </c>
    </row>
    <row r="71">
      <c r="A71" s="4" t="inlineStr">
        <is>
          <t>Segment result</t>
        </is>
      </c>
      <c r="B71" s="5" t="n">
        <v>-105975</v>
      </c>
      <c r="E71" s="5" t="n">
        <v>-36489</v>
      </c>
      <c r="F71" s="5" t="n">
        <v>-26078</v>
      </c>
    </row>
    <row r="72">
      <c r="A72" s="4" t="inlineStr">
        <is>
          <t>Finance costs - net</t>
        </is>
      </c>
      <c r="B72" s="5" t="n">
        <v>181</v>
      </c>
      <c r="E72" s="5" t="n">
        <v>271</v>
      </c>
      <c r="F72" s="5" t="n">
        <v>179</v>
      </c>
    </row>
    <row r="73">
      <c r="A73" s="4" t="inlineStr">
        <is>
          <t>Share of results of associates, net of tax</t>
        </is>
      </c>
      <c r="B73" s="5" t="n">
        <v>0</v>
      </c>
      <c r="E73" s="5" t="n">
        <v>0</v>
      </c>
      <c r="F73" s="5" t="n">
        <v>0</v>
      </c>
    </row>
    <row r="74">
      <c r="A74" s="4" t="inlineStr">
        <is>
          <t>Depreciation of fixed assets</t>
        </is>
      </c>
      <c r="B74" s="5" t="n">
        <v>4704</v>
      </c>
      <c r="E74" s="5" t="n">
        <v>4113</v>
      </c>
      <c r="F74" s="5" t="n">
        <v>6637</v>
      </c>
    </row>
    <row r="75">
      <c r="A75" s="4" t="inlineStr">
        <is>
          <t>Depreciation of right-of-use assets</t>
        </is>
      </c>
      <c r="B75" s="5" t="n">
        <v>11332</v>
      </c>
      <c r="E75" s="5" t="n">
        <v>11332</v>
      </c>
      <c r="F75" s="5" t="n">
        <v>0</v>
      </c>
    </row>
    <row r="76">
      <c r="A76" s="4" t="inlineStr">
        <is>
          <t>Amortization of leasehold land payments</t>
        </is>
      </c>
      <c r="B76" s="5" t="n">
        <v>0</v>
      </c>
      <c r="E76" s="5" t="n">
        <v>0</v>
      </c>
      <c r="F76" s="5" t="n">
        <v>11332</v>
      </c>
    </row>
    <row r="77">
      <c r="A77" s="4" t="inlineStr">
        <is>
          <t>Amortization of long-term prepaid expenses</t>
        </is>
      </c>
      <c r="B77" s="5" t="n">
        <v>454</v>
      </c>
      <c r="E77" s="5" t="n">
        <v>430</v>
      </c>
      <c r="F77" s="5" t="n">
        <v>313</v>
      </c>
    </row>
    <row r="78">
      <c r="A78" s="4" t="inlineStr">
        <is>
          <t>Impairment of fixed assets</t>
        </is>
      </c>
      <c r="B78" s="5" t="n">
        <v>0</v>
      </c>
      <c r="E78" s="5" t="n">
        <v>0</v>
      </c>
      <c r="F78" s="5" t="n">
        <v>0</v>
      </c>
    </row>
    <row r="79">
      <c r="A79" s="4" t="inlineStr">
        <is>
          <t>Provision for impairment of materials and supplies</t>
        </is>
      </c>
      <c r="B79" s="5" t="n">
        <v>0</v>
      </c>
      <c r="E79" s="5" t="n">
        <v>0</v>
      </c>
      <c r="F79" s="5" t="n">
        <v>0</v>
      </c>
    </row>
    <row r="80">
      <c r="A80" s="4" t="inlineStr">
        <is>
          <t>Reversal of impairment losses on financial assets</t>
        </is>
      </c>
      <c r="B80" s="5" t="n">
        <v>-280</v>
      </c>
      <c r="E80" s="5" t="n">
        <v>0</v>
      </c>
      <c r="F80" s="5" t="n">
        <v>0</v>
      </c>
    </row>
    <row r="81">
      <c r="A81" s="4" t="inlineStr">
        <is>
          <t>All other segments [member] | Overtime [member]</t>
        </is>
      </c>
    </row>
    <row r="82">
      <c r="A82" s="3" t="inlineStr">
        <is>
          <t>Disclosure of operating segments [line items]</t>
        </is>
      </c>
    </row>
    <row r="83">
      <c r="A83" s="4" t="inlineStr">
        <is>
          <t>Total revenue</t>
        </is>
      </c>
      <c r="B83" s="5" t="n">
        <v>47619</v>
      </c>
      <c r="E83" s="5" t="n">
        <v>110214</v>
      </c>
      <c r="F83" s="5" t="n">
        <v>89590</v>
      </c>
    </row>
    <row r="84">
      <c r="A84" s="4" t="inlineStr">
        <is>
          <t>All other segments [member] | At a point in time [member]</t>
        </is>
      </c>
    </row>
    <row r="85">
      <c r="A85" s="3" t="inlineStr">
        <is>
          <t>Disclosure of operating segments [line items]</t>
        </is>
      </c>
    </row>
    <row r="86">
      <c r="A86" s="4" t="inlineStr">
        <is>
          <t>Total revenue</t>
        </is>
      </c>
      <c r="B86" s="5" t="n">
        <v>74118</v>
      </c>
      <c r="E86" s="5" t="n">
        <v>161238</v>
      </c>
      <c r="F86" s="5" t="n">
        <v>183684</v>
      </c>
    </row>
    <row r="87">
      <c r="A87" s="4" t="inlineStr">
        <is>
          <t>All other segments [member] | Lease [member]</t>
        </is>
      </c>
    </row>
    <row r="88">
      <c r="A88" s="3" t="inlineStr">
        <is>
          <t>Disclosure of operating segments [line items]</t>
        </is>
      </c>
    </row>
    <row r="89">
      <c r="A89" s="4" t="inlineStr">
        <is>
          <t>Total revenue</t>
        </is>
      </c>
      <c r="B89" s="5" t="n">
        <v>22466</v>
      </c>
      <c r="E89" s="5" t="n">
        <v>0</v>
      </c>
      <c r="F89" s="5" t="n">
        <v>0</v>
      </c>
    </row>
    <row r="90">
      <c r="A90" s="4" t="inlineStr">
        <is>
          <t>Railroad business [member]</t>
        </is>
      </c>
    </row>
    <row r="91">
      <c r="A91" s="3" t="inlineStr">
        <is>
          <t>Disclosure of operating segments [line items]</t>
        </is>
      </c>
    </row>
    <row r="92">
      <c r="A92" s="4" t="inlineStr">
        <is>
          <t>Total revenue</t>
        </is>
      </c>
      <c r="B92" s="5" t="n">
        <v>15385428</v>
      </c>
      <c r="C92" s="5" t="n">
        <v>2357920</v>
      </c>
      <c r="D92" s="4" t="inlineStr">
        <is>
          <t>[1]</t>
        </is>
      </c>
      <c r="E92" s="5" t="n">
        <v>20025568</v>
      </c>
      <c r="F92" s="5" t="n">
        <v>18823379</v>
      </c>
    </row>
    <row r="93">
      <c r="A93" s="4" t="inlineStr">
        <is>
          <t>Depreciation of fixed assets</t>
        </is>
      </c>
      <c r="B93" s="5" t="n">
        <v>1631331</v>
      </c>
      <c r="C93" s="5" t="n">
        <v>250012</v>
      </c>
      <c r="D93" s="4" t="inlineStr">
        <is>
          <t>[1]</t>
        </is>
      </c>
      <c r="E93" s="5" t="n">
        <v>1612683</v>
      </c>
      <c r="F93" s="5" t="n">
        <v>1581685</v>
      </c>
    </row>
    <row r="94">
      <c r="A94" s="4" t="inlineStr">
        <is>
          <t>Depreciation of right-of-use assets</t>
        </is>
      </c>
      <c r="B94" s="5" t="n">
        <v>54179</v>
      </c>
      <c r="C94" s="5" t="n">
        <v>8303</v>
      </c>
      <c r="D94" s="4" t="inlineStr">
        <is>
          <t>[1]</t>
        </is>
      </c>
      <c r="E94" s="5" t="n">
        <v>53992</v>
      </c>
      <c r="F94" s="5" t="n">
        <v>0</v>
      </c>
    </row>
    <row r="95">
      <c r="A95" s="4" t="inlineStr">
        <is>
          <t>Amortization of leasehold land payments</t>
        </is>
      </c>
      <c r="B95" s="5" t="n">
        <v>0</v>
      </c>
      <c r="C95" s="5" t="n">
        <v>0</v>
      </c>
      <c r="E95" s="5" t="n">
        <v>0</v>
      </c>
      <c r="F95" s="5" t="n">
        <v>44450</v>
      </c>
    </row>
    <row r="96">
      <c r="A96" s="4" t="inlineStr">
        <is>
          <t>Railroad business [member] | Eliminations [member]</t>
        </is>
      </c>
    </row>
    <row r="97">
      <c r="A97" s="3" t="inlineStr">
        <is>
          <t>Disclosure of operating segments [line items]</t>
        </is>
      </c>
    </row>
    <row r="98">
      <c r="A98" s="4" t="inlineStr">
        <is>
          <t>Total revenue</t>
        </is>
      </c>
      <c r="B98" s="5" t="n">
        <v>0</v>
      </c>
      <c r="E98" s="5" t="n">
        <v>0</v>
      </c>
      <c r="F98" s="5" t="n">
        <v>0</v>
      </c>
    </row>
    <row r="99">
      <c r="A99" s="4" t="inlineStr">
        <is>
          <t>Railroad business [member] | The Railway Transportation Business [member]</t>
        </is>
      </c>
    </row>
    <row r="100">
      <c r="A100" s="3" t="inlineStr">
        <is>
          <t>Disclosure of operating segments [line items]</t>
        </is>
      </c>
    </row>
    <row r="101">
      <c r="A101" s="4" t="inlineStr">
        <is>
          <t>Total revenue</t>
        </is>
      </c>
      <c r="B101" s="5" t="n">
        <v>15385428</v>
      </c>
      <c r="E101" s="5" t="n">
        <v>20025568</v>
      </c>
      <c r="F101" s="5" t="n">
        <v>18823379</v>
      </c>
    </row>
    <row r="102">
      <c r="A102" s="4" t="inlineStr">
        <is>
          <t>Railroad business [member] | All other segments [member]</t>
        </is>
      </c>
    </row>
    <row r="103">
      <c r="A103" s="3" t="inlineStr">
        <is>
          <t>Disclosure of operating segments [line items]</t>
        </is>
      </c>
    </row>
    <row r="104">
      <c r="A104" s="4" t="inlineStr">
        <is>
          <t>Total revenue</t>
        </is>
      </c>
      <c r="B104" s="5" t="n">
        <v>0</v>
      </c>
      <c r="E104" s="5" t="n">
        <v>0</v>
      </c>
      <c r="F104" s="5" t="n">
        <v>0</v>
      </c>
    </row>
    <row r="105">
      <c r="A105" s="4" t="inlineStr">
        <is>
          <t>Other businesses [member]</t>
        </is>
      </c>
    </row>
    <row r="106">
      <c r="A106" s="3" t="inlineStr">
        <is>
          <t>Disclosure of operating segments [line items]</t>
        </is>
      </c>
    </row>
    <row r="107">
      <c r="A107" s="4" t="inlineStr">
        <is>
          <t>Total revenue</t>
        </is>
      </c>
      <c r="B107" s="5" t="n">
        <v>963938</v>
      </c>
      <c r="C107" s="5" t="n">
        <v>147730</v>
      </c>
      <c r="D107" s="4" t="inlineStr">
        <is>
          <t>[1]</t>
        </is>
      </c>
      <c r="E107" s="5" t="n">
        <v>1152783</v>
      </c>
      <c r="F107" s="5" t="n">
        <v>1004639</v>
      </c>
    </row>
    <row r="108">
      <c r="A108" s="4" t="inlineStr">
        <is>
          <t>Depreciation of fixed assets</t>
        </is>
      </c>
      <c r="B108" s="5" t="n">
        <v>30848</v>
      </c>
      <c r="C108" s="5" t="n">
        <v>4728</v>
      </c>
      <c r="D108" s="4" t="inlineStr">
        <is>
          <t>[1]</t>
        </is>
      </c>
      <c r="E108" s="5" t="n">
        <v>24615</v>
      </c>
      <c r="F108" s="5" t="n">
        <v>28058</v>
      </c>
    </row>
    <row r="109">
      <c r="A109" s="4" t="inlineStr">
        <is>
          <t>Depreciation of right-of-use assets</t>
        </is>
      </c>
      <c r="B109" s="5" t="n">
        <v>11332</v>
      </c>
      <c r="C109" s="5" t="n">
        <v>1737</v>
      </c>
      <c r="D109" s="4" t="inlineStr">
        <is>
          <t>[1]</t>
        </is>
      </c>
      <c r="E109" s="5" t="n">
        <v>11332</v>
      </c>
      <c r="F109" s="5" t="n">
        <v>0</v>
      </c>
    </row>
    <row r="110">
      <c r="A110" s="4" t="inlineStr">
        <is>
          <t>Amortization of leasehold land payments</t>
        </is>
      </c>
      <c r="B110" s="5" t="n">
        <v>0</v>
      </c>
      <c r="C110" s="7" t="n">
        <v>0</v>
      </c>
      <c r="E110" s="5" t="n">
        <v>0</v>
      </c>
      <c r="F110" s="5" t="n">
        <v>11332</v>
      </c>
    </row>
    <row r="111">
      <c r="A111" s="4" t="inlineStr">
        <is>
          <t>Other businesses [member] | Eliminations [member]</t>
        </is>
      </c>
    </row>
    <row r="112">
      <c r="A112" s="3" t="inlineStr">
        <is>
          <t>Disclosure of operating segments [line items]</t>
        </is>
      </c>
    </row>
    <row r="113">
      <c r="A113" s="4" t="inlineStr">
        <is>
          <t>Total revenue</t>
        </is>
      </c>
      <c r="B113" s="5" t="n">
        <v>-39923</v>
      </c>
      <c r="E113" s="5" t="n">
        <v>-56735</v>
      </c>
      <c r="F113" s="5" t="n">
        <v>-48354</v>
      </c>
    </row>
    <row r="114">
      <c r="A114" s="4" t="inlineStr">
        <is>
          <t>Other businesses [member] | The Railway Transportation Business [member]</t>
        </is>
      </c>
    </row>
    <row r="115">
      <c r="A115" s="3" t="inlineStr">
        <is>
          <t>Disclosure of operating segments [line items]</t>
        </is>
      </c>
    </row>
    <row r="116">
      <c r="A116" s="4" t="inlineStr">
        <is>
          <t>Total revenue</t>
        </is>
      </c>
      <c r="B116" s="5" t="n">
        <v>859658</v>
      </c>
      <c r="E116" s="5" t="n">
        <v>938066</v>
      </c>
      <c r="F116" s="5" t="n">
        <v>779719</v>
      </c>
    </row>
    <row r="117">
      <c r="A117" s="4" t="inlineStr">
        <is>
          <t>Other businesses [member] | All other segments [member]</t>
        </is>
      </c>
    </row>
    <row r="118">
      <c r="A118" s="3" t="inlineStr">
        <is>
          <t>Disclosure of operating segments [line items]</t>
        </is>
      </c>
    </row>
    <row r="119">
      <c r="A119" s="4" t="inlineStr">
        <is>
          <t>Total revenue</t>
        </is>
      </c>
      <c r="B119" s="6" t="n">
        <v>144203</v>
      </c>
      <c r="E119" s="6" t="n">
        <v>271452</v>
      </c>
      <c r="F119" s="6" t="n">
        <v>273274</v>
      </c>
    </row>
    <row r="120"/>
    <row r="121">
      <c r="A121" s="4" t="inlineStr">
        <is>
          <t>[1]</t>
        </is>
      </c>
      <c r="B121"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5">
    <mergeCell ref="A1:A2"/>
    <mergeCell ref="B1:F1"/>
    <mergeCell ref="C2:D2"/>
    <mergeCell ref="A120:F120"/>
    <mergeCell ref="B121:F12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s>
  <sheetData>
    <row r="1">
      <c r="A1" s="1" t="inlineStr">
        <is>
          <t>SEGMENT INFORMATION - RECONCILIATION OF SEGMENT RESULTS (Details) ¥ in Thousands, $ in Thousands</t>
        </is>
      </c>
      <c r="B1" s="2" t="inlineStr">
        <is>
          <t>12 Months Ended</t>
        </is>
      </c>
    </row>
    <row r="2">
      <c r="B2" s="2" t="inlineStr">
        <is>
          <t>Dec. 31, 2020CNY (¥)</t>
        </is>
      </c>
      <c r="C2" s="2" t="inlineStr">
        <is>
          <t>Dec. 31, 2020USD ($)</t>
        </is>
      </c>
      <c r="D2" s="2" t="inlineStr">
        <is>
          <t>[1]</t>
        </is>
      </c>
      <c r="E2" s="2" t="inlineStr">
        <is>
          <t>Dec. 31, 2019CNY (¥)</t>
        </is>
      </c>
      <c r="F2" s="2" t="inlineStr">
        <is>
          <t>Dec. 31, 2018CNY (¥)</t>
        </is>
      </c>
    </row>
    <row r="3">
      <c r="A3" s="3" t="inlineStr">
        <is>
          <t>Disclosure of reconciliation of segment results [line items]</t>
        </is>
      </c>
    </row>
    <row r="4">
      <c r="A4" s="4" t="inlineStr">
        <is>
          <t>Segment result</t>
        </is>
      </c>
      <c r="B4" s="6" t="n">
        <v>-690745</v>
      </c>
      <c r="C4" s="7" t="n">
        <v>-105862</v>
      </c>
      <c r="E4" s="6" t="n">
        <v>1009092</v>
      </c>
      <c r="F4" s="6" t="n">
        <v>1068800</v>
      </c>
    </row>
    <row r="5">
      <c r="A5" s="4" t="inlineStr">
        <is>
          <t>Income tax (expense)/credit</t>
        </is>
      </c>
      <c r="B5" s="5" t="n">
        <v>132645</v>
      </c>
      <c r="C5" s="5" t="n">
        <v>20329</v>
      </c>
      <c r="E5" s="5" t="n">
        <v>-261128</v>
      </c>
      <c r="F5" s="5" t="n">
        <v>-289766</v>
      </c>
    </row>
    <row r="6">
      <c r="A6" s="4" t="inlineStr">
        <is>
          <t>Profit/(Loss) for the year</t>
        </is>
      </c>
      <c r="B6" s="5" t="n">
        <v>-558100</v>
      </c>
      <c r="C6" s="7" t="n">
        <v>-85533</v>
      </c>
      <c r="E6" s="5" t="n">
        <v>747964</v>
      </c>
      <c r="F6" s="5" t="n">
        <v>779034</v>
      </c>
    </row>
    <row r="7">
      <c r="A7" s="4" t="inlineStr">
        <is>
          <t>Eliminations [member]</t>
        </is>
      </c>
    </row>
    <row r="8">
      <c r="A8" s="3" t="inlineStr">
        <is>
          <t>Disclosure of reconciliation of segment results [line items]</t>
        </is>
      </c>
    </row>
    <row r="9">
      <c r="A9" s="4" t="inlineStr">
        <is>
          <t>Segment result</t>
        </is>
      </c>
      <c r="B9" s="5" t="n">
        <v>0</v>
      </c>
      <c r="E9" s="5" t="n">
        <v>0</v>
      </c>
      <c r="F9" s="5" t="n">
        <v>-25270</v>
      </c>
    </row>
    <row r="10">
      <c r="A10" s="4" t="inlineStr">
        <is>
          <t>Income tax (expense)/credit</t>
        </is>
      </c>
      <c r="B10" s="5" t="n">
        <v>0</v>
      </c>
      <c r="E10" s="5" t="n">
        <v>0</v>
      </c>
      <c r="F10" s="5" t="n">
        <v>0</v>
      </c>
    </row>
    <row r="11">
      <c r="A11" s="4" t="inlineStr">
        <is>
          <t>Profit/(Loss) for the year</t>
        </is>
      </c>
      <c r="B11" s="5" t="n">
        <v>0</v>
      </c>
      <c r="E11" s="5" t="n">
        <v>0</v>
      </c>
      <c r="F11" s="5" t="n">
        <v>-25270</v>
      </c>
    </row>
    <row r="12">
      <c r="A12" s="4" t="inlineStr">
        <is>
          <t>The Railway Transportation Business [member]</t>
        </is>
      </c>
    </row>
    <row r="13">
      <c r="A13" s="3" t="inlineStr">
        <is>
          <t>Disclosure of reconciliation of segment results [line items]</t>
        </is>
      </c>
    </row>
    <row r="14">
      <c r="A14" s="4" t="inlineStr">
        <is>
          <t>Segment result</t>
        </is>
      </c>
      <c r="B14" s="5" t="n">
        <v>-584770</v>
      </c>
      <c r="E14" s="5" t="n">
        <v>1045581</v>
      </c>
      <c r="F14" s="5" t="n">
        <v>1120148</v>
      </c>
    </row>
    <row r="15">
      <c r="A15" s="4" t="inlineStr">
        <is>
          <t>Income tax (expense)/credit</t>
        </is>
      </c>
      <c r="B15" s="5" t="n">
        <v>130468</v>
      </c>
      <c r="E15" s="5" t="n">
        <v>-262942</v>
      </c>
      <c r="F15" s="5" t="n">
        <v>-291202</v>
      </c>
    </row>
    <row r="16">
      <c r="A16" s="4" t="inlineStr">
        <is>
          <t>Profit/(Loss) for the year</t>
        </is>
      </c>
      <c r="B16" s="5" t="n">
        <v>-454302</v>
      </c>
      <c r="E16" s="5" t="n">
        <v>782639</v>
      </c>
      <c r="F16" s="5" t="n">
        <v>828946</v>
      </c>
    </row>
    <row r="17">
      <c r="A17" s="4" t="inlineStr">
        <is>
          <t>All other segments [member]</t>
        </is>
      </c>
    </row>
    <row r="18">
      <c r="A18" s="3" t="inlineStr">
        <is>
          <t>Disclosure of reconciliation of segment results [line items]</t>
        </is>
      </c>
    </row>
    <row r="19">
      <c r="A19" s="4" t="inlineStr">
        <is>
          <t>Segment result</t>
        </is>
      </c>
      <c r="B19" s="5" t="n">
        <v>-105975</v>
      </c>
      <c r="E19" s="5" t="n">
        <v>-36489</v>
      </c>
      <c r="F19" s="5" t="n">
        <v>-26078</v>
      </c>
    </row>
    <row r="20">
      <c r="A20" s="4" t="inlineStr">
        <is>
          <t>Income tax (expense)/credit</t>
        </is>
      </c>
      <c r="B20" s="5" t="n">
        <v>2177</v>
      </c>
      <c r="E20" s="5" t="n">
        <v>1814</v>
      </c>
      <c r="F20" s="5" t="n">
        <v>1436</v>
      </c>
    </row>
    <row r="21">
      <c r="A21" s="4" t="inlineStr">
        <is>
          <t>Profit/(Loss) for the year</t>
        </is>
      </c>
      <c r="B21" s="6" t="n">
        <v>-103798</v>
      </c>
      <c r="E21" s="6" t="n">
        <v>-34675</v>
      </c>
      <c r="F21" s="6" t="n">
        <v>-24642</v>
      </c>
    </row>
    <row r="22"/>
    <row r="23">
      <c r="A23" s="4" t="inlineStr">
        <is>
          <t>[1]</t>
        </is>
      </c>
      <c r="B23"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23">
    <mergeCell ref="A1:A2"/>
    <mergeCell ref="B1:F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F22"/>
    <mergeCell ref="B23:F2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21" customWidth="1" min="7" max="7"/>
  </cols>
  <sheetData>
    <row r="1">
      <c r="A1" s="1" t="inlineStr">
        <is>
          <t>SEGMENT INFORMATION - SEGMENT ASSETS AND LIABILITIES (Details) ¥ in Thousands, $ in Thousands</t>
        </is>
      </c>
      <c r="B1" s="2" t="inlineStr">
        <is>
          <t>12 Months Ended</t>
        </is>
      </c>
    </row>
    <row r="2">
      <c r="B2" s="2" t="inlineStr">
        <is>
          <t>Dec. 31, 2020CNY (¥)</t>
        </is>
      </c>
      <c r="C2" s="2" t="inlineStr">
        <is>
          <t>Dec. 31, 2019CNY (¥)</t>
        </is>
      </c>
      <c r="D2" s="2" t="inlineStr">
        <is>
          <t>Dec. 31, 2020USD ($)</t>
        </is>
      </c>
      <c r="E2" s="2" t="inlineStr">
        <is>
          <t>[1]</t>
        </is>
      </c>
      <c r="F2" s="2" t="inlineStr">
        <is>
          <t>Dec. 31, 2018CNY (¥)</t>
        </is>
      </c>
      <c r="G2" s="2" t="inlineStr">
        <is>
          <t>Dec. 31, 2017CNY (¥)</t>
        </is>
      </c>
    </row>
    <row r="3">
      <c r="A3" s="3" t="inlineStr">
        <is>
          <t>Disclosure of segment assets and liabilities [line items]</t>
        </is>
      </c>
    </row>
    <row r="4">
      <c r="A4" s="4" t="inlineStr">
        <is>
          <t>Total segment assets</t>
        </is>
      </c>
      <c r="B4" s="6" t="n">
        <v>36780453</v>
      </c>
      <c r="C4" s="6" t="n">
        <v>36893133</v>
      </c>
      <c r="D4" s="7" t="n">
        <v>5636850</v>
      </c>
    </row>
    <row r="5">
      <c r="A5" s="3" t="inlineStr">
        <is>
          <t>Total segment assets include:</t>
        </is>
      </c>
    </row>
    <row r="6">
      <c r="A6" s="4" t="inlineStr">
        <is>
          <t>Investment in associates</t>
        </is>
      </c>
      <c r="B6" s="5" t="n">
        <v>196848</v>
      </c>
      <c r="C6" s="5" t="n">
        <v>174686</v>
      </c>
      <c r="D6" s="5" t="n">
        <v>30168</v>
      </c>
      <c r="F6" s="6" t="n">
        <v>181725</v>
      </c>
      <c r="G6" s="6" t="n">
        <v>174548</v>
      </c>
    </row>
    <row r="7">
      <c r="A7" s="4" t="inlineStr">
        <is>
          <t>Additions to non-current assets (other than financial instruments and deferred tax assets)</t>
        </is>
      </c>
      <c r="B7" s="5" t="n">
        <v>1749427</v>
      </c>
      <c r="C7" s="5" t="n">
        <v>1760491</v>
      </c>
    </row>
    <row r="8">
      <c r="A8" s="4" t="inlineStr">
        <is>
          <t>Total segment liabilities</t>
        </is>
      </c>
      <c r="B8" s="5" t="n">
        <v>8624284</v>
      </c>
      <c r="C8" s="5" t="n">
        <v>7753852</v>
      </c>
      <c r="D8" s="7" t="n">
        <v>1321727</v>
      </c>
    </row>
    <row r="9">
      <c r="A9" s="4" t="inlineStr">
        <is>
          <t>Eliminations [member]</t>
        </is>
      </c>
    </row>
    <row r="10">
      <c r="A10" s="3" t="inlineStr">
        <is>
          <t>Disclosure of segment assets and liabilities [line items]</t>
        </is>
      </c>
    </row>
    <row r="11">
      <c r="A11" s="4" t="inlineStr">
        <is>
          <t>Total segment assets</t>
        </is>
      </c>
      <c r="B11" s="5" t="n">
        <v>-236582</v>
      </c>
      <c r="C11" s="5" t="n">
        <v>-284030</v>
      </c>
    </row>
    <row r="12">
      <c r="A12" s="3" t="inlineStr">
        <is>
          <t>Total segment assets include:</t>
        </is>
      </c>
    </row>
    <row r="13">
      <c r="A13" s="4" t="inlineStr">
        <is>
          <t>Investment in associates</t>
        </is>
      </c>
      <c r="B13" s="5" t="n">
        <v>0</v>
      </c>
      <c r="C13" s="5" t="n">
        <v>0</v>
      </c>
    </row>
    <row r="14">
      <c r="A14" s="4" t="inlineStr">
        <is>
          <t>Additions to non-current assets (other than financial instruments and deferred tax assets)</t>
        </is>
      </c>
      <c r="B14" s="5" t="n">
        <v>0</v>
      </c>
      <c r="C14" s="5" t="n">
        <v>0</v>
      </c>
    </row>
    <row r="15">
      <c r="A15" s="4" t="inlineStr">
        <is>
          <t>Total segment liabilities</t>
        </is>
      </c>
      <c r="B15" s="5" t="n">
        <v>-217364</v>
      </c>
      <c r="C15" s="5" t="n">
        <v>-189817</v>
      </c>
    </row>
    <row r="16">
      <c r="A16" s="4" t="inlineStr">
        <is>
          <t>The Railway Transportation Business [member]</t>
        </is>
      </c>
    </row>
    <row r="17">
      <c r="A17" s="3" t="inlineStr">
        <is>
          <t>Disclosure of segment assets and liabilities [line items]</t>
        </is>
      </c>
    </row>
    <row r="18">
      <c r="A18" s="4" t="inlineStr">
        <is>
          <t>Total segment assets</t>
        </is>
      </c>
      <c r="B18" s="5" t="n">
        <v>36573556</v>
      </c>
      <c r="C18" s="5" t="n">
        <v>36691272</v>
      </c>
    </row>
    <row r="19">
      <c r="A19" s="3" t="inlineStr">
        <is>
          <t>Total segment assets include:</t>
        </is>
      </c>
    </row>
    <row r="20">
      <c r="A20" s="4" t="inlineStr">
        <is>
          <t>Investment in associates</t>
        </is>
      </c>
      <c r="B20" s="5" t="n">
        <v>196848</v>
      </c>
      <c r="C20" s="5" t="n">
        <v>174686</v>
      </c>
      <c r="F20" s="6" t="n">
        <v>181725</v>
      </c>
    </row>
    <row r="21">
      <c r="A21" s="4" t="inlineStr">
        <is>
          <t>Additions to non-current assets (other than financial instruments and deferred tax assets)</t>
        </is>
      </c>
      <c r="B21" s="5" t="n">
        <v>1748748</v>
      </c>
      <c r="C21" s="5" t="n">
        <v>1757394</v>
      </c>
    </row>
    <row r="22">
      <c r="A22" s="4" t="inlineStr">
        <is>
          <t>Total segment liabilities</t>
        </is>
      </c>
      <c r="B22" s="5" t="n">
        <v>8184773</v>
      </c>
      <c r="C22" s="5" t="n">
        <v>7348182</v>
      </c>
    </row>
    <row r="23">
      <c r="A23" s="4" t="inlineStr">
        <is>
          <t>All other segments [member]</t>
        </is>
      </c>
    </row>
    <row r="24">
      <c r="A24" s="3" t="inlineStr">
        <is>
          <t>Disclosure of segment assets and liabilities [line items]</t>
        </is>
      </c>
    </row>
    <row r="25">
      <c r="A25" s="4" t="inlineStr">
        <is>
          <t>Total segment assets</t>
        </is>
      </c>
      <c r="B25" s="5" t="n">
        <v>443479</v>
      </c>
      <c r="C25" s="5" t="n">
        <v>485891</v>
      </c>
    </row>
    <row r="26">
      <c r="A26" s="3" t="inlineStr">
        <is>
          <t>Total segment assets include:</t>
        </is>
      </c>
    </row>
    <row r="27">
      <c r="A27" s="4" t="inlineStr">
        <is>
          <t>Investment in associates</t>
        </is>
      </c>
      <c r="B27" s="5" t="n">
        <v>0</v>
      </c>
      <c r="C27" s="5" t="n">
        <v>0</v>
      </c>
    </row>
    <row r="28">
      <c r="A28" s="4" t="inlineStr">
        <is>
          <t>Additions to non-current assets (other than financial instruments and deferred tax assets)</t>
        </is>
      </c>
      <c r="B28" s="5" t="n">
        <v>679</v>
      </c>
      <c r="C28" s="5" t="n">
        <v>3097</v>
      </c>
    </row>
    <row r="29">
      <c r="A29" s="4" t="inlineStr">
        <is>
          <t>Total segment liabilities</t>
        </is>
      </c>
      <c r="B29" s="6" t="n">
        <v>656875</v>
      </c>
      <c r="C29" s="6" t="n">
        <v>595487</v>
      </c>
    </row>
    <row r="30"/>
    <row r="31">
      <c r="A31" s="4" t="inlineStr">
        <is>
          <t>[1]</t>
        </is>
      </c>
      <c r="B31"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32">
    <mergeCell ref="A1:A2"/>
    <mergeCell ref="B1:C1"/>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A30:G30"/>
    <mergeCell ref="B31:G3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80" customWidth="1" min="2" max="2"/>
    <col width="21" customWidth="1" min="3" max="3"/>
    <col width="13" customWidth="1" min="4" max="4"/>
    <col width="21" customWidth="1" min="5" max="5"/>
    <col width="21" customWidth="1" min="6" max="6"/>
  </cols>
  <sheetData>
    <row r="1">
      <c r="A1" s="1" t="inlineStr">
        <is>
          <t>SEGMENT INFORMATION - SEGMENT RESULTS - Narratives (Details) $ in Thousands</t>
        </is>
      </c>
      <c r="B1" s="2" t="inlineStr">
        <is>
          <t>12 Months Ended</t>
        </is>
      </c>
    </row>
    <row r="2">
      <c r="B2" s="2" t="inlineStr">
        <is>
          <t>Dec. 31, 2020CNY (¥)</t>
        </is>
      </c>
      <c r="C2" s="2" t="inlineStr">
        <is>
          <t>Dec. 31, 2020USD ($)</t>
        </is>
      </c>
      <c r="E2" s="2" t="inlineStr">
        <is>
          <t>Dec. 31, 2019CNY (¥)</t>
        </is>
      </c>
      <c r="F2" s="2" t="inlineStr">
        <is>
          <t>Dec. 31, 2018CNY (¥)</t>
        </is>
      </c>
    </row>
    <row r="3">
      <c r="A3" s="3" t="inlineStr">
        <is>
          <t>Disclosure of segment revenues [line items]</t>
        </is>
      </c>
    </row>
    <row r="4">
      <c r="A4" s="4" t="inlineStr">
        <is>
          <t>Revenue</t>
        </is>
      </c>
      <c r="B4" s="6" t="n">
        <v>16349366000</v>
      </c>
      <c r="C4" s="7" t="n">
        <v>2505650</v>
      </c>
      <c r="D4" s="4" t="inlineStr">
        <is>
          <t>[1]</t>
        </is>
      </c>
      <c r="E4" s="6" t="n">
        <v>21178351000</v>
      </c>
      <c r="F4" s="6" t="n">
        <v>19828018000</v>
      </c>
    </row>
    <row r="5">
      <c r="A5" s="4" t="inlineStr">
        <is>
          <t>Maximum [member]</t>
        </is>
      </c>
    </row>
    <row r="6">
      <c r="A6" s="3" t="inlineStr">
        <is>
          <t>Disclosure of segment revenues [line items]</t>
        </is>
      </c>
    </row>
    <row r="7">
      <c r="A7" s="4" t="inlineStr">
        <is>
          <t>Percentage of total revenues derived from single external customers</t>
        </is>
      </c>
      <c r="B7" s="4" t="inlineStr">
        <is>
          <t>10.00%</t>
        </is>
      </c>
      <c r="C7" s="4" t="inlineStr">
        <is>
          <t>10.00%</t>
        </is>
      </c>
    </row>
    <row r="8">
      <c r="A8" s="4" t="inlineStr">
        <is>
          <t>Guangzhou Railway Group and its subsidiaries [member]</t>
        </is>
      </c>
    </row>
    <row r="9">
      <c r="A9" s="3" t="inlineStr">
        <is>
          <t>Disclosure of segment revenues [line items]</t>
        </is>
      </c>
    </row>
    <row r="10">
      <c r="A10" s="4" t="inlineStr">
        <is>
          <t>Revenue</t>
        </is>
      </c>
      <c r="B10" s="6" t="n">
        <v>4502560136</v>
      </c>
      <c r="E10" s="6" t="n">
        <v>4400273000</v>
      </c>
      <c r="F10" s="6" t="n">
        <v>3966988000</v>
      </c>
    </row>
    <row r="11"/>
    <row r="12">
      <c r="A12" s="4" t="inlineStr">
        <is>
          <t>[1]</t>
        </is>
      </c>
      <c r="B12" s="4" t="inlineStr">
        <is>
          <t>Translation of amounts from Renminbi ("RMB") into United States dollars ("US$") for the convenience of the reader has been made at US$1.00=RMB6.5250, the certified exchange rates for December 31, 2020 as published by the Federal Reserve Board of the United States. No representation is made that the RMB amounts could have been, or could be, converted into US$ at that rate on December 31, 2020 or on any other date.</t>
        </is>
      </c>
    </row>
  </sheetData>
  <mergeCells count="5">
    <mergeCell ref="A1:A2"/>
    <mergeCell ref="B1:F1"/>
    <mergeCell ref="C2:D2"/>
    <mergeCell ref="A11:F11"/>
    <mergeCell ref="B12:F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08:01:31Z</dcterms:created>
  <dcterms:modified xmlns:dcterms="http://purl.org/dc/terms/" xmlns:xsi="http://www.w3.org/2001/XMLSchema-instance" xsi:type="dcterms:W3CDTF">2021-04-27T08:01:31Z</dcterms:modified>
</cp:coreProperties>
</file>